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trategic Invest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Employment Agreements and Retir" sheetId="21" state="visible" r:id="rId21"/>
    <sheet xmlns:r="http://schemas.openxmlformats.org/officeDocument/2006/relationships" name="Contingencies" sheetId="22" state="visible" r:id="rId22"/>
    <sheet xmlns:r="http://schemas.openxmlformats.org/officeDocument/2006/relationships" name="Segment Information" sheetId="23" state="visible" r:id="rId23"/>
    <sheet xmlns:r="http://schemas.openxmlformats.org/officeDocument/2006/relationships" name="Supplemental Consolidated Finan" sheetId="24" state="visible" r:id="rId24"/>
    <sheet xmlns:r="http://schemas.openxmlformats.org/officeDocument/2006/relationships" name="Quarterly Information (Unaudit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Earnings Per Share (Tables)" sheetId="30" state="visible" r:id="rId30"/>
    <sheet xmlns:r="http://schemas.openxmlformats.org/officeDocument/2006/relationships" name="Strategic Investments  (Tables)"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Stock Compensation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Employment Agreements and Ret_2" sheetId="39" state="visible" r:id="rId39"/>
    <sheet xmlns:r="http://schemas.openxmlformats.org/officeDocument/2006/relationships" name="Segment Information  (Tables)" sheetId="40" state="visible" r:id="rId40"/>
    <sheet xmlns:r="http://schemas.openxmlformats.org/officeDocument/2006/relationships" name="Supplemental Consolidated Fin_2" sheetId="41" state="visible" r:id="rId41"/>
    <sheet xmlns:r="http://schemas.openxmlformats.org/officeDocument/2006/relationships" name="Quarterly Information (Unaud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Acquisitions - Additional Infor" sheetId="55" state="visible" r:id="rId55"/>
    <sheet xmlns:r="http://schemas.openxmlformats.org/officeDocument/2006/relationships" name="Acquisitions - Other Informatio" sheetId="56" state="visible" r:id="rId56"/>
    <sheet xmlns:r="http://schemas.openxmlformats.org/officeDocument/2006/relationships" name="Acquisitions - Proforma Informa" sheetId="57" state="visible" r:id="rId57"/>
    <sheet xmlns:r="http://schemas.openxmlformats.org/officeDocument/2006/relationships" name="Acquisitions - Fiscal 2017 Acqu" sheetId="58" state="visible" r:id="rId58"/>
    <sheet xmlns:r="http://schemas.openxmlformats.org/officeDocument/2006/relationships" name="Earnings Per Share (Details)" sheetId="59" state="visible" r:id="rId59"/>
    <sheet xmlns:r="http://schemas.openxmlformats.org/officeDocument/2006/relationships" name="Strategic Investments  - Additi" sheetId="60" state="visible" r:id="rId60"/>
    <sheet xmlns:r="http://schemas.openxmlformats.org/officeDocument/2006/relationships" name="Strategic Investments  - Summar" sheetId="61" state="visible" r:id="rId61"/>
    <sheet xmlns:r="http://schemas.openxmlformats.org/officeDocument/2006/relationships" name="Fair Value Measurements  - Recu" sheetId="62" state="visible" r:id="rId62"/>
    <sheet xmlns:r="http://schemas.openxmlformats.org/officeDocument/2006/relationships" name="Fair Value Measurements  - Addi" sheetId="63" state="visible" r:id="rId63"/>
    <sheet xmlns:r="http://schemas.openxmlformats.org/officeDocument/2006/relationships" name="Fair Value Measurements  - Fina" sheetId="64" state="visible" r:id="rId64"/>
    <sheet xmlns:r="http://schemas.openxmlformats.org/officeDocument/2006/relationships" name="Property and Equipment (Details"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Debt - Schedule of Debt Instrum" sheetId="70" state="visible" r:id="rId70"/>
    <sheet xmlns:r="http://schemas.openxmlformats.org/officeDocument/2006/relationships" name="Debt - Principal Payment Schedu" sheetId="71" state="visible" r:id="rId71"/>
    <sheet xmlns:r="http://schemas.openxmlformats.org/officeDocument/2006/relationships" name="Debt - Interest Expense (Detail" sheetId="72" state="visible" r:id="rId72"/>
    <sheet xmlns:r="http://schemas.openxmlformats.org/officeDocument/2006/relationships" name="Debt - Convertible Senior Notes" sheetId="73" state="visible" r:id="rId73"/>
    <sheet xmlns:r="http://schemas.openxmlformats.org/officeDocument/2006/relationships" name="Debt - Convertible Senior Not_2" sheetId="74" state="visible" r:id="rId74"/>
    <sheet xmlns:r="http://schemas.openxmlformats.org/officeDocument/2006/relationships" name="Debt - Cash Convertible Senior " sheetId="75" state="visible" r:id="rId75"/>
    <sheet xmlns:r="http://schemas.openxmlformats.org/officeDocument/2006/relationships" name="Debt - 2019 Convertible Notes H" sheetId="76" state="visible" r:id="rId76"/>
    <sheet xmlns:r="http://schemas.openxmlformats.org/officeDocument/2006/relationships" name="Debt - Extinguishment of Debt (" sheetId="77" state="visible" r:id="rId77"/>
    <sheet xmlns:r="http://schemas.openxmlformats.org/officeDocument/2006/relationships" name="Debt - CASHMAX Secured Borrowin" sheetId="78" state="visible" r:id="rId78"/>
    <sheet xmlns:r="http://schemas.openxmlformats.org/officeDocument/2006/relationships" name="Stock Compensation  - Additiona" sheetId="79" state="visible" r:id="rId79"/>
    <sheet xmlns:r="http://schemas.openxmlformats.org/officeDocument/2006/relationships" name="Stock Compensation  - Compensat" sheetId="80" state="visible" r:id="rId80"/>
    <sheet xmlns:r="http://schemas.openxmlformats.org/officeDocument/2006/relationships" name="Stock Compensation  - Restricte" sheetId="81" state="visible" r:id="rId81"/>
    <sheet xmlns:r="http://schemas.openxmlformats.org/officeDocument/2006/relationships" name="Income Taxes - Foreign and Dome" sheetId="82" state="visible" r:id="rId82"/>
    <sheet xmlns:r="http://schemas.openxmlformats.org/officeDocument/2006/relationships" name="Income Taxes  - Components of I" sheetId="83" state="visible" r:id="rId83"/>
    <sheet xmlns:r="http://schemas.openxmlformats.org/officeDocument/2006/relationships" name="Income Taxes  - Reconciliation " sheetId="84" state="visible" r:id="rId84"/>
    <sheet xmlns:r="http://schemas.openxmlformats.org/officeDocument/2006/relationships" name="Income Taxes  - Deferred Tax As" sheetId="85" state="visible" r:id="rId85"/>
    <sheet xmlns:r="http://schemas.openxmlformats.org/officeDocument/2006/relationships" name="Income Taxes  - Additional Disc" sheetId="86" state="visible" r:id="rId86"/>
    <sheet xmlns:r="http://schemas.openxmlformats.org/officeDocument/2006/relationships" name="Income Taxes - Unrecognized Tax" sheetId="87" state="visible" r:id="rId87"/>
    <sheet xmlns:r="http://schemas.openxmlformats.org/officeDocument/2006/relationships" name="Related Party Transactions (Det" sheetId="88" state="visible" r:id="rId88"/>
    <sheet xmlns:r="http://schemas.openxmlformats.org/officeDocument/2006/relationships" name="Leases  - Future Minimum Paymen" sheetId="89" state="visible" r:id="rId89"/>
    <sheet xmlns:r="http://schemas.openxmlformats.org/officeDocument/2006/relationships" name="Leases  - Additional Disclosure" sheetId="90" state="visible" r:id="rId90"/>
    <sheet xmlns:r="http://schemas.openxmlformats.org/officeDocument/2006/relationships" name="Leases  - Rent Expense (Details" sheetId="91" state="visible" r:id="rId91"/>
    <sheet xmlns:r="http://schemas.openxmlformats.org/officeDocument/2006/relationships" name="Employment Agreements and Ret_3" sheetId="92" state="visible" r:id="rId92"/>
    <sheet xmlns:r="http://schemas.openxmlformats.org/officeDocument/2006/relationships" name="Employment Agreements and Ret_4" sheetId="93" state="visible" r:id="rId93"/>
    <sheet xmlns:r="http://schemas.openxmlformats.org/officeDocument/2006/relationships" name="Employment Agreements and Ret_5" sheetId="94" state="visible" r:id="rId94"/>
    <sheet xmlns:r="http://schemas.openxmlformats.org/officeDocument/2006/relationships" name="Contingencies (Details)" sheetId="95" state="visible" r:id="rId95"/>
    <sheet xmlns:r="http://schemas.openxmlformats.org/officeDocument/2006/relationships" name="Segment Information  - Operatin" sheetId="96" state="visible" r:id="rId96"/>
    <sheet xmlns:r="http://schemas.openxmlformats.org/officeDocument/2006/relationships" name="Segment Information  - Reconcil" sheetId="97" state="visible" r:id="rId97"/>
    <sheet xmlns:r="http://schemas.openxmlformats.org/officeDocument/2006/relationships" name="Segment Information  - Revenues" sheetId="98" state="visible" r:id="rId98"/>
    <sheet xmlns:r="http://schemas.openxmlformats.org/officeDocument/2006/relationships" name="Supplemental Consolidated Fin_3" sheetId="99" state="visible" r:id="rId99"/>
    <sheet xmlns:r="http://schemas.openxmlformats.org/officeDocument/2006/relationships" name="Supplemental Consolidated Fin_4" sheetId="100" state="visible" r:id="rId100"/>
    <sheet xmlns:r="http://schemas.openxmlformats.org/officeDocument/2006/relationships" name="Supplemental Consolidated Fin_5" sheetId="101" state="visible" r:id="rId101"/>
    <sheet xmlns:r="http://schemas.openxmlformats.org/officeDocument/2006/relationships" name="Quarterly Information (Unaudi_3" sheetId="102" state="visible" r:id="rId102"/>
    <sheet xmlns:r="http://schemas.openxmlformats.org/officeDocument/2006/relationships" name="Quarterly Information (Unaudi_4"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141">
  <si>
    <t>Cover Page - USD ($) $ in Millions</t>
  </si>
  <si>
    <t>12 Months Ended</t>
  </si>
  <si>
    <t>Sep. 30, 2019</t>
  </si>
  <si>
    <t>Nov. 25, 2019</t>
  </si>
  <si>
    <t>Mar. 31, 2019</t>
  </si>
  <si>
    <t>Document Information [Line Items]</t>
  </si>
  <si>
    <t>Document Type</t>
  </si>
  <si>
    <t>10-K</t>
  </si>
  <si>
    <t>Document Annual Report</t>
  </si>
  <si>
    <t>true</t>
  </si>
  <si>
    <t>Document Period End Date</t>
  </si>
  <si>
    <t>Sep. 30,
		2019</t>
  </si>
  <si>
    <t>Document Transition Report</t>
  </si>
  <si>
    <t>false</t>
  </si>
  <si>
    <t>Entity File Number</t>
  </si>
  <si>
    <t>0-19424</t>
  </si>
  <si>
    <t>Entity Registrant Name</t>
  </si>
  <si>
    <t>EZCORP, INC.</t>
  </si>
  <si>
    <t>Entity Central Index Key</t>
  </si>
  <si>
    <t>0000876523</t>
  </si>
  <si>
    <t>Current Fiscal Year End Date</t>
  </si>
  <si>
    <t>--09-30</t>
  </si>
  <si>
    <t>Document Fiscal Year Focus</t>
  </si>
  <si>
    <t>2019</t>
  </si>
  <si>
    <t>Document Fiscal Period Focus</t>
  </si>
  <si>
    <t>FY</t>
  </si>
  <si>
    <t>Amendment Flag</t>
  </si>
  <si>
    <t>Entity Incorporation, State or Country Code</t>
  </si>
  <si>
    <t>DE</t>
  </si>
  <si>
    <t>Entity Tax Identification Number</t>
  </si>
  <si>
    <t>74-2540145</t>
  </si>
  <si>
    <t>Entity Address, Address Line One</t>
  </si>
  <si>
    <t>2500 Bee Cave Road</t>
  </si>
  <si>
    <t>Entity Address, Address Line Two</t>
  </si>
  <si>
    <t>Bldg One</t>
  </si>
  <si>
    <t>Entity Address, Address Line Three</t>
  </si>
  <si>
    <t>Suite 200</t>
  </si>
  <si>
    <t>Entity Address, City or Town</t>
  </si>
  <si>
    <t>Rollingwood</t>
  </si>
  <si>
    <t>Entity Address, State or Province</t>
  </si>
  <si>
    <t>TX</t>
  </si>
  <si>
    <t>Entity Address, Postal Zip Code</t>
  </si>
  <si>
    <t>78746</t>
  </si>
  <si>
    <t>City Area Code</t>
  </si>
  <si>
    <t>512</t>
  </si>
  <si>
    <t>Local Phone Number</t>
  </si>
  <si>
    <t>314-3400</t>
  </si>
  <si>
    <t>Title of 12(b) Security</t>
  </si>
  <si>
    <t>Class A Non-voting Common Stock, $.01 par value per share</t>
  </si>
  <si>
    <t>Trading Symbol</t>
  </si>
  <si>
    <t>EZPW</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Documents Incorporated by Reference</t>
  </si>
  <si>
    <t>None</t>
  </si>
  <si>
    <t>Common Stock Class A Non-Voting</t>
  </si>
  <si>
    <t>Entity Common Stock, Shares Outstanding</t>
  </si>
  <si>
    <t>Common Stock Class B Voting</t>
  </si>
  <si>
    <t>Consolidated Balance Sheets - USD ($) $ in Thousands</t>
  </si>
  <si>
    <t>Sep. 30, 2018</t>
  </si>
  <si>
    <t>Current assets:</t>
  </si>
  <si>
    <t>Cash and cash equivalents</t>
  </si>
  <si>
    <t>Pawn loans</t>
  </si>
  <si>
    <t>Pawn service charges receivable, net</t>
  </si>
  <si>
    <t>Inventory, net</t>
  </si>
  <si>
    <t>Notes receivable, net</t>
  </si>
  <si>
    <t>Prepaid expenses and other current assets</t>
  </si>
  <si>
    <t>Total current assets</t>
  </si>
  <si>
    <t>Investments in unconsolidated affiliates</t>
  </si>
  <si>
    <t>Property and equipment, net</t>
  </si>
  <si>
    <t>Goodwill</t>
  </si>
  <si>
    <t>Intangible assets, net</t>
  </si>
  <si>
    <t>Deferred tax asset, net</t>
  </si>
  <si>
    <t>Other assets</t>
  </si>
  <si>
    <t>Total assets</t>
  </si>
  <si>
    <t>Current liabilities:</t>
  </si>
  <si>
    <t>Current maturities of long-term debt, net</t>
  </si>
  <si>
    <t>Accounts payable, accrued expenses and other current liabilities</t>
  </si>
  <si>
    <t>Customer layaway deposits</t>
  </si>
  <si>
    <t>Total current liabilities</t>
  </si>
  <si>
    <t>Long-term debt, net</t>
  </si>
  <si>
    <t>Deferred tax liability, net</t>
  </si>
  <si>
    <t>Other long-term liabilities</t>
  </si>
  <si>
    <t>Total liabilities</t>
  </si>
  <si>
    <t>Commitments and contingencies (Note 14)</t>
  </si>
  <si>
    <t xml:space="preserve"> </t>
  </si>
  <si>
    <t>Stockholders’ equity:</t>
  </si>
  <si>
    <t>Additional paid-in capital</t>
  </si>
  <si>
    <t>Retained earnings</t>
  </si>
  <si>
    <t>Accumulated other comprehensive loss</t>
  </si>
  <si>
    <t>EZCORP, Inc. stockholders’ equity</t>
  </si>
  <si>
    <t>Noncontrolling interest</t>
  </si>
  <si>
    <t>Total equity</t>
  </si>
  <si>
    <t>Total liabilities and equity</t>
  </si>
  <si>
    <t>Common Stock</t>
  </si>
  <si>
    <t>Consolidated Balance Sheets (Parenthetical) - $ / shares</t>
  </si>
  <si>
    <t>Common stock, par value (usd per share)</t>
  </si>
  <si>
    <t>Common Stock, shares authorized</t>
  </si>
  <si>
    <t>Common Stock, shares issued</t>
  </si>
  <si>
    <t>Common Stock, shares outstanding</t>
  </si>
  <si>
    <t>Consolidated Statements of Operations - USD ($) shares in Thousands, $ in Thousands</t>
  </si>
  <si>
    <t>Sep. 30, 2017</t>
  </si>
  <si>
    <t>Revenues:</t>
  </si>
  <si>
    <t>Total revenues</t>
  </si>
  <si>
    <t>Net revenues</t>
  </si>
  <si>
    <t>Operating expenses:</t>
  </si>
  <si>
    <t>Operations</t>
  </si>
  <si>
    <t>Administrative</t>
  </si>
  <si>
    <t>Depreciation and amortization</t>
  </si>
  <si>
    <t>Loss on sale or disposal of assets and other</t>
  </si>
  <si>
    <t>Total operating expenses</t>
  </si>
  <si>
    <t>Operating income</t>
  </si>
  <si>
    <t>Interest expense</t>
  </si>
  <si>
    <t>Interest income</t>
  </si>
  <si>
    <t>Equity in net loss (income) of unconsolidated affiliates</t>
  </si>
  <si>
    <t>Impairment of investments</t>
  </si>
  <si>
    <t>Other expense (income)</t>
  </si>
  <si>
    <t>Income from continuing operations before income taxes</t>
  </si>
  <si>
    <t>Income tax expense</t>
  </si>
  <si>
    <t>Income from continuing operations, net of tax</t>
  </si>
  <si>
    <t>Loss from discontinued operations, net of tax</t>
  </si>
  <si>
    <t>Net income</t>
  </si>
  <si>
    <t>Net loss attributable to noncontrolling interest</t>
  </si>
  <si>
    <t>Net income attributable to EZCORP, Inc.</t>
  </si>
  <si>
    <t>Earnings Per Share [Abstract]</t>
  </si>
  <si>
    <t>Basic earnings (loss) per share attributable to EZCORP, Inc. — continuing operations (usd per share)</t>
  </si>
  <si>
    <t>Diluted earnings (loss) per share attributable to EZCORP, Inc. — continuing operations (usd per share)</t>
  </si>
  <si>
    <t>Weighted average shares outstanding:</t>
  </si>
  <si>
    <t>Weighted-average basic shares outstanding</t>
  </si>
  <si>
    <t>Weighted-average diluted shares outstanding</t>
  </si>
  <si>
    <t>Merchandise sales</t>
  </si>
  <si>
    <t>Cost of goods sold</t>
  </si>
  <si>
    <t>Jewelry scrapping sales</t>
  </si>
  <si>
    <t>Pawn service charges</t>
  </si>
  <si>
    <t>Other revenues</t>
  </si>
  <si>
    <t>Consolidated Statements of Comprehensive Income (Loss) - USD ($) $ in Thousands</t>
  </si>
  <si>
    <t>Statement of Comprehensive Income [Abstract]</t>
  </si>
  <si>
    <t>Other comprehensive (loss) income:</t>
  </si>
  <si>
    <t>Foreign currency translation (loss) gain, net of income tax benefit (expense) for our investment in unconsolidated affiliate of $708, $353 and ($446) for the years ended September 30, 2019, 2018 and 2017, respectively</t>
  </si>
  <si>
    <t>Comprehensive (loss) income</t>
  </si>
  <si>
    <t>Comprehensive income attributable to redeemable noncontrolling interest</t>
  </si>
  <si>
    <t>Comprehensive (loss) income attributable to EZCORP, Inc.</t>
  </si>
  <si>
    <t>Consolidated Statements of Comprehensive Income (Loss) (Parentheticals) - USD ($) $ in Thousands</t>
  </si>
  <si>
    <t>Income tax benefit (expense)</t>
  </si>
  <si>
    <t>Consolidated Statements of Stockholders' Equity - USD ($) shares in Thousands, $ in Thousands</t>
  </si>
  <si>
    <t>Total</t>
  </si>
  <si>
    <t>Additional Paid-in Capital</t>
  </si>
  <si>
    <t>Retained Earnings</t>
  </si>
  <si>
    <t>Accumulated Other Comprehensive (Loss) Income</t>
  </si>
  <si>
    <t>Noncontrolling Interest</t>
  </si>
  <si>
    <t>Beginning balance (shares) at Sep. 30, 2016</t>
  </si>
  <si>
    <t>[1]</t>
  </si>
  <si>
    <t>Beginning balance at Sep. 30, 2016</t>
  </si>
  <si>
    <t>Increase (Decrease) in Stockholders' Equity [Roll Forward]</t>
  </si>
  <si>
    <t>Stock compensation</t>
  </si>
  <si>
    <t>Release of restricted stock (shares)</t>
  </si>
  <si>
    <t>Release of restricted stock</t>
  </si>
  <si>
    <t>Taxes paid related to net share settlement of equity awards</t>
  </si>
  <si>
    <t>Reclassification of 2019 Convertible Notes Warrants to liabilities</t>
  </si>
  <si>
    <t>Foreign currency translation gain (loss)</t>
  </si>
  <si>
    <t>Foreign currency translation reclassification upon disposition of Grupo Finmart</t>
  </si>
  <si>
    <t>Net income (loss)</t>
  </si>
  <si>
    <t>Ending balance (shares) at Sep. 30, 2017</t>
  </si>
  <si>
    <t>Ending balance at Sep. 30, 2017</t>
  </si>
  <si>
    <t>Reclassification of stranded tax effects resulting from the Tax Cuts and Jobs Act</t>
  </si>
  <si>
    <t>Equity classified conversion feature of 2024 Convertible Notes, net of tax</t>
  </si>
  <si>
    <t>Ending balance (shares) at Sep. 30, 2018</t>
  </si>
  <si>
    <t>Ending balance at Sep. 30, 2018</t>
  </si>
  <si>
    <t>Transfer of subsidiary shares to noncontrolling interest</t>
  </si>
  <si>
    <t>Deconsolidation of subsidiary</t>
  </si>
  <si>
    <t>Ending balance (shares) at Sep. 30, 2019</t>
  </si>
  <si>
    <t>Ending balance at Sep. 30, 2019</t>
  </si>
  <si>
    <t>See Note 1 of Notes to Consolidated Financial Statements for discussion of opening balance impact as a result of corrections to prior period financial statements.</t>
  </si>
  <si>
    <t>Consolidated Statements of Cash Flows - USD ($) $ in Thousands</t>
  </si>
  <si>
    <t>Operating activities:</t>
  </si>
  <si>
    <t>Adjustments to reconcile net income to net cash provided by operating activities:</t>
  </si>
  <si>
    <t>Amortization of debt discount and deferred financing costs</t>
  </si>
  <si>
    <t>Accretion of notes receivable discount and deferred compensation fee</t>
  </si>
  <si>
    <t>Deferred income taxes</t>
  </si>
  <si>
    <t>Other adjustments</t>
  </si>
  <si>
    <t>Reserve on jewelry scrap receivable</t>
  </si>
  <si>
    <t>Stock compensation expense</t>
  </si>
  <si>
    <t>Loss (income) from investments in unconsolidated affiliates</t>
  </si>
  <si>
    <t>Impairment of investment in unconsolidated affiliates</t>
  </si>
  <si>
    <t>Changes in operating assets and liabilities, net of business acquisitions:</t>
  </si>
  <si>
    <t>Service charges and fees receivable</t>
  </si>
  <si>
    <t>Inventory</t>
  </si>
  <si>
    <t>Prepaid expenses, other current assets and other assets</t>
  </si>
  <si>
    <t>Accounts payable, accrued expenses and other liabilities</t>
  </si>
  <si>
    <t>Income taxes, net of excess tax benefit from stock compensation</t>
  </si>
  <si>
    <t>Net cash provided by operating activities</t>
  </si>
  <si>
    <t>Investing activities:</t>
  </si>
  <si>
    <t>Loans made</t>
  </si>
  <si>
    <t>Loans repaid</t>
  </si>
  <si>
    <t>Recovery of pawn loan principal through sale of forfeited collateral</t>
  </si>
  <si>
    <t>Capital expenditures, net</t>
  </si>
  <si>
    <t>Acquisitions, net of cash acquired</t>
  </si>
  <si>
    <t>Investment in unconsolidated affiliate</t>
  </si>
  <si>
    <t>Principal collections on notes receivable</t>
  </si>
  <si>
    <t>Net cash used in investing activities</t>
  </si>
  <si>
    <t>Financing activities:</t>
  </si>
  <si>
    <t>Proceeds from borrowings, net of issuance costs</t>
  </si>
  <si>
    <t>Payments on borrowings</t>
  </si>
  <si>
    <t>Net cash (used in) provided by financing activities</t>
  </si>
  <si>
    <t>Effect of exchange rate changes on cash and cash equivalents and restricted cash</t>
  </si>
  <si>
    <t>Net (decrease) increase in cash and cash equivalents and restricted cash</t>
  </si>
  <si>
    <t>Cash and cash equivalents and restricted cash at beginning of period</t>
  </si>
  <si>
    <t>Cash and cash equivalents and restricted cash at end of period</t>
  </si>
  <si>
    <t>Cash paid during the period for:</t>
  </si>
  <si>
    <t>Interest</t>
  </si>
  <si>
    <t>Income taxes, net</t>
  </si>
  <si>
    <t>Non-cash investing and financing activities:</t>
  </si>
  <si>
    <t>Pawn loans forfeited and transferred to inventory</t>
  </si>
  <si>
    <t>Dividend reinvestment acquisition of additional ownership in unconsolidated affiliate</t>
  </si>
  <si>
    <t>Summary of Significant Accounting Policies</t>
  </si>
  <si>
    <t>Organization, Consolidation and Presentation of Financial Statements [Abstract]</t>
  </si>
  <si>
    <t>NOTE 1: SUMMARY OF SIGNIFICANT ACCOUNTING POLICIES Description of Business Formed in 1989, we have grown into a leading provider of pawn loans in the United States and Latin America. Pawn loans are non-recourse loans collateralized by tangible property. We also sell merchandise, primarily collateral forfeited from pawn lending operations and used merchandise purchased from customers, and operate a small number of financial services stores in Canada. We are dedicated to satisfying the short-term cash needs of consumers who are cash or credit constrained, focusing on delivering an industry-leading customer experience. As of September 30, 2019 , we operated a total of 1,014 locations, consisting of: • 512 United States pawn stores (operating primarily as EZPAWN or Value Pawn &amp; Jewelry); • 357 Mexico pawn stores (operating primarily as Empeño Fácil); • 123 pawn stores in Guatemala, El Salvador, Honduras and Peru (operating as GuatePrenda and MaxiEfectivo); and • 22 financial services stores in Canada (operating as CASHMAX). We also own 34.75% of Cash Converters International Limited (“Cash Converters International”), a publicly traded company (ASX:CCV) headquartered in Perth, Western Australia. Cash Converters International and its controlled companies comprise a diverse group generating revenues from franchising, store operations, personal finance and vehicle finance, with operations in Australia and the United Kingdom, a 25% equity interest in Cash Converters New Zealand and a franchise presence in 15 other countries around the world. Basis of Presentation and Principles of Consolidation The consolidated financial statements include the accounts of EZCORP, Inc. and its consolidated subsidiaries. All inter-company accounts and transactions have been eliminated in consolidation. Management has the responsibility to evaluate whether there is substantial doubt about our ability to continue as a going concern for a period of one year after the date that the financial statements are issued (or available to be issued) or to provide related footnote disclosures. We do not believe there is substantial doubt about our ability to continue as a going concern.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Corrections and Reclassifications to Prior Period Financial Statements In the second quarter of fiscal 2019, we identified errors in our previously reported financial statements during the ordinary course of account reviews and subsequent investigation of related accounts. None of the identified errors was material to any previously reported period. These have now been corrected in all periods presented. The errors related to the overstatement of historical balances of pawn service charges receivable resulting from errors in the configuration of information technology reports, as well as other minor items identified in our reconciliation process. These errors resulted in an overstatement of October 1, 2016 beginning retained earnings of $3.4 million . The impact of these corrections on the consolidated financial statements, exclusive of quarterly impacts presented in previous fiscal 2019 filings, is as provided below (in thousands except per share amounts). Consolidated Balance Sheets December 31, 2018 As Previously Reported Corrections As Corrected Pawn service charges receivable, net $ 38,959 $ (7,401 ) $ 31,558 Prepaid expenses and other current assets 31,223 260 31,483 Goodwill 294,881 1,757 296,638 Deferred tax asset, net (334 ) 821 487 Accounts payable, accrued expenses and other current liabilities 57,628 (248 ) 57,380 Retained earnings 387,936 (4,680 ) 383,256 Accumulated other comprehensive loss (49,104 ) 365 (48,739 ) December 31, 2017 As Previously Reported Corrections As Corrected Cash and cash equivalents $ 113,584 $ (627 ) $ 112,957 Pawn service charges receivable, net 34,054 (5,950 ) 28,104 Prepaid expenses and other current assets 26,156 238 26,394 Goodwill 288,773 1,442 290,215 Deferred tax asset, net 10,997 1,245 12,242 Accounts payable, accrued expenses and other current liabilities 60,207 (73 ) 60,134 Retained earnings 364,414 (3,890 ) 360,524 Accumulated other comprehensive loss (44,902 ) 311 (44,591 ) Consolidated Statements of Operations Fiscal Year Ended September 30, 2018 As Previously Reported Corrections As Corrected Pawn service charges $ 305,936 $ (1,359 ) $ 304,577 Operations expense 334,649 192 334,841 Administrative expense 53,653 (14 ) 53,639 Income from continuing operations before income taxes 57,076 (1,537 ) 55,539 Income tax expense 18,149 240 18,389 Income from continuing operations, net of tax 38,927 (1,777 ) 37,150 Basic earnings per share attributable to EZCORP, Inc. — continuing operations $ 0.73 $ (0.03 ) $ 0.70 Diluted earnings per share attributable to EZCORP, Inc. — continuing operations $ 0.69 $ (0.03 ) $ 0.66 Fiscal Year Ended September 30, 2017 As Previously Reported Corrections As Corrected Pawn service charges $ 273,080 $ (3 ) $ 273,077 Operations expense 304,636 320 304,956 Administrative expense 53,254 238 53,492 Income from continuing operations before income taxes 43,239 (561 ) 42,678 Income tax expense 11,206 (113 ) 11,093 Income from continuing operations, net of tax 32,033 (448 ) 31,585 Basic earnings per share attributable to EZCORP, Inc. — continuing operations $ 0.62 $ (0.01 ) $ 0.61 Diluted earnings per share attributable to EZCORP, Inc. — continuing operations $ 0.62 $ (0.01 ) $ 0.61 Three Months Ended December 31, 2018 As Previously Reported Corrections As Corrected Pawn service charges $ 83,674 $ (155 ) $ 83,519 Operations expense 89,546 (783 ) 88,763 Administrative expense 15,479 (224 ) 15,255 Loss from continuing operations before income taxes (5,570 ) 852 (4,718 ) Income tax benefit (1,032 ) (26 ) (1,058 ) Loss from continuing operations, net of tax (4,538 ) 878 (3,660 ) Basic earnings per share attributable to EZCORP, Inc. — continuing operations $ (0.07 ) $ 0.01 $ (0.06 ) Diluted earnings per share attributable to EZCORP, Inc. — continuing operations $ (0.07 ) $ 0.01 $ (0.06 ) Three Months Ended December 31, 2017 As Previously Reported Corrections As Corrected Pawn service charges $ 76,360 $ (338 ) $ 76,022 Operations expense 83,610 (18 ) 83,592 Administrative expense 13,318 (237 ) 13,081 Income from continuing operations before income taxes 19,792 (83 ) 19,709 Income tax expense 7,437 (26 ) 7,411 Income from continuing operations, net of tax 12,355 (109 ) 12,246 Basic earnings per share attributable to EZCORP, Inc. — continuing operations $ 0.24 $ — $ 0.24 Diluted earnings per share attributable to EZCORP, Inc. — continuing operations $ 0.23 $ — $ 0.23 Consolidated Statements of Cash Flows Fiscal Year Ended September 30, 2018 As Previously Reported Corrections As Corrected Net income $ 38,071 $ (1,777 ) $ 36,294 Deferred income taxes 7,978 (62 ) 7,916 Service charges and fees receivable (3,153 ) 1,365 (1,788 ) Accounts payable, accrued expenses and other liabilities (3,902 ) 631 (3,271 ) Income taxes, net of excess tax benefit from stock compensation (3,622 ) (163 ) (3,785 ) Net cash provided by operating activities* 88,987 (6 ) 88,981 Effect of exchange rate changes on cash and cash equivalents and restricted cash (484 ) (170 ) (654 ) Fiscal Year Ended September 30, 2017 As Previously Reported Corrections As Corrected Net income $ 30,208 $ (448 ) $ 29,760 Deferred income taxes 6,046 50 6,096 Service charges and fees receivable (224 ) (61 ) (285 ) Accounts payable, accrued expenses and other liabilities (31,041 ) 147 (30,894 ) Income taxes, net of excess tax benefit from stock compensation 3,027 83 3,110 Net cash provided by operating activities* 50,895 (229 ) 50,666 Three Months Ended December 31, 2018 As Previously Reported Corrections As Corrected Net loss $ (4,721 ) $ 878 $ (3,843 ) Service charges and fees receivable (877 ) 151 (726 ) Accounts payable, accrued expenses and other liabilities (461 ) (375 ) (836 ) Income taxes, net of excess tax benefit from stock compensation (3,412 ) (33 ) (3,445 ) Net cash provided by operating activities* 22,760 621 23,381 Effect of exchange rate changes on cash and cash equivalents and restricted cash (865 ) 83 (782 ) Three Months Ended December 31, 2017 As Previously Reported Corrections As Corrected Net income $ 12,133 $ (109 ) $ 12,024 Service charges and fees receivable (50 ) 357 307 Accounts payable, accrued expenses and other liabilities (5,283 ) (132 ) (5,415 ) Net cash provided by operating activities* 19,252 116 19,368 Effect of exchange rate changes on cash and cash equivalents and restricted cash (1,165 ) (218 ) (1,383 ) * As previously reported amount includes the impact of adoption of accounting policies described below. Pawn Loans and Revenue Recognition The carrying value of our pawn loans is based on the initial amounts lent to customers and are fully collateralized. We record pawn service charges using the effective interest method over the life of the loan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earnings and financial condition. If a pawn loan is not repaid, we value the forfeited collateral (inventory) at the lower of cost (pawn loan principal) or net realizable value of the item. Of our consolidated pawn loans outstanding as of September 30, 2019, $92.8 million is attributable to Texas and Florida stores. Merchandise Sales Revenue Recognition Our performance obligations for merchandise sales primarily relate to point in time retail sales in our stores. We recognize the satisfaction of the performance obligation and record merchandise sales revenue and the related cost when merchandise inventory is sold and delivered to the customer or, in the case of a layaway sale, when we receive the final payment. Customers have a limited period of time to return merchandise for a refund or exchange, and actual returns for refunds are insignificant. Sales tax collected on the sale of inventory is excluded from the amount recognized as sales and instead recorded as a liability in “Accounts payable, accrued expenses and other current liabilities” in our consolidated balance sheets until remitted to the appropriate governmental authorities. We recognize the satisfaction of the performance obligation and record scrapping (precious metals and stones) sales revenue and the related cost when scrap inventory is legally transferred to the refiner and the refiner obtains control of the inventory. The receivables outstanding at the end of a given reporting period are not material. Payment of the receivable from the customer is generally received within a short period of time after the legal transfer of the scrap materials to the refiner. Our transaction prices are explicitly stated within the contracts with our customers. 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net realizable value, we record an allowance for excess, obsolete or slow-moving inventory based on the type and age of merchandise. Our inventory consists primarily of general merchandise and jewelry. Our "Merchandise cost of goods sold" includes the historical cost of inventory sold, inventory shrinkage and any change in the allowance for inventory shrinkage and valuation. We include the cost of operating our central jewelry processing unit under “Jewelry scrapping cost of goods sold,” as it relates directly to sales of precious metals to refiners. We consider our estimates of obsolete or slow-moving inventory and shrinkage critical estimates in determining the appropriate overall valuation allowance for inventory. We monitor our sales margins for each type of inventory on an ongoing basis and compare to historical margins. Significant variances in those margins may require a revision to future inventory reserve estimates. We monitor our reserve estimates pertaining to jewelry inventory depending on the current and projected prices of gold. Future declines in the value of gold prices may cause an increase in reserve rates pertaining to jewelry inventory. With respect to our Mexico pawn operations, we do not own the forfeited collateral; however, we assume the risk of loss on such collateral and are solely responsible for its care and disposition and as such, record such collateral under “Inventory, net” in our consolidated balance sheets. The amount of inventory from our Mexico pawn operations classified as “Inventory, net” in our consolidated balance sheets was $26.9 million and $25.1 million as of September 30, 2019 and 2018 , respectively. 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Notes Receivable As discussed under “Notes Receivable from Grupo Finmart Divestiture” in Note 5, in September 2017 we restructured the repayment arrangements for certain promissory notes that we had received from Grupo Finmart in connection with the divestiture of Grupo Finmart in September 2016. We accounted for the restructuring as new notes receivable for which the modification was more than minor, recognizing $3.0 million of discount remaining on the original notes receivable as a gain, which we included in our income statement as a component of “Interest income” in fiscal 2017. As part of the restructuring of the notes receivable, we negotiated a deferred compensation amount of up to $14.0 million which we are accounting for as “Interest income” under the effective interest method, accreting to its ultimate estimated settlement amount at September 2020. We review the payment history, creditworthiness, projected cash flows and related assumptions of Grupo Finmart and Alpha Holding, S.A. de C.V. (“AlphaCredit”) (the guarantor of such notes receivable) in determining whether our notes receivable and deferred compensation amounts are collectible. Prior to the restructuring, we amortized the discount on our notes receivable into “Interest income” under the effective interest method over the life of the notes receivable. We currently accrue interest under the terms of the repayment schedules. These items are included in “Corporate items” and “Latin America Pawn” within our segment disclosure in Note 15 . As of September 30, 2019 , we have included no impairment due to non-collectability on our notes receivable. In September 2019, Grupo Finmart repaid the remainder of the loan principal and the first approximate $6.0 million of the deferred compensation amount. At September 30, 2019, the only amounts remaining receivable are $8.0 million of the deferred compensation fee due in fiscal 2020 and interest on that amount. The precise amount will vary slightly due to movements in the exchange rate on the peso-denominated note. Equity Method Investments We account for our investment in Cash Converters International and RDC using the equity method. Since Cash Converters International’s fiscal year ends three months prior to ours, we report the income from this investment on a three -month lag. Thus, income reported for fiscal years ended September 30, 2019 , 2018 and 2017 represents our percentage interest in the results of Cash Converters International’s operations for the twelve-month periods ended June 30, 2019 , 2018 and 2017 , respectively. Because Cash Converters International publicly files semi-annual financial reports with the Australian Securities &amp; Investments Commission as of and for the periods ended June 30 and December 31, we make estimates for our equity in Cash Converters International’s net income (loss) for Cash Converters International three-month periods ended March 31 (our reporting period ended June 30) and September 30 (our reporting period ended December 31). Those estimates may vary from actual results. We adjust our estimates as necessary in our reporting periods ended March 31 and September 30 to conform to Cash Converters International actual results as shown in their published semi-annual reports. We measure and record all other-than-temporary impairments as of the date of our reporting period. We accounted for the negative basis in our investment in Cash Converters International generated as a result of impairments and other items as a reduction in our portion of Cash Converters International goodwill. To the extent Cash Converters International recognizes future impairments in its goodwill, we will not record our share of such impairments until the negative basis is restored. Goodwill and Other Intangible Assets Goodwill and other intangible assets having indefinite lives are not subject to amortization. We test goodwill and intangible assets with indefinite useful lives for potential impairment annually as of September 30, or more frequently if an event occurs or circumstances change that would more likely than not reduce the fair value of a reporting unit below its carrying amount. We compare the fair value of our reporting units with their carrying amount and recognize an impairment charge for the amount by which the carrying amount exceeds the reporting unit’s fair value, without exceeding the total amount of goodwill allocated to that reporting unit. We perform our impairment analyse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We have determined that our reporting units are equivalent to our operating segments for fiscal 2019 . The income approach includes assumptions about revenue growth rates, operating margins and terminal growth rates discounted by an estimated weighted-average cost of capital derived from other publicly traded companies that are similar but not identical from an operational and economic standpoint. We use discount rates that are commensurate with the risks and uncertainties inherent in the respective businesses and in our internally developed forecasts. Discount rates used in fiscal 2019 goodwill valuations ranged from 10% to 15% similar to rates used in fiscal 2018. In testing other intangible assets for potential impairment, we apply key assumptions that are consistent with those utilized in our goodwill impairment test. In performing our goodwill impairment analysis as of September 30, 2019, we acknowledge the existence of a control premium relative to our market capitalization representing the incremental amount a buyer would pay to acquire a controlling stake. Our control premium was assessed on the evaluation of our average market capitalization during the fourth quarter of fiscal 2019 rather than only at the end of the period. If all equity interests in EZCORP were to be sold, we expect that a further premium would be paid for the Class B Voting Common Stock, none of which is publicly traded. We will continue to monitor our market capitalization in future periods relative to our underlying business performance to determine an appropriate control premium for purposes of our goodwill impairment analysis. Changes in the economic conditions or regulatory environment could negatively affect our key assumptions. Future negative developments including a decline in loan portfolio performance, merchandise sales or demand for our products, a decline in precious metal commodity values, or inflation in costs relative to revenues in our Latin American operations in Guatemala, Honduras, El Salvador or Peru could lead to potential impairment of the $34.5 million in goodwill recorded in our “GPMX” reporting unit within our Latin America reporting segment. At September 30, 2019, the estimated fair value of GPMX exceeded its carrying value by 7% . We may perform a qualitative assessment in making our determination of whether it is more likely than not goodwill and other intangible assets are impaired under appropriate accounting guidance on an annual basis in future reporting periods. In addition to the assumptions discussed above pertaining to the income approach, we consider the assessment of potential triggering events to be a critical estimate. Property and Equipment We record property and equipment at cost. We depreciate these assets on a straight-line basis using estimated useful lives of 30 years for buildings and two to seven years for furniture, equipment and software development costs. We depreciate leasehold improvements over the shorter of their estimated useful life (typically 10 years) or the reasonably assured lease term at the inception of the lease. Valuation of Tangible Long-Lived Assets 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or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In addition to the assumptions associated with the determination of projected future cash flows, we consider the assessment of potential triggering events to be a critical estimate. Software Development Costs and Cloud Computing Arrangements We capitalize certain costs incurred in connection with developing or obtaining software for internal use and amortize the costs on a straight-line basis over the estimated useful lives of each system, typically five years. Net capitalized development costs are included in “Capital expenditures, net” in our consolidated statements of cash flows. We consider whether cloud computing arrangements include a software license. In evaluating whether our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a cloud computing arrangement includes a software license, then we account for the software license element of the arrangement consistent with the acquisition of other software licenses. If a cloud computing arrangement does not include a software license, we account for the arrangement as a service contract. Insurance Recoveries We incur legal costs with respect to a variety of issues on an ongoing basis. To the extent that such costs are reimbursable under applicable insurance policies and we believe it is probable such costs will be reimbursed and such reimbursements can be reasonably estimated, we record a receivable from the insurance enterprise and a recovery of the costs in our statements of operations. When such recoveries are received, they are generally recorded under “Operating activities” in our consolidated statements of cash flows. All loss contingencies are recorded gross of the insured recoveries as applicable. Business Combinations We allocate the total acquisition price to the fair value of assets and liabilities acquired under the acquisition method with goodwill representing the excess of purchase price over the fair value of net assets acquired. We immediately expense transaction costs. We recognize any adjustments to provisional amounts and goodwill that are identified during the measurement period in the reporting period in which the adjustment amounts are determined, with the effect on current period earnings of changes in depreciation, amortization, or other income effects, if any, as a result of the change to the provisional amounts, calculated as if the accounting had been completed at the acquisition date. Convertible Debt Securities In accounting for our 2.375% Convertible Senior Notes Due 2025 (the “2025 Convertible Notes”) and the 2.875% Convertible Senior Notes Due 2024 (the “2024 Convertible Notes”) at issuance, we separated the securities into debt and equity components pursuant to the accounting standards for convertible debt instruments that may be fully or partially settled in cash upon conversion. The carrying value of the liability components was calculated by measuring the fair value of similar liabilities that do not have an associated conversion feature, including discount rates of approximately 8% . The excess of the principal amount over the fair value of the liability component was recorded as a discount with a corresponding increase in additional paid-in capital. The debt discounts will be accreted to “Interest expense” over the respective terms of the 2025 Convertible Notes and the 2024 Convertible Notes using the effective interest method. The amount recorded to “Additional paid-in capital” will not be remeasured as long as they continue to meet the conditions for equity classification. We account for the conversion premium of the 2025 Convertible Notes and the 2024 Convertible Notes under the treasury method in accordance with our accounting policy, which assumes settlement of the conversion premium (equal to the as-converted value over the face principal amount) in shares of our Class A Common Stock. Foreign Currency Empeño Fácil’s functional currency is the Mexican peso, and the functional currencies of our other operations included in our Latin America Pawn segment include the Guatemalan quetzal (Guatemala), United States dollar (El Salvador), Honduran lempira (Honduras) and Peruvian sol (Peru). The functional currency of our wholly owned foreign subsidiary in Canada is the Canadian dollar. Our foreign subsidiaries' balance sheet accou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Our equity investment in Cash Converters International is translated from Australian dollars into United States dollars at the exchange rates as of Cash Converters International’s balance sheet date each reporting period. The related interest in Cash Converters International’s net income is translated at the average exchange rate for each six -month period reported by Cash Converters International. Foreign currency transaction gains and losses not accounted for as translations as discussed above are included under “Other expense (income)” in our consolidated statements of operations. These gains were $0.3 million , $0.4 million and $0.5 million for fiscal 2019 , 2018 and 2017 , respectively. Operations Expense Included in “Operations” expense are costs related to operating our stores and any direct costs of support offices. These costs include labor, other direct expenses such as utilities, supplies and banking fees and indirect expenses such as store rent, building repairs and maintenance, advertising, store property taxes and insurance and regional and area management expenses. Administrative Expense Included in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 Advertising Advertising costs are expensed as incurred and included primarily under “Operations” expense in our consolidated statements of operations. These costs were $2.0 million , $2.5 million and $1.9 million for fiscal 2019 , 2018 and 2017 , respectively. Stock Compensation We measure share-based compensation expense at the grant date based on the price of underlying shares at that date and recognize it as expense, net of estimated forfeitures, ratably over the vesting or service period, as applicable, of the stock award. Our policy is to recognize expense on performance-based awards, where satisfaction of the performance condition is probable, ratably over the awards’ vesting period and recognize expense on awards that only have service requirements on a straight-line basis. Income Taxes Tax Cuts and Jobs Act of 2017 On December 22, 2017, the Tax Cuts and Jobs Act of 2017 (the "Act") was signed into law. Among other things, the Act reduced the U.S. federal corporate tax rate from 35% to 21%, requires companies to pay a one-time transition tax on earnings of certain foreign subsidiaries that were previously tax deferred and creates new taxes on certain foreign sourced earnings. The corporate tax rate reduction was effective as of January 1, 2018 and, accordingly, reduced our federal statutory rate for fiscal 2018 to a blended rate of 24.5% , and further reduced our federal statutory rate to 21% in fiscal 2019. We recognized a $2.1 million charge for the revaluation of our deferred tax assets and liabilities to the reduced tax rate upon enactmen</t>
  </si>
  <si>
    <t>Acquisitions</t>
  </si>
  <si>
    <t>Business Combinations [Abstract]</t>
  </si>
  <si>
    <t>NOTE 2: ACQUISITIONS Fiscal 2019 Acquisitions In June 2019, we acquired assets related to seven pawn stores operating under the name "Metro Pawn" in Nevada, entering the Reno market and expanding our presence in the Las Vegas metropolitan area, for an aggregate purchase price of $7.0 million in cash, of which $3.9 million was recorded as goodwill. In December 2018, we acquired assets related to five pawn stores in Mexico for an aggregate purchase price of $0.3 million in cash, of which $0.1 million was recorded as goodwill. We expect substantially all goodwill attributable to the fiscal 2019 acquisitions to be deductible for tax purposes. We have concluded that these acquisitions were immaterial to our overall consolidated financial results and, therefore, have omitted information that would otherwise be required. Camira Administration Corp. and Subsidiaries (“GPMX”) in Fiscal 2018 On October 6, 2017, we completed the acquisition of 100% of the outstanding stock of Camira Administration Corp. and subsidiaries (“GPMX”), a business that, at the time, owned and operated 112 stores located in Guatemala, El Salvador, Honduras and Peru. The GPMX acquisition significantly expanded our store base into Latin American countries outside of Mexico and provided us with a platform for further growth in the region. Under the terms of the stock purchase agreement (“SPA”), we paid $53.4 million in cash upon closing and, subsequent to the closing, paid $6.7 million to satisfy the acquired company's indebtedness to members of the seller’s affiliated group. The SPA specified a further $2.25 million to be paid contingent upon performance of GPMX’s business during a period up to 24 months following the closing date, and the business achieved the specified performance goal during the first quarter of fiscal 2018. Consequently, we made a final payment of $1.6 million in January 2018 in satisfaction of the contingent purchase price obligation, after reduction for certain adjustments under the SPA, yielding a total purchase price of $61.7 million . All Other Fiscal 2018 Acquisitions On June 25, 2018, we acquired 40 pawn stores operating under the name “Montepio San Patricio” in and around Mexico City, the largest market in Mexico. The acquisition of these stores was our largest acquisition in Mexico to date and significantly strengthened our competitive position in the strategically important Mexico City metropolitan area. The physical space in these stores is substantially larger than our average store in Mexico, giving us the capacity to increase their focus on general merchandise pawn loan and retail activities. On June 11, 2018, we acquired 23 pawn stores operating under the name “Presta Dinero,” giving us a presence in a number of cities within seven central-Mexico states in which we already had stores. These stores complemented our existing stores, allowing us to achieve synergies in management and administration while giving us a presence in new cities and neighborhoods. On December 4, 2017, we acquired 21 pawn stores located in the Mexican state of Sinaloa operating under the name “Bazareño.” The Bazareño stores made up the largest chain of pawn stores in Culiacan, the capital city of Sinaloa, giving us the number one position in that market and an important strategic presence in the northwest region of Mexico. The purchase prices of the above acquisitions were paid in cash. During the first quarter of fiscal 2019, we finalized accounting for the Montepio San Patricio and Presta Dinero acquisitions, and increased associated deferred tax assets by $1.8 million with an offsetting reduction in goodwill. These acquisitions, collectively referred to as "All Other" below, were individually immaterial and we have therefore omitted or aggregated certain disclosures. Other Information for Fiscal 2018 Acquisitions The acquisitions described above were all attributable to our Latin America Pawn segment. Including the revision of values and finalization of accounting for certain assets associated with the acquisition of Montepio San Patricio and Presta Dinero, the allocation of the consideration for the net acquired assets from our fiscal 2018 business combinations was as follows: GPMX All Other (in thousands) Cash and cash equivalents $ 2,560 $ — Earning assets 17,247 8,347 Other assets** 2,145 3,737 Property and equipment, intangible assets, deferred taxes and other assets, net* 11,671 13,678 Goodwill** 34,816 7,770 Accounts payable, deferred taxes and other liabilities (6,723 ) 1,621 Total consideration $ 61,716 $ 35,153 * Intangible assets consist primarily of $9.8 million and $6.6 million in trade names acquired with indefinite useful lives, for GPMX and All Other, respectively. ** As discussed in Note 1, certain adjustments were made to pawn service charges receivable and associated goodwill balances. The factors contributing to the recognition of goodwill, which is recorded in our Latin America Pawn segment, were based on several strategic and synergistic benefits we expect to realize from the acquisitions, including expansion of our store base as well as the ability to further leverage our pawn expertise, investments in information technology and other back office and support functions of our existing Mexico pawn business. We expect none of the goodwill resulting from these business combinations will be deductible for tax purposes. The results of the acquired businesses have been included in our consolidated financial statements beginning after the acquisition dates as indicated above in our Latin America Pawn segment with revenue and net income amounts as presented below. Such net income does not include acquisition-related costs of approximately $0.6 million for fiscal 2018, which were expensed as incurred and primarily included under “Administrative” expense in our consolidated statements of operations. It is impracticable to provide historical supplemental pro forma financial information for GPMX and All Other acquisitions due to a variety of factors, including complexity of restructured entities acquired and access to historical information, such as information necessary to eliminate intercompany transactions. Fiscal Year Ended September 30, 2018 Revenue Net Income GPMX $ 46.5 $ 8.0 All Other 7.5 1.3 Fiscal 2017 Acquisitions In August 2017, we acquired certain assets related to two pawn stores in Central Texas and one pawn store in Las Vegas, Nevada. The aggregate purchase price for these transactions in total was $2.3 million in cash, of which $0.4 million was recorded as goodwill. For additional discussion of the Central Texas acquisition, see Note 11 . We expect substantially all goodwill attributable to the fiscal 2017 acquisitions will be deductible for tax purposes. We have concluded that these acquisitions were immaterial to our overall consolidated financial results and, therefore, have omitted information that would otherwise be required.</t>
  </si>
  <si>
    <t>Earnings Per Share</t>
  </si>
  <si>
    <t>NOTE 3: EARNINGS PER SHARE Components of basic and diluted earnings per share and excluded antidilutive potential common shares are as follows: Fiscal Year Ended September 30, 2019 2018 2017 (in thousands, except per share amounts) Net income from continuing operations attributable to EZCORP (A) $ 2,998 $ 38,138 $ 33,235 Loss from discontinued operations, net of tax (B) (457 ) (856 ) (1,825 ) Net income attributable to EZCORP (C) $ 2,541 $ 37,282 $ 31,410 Weighted average outstanding shares of common stock (D) 55,341 54,456 54,260 Dilutive effect of restricted stock and 2024 Convertible Notes* 643 3,440 108 Weighted average common stock and common stock equivalents (E) 55,984 57,896 54,368 Basic earnings per share attributable to EZCORP: Continuing operations (A / D) $ 0.05 $ 0.70 $ 0.61 Discontinued operations (B / D) (0.01 ) (0.02 ) (0.03 ) Basic earnings per share (C / D) $ 0.04 $ 0.68 $ 0.58 Diluted earnings per share attributable to EZCORP: Continuing operations (A / E) $ 0.05 $ 0.66 $ 0.61 Discontinued operations (B / E) (0.01 ) (0.02 ) (0.03 ) Diluted earnings per share (C / E) $ 0.04 $ 0.64 $ 0.58 Potential common shares excluded from the calculation of diluted earnings per share above*: Restricted stock** 2,121 2,218 2,356 * See Note 8 for discussion of the terms and conditions of the potential impact of the 2019 Convertible Notes Warrants, 2024 Convertible Notes and 2025 Convertible Notes. As required by ASC 260-10-45-19, amount excludes all potential common shares for periods when there is a loss from continuing operations. ** Includes antidilutive share-based awards as well as performance-based and market conditioned share-based awards that are contingently issuable, but for which the condition for issuance has not been met as of the end of the reporting period.</t>
  </si>
  <si>
    <t>Strategic Investments</t>
  </si>
  <si>
    <t>Equity Method Investments and Joint Ventures [Abstract]</t>
  </si>
  <si>
    <t>NOTE 4: STRATEGIC INVESTMENTS As of September 30, 2019 , we owned 214,183,714 shares, or approximately 34.75% , of Cash Converters International, which is, as a result, our unconsolidated affiliate. Our total investment in Cash Converters International was acquired between November 2009 and June 2018 for approximately $96.1 million , including the acquisition of 57,631,230 shares in June 2018 for $14.0 million (increasing our ownership by three percentage points) in connection with an underwritten placement of 123.3 million shares by Cash Converters International for AUD $39.5 million , excluding related costs. Our equity in Cash Converters International’s net income was $0.1 million , $5.5 million and $4.9 million in fiscal 2019 , 2018 and 2017 , respectively. Cash Converters International did not declare or pay a dividend in fiscal 2019. We recorded dividends from Cash Converters International of $1.2 million in fiscal 2017 , which were reinvested. Cash Converters International’s accumulated undistributed after-tax earnings included in our consolidated retained earnings were $15.9 million as of September 30, 2019 . The following tables present summary financial information for Cash Converters International’s most recently reported results as of September 30, 2019 , 2018 and 2017 as applicable after translation to U.S. dollars: June 30, 2019 2018 (in thousands) Current assets $ 173,826 $ 229,105 Non-current assets 152,483 148,195 Total assets $ 326,309 $ 377,300 Current liabilities $ 77,434 $ 122,924 Non-current liabilities 26,163 15,449 Shareholders’ equity 222,712 238,927 Total liabilities and shareholders’ equity $ 326,309 $ 377,300 Fiscal Year Ended June 30, 2019 2018 2017 (in thousands) Gross revenues $ 201,365 $ 201,800 $ 204,509 Gross profit 111,932 128,366 130,943 Net (loss) profit (1,210 ) 17,443 15,546 Through fiscal 2019, the fair value of our investment in Cash Converters International, as estimated by reference to its quoted market price per share and the applicable foreign currency exchange rate, declined from its value at September 30, 2018 and ended each quarter below its carrying value. For the first and second quarters of fiscal 2019, we determined that our investment was impaired and that such impairment was "other-than-temporary." In reaching this conclusion, we considered all available evidence, including evidence in existence as of September 30, 2018 as discussed below. Additionally, we noted the following developments subsequent to September 30, 2018: (i) continued decline in Cash Converters International's share price; and (ii) ongoing uncertainty around the Queensland, Australia class action lawsuit regarding historical lending practices by Cash Converters International, for which a settlement agreement was reached subsequent to September 30, 2019. As a result, we recognized "other-than-temporary" impairments in Cash Converters International of $13.3 million ( $10.3 million , net of taxes) and $6.5 million ( $5.0 million , net of taxes) during the first and second quarters of fiscal 2019, respectively. The fair value of our investment in Cash Converters International was $6.2 million below its carrying value as of September 30, 2019, which we determined was not other-than temporary primarily as a result of the subsequent settlement of the remaining Queensland, Australia class action lawsuit and recovery of share price. See Note 18 for discussion of resolution of the Queensland, Australia class action lawsuit. During fiscal 2018, the fair value of our investment in Cash Converters International, as estimated by reference to its quoted market price per share, declined from September 30, 2017 and ended below its carrying value as of September 30, 2018. As of September 30, 2018, we determined that our investment was impaired and that such impairment was other-than-temporary. In reaching this conclusion, we considered all available evidence, including the following: (i) positive earnings reported for the previous two years; (ii) resolution of Australian Securities and Investment Commission Enforceable Undertaking in May 2018; (iii) executive turnover including announcement of its chief executive officer’s departure in August 2018; (iv) outstanding Queensland class action litigation; (v) ongoing uncertainty around Australian legislative action; (vi) continued cessation of dividend payments; (vii) available analyst reports including associated future earnings and cash flow forecasts; and (viii) the prolonged drop in Cash Converters International’s stock price. As a result, we recognized an other-than-temporary impairment in Cash Converters International of $11.7 million ( $9.2 million , net of taxes) in fiscal 2018. The above impairments increased the difference between the amount at which our investment was carried and the amount of underlying equity in net assets of Cash Converters International as discussed in Note 1 and were recorded under “Impairment of investment” in our consolidated statements of operations in the “Other International” segment. We will continue to monitor the fair value of our investment in Cash Converters International for other-than-temporary impairments in future reporting periods and may record additional impairment charges should the fair value of our investment in Cash Converters International further decline below its carrying value for an extended period of time. See Note 5 for the fair value and carrying value of our investment in Cash Converters International.</t>
  </si>
  <si>
    <t>Fair Value Measurements</t>
  </si>
  <si>
    <t>Fair Value Disclosures [Abstract]</t>
  </si>
  <si>
    <t>NOTE 5: FAIR VALUE MEASUREMENTS Our assets and liabilities discussed below are classified in one of the following three categories based on the inputs used to develop their fair values: Level 1 — Quoted market prices in active markets for identical assets or liabilities; Level 2 — Other observable market-based inputs or unobservable inputs that are corroborated by market data; and Level 3 — Unobservable inputs that are not corroborated by market data. We have elected not to measure at fair value any eligible items for which fair value measurement is optional. Recurring Fair Value Measurements The table below presents our financial assets (liabilities) that were carried and measured at fair value on a recurring basis: September 30, 2019 September 30, 2018 Financial Assets (Liabilities): Balance Sheet Location (in thousands) 2019 Convertible Notes Hedges — Level 2 Prepaid expenses and other current assets $ — $ 2,552 2019 Convertible Notes Embedded Derivative — Level 2 Current maturities of long-term debt, net — (2,552 ) We repaid our outstanding 2.125% Cash Convertible Senior Notes Due 2019 in June 2019 with expiration of the associated cash-settled call options (the “2019 Convertible Notes Hedges”) and the 2019 Convertible Notes derivative instrument (the “2019 Convertible Notes Embedded Derivative”). There were no transfers in or out of Level 1, Level 2 or Level 3 for financial assets or liabilities measured at fair value on a recurring basis during the periods presented. Financial Assets and Liabilities Not Measured at Fair Value The tables below present our financial assets and liabilities that were not measured at fair value (including those discussed below the following tables) on a recurring basis: Carrying Value Estimated Fair Value September 30, 2019 September 30, 2019 Fair Value Measurement Using Level 1 Level 2 Level 3 (in thousands) Financial assets: Notes receivable from Grupo Finmart, net $ 7,182 $ 7,582 $ — $ — $ 7,582 2.89% promissory note receivable due April 2024 1,117 1,117 — — 1,117 Investments in unconsolidated affiliates 34,516 28,308 20,252 — 8,056 Financial liabilities: 2024 Convertible Notes $ 111,311 $ 139,969 $ — $ 139,969 $ — 2025 Convertible Notes 126,210 138,345 — 138,345 — 8.5% unsecured debt due 2024 1,092 1,092 — — 1,092 CASHMAX secured borrowing facility 634 634 — — 634 Carrying Value Estimated Fair Value September 30, 2018 September 30, 2018 Fair Value Measurement Using Level 1 Level 2 Level 3 (in thousands) Financial assets: Notes receivable from Grupo Finmart, net $ 37,425 $ 41,153 $ — $ — $ 41,153 Investments in unconsolidated affiliates 49,500 49,500 49,500 — — Financial liabilities: 2019 Convertible Notes $ 187,433 $ 189,150 $ — $ 189,150 $ — 2024 Convertible Notes 105,858 180,399 — 180,399 — 2025 Convertible Notes 119,736 161,253 — 161,253 — 8.5% unsecured debt due 2024 1,304 1,304 1,304 Based primarily on the short-term nature of cash and cash equivalents, pawn loans, pawn service charges receivable, current consumer loans, fees and interest receivable and other debt, we estimate that their carrying value approximates fair value. We consider our cash and cash equivalents to be measured using Level 1 inputs and our pawn loans, pawn service charges receivable, consumer loans, fees and interest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For background information regarding the notes receivable, see “Notes Receivable from Grupo Finmart Divestiture” below. We measured the fair value of the notes receivable under a discounted cash flow approach considering the estimated credit ratings for Grupo Finmart and AlphaCredit and as determined with external consultation, with discount rates of primarily 7% as of September 30, 2019 . Certain of the significant inputs used for the valuation were not observable in the market. Significant increases or decreases in the underlying assumptions used to value the notes receivable could significantly increase or decrease these fair value estimates. In March 2019, we deconsolidated a previously consolidated variable interest entity ("RDC") over which we no longer have the power to direct the activities that most significantly affect its economic performance. After the deconsolidation and prior to RDC’s third-party capital raise in August 2019, we held the following interests in RDC: • A 5% equity interest and a call option to repurchase an additional 43% equity interest for $1 in September 2019 in the event that RDC had not received a qualified third party investment. These interests were recorded at a combined fair value of $2.8 million and included in "Investments in unconsolidated affiliates" in our consolidated balance sheets. • A $9.1 million non-interest bearing convertible promissory note due January 2021, which was automatically convertible into a 10% equity interest when RDC received a qualified third party investment. This note was recorded at its fair value of $6.8 million . In conjunction with the deconsolidation and recording of the above amounts, we recognized a loss of $0.3 million , included in "Other income" in our consolidated statements of operations included in our "Other International" segment and in "Other adjustments" in our consolidated statements of cash flows for fiscal 2019. In August 2019, RDC received a qualified third party investment causing recognition of a loss of $1.9 million on expiration of the call option, included in "Other expense (income)" in our consolidated statements of operations included in our "Other International" segment and in "Other adjustments" in our consolidated statements of cash flows. Additionally, the carrying value of the convertible promissory note due January 2021 of $7.4 million was converted into a 10% equity interest which together with the previous 5% equity interest is accounted for under the equity method and yielding a resulting interest of 13% after dilution. The RDC equity interest approximated its carrying value as of September 30, 2019 . The equity method of accounting is followed based on our 13% ownership, combined with board representation. The net investment value is included in “Investment in unconsolidated affiliates” on our balance sheet at September 30, 2019. In March 2019, we received $1.1 million in previously escrowed seller funds as a result of settling certain indemnification claims with the seller of GPMX. In April 2019, we loaned the $1.1 million back to the seller of GPMX in exchange for a promissory note. The note bears interest at the rate of 2.89% per annum and is secured by certain marketable securities owned by the seller and held in a U.S. brokerage account. All principal and accrued interest is due and payable in April 2024. The note approximated its carrying value as of September 30, 2019 . The inputs used to generate the fair value of the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measured the fair value of the 2024 and 2025 Convertible Notes using quoted price inputs. The 2024 and 2025 Convertible Notes are not actively traded, and thus the price inputs represent a Level 2 measurement. As the quoted price inputs are highly variable from day to day, the fair value estimates disclosed above could significantly increase or decrease. Notes Receivable from Grupo Finmart Divestiture in Fiscal 2016 Subsequent to the sale of Grupo Finmart in September 2016, we determined that we retained a variable interest in Grupo Finmart, including notes receivable and a guarantee liability of the future cash outflows of certain Grupo Finmart foreign exchange forward contracts with a backup guarantee provided by AlphaCredit for any payments we make under the guarantee. We determined that we are not the primary beneficiary of Grupo Finmart subsequent to its disposition as we lack a controlling financial interest in Grupo Finmart. During fiscal 2019 and 2018, we collected $34.1 million and $32.4 million , respectively, in principal and deferred compensation on these notes receivable. As of September 30, 2017, all of the notes receivable (other than the Parent Loan Notes discussed below) had been repaid and the guarantee liability had been extinguished. As of September 30, 2017, only two promissory notes (referred to as the “Parent Loan Notes”), one of which was denominated in Mexican pesos, remained outstanding from the Grupo Finmart sale, with a total aggregate principal amount of $60.9 million . In September 2017, we and AlphaCredit amended the Parent Loan Notes as follows: • The outstanding principal amount (including the $18.3 million that would otherwise have been payable on September 27, 2017) was payable on a monthly basis over the remaining two years , commencing October 27, 2017. • The per annum interest rate was increased from 4% to 10% for the dollar-denominated note and from 7.5% to 14.5% for the peso-denominated note. Accrued interest was also payable monthly, commencing October 27, 2017. • An additional deferred compensation fee totaling $14.0 million , payable $6.0 million on September 27, 2019, $4.0 million on March 27, 2020 and $4.0 million on September 27, 2020. The first $6.0 million installment of the deferred compensation fee was received in September 2019. The actual amount was slightly less than $6.0 million due to changes in the foreign currency translation rate. • The Parent Loan Notes could be prepaid in full voluntarily at any time and are subject to mandatory prepayment in certain circumstances. Upon any prepayment, whether voluntary or mandatory, Grupo Finmart must pay all outstanding principal, all accrued but unpaid interest and an amount equal to the sum of (1) all remaining interest payments that would otherwise be due through the end of the term and (2) the remaining unpaid balance of the deferred compensation fee. If a prepayment had occurred on or before June 30, 2019, the deferred compensation fee would have been reduced to $10.0 million . • The Parent Loan Notes, as amended, are fully guaranteed by AlphaCredit. As further consideration for these amendments, AlphaCredit agreed to terminate our indemnification obligations with respect to representations and warranties and certain other matters under the Purchase Agreement, dated as of July 1, 2016, that the parties entered into in connection with the sale of Grupo Finmart (the “Purchase Agreement”). Those representations and warranties were originally scheduled to survive until March 27, 2018. AlphaCredit also agreed to terminate all indemnity claims existing at the time of the amendment and to release to us the outstanding balance ( $4.1 million ) held in escrow pending resolution of indemnification claims. We accounted for this amendment as an extinguishment of the original Parent Loan Notes, recognizing $3.0 million of remaining discount as a gain included in “Interest income” in our consolidated statements of operations. We remain obligated to indemnify AlphaCredit for any tax obligations arising from the Grupo Finmart business that are attributable to periods prior to the completion of the sale in September 2016, referred to as “pre-closing taxes.” Those obligations continue until the expiration of the statute of limitations applicable to the pre-closing periods. In August 2019, AlphaCredit notified us of a potential indemnity claim for certain pre-closing taxes, but the nature, extent and validity of such claim has yet to be determined. We review the financial statements of Grupo Finmart and AlphaCredit including the calculation of synthetic credit spreads as described above in making our determination that the Parent Loan Notes are collectible on an ongoing basis. As of September 30, 2019, Grupo Finmart had repaid all amounts due to date in accordance with the amortization schedule, including all principal amounts and the initial $6.0 million installment of the deferred compensation fee, along with interest through September 27, 2019. The only amount remaining due is the final $8.0 million of the deferred compensation fee due in fiscal 2020 and interest that will continue to accrue on that amount.</t>
  </si>
  <si>
    <t>Property and Equipment</t>
  </si>
  <si>
    <t>Property, Plant and Equipment [Abstract]</t>
  </si>
  <si>
    <t>NOTE 6: PROPERTY AND EQUIPMENT Major classifications of property and equipment were as follows: September 30, 2019 2018 Carrying Amount Accumulated Depreciation Net Book Value Carrying Accumulated Net Book (in thousands) Land $ 4 $ — $ 4 $ 4 $ — $ 4 Buildings and improvements 103,486 (68,895 ) 34,591 97,236 (60,459 ) 36,777 Furniture and equipment 127,531 (96,142 ) 31,389 119,975 (85,737 ) 34,238 Software 34,245 (33,528 ) 717 34,178 (33,177 ) 1,001 In progress 656 — 656 1,629 — 1,629 $ 265,922 $ (198,565 ) $ 67,357 $ 253,022 $ (179,373 ) $ 73,649</t>
  </si>
  <si>
    <t>Goodwill and Other Intangible Assets</t>
  </si>
  <si>
    <t>Goodwill and Intangible Assets Disclosure [Abstract]</t>
  </si>
  <si>
    <t>NOTE 7: GOODWILL AND OTHER INTANGIBLE ASSETS Goodwill and Intangible Asset Balances The following table presents the balance of each major class of indefinite-lived intangible asset: September 30, 2019 2018 (in thousands) Pawn licenses $ 9,517 $ 9,527 Trade names 19,938 20,776 $ 29,455 $ 30,303 The following table presents the changes in the carrying value of goodwill by segment: U.S. Pawn Latin America Pawn Consolidated (in thousands) Balances as of September 30, 2017 $ 247,894 $ 6,866 $ 254,760 Acquisitions* — 44,366 44,366 Effect of foreign currency translation changes — 122 122 Balances as of September 30, 2018 $ 247,894 $ 51,354 $ 299,248 Acquisitions* 3,858 (1,721 ) 2,137 Effect of foreign currency translation changes — (858 ) (858 ) Balances as of September 30, 2019 $ 251,752 $ 48,775 $ 300,527 * As discussed in Note 1 and Note 2, certain adjustments were made to pawn service charges receivable, deferred taxes and associated goodwill balances. The following table presents the gross carrying amount and accumulated amortization for each major class of definite-lived intangible asset: September 30, 2019 2018 Carrying Amount Accumulated Amortization Net Book Value Carrying Amount Accumulated Amortization Net Book Value (in thousands) Non-compete agreements $ 3,563 $ (3,399 ) $ 164 $ 3,626 $ (3,314 ) $ 312 Internally developed software 59,436 (24,280 ) 35,156 40,223 (17,512 ) 22,711 Other 5,598 (2,329 ) 3,269 3,826 (2,229 ) 1,597 $ 68,597 $ (30,008 ) $ 38,589 $ 47,675 $ (23,055 ) $ 24,620 The amortization of most definite-lived intangible assets is recorded as amortization expense and included under “Depreciation and amortization” expense in our consolidated statements of operations. These amounts were $7.8 million , $5.8 million and $4.2 million for fiscal 2019 , 2018 and 2017 , respectively. The following table presents our estimate of future amortization expense for definite-lived intangible assets: Fiscal Year Ended September 30, Amortization expense (in thousands) 2020 $ 8,406 2021 7,422 2022 6,563 2023 4,456 2024 2,583 As acquisitions and dispositions occur in the future, amortization expense may vary from these estimates.</t>
  </si>
  <si>
    <t>Debt</t>
  </si>
  <si>
    <t>Debt Disclosure [Abstract]</t>
  </si>
  <si>
    <t>NOTE 8: DEBT The following tables present our debt instruments outstanding, contractual maturities and interest expense: September 30, 2019 September 30, 2018 Gross Amount Debt Discount and Issuance Costs Carrying Amount Gross Amount Debt Discount and Issuance Costs Carrying Amount (in thousands) 2019 Convertible Notes $ — $ — $ — $ 195,000 $ (7,567 ) $ 187,433 2019 Convertible Notes Embedded Derivative — — — 2,552 — 2,552 2024 Convertible Notes 143,750 (32,439 ) 111,311 143,750 (37,892 ) 105,858 2025 Convertible Notes 172,500 (46,290 ) 126,210 172,500 (52,764 ) 119,736 8.5% unsecured debt due 2024* 1,092 — 1,092 1,304 — 1,304 CASHMAX secured borrowing facility* 634 (653 ) (19 ) — — — Total $ 317,976 $ (79,382 ) $ 238,594 $ 515,106 $ (98,223 ) $ 416,883 Less current portion 214 — 214 197,748 (7,567 ) 190,181 Total long-term debt $ 317,762 $ (79,382 ) $ 238,380 $ 317,358 $ (90,656 ) $ 226,702 * Amounts translated from Guatemalan quetzals and Canadian dollars as of the applicable period end. Certain disclosures omitted due to materiality considerations. Schedule of Contractual Maturities Total Less Than 1 Year 1 - 3 Years 3 - 5 Years More Than 5 Years (in thousands) 2024 Convertible Notes* 143,750 — — 143,750 — 2025 Convertible Notes* 172,500 — — — 172,500 8.5% unsecured debt due 2024 1,092 214 430 448 — CASHMAX secured borrowing facility $ 634 $ — $ 634 $ — $ — $ 317,976 $ 214 $ 1,064 $ 144,198 $ 172,500 * Excludes the potential impact of embedded derivatives. Fiscal Year Ended September 30, 2019 2018 2017 (in thousands) Term Loan Facility: Contractual interest expense $ — $ — $ 4,345 Amortization of debt discount and deferred financing costs — — 359 Total interest expense $ — $ — $ 4,704 2019 Convertible Notes: Contractual interest expense $ 3,074 $ 4,144 $ 4,741 Amortization of debt discount and deferred financing costs 7,556 9,952 10,759 Total interest expense $ 10,630 $ 14,096 $ 15,500 2024 Convertible Notes: Contractual interest expense $ 4,133 $ 4,133 $ 987 Amortization of debt discount and deferred financing costs 5,452 5,057 1,067 Total interest expense $ 9,585 $ 9,190 $ 2,054 2025 Convertible Notes: Contractual interest expense $ 4,097 $ 1,559 $ — Amortization of debt discount and deferred financing costs 6,468 2,383 — Total interest expense $ 10,565 $ 3,942 $ — 2.375% Convertible Senior Notes Due 2025 In May 2018, we issued $172.5 million aggregate principal amount of 2.375% Convertible Senior Notes Due 2025 (the “2025 Convertible Notes”). All of the 2025 Convertible Notes were issued pursuant to an indenture dated May 14, 2018 (the "2018 Indenture") by and between us and Wells Fargo Bank, National Association, as the trustee. Effective October 1, 2019, Branch Banking and Trust Company (“BB&amp;T”), a North Carolina Bank, has assumed the duties and responsibilities as trustee under the 2018 Indenture. The 2025 Convertible Notes were issued in a private offering and resold under Rule 144A under the Securities Act of 1933. The 2025 Convertible Notes pay interest semi-annually in arrears at a rate of 2.375% per annum on May 1 and November 1 of each year, commencing November 1, 2018, and will mature on May 1, 2025 (the "2025 Maturity Date"), unless converted, redeemed or repurchased in accordance with their terms prior to such date. At maturity, the holders of the 2025 Convertible Notes will be entitled to receive cash equal to the principal amount of the 2025 Convertible Notes plus unpaid accrued interest. The 2025 Convertible Notes are convertible based on an initial conversion rate of 62.8931 shares of Class A Non-Voting Common Stock (“Class A Common Stock”) per $1,000 principal amount (equivalent to an initial conversion price of $15.90 per share). The conversion rate will not be adjusted for any accrued and unpaid interest. The 2025 Convertible Notes contain certain make-whole fundamental change premiums and customary anti-dilution adjustments. Upon conversion, we may settle in cash, shares of Class A Common Stock or any combination thereof, at our election. We account for the Class A Common Stock issuable upon conversion under the treasury stock method. If our average share price is over $15.90 per share for any fiscal quarter, we are required to recognize incremental dilution of our earnings per share. Prior to November 1, 2024, the 2025 Convertible Notes are convertible only under the following circumstances: (1) during any fiscal quarter commencing after the fiscal quarter ended on June 30, 2018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8 Indenture, per $1,000 principal amount of notes for each trading day of the measurement period was less than 98% of the product of the last reported sale price of our Class A Common Stock and the conversion rate on such trading day; (3) if we call any or all of the 2025 Convertible Notes for redemption, at any time prior to the close of business on the business day immediately preceding the redemption date; or (4) upon the occurrence of specified corporate events, as defined in the 2018 Indenture. On or after November 1, 2024 until the close of business on the business day immediately preceding the 2025 Maturity Date, holders of 2025 Convertible Notes may, at their option, convert their 2025 Convertible Notes at any time, regardless of the foregoing circumstances. We may not redeem the 2025 Convertible Notes prior to May 1, 2022. At our option, we may redeem for cash all or any portion of the 2025 Convertible Notes on or after May 1, 2022,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the Company provides notice of redemption. The redemption price will be equal to 100% of the principal amount of the 2025 Convertible Notes to be redeemed, plus accrued and unpaid interest to, but excluding, the redemption date. We measured the fair value of the liability component of the 2025 Convertible Notes under a discounted cash flow approach considering our synthetic credit rating, as determined with external consultation, including inputs that are not observable in the market. The fair value of the liability component was estimated by calculating the present value of the cash flows using a discount rate of 8% for a similarly structured liability with no conversion feature, maturing in seven years. Our estimate resulted in an initial carrying value of the liability component of the 2025 Convertible Notes of $121.3 million with an associated original issue discount of $51.2 million , exclusive of deferred financing costs, accreted to the face value of the 2025 Convertible Notes based on the effective interest method through the 2025 Maturity Date. The carrying amount of the 2025 Convertible Notes conversion feature (the “2025 Convertible Notes Embedded Derivative”) is currently included under “Additional paid-in capital” in our consolidated balance sheets of September 30, 2019 and was initially calculated as $49.6 million ( $39.1 million , net of tax). The 2025 Convertible Notes Embedded Derivative is expected to remain recorded in equity in our consolidated balance sheets as long as it continues to meet the criteria as an equity-classified instrument in subsequent reporting periods. We incurred transaction costs of $5.5 million related to the issuance of the 2025 Convertible Notes, which we recorded as deferred financing costs and are included under “Long-term debt, net” and “Additional paid-in capital” in our consolidated balance sheets. The effective interest rate for fiscal 2019 was approximately 9% . As of September 30, 2019 , the remaining unamortized debt discount and issuance costs will be amortized through the 2025 Maturity Date assuming no early conversion. As of September 30, 2019 , the 2025 Convertible Notes were not convertible as no conditions of conversion had been met. Accordingly, the net balance of the 2025 Convertible Notes was classified as a non-current liability in our consolidated balance sheets as of September 30, 2019 . The classification of the 2025 Convertible Notes as current or non-current in the consolidated balance sheets is evaluated at each balance sheet date and may change from time to time depending on whether any of the conversion conditions has been met. If one of the conversion conditions is met in any future fiscal quarter, we will classify our net liability under the 2025 Convertible Notes as a current liability in the consolidated balance sheets as of the end of that fiscal quarter. If none of the conversion conditions have been met in a future fiscal quarter prior to the one -year period immediately preceding the 2025 Maturity Date, we will classify our net liability under the 2025 Convertible Notes as a non-current liability in the consolidated balance sheets as of the end of that fiscal quarter. If the note holders elect to convert their 2025 Convertible Notes prior to maturity, any unamortized discount and transaction costs will be recognized as expense at the time of conversion. If the entire outstanding principal amount had been converted on September 30, 2019 , we would have recorded an expense associated with the conversion, comprised of $46.3 million of unamortized debt discount and issuance costs. As of September 30, 2019 , none of the note holders had elected to convert their 2025 Convertible Notes. As of September 30, 2019 , the if-converted value of the 2025 Convertible Notes did not exceed the principal amount. 2.875% Convertible Senior Notes Due 2024 In July 2017, we issued $143.75 million aggregate principal amount of 2.875% Convertible Senior Notes Due 2024 (the “2024 Convertible Notes”). All of the 2024 Convertible Notes were issued pursuant to an indenture dated July 5, 2017 (the “2017 Indenture”) by and between us and Wells Fargo Bank, National Association, as the trustee. Effective October 1, 2019, BB&amp;T has assumed the duties and responsibilities as trustee under the 2017 Indenture. The 2024 Convertible Notes were issued in a private offering and resold under Rule 144A under the Securities Act of 1933. The 2024 Convertible Notes pay interest semi-annually in arrears at a rate of 2.875% per annum on January 1 and July 1 of each year, commencing January 1, 2018, and will mature on July 1, 2024 (the “2024 Maturity Date”), unless converted, redeemed or repurchased in accordance with their terms prior to such date. At maturity, the holders of the 2024 Convertible Notes will be entitled to receive cash equal to the principal amount of the 2024 Convertible Notes plus unpaid accrued interest. The 2024 Convertible Notes are convertible based on an initial conversion rate of 100 shares of Class A Common Stock per $1,000 principal amount (equivalent to an initial conversion price of $10.00 per share). The conversion rate will not be adjusted for any accrued and unpaid interest. The 2024 Convertible Notes contain certain make-whole fundamental change premiums and customary anti-dilution adjustments. Upon conversion, we may settle in cash, shares of Class A Common Stock or any combination thereof, at our election. We account for the Class A Common Stock issuable upon conversion under the treasury stock method. If our share priced increases over $10.00 per share, we are required to recognize incremental dilution of our earnings per share. Prior to January 1, 2024, the 2024 Convertible Notes will be convertible only under the following circumstances: (1) during any fiscal quarter commencing after the fiscal quarter ending on September 30, 2017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17 Indenture, per $1,000 principal amount of notes for each trading day of the measurement period was less than 98% of the product of the last reported sale price of our Class A Common Stock and the conversion rate on such trading day; (3) if we call any or all of the 2024 Convertible Notes for redemption, at any time prior to the close of business on the business day immediately preceding the redemption date; or (4) upon the occurrence of specified corporate events, as defined in the 2017 Indenture. On or after January 1, 2024 until the close of business on the business day immediately preceding the 2024 Maturity Date, holders of 2024 Convertible Notes may, at their option, convert their 2024 Convertible Notes at any time, regardless of the foregoing circumstances. We may not redeem the 2024 Convertible Notes prior to July 6, 2021. At our option, we may redeem for cash all or any portion of the 2024 Convertible Notes on or after July 6, 2021, if the last reported sale price of the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the Company provides notice of redemption. The redemption price will be equal to 100% of the principal amount of the 2024 Convertible Notes to be redeemed, plus accrued and unpaid interest to, but excluding, the redemption date. We measured the fair value of the liability component of the 2024 Convertible Notes under a discounted cash flow approach considering our synthetic credit rating, as determined with external consultation, including inputs that are not observable in the market. The fair value of the liability component was estimated by calculating the present value of the cash flows using discount rates slightly above 8% for a similarly structured liability with no conversion feature, maturing in seven years . Our estimate resulted in an initial carrying value of the liability component of the 2024 Convertible Notes of $102.7 million with an associated original issue discount of $41.0 million , exclusive of deferred financing costs, accreted to the face value of the 2024 Convertible Notes based on the effective interest method through the 2024 Maturity Date. We accounted for the conversion feature of the 2024 Convertible Notes as a separate equity-classified instrument (the “2024 Convertible Notes Embedded Derivative”), initially recorded as $39.8 million ( $25.3 million , net of tax), inclusive of deferred financing costs, on the issuance date and included under “Additional paid-in capital” in our consolidated balance sheet, including an allocated portion of the deferred financing costs. The 2024 Convertible Notes Embedded Derivative is expected to remain recorded in equity in our consolidated balance sheets as long as it continues to meet the criteria as an equity-classified instrument in subsequent reporting periods. The carrying amount of the 2024 Convertible Notes Embedded Derivative included under “Additional paid-in capital” in our consolidated balance sheet of September 30, 2019 was $25.3 million . We incurred transaction costs of $4.2 million related to the issuance of the 2024 Convertible Notes, which we recorded as deferred financing costs and are included under “Long-term debt, net” and “Additional paid-in capital” in our consolidated balance sheets. Deferred financing costs recorded under “Long-term debt, net” are being amortized to interest expense over the expected term of the 2024 Convertible Notes. The effective interest rate for fiscal 2019 was approximately 9% . As of September 30, 2019 , the remaining unamortized debt discount and issuance costs will be amortized through the 2024 Maturity Date assuming no early conversion. As of September 30, 2019 , the 2024 Convertible Notes were not convertible as no conditions of conversion had been met. Accordingly, the net balance of the 2024 Convertible Notes was classified as a non-current liability in our consolidated balance sheets as of September 30, 2019 . The classification of the 2024 Convertible Notes as current or non-current in the consolidated balance sheets is evaluated at each balance sheet date and may change from time to time depending on whether any of the conversion conditions has been met. If one of the conversion conditions is met in any future fiscal quarter, we will classify our net liability under the 2024 Convertible Notes as a current liability in the consolidated balance sheets as of the end of that fiscal quarter. If none of the conversion conditions have been met in a future fiscal quarter prior to the one -year period immediately preceding the 2024 Maturity Date, we will classify our net liability under the 2024 Convertible Notes as a non-current liability in the consolidated balance sheets as of the end of that fiscal quarter. If the note holders elect to convert their 2024 Convertible Notes prior to maturity, any unamortized discount and transaction costs will be recognized as expense at the time of conversion. If the entire outstanding principal amount had been converted on September 30, 2019 , we would have recorded an expense associated with the conversion, comprised of $32.4 million of unamortized debt discount and issuance costs. As of September 30, 2019 , none of the note holders had elected to convert their 2024 Convertible Notes. As of September 30, 2019 , the if-converted value of the 2024 Convertible Notes did not exceed the principal amount. 2.125% Cash Convertible Senior Notes Due 2019 In June 2014, we issued $200 million aggregate principal amount of 2.125% Cash Convertible Senior Notes Due 2019 (the “2019 Convertible Notes”), with an additional $30 million principal amount being issued in July 2014. In July 2017, we used $34.4 million of net proceeds from the 2024 Convertible Notes offering to repurchase and retire $35.0 million aggregate principal amount of 2019 Convertible Notes. The 2019 Convertible Notes were issued pursuant to an indenture dated June 23, 2014 (the “2014 Indenture”) by and between EZCORP and Wells Fargo Bank, National Association, as the trustee. The 2019 Convertible Notes were issued in a private offering and resold under Rule 144A under the Securities Act of 1933. The 2019 Convertible Notes paid interest semi-annually in arrears at a rate of 2.125% per annum on June 15 and December 15 of each year. The 2019 Convertible Notes matured on June 15, 2019 (the "2019 Maturity Date") , and the remaining $195.0 million aggregate principal amount outstanding plus accrued interest was repaid using cash on hand. The effective interest rate for fiscal 2019 was approximately 8% . The cash-settled call options (the “2019 Convertible Notes Hedges”) purchased in conjunction with the issuance of the 2019 Convertible Notes expired worthless. 2019 Convertible Notes Warrants In connection with the issuance of the 2019 Convertible Notes, we also sold net-share-settled warrants (the “2019 Convertible Notes Warrants”) in privately negotiated transactions with the option counterparties for the purchase of up to approximately 14.3 million shares of our Class A Common Stock at a strike price of $20.83 per share, for total proceeds of $25.1 million , net of issuance costs, which was recorded as an increase in stockholders' equity. The 2019 Convertible Notes Warrants have customary anti-dilution provisions similar to those in the 2019 Convertible Notes. As a result of the 2019 Convertible Notes Warrants, we will experience dilution to our diluted earnings per share if our average closing stock price exceeds $20.83 for any fiscal quarter before expiration of the warrants. The 2019 Convertible Notes Warrants expire on various dates from September 2019 through May 2020 and, if exercised, must be settled in net shares of our Class A Common Stock. Therefore, upon expiration of the 2019 Convertible Notes Warrants, we would issue shares of Class A Common Stock to the purchasers of the 2019 Convertible Notes Warrants that represent the value by which the price of the Class A Common Stock exceeds the strike price stipulated within the particular warrant agreement, if any. As of September 30, 2019 , there were a maximum of 8.8 million shares of Class A Common Stock issuable under the 2019 Convertible Notes Warrants outstanding. Extinguishment of Debt On September 12, 2016, we and certain of our subsidiaries (as guarantors) entered into a financing agreement with certain lenders and Fortress Credit Co LLC (as collateral and administrative agent) that provided us with a senior secured credit facility in an aggregate principal amount of $100 million , subject to various terms and conditions contained in the financing agreement. The credit facility (the “Term Loan Facility”) consisted of an initial term loan of $50 million that was drawn on September 12, 2016 and a delayed draw term loan of up to $50 million . Borrowings under the facility bore interest at an annual rate initially equal to the London Interbank Offered Rate (“LIBOR”) plus 7.5% , and we paid a monthly fee of 2.75% per annum on the average daily unused portion of the delayed draw term loan facility and a quarterly loan servicing fee of $15,000 . In July 2017, we used $51.6 million of net proceeds from the 2024 Convertible Notes offering to repay all outstanding borrowings under the Term Loan Facility and terminated that facility, including the undrawn delayed draw term loan commitment. The lenders have released all related security interests in our assets. Also in July 2017, we used $34.4 million of net proceeds from the 2024 Convertible Notes offering to repurchase and retire $35.0 million aggregate principal amount of 2019 Convertible Notes. We unwound a portion of the 2019 Convertible Notes Hedges and 2019 Convertible Notes Warrants corresponding to the repurchased and retired 2019 Convertible Notes. We received $0.6 million in connection with the partial settlement of the 2019 Convertible Notes Hedges and paid $0.5 million in connection with the partial settlement of 2.2 million of the outstanding 2019 Convertible Notes Warrants. We recorded a one-time charge of $5.3 million in the fourth quarter of fiscal 2017 related to these transactions included under “Interest expense” in our consolidated statements of operations, including write-off of unamortized debt discount and issuance costs. CASHMAX Secured Borrowing Facility In November 2018, we entered into a receivables securitization facility with a third-party lender (the "lender") to provide funding for installment loan originations in our Canadian CASHMAX business. Under the facility, a variable interest entity (the "trust") has the right, subject to various conditions, to borrow up to CAD $25 million from the lender (the "third-party loan") and use the proceeds to purchase interests in installment loan receivables generated by CASHMAX. The trust uses collections on the transferred receivables to pay various amounts in accordance with an agreed priority arrangement, including expenses, its obligations under the third-party loan and, to the extent available, amounts owed to CASHMAX with respect to the purchase price of the transferred receivables and CASHMAX's retained interest in the receivables. CASHMAX has no obligation with respect to the third-party loan or the transferred receivables except to (a) service the underlying installment loans on behalf of the trust and (b) pay amounts owing under or repurchase the underlying installment loans in the event of a breach by CASHMAX or in certain other limited circumstances. The facility is nonrecourse to EZCORP, allowed borrowing through November 2019, and fully matures in November 2021. Our obligation under the facility as of September 30, 2019 was $0.6 million .</t>
  </si>
  <si>
    <t>Stock Compensation</t>
  </si>
  <si>
    <t>Share-based Payment Arrangement [Abstract]</t>
  </si>
  <si>
    <t>NOTE 9: STOCK COMPENSATION On May 1, 2010 our Board of Directors approved the adoption of the EZCORP, Inc. 2010 Long-Term Incentive Plan (the “2010 Plan”). The 2010 Plan permits grants of options, restricted stock awards and stock appreciation rights covering up to 5,485,649 shares of our Class A Common Stock plus any shares that become available for issuance under either the 2010 Plan or prior plans as a result of forfeitures or cancellations of awards without delivery of shares or as a result of withholding shares to satisfy tax withholding obligations. In February 2015, March 2015, March 2016, December 2016, December 2017 and November 2018, the Board of Directors and the voting stockholder approved the addition of 643,673 , 1,081,200 , 185,026 , 500,000 , 1,100,000 and 400,000 shares, respectively, to the 2010 Plan. In April and May 2019, we granted our seven new non-employee directors a total of 60,088 restricted stock awards with a grant date fair value of primarily $10.64 per share. In November 2018, we granted 59,812 restricted stock awards to non-employee directors with a grant date fair value of $9.18 per share. The awards granted to non-employee directors vested on September 30, 2019 and were subject only to service conditions. In July 2019 and November 2018, we granted 61,138 and 971,615 , respectively, restricted stock unit awards to employees with a grant date fair value of primarily $10.04 and $9.18 per share, respectively. The awards granted to employees vest on September 30, 2021, subject to the achievement of certain adjusted net income and adjusted diluted earnings per share performance targets. As of September 30, 2019 , we considered the achievement of these performance targets probable. The number of long-term incentive award shares and units granted are generally determined based on our share price as of the close on the last trade day immediately preceding October 1 each year, which was $10.70 for these fiscal 2019 awards. In December 2017, we granted 1,308,533 restricted stock unit awards to team members and 84,250 restricted stock awards to non-employee directors with a grant date fair value of primarily $9.75 per share. Our long-term incentive awards are generally granted based on our share price as of the close on the last trade day immediately preceding October 1 each year, which was $9.50 for these fiscal 2018 awards. For the awards granted to team members, 190,725 vested on September 30, 2018 as later approved by the compensation committee of the board of directors in November 2018 with regard to achievement of earnings before interest, taxes, depreciation and amortization ("EBITDA") performance targets, and 1,117,808 will vest on September 30, 2020, subject to the achievement of certain EBITDA performance targets. As of September 30, 2019 , we considered the achievement of these performance targets probable. The awards granted to non-employee directors vested on September 30, 2018 and were subject only to service conditions. In November and December 2016 and April 2017, we granted 931,260 restricted stock unit awards to team members and 72,500 restricted stock awards to non-employee directors, each with a grant date fair value of approximately $9.60 per share. Our long-term incentive awards are generally granted based on our share price as of the close on the last trade day immediately preceding October 1 each year, which was $11.06 for these fiscal 2017 awards. The awards granted to team members vest on September 30, 2019, subject to the achievement of certain EBITDA performance targets. As of September 30, 2019 , we considered the achievement of these performance targets to be probable. The awards granted to non-employee directors vested over two years, 50% on September 30, 2017 and 50% on September 30, 2018 and were subject only to service conditions. As of September 30, 2019 , the unamortized fair value, exclusive of forfeitures, of share awards to be amortized over their remaining vesting periods was approximately $9.1 million . The weighted-average period over which these costs will be amortized is approximately two years. The following table presents amounts related to our stock compensation arrangements: Fiscal Year Ended September 30, 2019 2018 2017 (in thousands) Share-based compensation costs $ 9,751 $ 10,784 $ 5,866 Income tax benefits on share-based compensation (1,098 ) (1,656 ) (2,053 ) The following table presents a summary of stock compensation activity: Shares Weighted Average Grant Date Fair Value Outstanding as of September 30, 2018 3,555,725 $ 7.76 Granted 1,152,653 9.29 Vested and released (a) (1,314,905 ) 5.91 Forfeited (368,319 ) 6.65 Outstanding as of September 30, 2019 3,025,154 $ 9.29 (a) 360,489 shares were withheld to satisfy related federal income tax withholding. The following table presents a summary of the fair value of shares granted: Fiscal Year Ended September 30, 2019 2018 2017 (in millions except per share amounts) Weighted average grant-date fair value per share granted (a) $ 9.29 $ 9.75 $ 9.57 Total grant date fair value of shares vested $ 11.8 $ 2.3 $ 3.8 (a) Awards with performance and time-based vesting provisions are generally valued based upon the underlying share price as of the issuance date. Other We have not declared or paid any dividends and currently do not anticipate paying any dividends in the immediate future. As described in Note 8 , payment of a dividend requires an adjustment to the conversion rate of our Convertible Notes .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t>
  </si>
  <si>
    <t>Income Taxes</t>
  </si>
  <si>
    <t>Income Tax Disclosure [Abstract]</t>
  </si>
  <si>
    <t>NOTE 10: INCOME TAXES The following table presents the components of our income from continuing operations before income taxes, including inter-segment amounts: Fiscal Year Ended September 30, 2019 2018 2017 (in thousands) Domestic* $ (9,609 ) $ 28,645 $ 29,598 Foreign 13,783 26,894 13,080 $ 4,174 $ 55,539 $ 42,678 * Includes the majority of our corporate administrative costs. See Note 15 for information pertaining to segment contribution. The following table presents the significant components of the income tax provision from continuing operations: Fiscal Year Ended September 30, 2019 2018 2017 (in thousands) Current: Federal $ 431 $ (26 ) $ 1,043 State and foreign 704 9,288 6,233 1,135 9,262 7,276 Deferred: Federal* (4,264 ) 9,498 4,082 State and foreign 5,535 (371 ) (265 ) 1,271 9,127 3,817 Total income tax expense $ 2,406 $ 18,389 $ 11,093 * The year ended September 30, 2018 includes a $2.1 million charge resulting from the remeasurement of our domestic net deferred tax assets based on the new corporate income tax rate as a result of the Act, as well as $2.6 million charge resulting from recording a valuation allowance against foreign tax credit carryforwards that do not meet the “more likely than not” threshold to be utilized as a result of tax law changes included in the Act. The following table presents a reconciliation of income taxes calculated at the statutory rate and the provision for income taxes attributable to continuing operations: Fiscal Year Ended September 30, 2019 2018 2017 (in thousands) Income tax expense at the federal statutory rate $ 878 $ 13,623 $ 14,937 State taxes, net of federal benefit 184 1,265 (242 ) Mexico inflation adjustment (801 ) (936 ) (1,286 ) Non-deductible items 2,088 2,214 1,114 Tax credits (551 ) (615 ) (536 ) Foreign rate differential 1,080 1,405 (151 ) Change in valuation allowance 1,601 3,986 (2,030 ) Stock compensation (711 ) — (386 ) Uncertain tax positions (1,596 ) (4,808 ) 202 Change in tax rate resulting from enactment of the Act — 2,558 — Other 234 (303 ) (529 ) Total income tax expense $ 2,406 $ 18,389 $ 11,093 Effective tax rate 58 % 33 % 26 % The following table shows significant components of our deferred tax assets and liabilities: September 30, 2019 2018 (in thousands) Deferred tax assets: Cash Converters International $ 14,616 $ 9,782 Tax over book inventory 6,858 11,963 Accrued liabilities 4,518 4,664 Pawn service charges receivable 1,699 2,171 Stock compensation 2,758 3,328 Foreign tax credit 2,638 2,638 Capital loss carryforward — 3,006 State and foreign net operating loss carryforwards 15,806 15,223 Book over tax depreciation 2,659 972 Other 2,159 134 Total deferred tax assets before valuation allowance 53,711 53,881 Valuation allowance (18,094 ) (20,254 ) Net deferred tax assets 35,617 33,627 Deferred tax liabilities: Tax over book amortization 19,042 15,700 Note receivable discount 15,416 17,396 Prepaid expenses 1,146 1,362 Total deferred tax liabilities 35,604 34,458 Net deferred tax asset (liability) $ 13 $ (831 ) As of September 30, 2019 , we had state net operating loss carryforwards of approximately $120.0 million , which begin to expire in 2020 if not utilized. We also had foreign net operating loss carryforwards of $50.2 million , which will expire between 2030 and 2038 if not utilized. Additionally, we have a $2.6 million foreign tax credit that will expire between 2024 to 2027 if not utilized. Deferred tax assets and liabilities are recorded for the estimated tax impact of temporary differences between the tax basis and book basis of assets and liabilities. A valuation allowance is established against a deferred tax asset when it is more likely than not that the deferred tax asset will not be realized. Our valuation allowance has been established to offset certain state and foreign net operating loss carryforwards, capital loss carryforwards, and foreign tax credit carryforwards that are not more likely than not to be utilized prior to expiration. The valuation allowance increased by $3.3 million in fiscal 2019, primarily due to the recording of a valuation allowance against the foreign tax credit carryforwards generated during the year which we believe are not more likely than not to be utilized, offset by a decrease of $3.0 million due to the expiration of a capital loss carryforward that expired unused for which a valuation allowance had been recorded. We believe our results from future operations will generate sufficient taxable income in the appropriate jurisdictions such that it is more likely than not that the remaining deferred tax assets will be realized. Deferred taxes are not provided for undistributed earnings of foreign subsidiaries of approximately $61.0 million which are intended to be reinvested outside of the U.S. Accordingly, no provision for foreign withholding taxes associated with a distribution of those earnings has been made. We estimate that, upon distribution of our share of these earnings, we would be subject to withholding taxes of approximately $3.4 million as of September 30, 2019 . We provided deferred income taxes on all undistributed earnings from Cash Converters International. The following table presents a rollforward of unrecognized tax benefits: Fiscal Year Ended September 30, 2019 2018 2017 (in thousands) Beginning balance $ 3,091 $ 6,530 $ 6,058 Increase for tax positions taken during a prior period — 963 — Increase for tax positions taken during the current period — — 472 Decrease for tax positions as a result of the lapse of the statute of limitations (1,656 ) (4,402 ) — Ending balance $ 1,435 $ 3,091 $ 6,530 All of the above unrecognized tax benefits, if recognized, would impact our effective tax rate for the respective period of each ending balance. We are subject to U.S., Mexico, Canada, Guatemala, Honduras, El Salvador, and Peru income taxes as well as income taxes levied by various state and local jurisdictions. With few exceptions, we are no longer subject to examinations by tax authorities for years before the tax year ended September 30, 2014. We believe that adequate provisions have been made for any adjustments that may result from tax examinations.</t>
  </si>
  <si>
    <t>Related Party Transactions</t>
  </si>
  <si>
    <t>Related Party Transactions [Abstract]</t>
  </si>
  <si>
    <t>NOTE 11: RELATED PARTY TRANSACTIONS Asset Purchase Agreement The Company entered into an Asset Purchase Agreement, dated June 8, 2017, with Cash Solution Centers, LLC ("CSC"), pursuant to which the Company agreed to acquire, for an aggregate purchase price of $700,329 in cash, certain assets used in the operation of two pawn stores located in Central Texas. Daniel M. Chism, who was appointed Chief Financial Officer of the Company effective May 9, 2017, was the owner of a 28% interest in CSC. We completed the acquisition on August 14, 2017. Following completion of this transaction, Mr. Chism does not own any interest in any pawn-related businesses outside of his interest in the Company. The terms of this transaction were reviewed and approved by the Audit Committee of the Board of Directors pursuant to the Company's Policy for Review and Evaluation of Related Party Transactions. Cash Converters International The beneficial owner of our Class B Voting Common Stock received AUD $120,000 in annual consulting fees from our 34.75% owned unconsolidated affiliate Cash Converters International during fiscal 2019, 2018 and 2017.</t>
  </si>
  <si>
    <t>Leases</t>
  </si>
  <si>
    <t>Leases [Abstract]</t>
  </si>
  <si>
    <t>NOTE 12: LEASES We lease and sublease various facilities and certain equipment under operating and capital leases. Future minimum rentals due under non-cancelable leases and annual future minimum rentals expected under subleases are as follows: Fiscal Year Ended September 30, Operating Lease Payments Sublease Revenue (in thousands) 2020 $ 69,291 $ 3,028 2021 60,588 3,228 2022 46,720 3,001 2023 32,062 2,511 2024 19,969 839 Thereafter 39,256 — $ 267,886 $ 12,607 After an initial lease term of generally three to 10 years, our real property lease agreements typically allow renewals in three to five -year increments. Our lease agreements generally include rent escalations throughout the initial lease term. Rent escalations are included in the above amounts, with certain future rental payments contingent on increases in a consumer price index. For financial reporting purposes, the aggregate rentals over the lease term, including lease renewal options that are reasonably assured, are expensed on a straight-line basis. The following table presents the amount of net rent recognized as expense: Fiscal Year Ended September 30, 2019 2018 2017 (in thousands) Gross rent expense from continuing operations $ 65,295 $ 61,821 $ 56,794 Sublease rent revenue from continuing operations (35 ) (109 ) (56 ) Net rent expense from continuing operations $ 65,260 $ 61,712 $ 56,738 In December 2014, we entered into a non-cancelable 13 -year operating lease for our corporate offices, with rent payments beginning February 2016 and ending March 2029. Annual rent, net of square footage subsequently terminated as a result of negotiations with the landlord, escalated from $2.5 million at lease inception to $3.9 million in the terminal year of the lease. The lease includes two five -year extension options at the end of the initial lease term. The estimated minimum future rental payments under the lease are approximately $38.1 million . During fiscal 2017 and 2016, we initiated subleases for a portion of our corporate operating office lease for estimated minimum future sublease payments of approximately $12.2 million . In addition to the above subleases, during fiscal 2018 we entered into an amendment to the operating lease surrendering another 15% of the initial leased premises. As a result, sublease payments are expected to fully offset our original operating lease obligations through August 2023, with renewal options available until the end of the master operating lease in March 2029. During the second quarter of fiscal 2015, we entered into cancelable subleases for our Miami office and a non-cancelable Mexico City sublease for an estimated minimum future sublease payment of approximately $4.6 million . Sublease payments are expected to offset substantially all of our original operating lease obligations over the nine -year period beginning March 2015 and ending September 2024 in the case of the Miami lease. The sublease tenant elected to terminate the lease early, effective October 31, 2018 and paid $0.7 million as result of the buyout clause. We entered into a new sublease effective June 2019 to September 2024. Sublease payments are expected to offset substantially all of our original operating lease obligations. The Mexico City lease and sublease expired in fiscal 2019.</t>
  </si>
  <si>
    <t>Employment Agreements and Retirement Plans</t>
  </si>
  <si>
    <t>Retirement Benefits [Abstract]</t>
  </si>
  <si>
    <t>NOTE 13: EMPLOYMENT AGREEMENTS AND RETIREMENT PLANS Employment Agreements We provide the following severance benefits to our executive officers: • Each of our executive officers will receive salary continuation for one year if his or her employment is terminated without cause. • Generally, restricted stock awards, including those granted to the executive officers, provide for accelerated vesting of some or all of the unvested shares in the event of the holder’s death or disability. Retirement Plans We sponsor a 401(k) retirement savings plan under which eligible team members may contribute a portion of pre-tax earnings. The plan provides for a discretionary match of participants’ elective deferrals in the form of either cash or our Class A Common Stock. The Company discretionary match of the participants’ elective deferrals has been made in the form of cash since 2016, and the ability to invest additional funds into Company stock is prohibited. A participant vests in the Company matching contributions pro rata over their first three years of service. All of a participant’s matching contributions will vest to 100% in the event of their death, disability or should the plan terminate due to a change in control. The following table presents matching contribution information for our 401(k) plan, which were made in cash: Fiscal Year Ended September 30, 2019 2018 2017 (in thousands) Matching contributions to EZCORP Inc. 401(k) Plan and Trust $ 964 $ 810 $ 658 We also provide a non-qualified Supplemental Executive Retirement Plan for selected executives. Funds in the Supplemental Executive Retirement Plan vest over three years from the grant date, with one-third vesting each year . All of a participant’s Supplemental Executive Retirement Plan funds from all grants vest 100% in the event of the participant’s death or disability or the termination of the plan due to a change in control. In addition, the Supplemental Executive Retirement Plan funds are 100% vested when a participant attains his or her normal retirement age (generally 60 years old and five years of active service) while actively employed by us. Expense of contributions to the Supplemental Executive Retirement Plan is recognized based on the vesting schedule. The following table provides contribution and amortized expense amounts related to the Supplemental Executive Retirement Plan: Fiscal Year Ended September 30, 2019 2018 2017 (in thousands) Contributions to the Supplemental Executive Retirement Plan $ 509 $ 483 $ 536 Amortized expense due to Supplemental Executive Retirement Plan 474 476 544</t>
  </si>
  <si>
    <t>Contingencies</t>
  </si>
  <si>
    <t>Commitments and Contingencies Disclosure [Abstract]</t>
  </si>
  <si>
    <t>CONTINGENCIES</t>
  </si>
  <si>
    <t>NOTE 14: CONTINGENCIES Currently and from time to time, we are involved in various claims, suits, investigations and legal proceedings, including the lawsuit described below. While we are unable to determine the ultimate outcome of any current litigation or regulatory actions (except as noted below), we believe their resolution will not have a material adverse effect on our financial condition, results of operations or liquidity. Federal Securities Litigation — In July 2015 and August 2015, two substantially identical lawsuits were filed in the United States District Court for the Western District of Texas. Those lawsuits were subsequently consolidated into a single action under the caption In re EZCORP, Inc. Securities Litigation (Master File No. 1:15-cv-00608-SS). The original complaint related to the Company’s announcement on July 17, 2015 that it will restate its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In January 2016, the plaintiffs filed an Amended Class Action Complaint (the "Amended Complaint"), which asserted that the Company and Mark E. Kuchenrither, our former Chief Financial Officer, violated Section 10(b) of the Securities Exchange Act and Rule 10b-5, issued materially false or misleading statements concerning the Company and its internal controls, specifically regarding the financial performance of Grupo Finmart. The plaintiffs also allege that Mr. Kuchenrither, as a controlling person of the Company, violated Section 20(a) of the Securities Exchange Act. In October 2016, the Court granted the defendants’ motion to dismiss and dismissed the Amended Complaint without prejudice. In November 2016, the plaintiffs filed a Second Amended Consolidated Class Action Complaint (“Second Amended Complaint”), raising the same claims previously dismissed by the Court, but reducing the class period (November 7, 2013 to October 20, 2015 instead of November 6, 2012 to October 20, 2015). In May 2017, the Court granted the defendants’ motion to dismiss with regard to claims related to accounting errors relating to Grupo Finmart’s bad debt reserve calculations for “nonperforming” loans, but denied the motion to dismiss with regard to claims relating to accounting errors related to certain sales of loan portfolios to third parties. Following discovery on the surviving claims, the plaintiff filed a Motion for Leave to File a Third Amended Complaint, seeking to revive the "nonperforming" loan claims that the Court previously dismissed, and on July 26, 2018, the Court granted the plaintiff's motion for leave to amend, thus accepting the Third Amended Consolidated Class Action Complaint. The Court issued an order certifying the class and approving the class representative and class counsel in February 2019, and we appealed that order to the U.S. Fifth Circuit Court of Appeals, which appeal was granted in March 2019. On May 30, 2019, the parties agreed to a mediated settlement of all remaining claims and entered into a Memorandum of Understanding regarding that settlement. The proposed settlement provides for the payment of $4.9 million by the defendants. On July 18, 2019, the parties entered into a Stipulation and Agreement of Settlement reflecting the terms of the agreed settlement, which was preliminarily approved by the Court on August 5, 2019. The proposed settlement remains subject to several conditions, including final Court approval at a Settlement Hearing scheduled for December 6, 2019.</t>
  </si>
  <si>
    <t>Segment Information</t>
  </si>
  <si>
    <t>Segment Reporting [Abstract]</t>
  </si>
  <si>
    <t>NOTE 15: SEGMENT INFORMATION We are organized into operating segments based on geographic areas. These operating segments have been aggregated into three reportable business segments as follows: U.S. Pawn — all pawn activities in the United States; Latin America Pawn — all pawn activities in Mexico, Central America and South America; and Other International — primarily our equity interest in the net income of Cash Converters International and consumer finance activities in Canada. Segment information is prepared on the same basis that our chief operating decision maker reviews financial information for operational decision-making purposes. There are no material inter-segment revenues, and the amounts below were determined in accordance with the same accounting principles used in our consolidated financial statements. Fiscal Year Ended September 30, 2019 U.S. Pawn Latin America Pawn Other International Total Segments Corporate Items Consolidated (in thousands) Revenues: Merchandise sales $ 355,996 $ 97,379 $ — $ 453,375 $ — $ 453,375 Jewelry scrapping sales 45,815 14,630 — 60,445 — 60,445 Pawn service charges 248,369 78,997 — 327,366 — 327,366 Other revenues 233 179 5,631 6,043 — 6,043 Total revenues 650,413 191,185 5,631 847,229 — 847,229 Merchandise cost of goods sold 225,136 72,372 — 297,508 — 297,508 Jewelry scrapping cost of goods sold 39,318 13,617 — 52,935 — 52,935 Other cost of revenues — — 2,338 2,338 — 2,338 Net revenues 385,959 105,196 3,293 494,448 — 494,448 Operating expenses (income): Operations 269,003 74,199 7,376 350,578 — 350,578 Administrative — — — — 63,665 63,665 Depreciation and amortization 11,879 6,267 219 18,365 10,432 28,797 Loss on sale or disposal of assets and other 3,402 691 282 4,375 24 4,399 Interest expense — 1,609 491 2,100 30,537 32,637 Interest income — (1,601 ) — (1,601 ) (9,485 ) (11,086 ) Equity in net loss of unconsolidated affiliates — — 135 135 — 135 Impairment of investment in unconsolidated affiliates — — 19,725 19,725 — 19,725 Other expense (income) — (93 ) 1,895 1,802 (378 ) 1,424 Segment contribution (loss) $ 101,675 $ 24,124 $ (26,830 ) $ 98,969 Income from continuing operations before income taxes $ 98,969 $ (94,795 ) $ 4,174 Fiscal Year Ended September 30, 2018 U.S. Pawn Latin America Pawn Other Total Segments Corporate Items Consolidated (in thousands) Revenues: Merchandise sales $ 350,699 $ 87,673 $ — $ 438,372 $ — $ 438,372 Jewelry scrapping sales 47,745 13,007 — 60,752 — 60,752 Pawn service charges 237,086 67,491 — 304,577 — 304,577 Other revenues 250 85 8,120 8,455 — 8,455 Total revenues 635,780 168,256 8,120 812,156 — 812,156 Merchandise cost of goods sold 216,408 60,210 — 276,618 — 276,618 Jewelry scrapping cost of goods sold 40,417 11,873 — 52,290 — 52,290 Other cost of revenues — — 1,697 1,697 — 1,697 Net revenues 378,955 96,173 6,423 481,551 — 481,551 Operating expenses (income): Operations 263,094 61,553 10,194 334,841 — 334,841 Administrative — — — — 53,639 53,639 Depreciation and amortization 12,869 4,068 184 17,121 8,363 25,484 Loss on sale or disposal of assets 203 27 — 230 233 463 Interest expense 71 25 — 96 27,738 27,834 Interest income — (2,619 ) — (2,619 ) (14,422 ) (17,041 ) Equity in net income of unconsolidated affiliates — — (5,529 ) (5,529 ) — (5,529 ) Impairment of investment — — 11,712 11,712 — 11,712 Other income (3 ) (42 ) (132 ) (177 ) (5,214 ) (5,391 ) Segment contribution (loss) $ 102,721 $ 33,161 $ (10,006 ) $ 125,876 Income from continuing operations before income taxes $ 125,876 $ (70,337 ) $ 55,539 Fiscal Year Ended September 30, 2017 U.S. Pawn Latin America Pawn Other Total Segments Corporate Items Consolidated (in thousands) Revenues: Merchandise sales $ 351,878 $ 62,957 $ 3 $ 414,838 $ — $ 414,838 Jewelry scrapping sales 48,203 2,986 — 51,189 — 51,189 Pawn service charges 238,645 34,432 — 273,077 — 273,077 Other revenues 219 645 7,983 8,847 — 8,847 Total revenues 638,945 101,020 7,986 747,951 — 747,951 Merchandise cost of goods sold 223,475 43,050 — 266,525 — 266,525 Jewelry scrapping cost of goods sold 41,434 2,497 — 43,931 — 43,931 Other cost of revenues — — 1,988 1,988 — 1,988 Net revenues 374,036 55,473 5,998 435,507 — 435,507 Operating expenses (income): Operations 260,089 36,419 8,448 304,956 — 304,956 Administrative — — — — 53,492 53,492 Depreciation and amortization 10,171 2,675 191 13,037 10,624 23,661 Loss on sale or disposal of assets 198 134 — 332 27 359 Interest expense — 9 — 9 27,794 27,803 Interest income — (1,930 ) — (1,930 ) (10,173 ) (12,103 ) Equity in net income of unconsolidated affiliates — — (4,916 ) (4,916 ) — (4,916 ) Other income (19 ) (69 ) (96 ) (184 ) (239 ) (423 ) Segment contribution $ 103,597 $ 18,235 $ 2,371 $ 124,203 Income from continuing operations before income taxes $ 124,203 $ (81,525 ) $ 42,678 The following table presents separately identified segment assets: U.S. Pawn Latin America Pawn Other Corporate Total (in thousands) Assets as of September 30, 2019 Pawn loans $ 157,408 $ 41,650 $ — $ — $ 199,058 Pawn service charges receivable, net 27,623 4,179 — — 31,802 Inventory, net 142,266 37,089 — — 179,355 Total assets 635,152 202,565 35,041 210,944 1,083,702 Assets as of September 30, 2018 Pawn loans $ 154,986 $ 43,477 $ — $ — $ 198,463 Pawn service charges receivable, net 26,380 4,579 — — 30,959 Inventory, net 135,154 31,843 — — 166,997 Total assets 624,174 185,631 56,776 375,199 1,241,780 The net assets of our Latin America Pawn segment, exclusive of intercompany amounts and inclusive of certain other assets not separately identified above, were $205.3 million as of September 30, 2019 . The following tables provide geographic information required by ASC 280-10-50-41: Fiscal Year Ended September 30, 2019 2018 2017 (in thousands) Revenues: United States $ 650,413 $ 635,780 $ 638,945 Mexico 138,897 122,702 101,020 Other Latin America 52,288 45,554 — Canada and other 5,631 8,120 7,986 Total revenues $ 847,229 $ 812,156 $ 747,951 September 30, 2019 2018 (in thousands) Long-lived tangible assets: United States $ 43,274 $ 52,310 Mexico 18,566 18,497 Other Latin America 5,432 2,489 Canada and other 85 353 Total long-lived assets $ 67,357 $ 73,649</t>
  </si>
  <si>
    <t>Supplemental Consolidated Financial Information and Discontinued Operations</t>
  </si>
  <si>
    <t>NOTE 16: SUPPLEMENTAL CONSOLIDATED FINANCIAL INFORMATION AND DISCONTINUED OPERATIONS Supplemental Consolidated Financial Information The following table provides information on net amounts included in our consolidated balance sheets: September 30, 2019 2018 (in thousands) Cash and cash equivalents $ 157,567 $ 285,311 Restricted cash 4,875 267 Cash and cash equivalents and restricted cash $ 162,442 $ 285,578 Gross pawn service charges receivable $ 41,838 $ 40,719 Allowance for uncollectible pawn service charges receivable (10,036 ) (9,760 ) Pawn service charges receivable, net $ 31,802 $ 30,959 Gross inventory $ 189,092 $ 176,198 Inventory reserves (9,737 ) (9,201 ) Inventory, net $ 179,355 $ 166,997 Prepaid expenses and other $ 4,784 $ 9,402 Accounts receivable and other 10,889 18,901 Income taxes prepaid and receivable 10,248 2,334 Restricted cash 4,875 267 2019 Convertible Notes Hedges — 2,552 Prepaid expenses and other current assets $ 30,796 $ 33,456 Property and equipment, gross $ 265,922 $ 253,022 Accumulated depreciation (198,565 ) (179,373 ) Property and equipment, net $ 67,357 $ 73,649 Accounts payable $ 25,946 $ 10,500 Accrued payroll 6,149 6,294 Bonus accrual 9,901 12,738 Other payroll related expenses 5,040 2,963 Accrued interest 2,793 3,835 Accrued rent and property taxes 11,702 12,106 Accrued sales and VAT taxes 10,680 1,319 Deferred revenues 2,929 2,747 Other accrued expenses 2,510 2,659 Income taxes payable 307 2,797 Account payable, accrued expenses and other current liabilities $ 77,957 $ 57,958 Unrecognized tax benefits, non-current $ 1,362 $ 1,148 Other long-term liabilities 5,940 5,742 Other long-term liabilities $ 7,302 $ 6,890 Jewelry Scrap Receivable In November 2018, our principal refiner that processed our scrap jewelry announced Chapter 11 bankruptcy restructuring proceedings in the U.S. As of September 30, 2019 we had $3.6 million of total receivables outstanding which have been fully reserved for and which is included in "Loss on sale or disposal of assets and other" and "Reserve on jewelry scrap receivable" in our consolidated statements of operations and cash flows, respectively. We continue to monitor the bankruptcy process and may record recoveries of such reserved amounts in a future period as we gather more information. Valuation and Qualifying Accounts The following table provides information on our valuation and qualifying accounts not disclosed elsewhere: Additions Description Balance at Beginning of Period Charged to Expense Charged to Revenue Deductions Balance at End of Period (in thousands) Allowance for valuation of inventory: Year Ended September 30, 2019 $ 9,201 $ 536 $ — $ — $ 9,737 Year Ended September 30, 2018 6,801 2,400 — — 9,201 Year Ended September 30, 2017 6,143 658 — — 6,801 Allowance for uncollectible pawn service charges receivable: Year Ended September 30, 2019 $ 9,760 $ — $ 276 $ — $ 10,036 Year Ended September 30, 2018 9,129 — 631 — 9,760 Year Ended September 30, 2017 8,965 — 164 — 9,129 Allowance for uncollectible consumer loan fees and interest receivable: Year Ended September 30, 2019 $ 331 $ — $ 209 $ — $ 540 Year Ended September 30, 2018 283 — 48 — 331 Year Ended September 30, 2017 241 — 42 — 283 Allowance for valuation of deferred tax assets: Year Ended September 30, 2019 $ 20,254 $ — $ — $ 2,160 $ 18,094 Year Ended September 30, 2018 17,860 2,394 — — 20,254 Year Ended September 30, 2017 21,078 — — 3,218 17,860</t>
  </si>
  <si>
    <t>Quarterly Information (Unaudited)</t>
  </si>
  <si>
    <t>Quarterly Financial Information Disclosure [Abstract]</t>
  </si>
  <si>
    <t>NOTE 17: QUARTERLY INFORMATION (UNAUDITED) We revised certain historical amounts below as further described in Note 1 . First Quarter Second Quarter Third Quarter Fourth Quarter (in thousands, except per share amounts) Year Ended September 30, 2019 Total revenues $ 215,695 $ 214,730 $ 202,465 $ 214,339 Net revenues 130,049 127,690 115,853 120,856 (Loss) income from continuing operations, net of tax (3,660 ) 2,659 3,361 (592 ) Loss from discontinued operations, net of tax (183 ) (18 ) (203 ) (53 ) Net (loss) income (3,843 ) 2,641 3,158 (645 ) Net loss attributable to noncontrolling interest (477 ) (753 ) — — Net (loss) income attributable to EZCORP, Inc. $ (3,366 ) $ 3,394 $ 3,158 $ (645 ) Basic earnings per share attributable to EZCORP, Inc.: Continuing operations $ (0.06 ) $ 0.06 $ 0.06 $ (0.01 ) Discontinued operations — — — — Basic earnings per share $ (0.06 ) $ 0.06 $ 0.06 $ (0.01 ) Diluted earnings per share attributable to EZCORP, Inc.: Continuing operations $ (0.06 ) $ 0.06 $ 0.06 $ (0.01 ) Discontinued operations — — — — Diluted earnings per share $ (0.06 ) $ 0.06 $ 0.06 $ (0.01 ) First Quarter Second Quarter Third Quarter Fourth Quarter (in thousands, except per share amounts) Year Ended September 30, 2018 Total revenues $ 204,170 $ 202,398 $ 199,612 $ 205,976 Net revenues 122,089 120,257 114,742 124,463 (Loss) income from continuing operations, net of tax 12,246 11,707 14,004 (807 ) (Loss) income from discontinued operations, net of tax (222 ) (500 ) 91 (225 ) Net (loss) income 12,024 11,207 14,095 (1,032 ) Net income (loss) attributable to noncontrolling interest (615 ) (374 ) (359 ) 360 Net (loss) income attributable to EZCORP, Inc. $ 12,639 $ 11,581 $ 14,454 $ (1,392 ) Basic earnings per share attributable to EZCORP, Inc.: Continuing operations $ 0.24 $ 0.22 $ 0.26 $ (0.02 ) Discontinued operations — (0.01 ) — — Basic earnings per share $ 0.24 $ 0.21 $ 0.26 $ (0.02 ) Diluted earnings per share attributable to EZCORP, Inc.: Continuing operations $ 0.23 $ 0.21 $ 0.25 $ (0.02 ) Discontinued operations — (0.01 ) — — Diluted earnings per share $ 0.23 $ 0.20 $ 0.25 $ (0.02 ) Fiscal 2019 Quarterly Impacts In the fourth quarter of fiscal 2019, RDC received a qualified third-party investment causing recognition of a loss of $1.9 million on expiration of our call option. In the third quarter of fiscal 2019, we recorded a $6.1 million adjustment in our Latin America segment to correct the calculation of certain transaction tax liabilities in prior periods, comprised of a $4.6 million reduction in merchandise sales and a $1.5 million increase in interest expense. In the first quarter of fiscal 2019 as a result of our principal scrap jewelry refiner announcing Chapter 11 bankruptcy restructuring proceedings in the U.S., we recorded a reserve of $4.4 million which is included in "Loss on sale or disposal of assets and other" in our consolidated statements, of which $0.8 million was recovered in the second quarter of fiscal 2019 and included in "Loss on sale or disposal of assets and other." In the first and second quarters of fiscal 2019, we recorded impairments of $13.3 million ( $10.3 million , net of taxes) and $6.5 million ( $5.0 million , net of taxes), respectively, of our investment in Cash Converters International. Fiscal 2018 Quarterly Impacts In the fourth quarter of fiscal 2018, we recorded an $11.7 million impairment ( $9.2 million net of tax) of our investment in Cash Converters International. During the first and third quarters of fiscal 2018, we recorded a $1.6 million and $3.3 million benefit, respectively, associated with the expiration of a statute of limitations on uncertain tax positions included under “Income tax expense” in our consolidated statements of operations. Additionally, in the first and fourth quarters of fiscal 2018 we recorded $2.8 million and $1.9 million , respectively, for the revaluation of our deferred tax assets and liabilities upon enactment of the Tax Cuts and Jobs Act of 2017 included under "Income tax expense" in our consolidated statements of operations. Interest expense during our third and fourth quarters of fiscal 2018 began trending higher as a result of the issuance of 2025 Convertible Notes as further discussed in Note 8 . In the third quarter of fiscal 2018, we settled a derivative action originally filed July 2014 with a total of $6.5 million paid into a settlement fund. After payment of an approved $1.3 million fee award to the plaintiff's attorneys, the remaining $5.2 million of the settlement fund was paid to the Company because, as a derivative action, the lawsuit was brought on behalf of the Company. We recorded that amount under "Other (income) expense" in our consolidated statements of operations for the third quarter of fiscal 2018.</t>
  </si>
  <si>
    <t>Subsequent Events</t>
  </si>
  <si>
    <t>Subsequent Events [Abstract]</t>
  </si>
  <si>
    <t>NOTE 18: SUBSEQUENT EVENTS Cash Converters International Limited Subsequent to September 30, 2019 (on October 21, 2019), Cash Converters International agreed to settle the sole remaining class action lawsuit previously filed on behalf of borrowers residing in Queensland, Australia who took out personal loans from Cash Converters between July 30, 2009 and June 30, 2013. Cash Converters International agreed to pay AUD $42.5 million , subject to court approval. We estimate recording a charge of approximately $10.0 million for our share of the settlement from Cash Converters International in fiscal 2020 related to this event, in addition to our regularly included share of their earnings. Cash Converters International has indicated that it expects to pay the settlement amount with cash on hand and cash flow from operations.</t>
  </si>
  <si>
    <t>Summary of Significant Accounting Policies (Policies)</t>
  </si>
  <si>
    <t>Principles of Consolidation</t>
  </si>
  <si>
    <t>Principles of Consolidation The consolidated financial statements include the accounts of EZCORP, Inc. and its consolidated subsidiaries. All inter-company accounts and transactions have been eliminated in consolidation. Management has the responsibility to evaluate whether there is substantial doubt about our ability to continue as a going concern for a period of one year after the date that the financial statements are issued (or available to be issued) or to provide related footnote disclosures. We do not believe there is substantial doubt about our ability to continue as a going concern.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t>
  </si>
  <si>
    <t>Pawn Loan and Sales Revenue Recognition</t>
  </si>
  <si>
    <t>Pawn Loans and Revenue Recognition The carrying value of our pawn loans is based on the initial amounts lent to customers and are fully collateralized. We record pawn service charges using the effective interest method over the life of the loan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earnings and financial condition. If a pawn loan is not repaid, we value the forfeited collateral (inventory) at the lower of cost (pawn loan principal) or net realizable value of the item. Of our consolidated pawn loans outstanding as of September 30, 2019, $92.8 million is attributable to Texas and Florida stores. Merchandise Sales Revenue Recognition Our performance obligations for merchandise sales primarily relate to point in time retail sales in our stores. We recognize the satisfaction of the performance obligation and record merchandise sales revenue and the related cost when merchandise inventory is sold and delivered to the customer or, in the case of a layaway sale, when we receive the final payment. Customers have a limited period of time to return merchandise for a refund or exchange, and actual returns for refunds are insignificant. Sales tax collected on the sale of inventory is excluded from the amount recognized as sales and instead recorded as a liability in “Accounts payable, accrued expenses and other current liabilities” in our consolidated balance sheets until remitted to the appropriate governmental authorities. We recognize the satisfaction of the performance obligation and record scrapping (precious metals and stones) sales revenue and the related cost when scrap inventory is legally transferred to the refiner and the refiner obtains control of the inventory. The receivables outstanding at the end of a given reporting period are not material. Payment of the receivable from the customer is generally received within a short period of time after the legal transfer of the scrap materials to the refiner.</t>
  </si>
  <si>
    <t>Inventory and Cost of Goods Sold</t>
  </si>
  <si>
    <t>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net realizable value, we record an allowance for excess, obsolete or slow-moving inventory based on the type and age of merchandise. Our inventory consists primarily of general merchandise and jewelry. Our "Merchandise cost of goods sold" includes the historical cost of inventory sold, inventory shrinkage and any change in the allowance for inventory shrinkage and valuation. We include the cost of operating our central jewelry processing unit under “Jewelry scrapping cost of goods sold,” as it relates directly to sales of precious metals to refiners. We consider our estimates of obsolete or slow-moving inventory and shrinkage critical estimates in determining the appropriate overall valuation allowance for inventory. We monitor our sales margins for each type of inventory on an ongoing basis and compare to historical margins. Significant variances in those margins may require a revision to future inventory reserve estimates. We monitor our reserve estimates pertaining to jewelry inventory depending on the current and projected prices of gold. Future declines in the value of gold prices may cause an increase in reserve rates pertaining to jewelry inventory. With respect to our Mexico pawn operations, we do not own the forfeited collateral; however, we assume the risk of loss on such collateral and are solely responsible for its care and disposition and as such, record such collateral under “Inventory, net” in our consolidated balance sheets. The amount of inventory from our Mexico pawn operations classified as “Inventory, net” in our consolidated balance sheets was $26.9 million and $25.1 million as of September 30, 2019 and 2018 , respectively.</t>
  </si>
  <si>
    <t>Cash and Cash Equivalents and Cash Concentrations</t>
  </si>
  <si>
    <t>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t>
  </si>
  <si>
    <t>Notes Receivable</t>
  </si>
  <si>
    <t>Notes Receivable As discussed under “Notes Receivable from Grupo Finmart Divestiture” in Note 5, in September 2017 we restructured the repayment arrangements for certain promissory notes that we had received from Grupo Finmart in connection with the divestiture of Grupo Finmart in September 2016. We accounted for the restructuring as new notes receivable for which the modification was more than minor, recognizing $3.0 million of discount remaining on the original notes receivable as a gain, which we included in our income statement as a component of “Interest income” in fiscal 2017. As part of the restructuring of the notes receivable, we negotiated a deferred compensation amount of up to $14.0 million which we are accounting for as “Interest income” under the effective interest method, accreting to its ultimate estimated settlement amount at September 2020. We review the payment history, creditworthiness, projected cash flows and related assumptions of Grupo Finmart and Alpha Holding, S.A. de C.V. (“AlphaCredit”) (the guarantor of such notes receivable) in determining whether our notes receivable and deferred compensation amounts are collectible. Prior to the restructuring, we amortized the discount on our notes receivable into “Interest income” under the effective interest method over the life of the notes receivable. We currently accrue interest under the terms of the repayment schedules. These items are included in “Corporate items” and “Latin America Pawn” within our segment disclosure in Note 15</t>
  </si>
  <si>
    <t>Equity Method Investments</t>
  </si>
  <si>
    <t>Equity Method Investments We account for our investment in Cash Converters International and RDC using the equity method. Since Cash Converters International’s fiscal year ends three months prior to ours, we report the income from this investment on a three -month lag. Thus, income reported for fiscal years ended September 30, 2019 , 2018 and 2017 represents our percentage interest in the results of Cash Converters International’s operations for the twelve-month periods ended June 30, 2019 , 2018 and 2017 , respectively. Because Cash Converters International publicly files semi-annual financial reports with the Australian Securities &amp; Investments Commission as of and for the periods ended June 30 and December 31, we make estimates for our equity in Cash Converters International’s net income (loss) for Cash Converters International three-month periods ended March 31 (our reporting period ended June 30) and September 30 (our reporting period ended December 31). Those estimates may vary from actual results. We adjust our estimates as necessary in our reporting periods ended March 31 and September 30 to conform to Cash Converters International actual results as shown in their published semi-annual reports. We measure and record all other-than-temporary impairments as of the date of our reporting period. We accounted for the negative basis in our investment in Cash Converters International generated as a result of impairments and other items as a reduction in our portion of Cash Converters International goodwill. To the extent Cash Converters International recognizes future impairments in its goodwill, we will not record our share of such impairments until the negative basis is restored.</t>
  </si>
  <si>
    <t>Goodwill and Other Intangible Assets Goodwill and other intangible assets having indefinite lives are not subject to amortization. We test goodwill and intangible assets with indefinite useful lives for potential impairment annually as of September 30, or more frequently if an event occurs or circumstances change that would more likely than not reduce the fair value of a reporting unit below its carrying amount. We compare the fair value of our reporting units with their carrying amount and recognize an impairment charge for the amount by which the carrying amount exceeds the reporting unit’s fair value, without exceeding the total amount of goodwill allocated to that reporting unit. We perform our impairment analyse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We have determined that our reporting units are equivalent to our operating segments for fiscal 2019 . The income approach includes assumptions about revenue growth rates, operating margins and terminal growth rates discounted by an estimated weighted-average cost of capital derived from other publicly traded companies that are similar but not identical from an operational and economic standpoint. We use discount rates that are commensurate with the risks and uncertainties inherent in the respective businesses and in our internally developed forecasts. Discount rates used in fiscal 2019 goodwill valuations ranged from 10% to 15% similar to rates used in fiscal 2018. In testing other intangible assets for potential impairment, we apply key assumptions that are consistent with those utilized in our goodwill impairment test. In performing our goodwill impairment analysis as of September 30, 2019, we acknowledge the existence of a control premium relative to our market capitalization representing the incremental amount a buyer would pay to acquire a controlling stake. Our control premium was assessed on the evaluation of our average market capitalization during the fourth quarter of fiscal 2019 rather than only at the end of the period. If all equity interests in EZCORP were to be sold, we expect that a further premium would be paid for the Class B Voting Common Stock, none of which is publicly traded. We will continue to monitor our market capitalization in future periods relative to our underlying business performance to determine an appropriate control premium for purposes of our goodwill impairment analysis. Changes in the economic conditions or regulatory environment could negatively affect our key assumptions. Future negative developments including a decline in loan portfolio performance, merchandise sales or demand for our products, a decline in precious metal commodity values, or inflation in costs relative to revenues in our Latin American operations in Guatemala, Honduras, El Salvador or Peru could lead to potential impairment of the $34.5 million in goodwill recorded in our “GPMX” reporting unit within our Latin America reporting segment. At September 30, 2019, the estimated fair value of GPMX exceeded its carrying value by 7% . We may perform a qualitative assessment in making our determination of whether it is more likely than not goodwill and other intangible assets are impaired under appropriate accounting guidance on an annual basis in future reporting periods. In addition to the assumptions discussed above pertaining to the income approach, we consider the assessment of potential triggering events to be a critical estimate.</t>
  </si>
  <si>
    <t>Property and Equipment We record property and equipment at cost. We depreciate these assets on a straight-line basis using estimated useful lives of 30 years for buildings and two to seven years for furniture, equipment and software development costs. We depreciate leasehold improvements over the shorter of their estimated useful life (typically 10 years) or the reasonably assured lease term at the inception of the lease.</t>
  </si>
  <si>
    <t>Valuation of Tangible Long-Lived Assets</t>
  </si>
  <si>
    <t>Valuation of Tangible Long-Lived Assets 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or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In addition to the assumptions associated with the determination of projected future cash flows, we consider the assessment of potential triggering events to be a critical estimate.</t>
  </si>
  <si>
    <t>Software Development Costs and Cloud Computing Arrangements</t>
  </si>
  <si>
    <t>Software Development Costs and Cloud Computing Arrangements We capitalize certain costs incurred in connection with developing or obtaining software for internal use and amortize the costs on a straight-line basis over the estimated useful lives of each system, typically five years. Net capitalized development costs are included in “Capital expenditures, net” in our consolidated statements of cash flows. We consider whether cloud computing arrangements include a software license. In evaluating whether our arrangements include a software license, we consider whether we have the contractual right to take possession of the software at any time during the hosting period without significant penalty and whether it is feasible for us to either run the software on our own hardware or contract with another party unrelated to the vendor to host the software. If a cloud computing arrangement includes a software license, then we account for the software license element of the arrangement consistent with the acquisition of other software licenses. If a cloud computing arrangement does not include a software license, we account for the arrangement as a service contract.</t>
  </si>
  <si>
    <t>Insurance Recoveries</t>
  </si>
  <si>
    <t>Business Combinations</t>
  </si>
  <si>
    <t>Business Combinations We allocate the total acquisition price to the fair value of assets and liabilities acquired under the acquisition method with goodwill representing the excess of purchase price over the fair value of net assets acquired. We immediately expense transaction costs. We recognize any adjustments to provisional amounts and goodwill that are identified during the measurement period in the reporting period in which the adjustment amounts are determined, with the effect on current period earnings of changes in depreciation, amortization, or other income effects, if any, as a result of the change to the provisional amounts, calculated as if the accounting had been completed at the acquisition date.</t>
  </si>
  <si>
    <t>Convertible Debt Securities</t>
  </si>
  <si>
    <t>Convertible Debt Securities In accounting for our 2.375% Convertible Senior Notes Due 2025 (the “2025 Convertible Notes”) and the 2.875% Convertible Senior Notes Due 2024 (the “2024 Convertible Notes”) at issuance, we separated the securities into debt and equity components pursuant to the accounting standards for convertible debt instruments that may be fully or partially settled in cash upon conversion. The carrying value of the liability components was calculated by measuring the fair value of similar liabilities that do not have an associated conversion feature, including discount rates of approximately 8%</t>
  </si>
  <si>
    <t>Foreign Currency</t>
  </si>
  <si>
    <t xml:space="preserve">Foreign Currency Empeño Fácil’s functional currency is the Mexican peso, and the functional currencies of our other operations included in our Latin America Pawn segment include the Guatemalan quetzal (Guatemala), United States dollar (El Salvador), Honduran lempira (Honduras) and Peruvian sol (Peru). The functional currency of our wholly owned foreign subsidiary in Canada is the Canadian dollar. Our foreign subsidiaries' balance sheet accounts are translated from their respective functional currencies into United States dollars at the exchange rate at the end of each quarter, and their earnings are translated into United States dollars at the average exchange rate each quarter. We present resulting translation adjustments as a separate component of stockholders’ equity. Our equity investment in Cash Converters International is translated from Australian dollars into United States dollars at the exchange rates as of Cash Converters International’s balance sheet date each reporting period. The related interest in Cash Converters International’s net income is translated at the average exchange rate for each six -month period reported by Cash Converters International. </t>
  </si>
  <si>
    <t>Operations Expense</t>
  </si>
  <si>
    <t>Administrative Expense</t>
  </si>
  <si>
    <t>Administrative Expense Included in “Administrative” expense are costs related to our executive and administrative offices. This includes executive and administrative salaries, wages, stock and incentive compensation, professional fees, license fees, costs related to the operation of our administrative offices such as rent, property taxes, insurance, information technology and other corporate costs.</t>
  </si>
  <si>
    <t>Advertising</t>
  </si>
  <si>
    <t>Stock Compensation We measure share-based compensation expense at the grant date based on the price of underlying shares at that date and recognize it as expense, net of estimated forfeitures, ratably over the vesting or service period, as applicable, of the stock award. Our policy is to recognize expense on performance-based awards, where satisfaction of the performance condition is probable, ratably over the awards’ vesting period and recognize expense on awards that only have service requirements on a straight-line basis.</t>
  </si>
  <si>
    <t>Income Taxes Tax Cuts and Jobs Act of 2017 On December 22, 2017, the Tax Cuts and Jobs Act of 2017 (the "Act") was signed into law. Among other things, the Act reduced the U.S. federal corporate tax rate from 35% to 21%, requires companies to pay a one-time transition tax on earnings of certain foreign subsidiaries that were previously tax deferred and creates new taxes on certain foreign sourced earnings. The corporate tax rate reduction was effective as of January 1, 2018 and, accordingly, reduced our federal statutory rate for fiscal 2018 to a blended rate of 24.5% , and further reduced our federal statutory rate to 21% in fiscal 2019. We recognized a $2.1 million charge for the revaluation of our deferred tax assets and liabilities to the reduced tax rate upon enactment of the Act in fiscal 2018. In addition, we recorded a charge of approximately $2.6 million to record a valuation allowance against foreign tax credit carryforwards which are not more likely than not to be utilized as a result of changes in tax law enacted as part of the Act in fiscal 2018. Both items are included as components of "Income tax expense" in our consolidated statements of operations. In February 2018, the FASB issued ASU 2018-02, Income Statement — Reporting Comprehensive Income (Topic 220): Reclassification of Certain Tax Effects from Accumulated Other Comprehensive Income. This ASU allows entities to reclassify from accumulated other comprehensive income to retained earnings the stranded tax effects resulting from the Act. The provisions of this ASU are effective for fiscal years, and interim periods within those fiscal years, beginning after December 15, 2018. As allowed, we early adopted ASU 2018-02 on a prospective basis as of January 1, 2018 and reclassified $1.5 million of accumulated foreign currency translation associated with our unconsolidated affiliate Cash Converters International, resulting from the stranded tax effects from the reduction of our effective tax rate, from accumulated other comprehensive loss to retained earnings. Our policy is to release income tax effects from accumulated other comprehensive income on a segregated unit of account basis. Other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f our undistributed earnings of foreign subsidiaries indefinitely invested outside the U.S. We may be subject to income tax audits by the respective tax authorities in any or all of the jurisdictions in which we operate or have operated within a relevant period. Significant judgment is required in determining uncertain tax positions. We utilize the required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to be realized upon ultimate settlement. We consider many factors when evaluating and estimating our tax positions and tax benefits, which may require periodic adjustments, and which may not accurately forecast actual outcomes. We adjust these reserves in light of changing facts and circumstances, such as the closing of an audit or the refinement of an estimate. Changes in recognition or measurement are reflected in the period in which the change in judgment occurs. We believe adequate provisions for income taxes have been made for all periods. We recognize interest and penalties related to unrecognized tax benefits as “Income tax expense” in our consolidated statements of operations, which were $0.2 million in each of 2019 , 2018 and 2017 . We consider our assessment of the recognition of deferred tax assets as well as estimates of uncertain tax positions to be critical estimates.</t>
  </si>
  <si>
    <t>Earnings per Share and Common Stock</t>
  </si>
  <si>
    <t>Earnings per Share and Common Stock We compute basic earnings per share based on the weighted average number of shares of common stock outstanding during the period. We compute diluted earnings per share based on the weighted average number of shares of common stock plus the effect of dilutive potential common shares outstanding, including conversion features embedded in our outstanding convertible debt, during the period using the treasury stock method. Dilutive potential common shares include outstanding restricted stock awards as well as shares issuable on conversion of our outstanding convertible debt securities and exercise of outstanding warrants. Potential common shares are required to be excluded from the computation of diluted earnings per share if the assumed proceeds upon exercise or vest are greater than the cost to re-acquire the same number of shares at the average market price, and therefore the effect would be anti-dilutive. There were no participating securities outstanding during fiscal 2019 , 2018 and 2017 requiring the application of the two-class method.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collectability of notes receivable, loan loss allowances, long-lived and intangible assets, income taxes, potential impairments of investment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Recently Adopted Accounting Policies</t>
  </si>
  <si>
    <t>Recently Adopted Accounting Policies •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ASC") 350-40 to determine which implementation costs to defer and recognize as an asset. This ASU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Our hosting arrangements that are service contracts include various third-party software applications. We adopted this ASU during the first quarter of fiscal 2019 on a prospective basis for all service contracts entered into after adoption, with no material impact upon adoption. • In November 2016, the FASB issued ASU 2016-18 Statement of Cash Flows (Topic 230): Restricted Cash. This ASU requires the inclusion of restricted cash with cash and cash equivalents when reconciling the beginning-of-period and end-of-period total amounts shown on the statement of cash flows. We adopted this ASU during the first quarter of fiscal 2019 with no impact on our financial position or results of operations. However, we have recast our statements of cash flows on a retrospective basis to include restricted cash when reconciling the beginning-of-period and end-of-period total amounts. • In August 2016, the FASB issued ASU 2016-15 Statement of Cash Flows (Topic 230): Classification of Certain Cash Receipts and Cash Payments. This ASU provides guidance on eight specific cash flow issues. We adopted this ASU during the first quarter of fiscal 2019 on a prospective basis with no impact on our financial position, results of operations or cash flows. • In May 2016, the FASB issued ASU 2016-01, Financial Instruments (Subtopic 825-10). The amendments in this ASU make targeted improvements to GAAP primarily as it pertains to equity investments (not including equity method of accounting), fair value disclosures, balance sheet presentation, and other items pertaining to financial instruments. We adopted this ASU during the first quarter of fiscal 2019 on a prospective basis, as applicable, with no impact on our financial position, results of operations or cash flows upon adoption.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this ASU, and the subsequently issued ASUs modifying or clarifying this ASU,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dopted this ASU and related guidance as of October 1, 2018 using the modified retrospective method. We evaluated the impact of ASC 606 on our consolidated financial position, results of operations, cash flows and disclosure requirements noting no material impact to our consolidated financial statements or disclosures. See Note 15 for disaggregated information about our sources of revenue and accounting policies above for enhanced disclosures. Additionally, we have concluded that ASC 606 does not impact our revenue recognition for pawn service charges or consumer loan fees as we believe neither of those revenue streams are within the scope of ASC 606.</t>
  </si>
  <si>
    <t>Summary of Significant Accounting Policies (Tables)</t>
  </si>
  <si>
    <t>Schedule of impact of corrections on face statements</t>
  </si>
  <si>
    <t>The impact of these corrections on the consolidated financial statements, exclusive of quarterly impacts presented in previous fiscal 2019 filings, is as provided below (in thousands except per share amounts). Consolidated Balance Sheets December 31, 2018 As Previously Reported Corrections As Corrected Pawn service charges receivable, net $ 38,959 $ (7,401 ) $ 31,558 Prepaid expenses and other current assets 31,223 260 31,483 Goodwill 294,881 1,757 296,638 Deferred tax asset, net (334 ) 821 487 Accounts payable, accrued expenses and other current liabilities 57,628 (248 ) 57,380 Retained earnings 387,936 (4,680 ) 383,256 Accumulated other comprehensive loss (49,104 ) 365 (48,739 ) December 31, 2017 As Previously Reported Corrections As Corrected Cash and cash equivalents $ 113,584 $ (627 ) $ 112,957 Pawn service charges receivable, net 34,054 (5,950 ) 28,104 Prepaid expenses and other current assets 26,156 238 26,394 Goodwill 288,773 1,442 290,215 Deferred tax asset, net 10,997 1,245 12,242 Accounts payable, accrued expenses and other current liabilities 60,207 (73 ) 60,134 Retained earnings 364,414 (3,890 ) 360,524 Accumulated other comprehensive loss (44,902 ) 311 (44,591 ) Consolidated Statements of Operations Fiscal Year Ended September 30, 2018 As Previously Reported Corrections As Corrected Pawn service charges $ 305,936 $ (1,359 ) $ 304,577 Operations expense 334,649 192 334,841 Administrative expense 53,653 (14 ) 53,639 Income from continuing operations before income taxes 57,076 (1,537 ) 55,539 Income tax expense 18,149 240 18,389 Income from continuing operations, net of tax 38,927 (1,777 ) 37,150 Basic earnings per share attributable to EZCORP, Inc. — continuing operations $ 0.73 $ (0.03 ) $ 0.70 Diluted earnings per share attributable to EZCORP, Inc. — continuing operations $ 0.69 $ (0.03 ) $ 0.66 Fiscal Year Ended September 30, 2017 As Previously Reported Corrections As Corrected Pawn service charges $ 273,080 $ (3 ) $ 273,077 Operations expense 304,636 320 304,956 Administrative expense 53,254 238 53,492 Income from continuing operations before income taxes 43,239 (561 ) 42,678 Income tax expense 11,206 (113 ) 11,093 Income from continuing operations, net of tax 32,033 (448 ) 31,585 Basic earnings per share attributable to EZCORP, Inc. — continuing operations $ 0.62 $ (0.01 ) $ 0.61 Diluted earnings per share attributable to EZCORP, Inc. — continuing operations $ 0.62 $ (0.01 ) $ 0.61 Three Months Ended December 31, 2018 As Previously Reported Corrections As Corrected Pawn service charges $ 83,674 $ (155 ) $ 83,519 Operations expense 89,546 (783 ) 88,763 Administrative expense 15,479 (224 ) 15,255 Loss from continuing operations before income taxes (5,570 ) 852 (4,718 ) Income tax benefit (1,032 ) (26 ) (1,058 ) Loss from continuing operations, net of tax (4,538 ) 878 (3,660 ) Basic earnings per share attributable to EZCORP, Inc. — continuing operations $ (0.07 ) $ 0.01 $ (0.06 ) Diluted earnings per share attributable to EZCORP, Inc. — continuing operations $ (0.07 ) $ 0.01 $ (0.06 ) Three Months Ended December 31, 2017 As Previously Reported Corrections As Corrected Pawn service charges $ 76,360 $ (338 ) $ 76,022 Operations expense 83,610 (18 ) 83,592 Administrative expense 13,318 (237 ) 13,081 Income from continuing operations before income taxes 19,792 (83 ) 19,709 Income tax expense 7,437 (26 ) 7,411 Income from continuing operations, net of tax 12,355 (109 ) 12,246 Basic earnings per share attributable to EZCORP, Inc. — continuing operations $ 0.24 $ — $ 0.24 Diluted earnings per share attributable to EZCORP, Inc. — continuing operations $ 0.23 $ — $ 0.23 Consolidated Statements of Cash Flows Fiscal Year Ended September 30, 2018 As Previously Reported Corrections As Corrected Net income $ 38,071 $ (1,777 ) $ 36,294 Deferred income taxes 7,978 (62 ) 7,916 Service charges and fees receivable (3,153 ) 1,365 (1,788 ) Accounts payable, accrued expenses and other liabilities (3,902 ) 631 (3,271 ) Income taxes, net of excess tax benefit from stock compensation (3,622 ) (163 ) (3,785 ) Net cash provided by operating activities* 88,987 (6 ) 88,981 Effect of exchange rate changes on cash and cash equivalents and restricted cash (484 ) (170 ) (654 ) Fiscal Year Ended September 30, 2017 As Previously Reported Corrections As Corrected Net income $ 30,208 $ (448 ) $ 29,760 Deferred income taxes 6,046 50 6,096 Service charges and fees receivable (224 ) (61 ) (285 ) Accounts payable, accrued expenses and other liabilities (31,041 ) 147 (30,894 ) Income taxes, net of excess tax benefit from stock compensation 3,027 83 3,110 Net cash provided by operating activities* 50,895 (229 ) 50,666 Three Months Ended December 31, 2018 As Previously Reported Corrections As Corrected Net loss $ (4,721 ) $ 878 $ (3,843 ) Service charges and fees receivable (877 ) 151 (726 ) Accounts payable, accrued expenses and other liabilities (461 ) (375 ) (836 ) Income taxes, net of excess tax benefit from stock compensation (3,412 ) (33 ) (3,445 ) Net cash provided by operating activities* 22,760 621 23,381 Effect of exchange rate changes on cash and cash equivalents and restricted cash (865 ) 83 (782 ) Three Months Ended December 31, 2017 As Previously Reported Corrections As Corrected Net income $ 12,133 $ (109 ) $ 12,024 Service charges and fees receivable (50 ) 357 307 Accounts payable, accrued expenses and other liabilities (5,283 ) (132 ) (5,415 ) Net cash provided by operating activities* 19,252 116 19,368 Effect of exchange rate changes on cash and cash equivalents and restricted cash (1,165 ) (218 ) (1,383 ) * As previously reported amount includes the impact of adoption of accounting policies described below.</t>
  </si>
  <si>
    <t>Acquisitions (Tables)</t>
  </si>
  <si>
    <t>Schedule of purchase price allocation</t>
  </si>
  <si>
    <t>Including the revision of values and finalization of accounting for certain assets associated with the acquisition of Montepio San Patricio and Presta Dinero, the allocation of the consideration for the net acquired assets from our fiscal 2018 business combinations was as follows: GPMX All Other (in thousands) Cash and cash equivalents $ 2,560 $ — Earning assets 17,247 8,347 Other assets** 2,145 3,737 Property and equipment, intangible assets, deferred taxes and other assets, net* 11,671 13,678 Goodwill** 34,816 7,770 Accounts payable, deferred taxes and other liabilities (6,723 ) 1,621 Total consideration $ 61,716 $ 35,153 * Intangible assets consist primarily of $9.8 million and $6.6 million in trade names acquired with indefinite useful lives, for GPMX and All Other, respectively. ** As discussed in Note 1, certain adjustments were made to pawn service charges receivable and associated goodwill balances.</t>
  </si>
  <si>
    <t>Schedule of pro forma information</t>
  </si>
  <si>
    <t>It is impracticable to provide historical supplemental pro forma financial information for GPMX and All Other acquisitions due to a variety of factors, including complexity of restructured entities acquired and access to historical information, such as information necessary to eliminate intercompany transactions. Fiscal Year Ended September 30, 2018 Revenue Net Income GPMX $ 46.5 $ 8.0 All Other 7.5 1.3</t>
  </si>
  <si>
    <t>Earnings Per Share (Tables)</t>
  </si>
  <si>
    <t>Net components of basic and diluted earnings per share</t>
  </si>
  <si>
    <t>Components of basic and diluted earnings per share and excluded antidilutive potential common shares are as follows: Fiscal Year Ended September 30, 2019 2018 2017 (in thousands, except per share amounts) Net income from continuing operations attributable to EZCORP (A) $ 2,998 $ 38,138 $ 33,235 Loss from discontinued operations, net of tax (B) (457 ) (856 ) (1,825 ) Net income attributable to EZCORP (C) $ 2,541 $ 37,282 $ 31,410 Weighted average outstanding shares of common stock (D) 55,341 54,456 54,260 Dilutive effect of restricted stock and 2024 Convertible Notes* 643 3,440 108 Weighted average common stock and common stock equivalents (E) 55,984 57,896 54,368 Basic earnings per share attributable to EZCORP: Continuing operations (A / D) $ 0.05 $ 0.70 $ 0.61 Discontinued operations (B / D) (0.01 ) (0.02 ) (0.03 ) Basic earnings per share (C / D) $ 0.04 $ 0.68 $ 0.58 Diluted earnings per share attributable to EZCORP: Continuing operations (A / E) $ 0.05 $ 0.66 $ 0.61 Discontinued operations (B / E) (0.01 ) (0.02 ) (0.03 ) Diluted earnings per share (C / E) $ 0.04 $ 0.64 $ 0.58 Potential common shares excluded from the calculation of diluted earnings per share above*: Restricted stock** 2,121 2,218 2,356 * See Note 8 for discussion of the terms and conditions of the potential impact of the 2019 Convertible Notes Warrants, 2024 Convertible Notes and 2025 Convertible Notes. As required by ASC 260-10-45-19, amount excludes all potential common shares for periods when there is a loss from continuing operations. ** Includes antidilutive share-based awards as well as performance-based and market conditioned share-based awards that are contingently issuable, but for which the condition for issuance has not been met as of the end of the reporting period.</t>
  </si>
  <si>
    <t>Strategic Investments  (Tables)</t>
  </si>
  <si>
    <t>Schedule of equity method investments</t>
  </si>
  <si>
    <t>The following tables present summary financial information for Cash Converters International’s most recently reported results as of September 30, 2019 , 2018 and 2017 as applicable after translation to U.S. dollars: June 30, 2019 2018 (in thousands) Current assets $ 173,826 $ 229,105 Non-current assets 152,483 148,195 Total assets $ 326,309 $ 377,300 Current liabilities $ 77,434 $ 122,924 Non-current liabilities 26,163 15,449 Shareholders’ equity 222,712 238,927 Total liabilities and shareholders’ equity $ 326,309 $ 377,300 Fiscal Year Ended June 30, 2019 2018 2017 (in thousands) Gross revenues $ 201,365 $ 201,800 $ 204,509 Gross profit 111,932 128,366 130,943 Net (loss) profit (1,210 ) 17,443 15,546</t>
  </si>
  <si>
    <t>Fair Value Measurements (Tables)</t>
  </si>
  <si>
    <t>Financial assets that are measured at fair value on a recurring basis</t>
  </si>
  <si>
    <t>The table below presents our financial assets (liabilities) that were carried and measured at fair value on a recurring basis: September 30, 2019 September 30, 2018 Financial Assets (Liabilities): Balance Sheet Location (in thousands) 2019 Convertible Notes Hedges — Level 2 Prepaid expenses and other current assets $ — $ 2,552 2019 Convertible Notes Embedded Derivative — Level 2 Current maturities of long-term debt, net — (2,552 )</t>
  </si>
  <si>
    <t>Financial assets and liabilities not measured at fair value in the consolidated balance sheet</t>
  </si>
  <si>
    <t>The tables below present our financial assets and liabilities that were not measured at fair value (including those discussed below the following tables) on a recurring basis: Carrying Value Estimated Fair Value September 30, 2019 September 30, 2019 Fair Value Measurement Using Level 1 Level 2 Level 3 (in thousands) Financial assets: Notes receivable from Grupo Finmart, net $ 7,182 $ 7,582 $ — $ — $ 7,582 2.89% promissory note receivable due April 2024 1,117 1,117 — — 1,117 Investments in unconsolidated affiliates 34,516 28,308 20,252 — 8,056 Financial liabilities: 2024 Convertible Notes $ 111,311 $ 139,969 $ — $ 139,969 $ — 2025 Convertible Notes 126,210 138,345 — 138,345 — 8.5% unsecured debt due 2024 1,092 1,092 — — 1,092 CASHMAX secured borrowing facility 634 634 — — 634 Carrying Value Estimated Fair Value September 30, 2018 September 30, 2018 Fair Value Measurement Using Level 1 Level 2 Level 3 (in thousands) Financial assets: Notes receivable from Grupo Finmart, net $ 37,425 $ 41,153 $ — $ — $ 41,153 Investments in unconsolidated affiliates 49,500 49,500 49,500 — — Financial liabilities: 2019 Convertible Notes $ 187,433 $ 189,150 $ — $ 189,150 $ — 2024 Convertible Notes 105,858 180,399 — 180,399 — 2025 Convertible Notes 119,736 161,253 — 161,253 — 8.5% unsecured debt due 2024 1,304 1,304 1,304</t>
  </si>
  <si>
    <t>Property and Equipment (Tables)</t>
  </si>
  <si>
    <t>Major classifications of property and equipment</t>
  </si>
  <si>
    <t>Major classifications of property and equipment were as follows: September 30, 2019 2018 Carrying Amount Accumulated Depreciation Net Book Value Carrying Accumulated Net Book (in thousands) Land $ 4 $ — $ 4 $ 4 $ — $ 4 Buildings and improvements 103,486 (68,895 ) 34,591 97,236 (60,459 ) 36,777 Furniture and equipment 127,531 (96,142 ) 31,389 119,975 (85,737 ) 34,238 Software 34,245 (33,528 ) 717 34,178 (33,177 ) 1,001 In progress 656 — 656 1,629 — 1,629 $ 265,922 $ (198,565 ) $ 67,357 $ 253,022 $ (179,373 ) $ 73,649</t>
  </si>
  <si>
    <t>Goodwill and Other Intangible Assets (Tables)</t>
  </si>
  <si>
    <t>Schedule of indefinite-lived intangible assets</t>
  </si>
  <si>
    <t>The following table presents the balance of each major class of indefinite-lived intangible asset: September 30, 2019 2018 (in thousands) Pawn licenses $ 9,517 $ 9,527 Trade names 19,938 20,776 $ 29,455 $ 30,303</t>
  </si>
  <si>
    <t>Changes in the carrying value of goodwill, by segment</t>
  </si>
  <si>
    <t>The following table presents the changes in the carrying value of goodwill by segment: U.S. Pawn Latin America Pawn Consolidated (in thousands) Balances as of September 30, 2017 $ 247,894 $ 6,866 $ 254,760 Acquisitions* — 44,366 44,366 Effect of foreign currency translation changes — 122 122 Balances as of September 30, 2018 $ 247,894 $ 51,354 $ 299,248 Acquisitions* 3,858 (1,721 ) 2,137 Effect of foreign currency translation changes — (858 ) (858 ) Balances as of September 30, 2019 $ 251,752 $ 48,775 $ 300,527 * As discussed in Note 1 and Note 2, certain adjustments were made to pawn service charges receivable, deferred taxes and associated goodwill balances.</t>
  </si>
  <si>
    <t>Schedule of definite-lived intangible assets</t>
  </si>
  <si>
    <t>The following table presents the gross carrying amount and accumulated amortization for each major class of definite-lived intangible asset: September 30, 2019 2018 Carrying Amount Accumulated Amortization Net Book Value Carrying Amount Accumulated Amortization Net Book Value (in thousands) Non-compete agreements $ 3,563 $ (3,399 ) $ 164 $ 3,626 $ (3,314 ) $ 312 Internally developed software 59,436 (24,280 ) 35,156 40,223 (17,512 ) 22,711 Other 5,598 (2,329 ) 3,269 3,826 (2,229 ) 1,597 $ 68,597 $ (30,008 ) $ 38,589 $ 47,675 $ (23,055 ) $ 24,620</t>
  </si>
  <si>
    <t>Estimate of the amount and classification of amortization expense for definite-lived intangible assets</t>
  </si>
  <si>
    <t>The following table presents our estimate of future amortization expense for definite-lived intangible assets: Fiscal Year Ended September 30, Amortization expense (in thousands) 2020 $ 8,406 2021 7,422 2022 6,563 2023 4,456 2024 2,583</t>
  </si>
  <si>
    <t>Debt (Tables)</t>
  </si>
  <si>
    <t>Long-term debt instruments</t>
  </si>
  <si>
    <t>The following tables present our debt instruments outstanding, contractual maturities and interest expense: September 30, 2019 September 30, 2018 Gross Amount Debt Discount and Issuance Costs Carrying Amount Gross Amount Debt Discount and Issuance Costs Carrying Amount (in thousands) 2019 Convertible Notes $ — $ — $ — $ 195,000 $ (7,567 ) $ 187,433 2019 Convertible Notes Embedded Derivative — — — 2,552 — 2,552 2024 Convertible Notes 143,750 (32,439 ) 111,311 143,750 (37,892 ) 105,858 2025 Convertible Notes 172,500 (46,290 ) 126,210 172,500 (52,764 ) 119,736 8.5% unsecured debt due 2024* 1,092 — 1,092 1,304 — 1,304 CASHMAX secured borrowing facility* 634 (653 ) (19 ) — — — Total $ 317,976 $ (79,382 ) $ 238,594 $ 515,106 $ (98,223 ) $ 416,883 Less current portion 214 — 214 197,748 (7,567 ) 190,181 Total long-term debt $ 317,762 $ (79,382 ) $ 238,380 $ 317,358 $ (90,656 ) $ 226,702 * Amounts translated from Guatemalan quetzals and Canadian dollars as of the applicable period end. Certain disclosures omitted due to materiality considerations.</t>
  </si>
  <si>
    <t>Schedule of maturities of debt</t>
  </si>
  <si>
    <t xml:space="preserve"> Schedule of Contractual Maturities Total Less Than 1 Year 1 - 3 Years 3 - 5 Years More Than 5 Years (in thousands) 2024 Convertible Notes* 143,750 — — 143,750 — 2025 Convertible Notes* 172,500 — — — 172,500 8.5% unsecured debt due 2024 1,092 214 430 448 — CASHMAX secured borrowing facility $ 634 $ — $ 634 $ — $ — $ 317,976 $ 214 $ 1,064 $ 144,198 $ 172,500 * Excludes the potential impact of embedded derivatives.</t>
  </si>
  <si>
    <t>Schedule of Interest Expense</t>
  </si>
  <si>
    <t xml:space="preserve"> Fiscal Year Ended September 30, 2019 2018 2017 (in thousands) Term Loan Facility: Contractual interest expense $ — $ — $ 4,345 Amortization of debt discount and deferred financing costs — — 359 Total interest expense $ — $ — $ 4,704 2019 Convertible Notes: Contractual interest expense $ 3,074 $ 4,144 $ 4,741 Amortization of debt discount and deferred financing costs 7,556 9,952 10,759 Total interest expense $ 10,630 $ 14,096 $ 15,500 2024 Convertible Notes: Contractual interest expense $ 4,133 $ 4,133 $ 987 Amortization of debt discount and deferred financing costs 5,452 5,057 1,067 Total interest expense $ 9,585 $ 9,190 $ 2,054 2025 Convertible Notes: Contractual interest expense $ 4,097 $ 1,559 $ — Amortization of debt discount and deferred financing costs 6,468 2,383 — Total interest expense $ 10,565 $ 3,942 $ —</t>
  </si>
  <si>
    <t>Stock Compensation (Tables)</t>
  </si>
  <si>
    <t>Compensation costs included in net income</t>
  </si>
  <si>
    <t>The following table presents amounts related to our stock compensation arrangements: Fiscal Year Ended September 30, 2019 2018 2017 (in thousands) Share-based compensation costs $ 9,751 $ 10,784 $ 5,866 Income tax benefits on share-based compensation (1,098 ) (1,656 ) (2,053 )</t>
  </si>
  <si>
    <t>Summary of restricted stock award activity</t>
  </si>
  <si>
    <t>The following table presents a summary of stock compensation activity: Shares Weighted Average Grant Date Fair Value Outstanding as of September 30, 2018 3,555,725 $ 7.76 Granted 1,152,653 9.29 Vested and released (a) (1,314,905 ) 5.91 Forfeited (368,319 ) 6.65 Outstanding as of September 30, 2019 3,025,154 $ 9.29 (a) 360,489 shares were withheld to satisfy related federal income tax withholding. The following table presents a summary of the fair value of shares granted: Fiscal Year Ended September 30, 2019 2018 2017 (in millions except per share amounts) Weighted average grant-date fair value per share granted (a) $ 9.29 $ 9.75 $ 9.57 Total grant date fair value of shares vested $ 11.8 $ 2.3 $ 3.8 (a) Awards with performance and time-based vesting provisions are generally valued based upon the underlying share price as of the issuance date.</t>
  </si>
  <si>
    <t>Income Taxes (Tables)</t>
  </si>
  <si>
    <t>Schedule of domestic and foreign income components</t>
  </si>
  <si>
    <t>The following table presents the components of our income from continuing operations before income taxes, including inter-segment amounts: Fiscal Year Ended September 30, 2019 2018 2017 (in thousands) Domestic* $ (9,609 ) $ 28,645 $ 29,598 Foreign 13,783 26,894 13,080 $ 4,174 $ 55,539 $ 42,678 * Includes the majority of our corporate administrative costs. See Note 15 for information pertaining to segment contribution.</t>
  </si>
  <si>
    <t>Components of income tax provision</t>
  </si>
  <si>
    <t>The following table presents the significant components of the income tax provision from continuing operations: Fiscal Year Ended September 30, 2019 2018 2017 (in thousands) Current: Federal $ 431 $ (26 ) $ 1,043 State and foreign 704 9,288 6,233 1,135 9,262 7,276 Deferred: Federal* (4,264 ) 9,498 4,082 State and foreign 5,535 (371 ) (265 ) 1,271 9,127 3,817 Total income tax expense $ 2,406 $ 18,389 $ 11,093 * The year ended September 30, 2018 includes a $2.1 million charge resulting from the remeasurement of our domestic net deferred tax assets based on the new corporate income tax rate as a result of the Act, as well as $2.6 million charge resulting from recording a valuation allowance against foreign tax credit carryforwards that do not meet the “more likely than not” threshold to be utilized as a result of tax law changes included in the Act.</t>
  </si>
  <si>
    <t>Reconciliation of income taxes calculated at the statutory rate and the provision for income taxes</t>
  </si>
  <si>
    <t>The following table presents a reconciliation of income taxes calculated at the statutory rate and the provision for income taxes attributable to continuing operations: Fiscal Year Ended September 30, 2019 2018 2017 (in thousands) Income tax expense at the federal statutory rate $ 878 $ 13,623 $ 14,937 State taxes, net of federal benefit 184 1,265 (242 ) Mexico inflation adjustment (801 ) (936 ) (1,286 ) Non-deductible items 2,088 2,214 1,114 Tax credits (551 ) (615 ) (536 ) Foreign rate differential 1,080 1,405 (151 ) Change in valuation allowance 1,601 3,986 (2,030 ) Stock compensation (711 ) — (386 ) Uncertain tax positions (1,596 ) (4,808 ) 202 Change in tax rate resulting from enactment of the Act — 2,558 — Other 234 (303 ) (529 ) Total income tax expense $ 2,406 $ 18,389 $ 11,093 Effective tax rate 58 % 33 % 26 %</t>
  </si>
  <si>
    <t>Significant components of deferred tax assets and liabilities</t>
  </si>
  <si>
    <t>The following table shows significant components of our deferred tax assets and liabilities: September 30, 2019 2018 (in thousands) Deferred tax assets: Cash Converters International $ 14,616 $ 9,782 Tax over book inventory 6,858 11,963 Accrued liabilities 4,518 4,664 Pawn service charges receivable 1,699 2,171 Stock compensation 2,758 3,328 Foreign tax credit 2,638 2,638 Capital loss carryforward — 3,006 State and foreign net operating loss carryforwards 15,806 15,223 Book over tax depreciation 2,659 972 Other 2,159 134 Total deferred tax assets before valuation allowance 53,711 53,881 Valuation allowance (18,094 ) (20,254 ) Net deferred tax assets 35,617 33,627 Deferred tax liabilities: Tax over book amortization 19,042 15,700 Note receivable discount 15,416 17,396 Prepaid expenses 1,146 1,362 Total deferred tax liabilities 35,604 34,458 Net deferred tax asset (liability) $ 13 $ (831 )</t>
  </si>
  <si>
    <t>Schedule of unrecognized tax benefits</t>
  </si>
  <si>
    <t>The following table presents a rollforward of unrecognized tax benefits: Fiscal Year Ended September 30, 2019 2018 2017 (in thousands) Beginning balance $ 3,091 $ 6,530 $ 6,058 Increase for tax positions taken during a prior period — 963 — Increase for tax positions taken during the current period — — 472 Decrease for tax positions as a result of the lapse of the statute of limitations (1,656 ) (4,402 ) — Ending balance $ 1,435 $ 3,091 $ 6,530</t>
  </si>
  <si>
    <t>Leases (Tables)</t>
  </si>
  <si>
    <t>Schedule of future minimum payments and sublease revenue</t>
  </si>
  <si>
    <t>Future minimum rentals due under non-cancelable leases and annual future minimum rentals expected under subleases are as follows: Fiscal Year Ended September 30, Operating Lease Payments Sublease Revenue (in thousands) 2020 $ 69,291 $ 3,028 2021 60,588 3,228 2022 46,720 3,001 2023 32,062 2,511 2024 19,969 839 Thereafter 39,256 — $ 267,886 $ 12,607</t>
  </si>
  <si>
    <t>Schedule of rent expense</t>
  </si>
  <si>
    <t>The following table presents the amount of net rent recognized as expense: Fiscal Year Ended September 30, 2019 2018 2017 (in thousands) Gross rent expense from continuing operations $ 65,295 $ 61,821 $ 56,794 Sublease rent revenue from continuing operations (35 ) (109 ) (56 ) Net rent expense from continuing operations $ 65,260 $ 61,712 $ 56,738</t>
  </si>
  <si>
    <t>Employment Agreements and Retirement Plans (Tables)</t>
  </si>
  <si>
    <t>Retirement savings plan</t>
  </si>
  <si>
    <t>The following table presents matching contribution information for our 401(k) plan, which were made in cash: Fiscal Year Ended September 30, 2019 2018 2017 (in thousands) Matching contributions to EZCORP Inc. 401(k) Plan and Trust $ 964 $ 810 $ 658</t>
  </si>
  <si>
    <t>Contribution and amortized expense related to the Supplemental Executive Retirement Plan</t>
  </si>
  <si>
    <t>The following table provides contribution and amortized expense amounts related to the Supplemental Executive Retirement Plan: Fiscal Year Ended September 30, 2019 2018 2017 (in thousands) Contributions to the Supplemental Executive Retirement Plan $ 509 $ 483 $ 536 Amortized expense due to Supplemental Executive Retirement Plan 474 476 544</t>
  </si>
  <si>
    <t>Segment Information  (Tables)</t>
  </si>
  <si>
    <t>Schedule of operating segment information</t>
  </si>
  <si>
    <t xml:space="preserve"> Fiscal Year Ended September 30, 2019 U.S. Pawn Latin America Pawn Other International Total Segments Corporate Items Consolidated (in thousands) Revenues: Merchandise sales $ 355,996 $ 97,379 $ — $ 453,375 $ — $ 453,375 Jewelry scrapping sales 45,815 14,630 — 60,445 — 60,445 Pawn service charges 248,369 78,997 — 327,366 — 327,366 Other revenues 233 179 5,631 6,043 — 6,043 Total revenues 650,413 191,185 5,631 847,229 — 847,229 Merchandise cost of goods sold 225,136 72,372 — 297,508 — 297,508 Jewelry scrapping cost of goods sold 39,318 13,617 — 52,935 — 52,935 Other cost of revenues — — 2,338 2,338 — 2,338 Net revenues 385,959 105,196 3,293 494,448 — 494,448 Operating expenses (income): Operations 269,003 74,199 7,376 350,578 — 350,578 Administrative — — — — 63,665 63,665 Depreciation and amortization 11,879 6,267 219 18,365 10,432 28,797 Loss on sale or disposal of assets and other 3,402 691 282 4,375 24 4,399 Interest expense — 1,609 491 2,100 30,537 32,637 Interest income — (1,601 ) — (1,601 ) (9,485 ) (11,086 ) Equity in net loss of unconsolidated affiliates — — 135 135 — 135 Impairment of investment in unconsolidated affiliates — — 19,725 19,725 — 19,725 Other expense (income) — (93 ) 1,895 1,802 (378 ) 1,424 Segment contribution (loss) $ 101,675 $ 24,124 $ (26,830 ) $ 98,969 Income from continuing operations before income taxes $ 98,969 $ (94,795 ) $ 4,174 Fiscal Year Ended September 30, 2018 U.S. Pawn Latin America Pawn Other Total Segments Corporate Items Consolidated (in thousands) Revenues: Merchandise sales $ 350,699 $ 87,673 $ — $ 438,372 $ — $ 438,372 Jewelry scrapping sales 47,745 13,007 — 60,752 — 60,752 Pawn service charges 237,086 67,491 — 304,577 — 304,577 Other revenues 250 85 8,120 8,455 — 8,455 Total revenues 635,780 168,256 8,120 812,156 — 812,156 Merchandise cost of goods sold 216,408 60,210 — 276,618 — 276,618 Jewelry scrapping cost of goods sold 40,417 11,873 — 52,290 — 52,290 Other cost of revenues — — 1,697 1,697 — 1,697 Net revenues 378,955 96,173 6,423 481,551 — 481,551 Operating expenses (income): Operations 263,094 61,553 10,194 334,841 — 334,841 Administrative — — — — 53,639 53,639 Depreciation and amortization 12,869 4,068 184 17,121 8,363 25,484 Loss on sale or disposal of assets 203 27 — 230 233 463 Interest expense 71 25 — 96 27,738 27,834 Interest income — (2,619 ) — (2,619 ) (14,422 ) (17,041 ) Equity in net income of unconsolidated affiliates — — (5,529 ) (5,529 ) — (5,529 ) Impairment of investment — — 11,712 11,712 — 11,712 Other income (3 ) (42 ) (132 ) (177 ) (5,214 ) (5,391 ) Segment contribution (loss) $ 102,721 $ 33,161 $ (10,006 ) $ 125,876 Income from continuing operations before income taxes $ 125,876 $ (70,337 ) $ 55,539 Fiscal Year Ended September 30, 2017 U.S. Pawn Latin America Pawn Other Total Segments Corporate Items Consolidated (in thousands) Revenues: Merchandise sales $ 351,878 $ 62,957 $ 3 $ 414,838 $ — $ 414,838 Jewelry scrapping sales 48,203 2,986 — 51,189 — 51,189 Pawn service charges 238,645 34,432 — 273,077 — 273,077 Other revenues 219 645 7,983 8,847 — 8,847 Total revenues 638,945 101,020 7,986 747,951 — 747,951 Merchandise cost of goods sold 223,475 43,050 — 266,525 — 266,525 Jewelry scrapping cost of goods sold 41,434 2,497 — 43,931 — 43,931 Other cost of revenues — — 1,988 1,988 — 1,988 Net revenues 374,036 55,473 5,998 435,507 — 435,507 Operating expenses (income): Operations 260,089 36,419 8,448 304,956 — 304,956 Administrative — — — — 53,492 53,492 Depreciation and amortization 10,171 2,675 191 13,037 10,624 23,661 Loss on sale or disposal of assets 198 134 — 332 27 359 Interest expense — 9 — 9 27,794 27,803 Interest income — (1,930 ) — (1,930 ) (10,173 ) (12,103 ) Equity in net income of unconsolidated affiliates — — (4,916 ) (4,916 ) — (4,916 ) Other income (19 ) (69 ) (96 ) (184 ) (239 ) (423 ) Segment contribution $ 103,597 $ 18,235 $ 2,371 $ 124,203 Income from continuing operations before income taxes $ 124,203 $ (81,525 ) $ 42,678</t>
  </si>
  <si>
    <t>Reconciliation of segment assets to consolidated</t>
  </si>
  <si>
    <t>The following table presents separately identified segment assets: U.S. Pawn Latin America Pawn Other Corporate Total (in thousands) Assets as of September 30, 2019 Pawn loans $ 157,408 $ 41,650 $ — $ — $ 199,058 Pawn service charges receivable, net 27,623 4,179 — — 31,802 Inventory, net 142,266 37,089 — — 179,355 Total assets 635,152 202,565 35,041 210,944 1,083,702 Assets as of September 30, 2018 Pawn loans $ 154,986 $ 43,477 $ — $ — $ 198,463 Pawn service charges receivable, net 26,380 4,579 — — 30,959 Inventory, net 135,154 31,843 — — 166,997 Total assets 624,174 185,631 56,776 375,199 1,241,780</t>
  </si>
  <si>
    <t>Schedule of revenues by geographic information</t>
  </si>
  <si>
    <t>The following tables provide geographic information required by ASC 280-10-50-41: Fiscal Year Ended September 30, 2019 2018 2017 (in thousands) Revenues: United States $ 650,413 $ 635,780 $ 638,945 Mexico 138,897 122,702 101,020 Other Latin America 52,288 45,554 — Canada and other 5,631 8,120 7,986 Total revenues $ 847,229 $ 812,156 $ 747,951</t>
  </si>
  <si>
    <t>Schedule of long-lived assets by geographic information</t>
  </si>
  <si>
    <t xml:space="preserve"> September 30, 2019 2018 (in thousands) Long-lived tangible assets: United States $ 43,274 $ 52,310 Mexico 18,566 18,497 Other Latin America 5,432 2,489 Canada and other 85 353 Total long-lived assets $ 67,357 $ 73,649</t>
  </si>
  <si>
    <t>Supplemental Consolidated Financial Information and Discontinued Operations (Tables)</t>
  </si>
  <si>
    <t>Information on net amounts included in the balance sheets</t>
  </si>
  <si>
    <t>The following table provides information on net amounts included in our consolidated balance sheets: September 30, 2019 2018 (in thousands) Cash and cash equivalents $ 157,567 $ 285,311 Restricted cash 4,875 267 Cash and cash equivalents and restricted cash $ 162,442 $ 285,578 Gross pawn service charges receivable $ 41,838 $ 40,719 Allowance for uncollectible pawn service charges receivable (10,036 ) (9,760 ) Pawn service charges receivable, net $ 31,802 $ 30,959 Gross inventory $ 189,092 $ 176,198 Inventory reserves (9,737 ) (9,201 ) Inventory, net $ 179,355 $ 166,997 Prepaid expenses and other $ 4,784 $ 9,402 Accounts receivable and other 10,889 18,901 Income taxes prepaid and receivable 10,248 2,334 Restricted cash 4,875 267 2019 Convertible Notes Hedges — 2,552 Prepaid expenses and other current assets $ 30,796 $ 33,456 Property and equipment, gross $ 265,922 $ 253,022 Accumulated depreciation (198,565 ) (179,373 ) Property and equipment, net $ 67,357 $ 73,649 Accounts payable $ 25,946 $ 10,500 Accrued payroll 6,149 6,294 Bonus accrual 9,901 12,738 Other payroll related expenses 5,040 2,963 Accrued interest 2,793 3,835 Accrued rent and property taxes 11,702 12,106 Accrued sales and VAT taxes 10,680 1,319 Deferred revenues 2,929 2,747 Other accrued expenses 2,510 2,659 Income taxes payable 307 2,797 Account payable, accrued expenses and other current liabilities $ 77,957 $ 57,958 Unrecognized tax benefits, non-current $ 1,362 $ 1,148 Other long-term liabilities 5,940 5,742 Other long-term liabilities $ 7,302 $ 6,890</t>
  </si>
  <si>
    <t>Valuation and qualifying accounts</t>
  </si>
  <si>
    <t>The following table provides information on our valuation and qualifying accounts not disclosed elsewhere: Additions Description Balance at Beginning of Period Charged to Expense Charged to Revenue Deductions Balance at End of Period (in thousands) Allowance for valuation of inventory: Year Ended September 30, 2019 $ 9,201 $ 536 $ — $ — $ 9,737 Year Ended September 30, 2018 6,801 2,400 — — 9,201 Year Ended September 30, 2017 6,143 658 — — 6,801 Allowance for uncollectible pawn service charges receivable: Year Ended September 30, 2019 $ 9,760 $ — $ 276 $ — $ 10,036 Year Ended September 30, 2018 9,129 — 631 — 9,760 Year Ended September 30, 2017 8,965 — 164 — 9,129 Allowance for uncollectible consumer loan fees and interest receivable: Year Ended September 30, 2019 $ 331 $ — $ 209 $ — $ 540 Year Ended September 30, 2018 283 — 48 — 331 Year Ended September 30, 2017 241 — 42 — 283 Allowance for valuation of deferred tax assets: Year Ended September 30, 2019 $ 20,254 $ — $ — $ 2,160 $ 18,094 Year Ended September 30, 2018 17,860 2,394 — — 20,254 Year Ended September 30, 2017 21,078 — — 3,218 17,860</t>
  </si>
  <si>
    <t>Quarterly Information (Unaudited) (Tables)</t>
  </si>
  <si>
    <t>Schedule of quarterly information</t>
  </si>
  <si>
    <t>We revised certain historical amounts below as further described in Note 1 . First Quarter Second Quarter Third Quarter Fourth Quarter (in thousands, except per share amounts) Year Ended September 30, 2019 Total revenues $ 215,695 $ 214,730 $ 202,465 $ 214,339 Net revenues 130,049 127,690 115,853 120,856 (Loss) income from continuing operations, net of tax (3,660 ) 2,659 3,361 (592 ) Loss from discontinued operations, net of tax (183 ) (18 ) (203 ) (53 ) Net (loss) income (3,843 ) 2,641 3,158 (645 ) Net loss attributable to noncontrolling interest (477 ) (753 ) — — Net (loss) income attributable to EZCORP, Inc. $ (3,366 ) $ 3,394 $ 3,158 $ (645 ) Basic earnings per share attributable to EZCORP, Inc.: Continuing operations $ (0.06 ) $ 0.06 $ 0.06 $ (0.01 ) Discontinued operations — — — — Basic earnings per share $ (0.06 ) $ 0.06 $ 0.06 $ (0.01 ) Diluted earnings per share attributable to EZCORP, Inc.: Continuing operations $ (0.06 ) $ 0.06 $ 0.06 $ (0.01 ) Discontinued operations — — — — Diluted earnings per share $ (0.06 ) $ 0.06 $ 0.06 $ (0.01 ) First Quarter Second Quarter Third Quarter Fourth Quarter (in thousands, except per share amounts) Year Ended September 30, 2018 Total revenues $ 204,170 $ 202,398 $ 199,612 $ 205,976 Net revenues 122,089 120,257 114,742 124,463 (Loss) income from continuing operations, net of tax 12,246 11,707 14,004 (807 ) (Loss) income from discontinued operations, net of tax (222 ) (500 ) 91 (225 ) Net (loss) income 12,024 11,207 14,095 (1,032 ) Net income (loss) attributable to noncontrolling interest (615 ) (374 ) (359 ) 360 Net (loss) income attributable to EZCORP, Inc. $ 12,639 $ 11,581 $ 14,454 $ (1,392 ) Basic earnings per share attributable to EZCORP, Inc.: Continuing operations $ 0.24 $ 0.22 $ 0.26 $ (0.02 ) Discontinued operations — (0.01 ) — — Basic earnings per share $ 0.24 $ 0.21 $ 0.26 $ (0.02 ) Diluted earnings per share attributable to EZCORP, Inc.: Continuing operations $ 0.23 $ 0.21 $ 0.25 $ (0.02 ) Discontinued operations — (0.01 ) — — Diluted earnings per share $ 0.23 $ 0.20 $ 0.25 $ (0.02 )</t>
  </si>
  <si>
    <t>Summary of Significant Accounting Policies  - Description of Business (Details)</t>
  </si>
  <si>
    <t>Sep. 30, 2019storecountry</t>
  </si>
  <si>
    <t>Description of Business [Line Items]</t>
  </si>
  <si>
    <t>Number of stores</t>
  </si>
  <si>
    <t>Number of countries in which entity operates | country</t>
  </si>
  <si>
    <t>United States | Pawn Stores</t>
  </si>
  <si>
    <t>Mexico | Pawn Stores</t>
  </si>
  <si>
    <t>Guatemala, El Salvador, Honduras and Peru | Pawn Stores</t>
  </si>
  <si>
    <t>Canada and other | Financial Services Stores</t>
  </si>
  <si>
    <t>Cash Converters International Limited</t>
  </si>
  <si>
    <t>Percentage of ownership</t>
  </si>
  <si>
    <t>34.75%</t>
  </si>
  <si>
    <t>Cash Converters New Zealand</t>
  </si>
  <si>
    <t>25.00%</t>
  </si>
  <si>
    <t>Summary of Significant Accounting Policies  - Corrections and Reclassifications to Prior Period Financial Statements (Details) - USD ($) $ / shares in Units, $ in Thousands</t>
  </si>
  <si>
    <t>Oct. 01, 2016</t>
  </si>
  <si>
    <t>Jun. 30, 2019</t>
  </si>
  <si>
    <t>Dec. 31, 2018</t>
  </si>
  <si>
    <t>Jun. 30, 2018</t>
  </si>
  <si>
    <t>Mar. 31, 2018</t>
  </si>
  <si>
    <t>Dec. 31, 2017</t>
  </si>
  <si>
    <t>Error Corrections and Prior Period Adjustments Restatement [Line Items]</t>
  </si>
  <si>
    <t>Overstatement of prior retained earnings</t>
  </si>
  <si>
    <t>Operations expense</t>
  </si>
  <si>
    <t>Income (loss) from continuing operations before income taxes</t>
  </si>
  <si>
    <t>(Loss) income from continuing operations, net of tax</t>
  </si>
  <si>
    <t>As Previously Reported</t>
  </si>
  <si>
    <t>Corrections</t>
  </si>
  <si>
    <t>Summary of Significant Accounting Policies  - Pawn and Sales Revenue Recognition (Details) - USD ($) $ in Thousands</t>
  </si>
  <si>
    <t>Accounts, Notes, Loans and Financing Receivable [Line Items]</t>
  </si>
  <si>
    <t>Texas and Florida</t>
  </si>
  <si>
    <t>Summary of Significant Accounting Policies  - Inventory and Cash and Cash Equivalents and Cash Concentrations (Details) - USD ($) $ in Thousands</t>
  </si>
  <si>
    <t>Inventory [Line Items]</t>
  </si>
  <si>
    <t>Mexico | Foreign | Reportable geographical components</t>
  </si>
  <si>
    <t>Summary of Significant Accounting Policies  - Notes Receivable (Details) - USD ($) $ in Millions</t>
  </si>
  <si>
    <t>1 Months Ended</t>
  </si>
  <si>
    <t>3 Months Ended</t>
  </si>
  <si>
    <t>Gain on restructured notes receivable</t>
  </si>
  <si>
    <t>Minimum</t>
  </si>
  <si>
    <t>Restructured notes receivable, estimated settlement amount</t>
  </si>
  <si>
    <t>Not primary beneficiary, variable interest</t>
  </si>
  <si>
    <t>Fee Due Date Two and Three | Not primary beneficiary, variable interest</t>
  </si>
  <si>
    <t>Summary of Significant Accounting Policies  - Equity Method Investments (Details)</t>
  </si>
  <si>
    <t>Schedule of Equity Method Investments [Line Items]</t>
  </si>
  <si>
    <t>Income from investment, period of lag</t>
  </si>
  <si>
    <t>3 months</t>
  </si>
  <si>
    <t>Summary of Significant Accounting Policies  - Goodwill and Other Intangible Assets (Details) $ in Millions</t>
  </si>
  <si>
    <t>Sep. 30, 2019USD ($)</t>
  </si>
  <si>
    <t>Measurement Input, Discount Rate | Goodwill and Indefinite-lived Intangible Assets | Income Approach Valuation Technique | Minimum</t>
  </si>
  <si>
    <t>Fair Value Measurement Inputs and Valuation Techniques [Line Items]</t>
  </si>
  <si>
    <t>Discount rates used for reporting unit valuations</t>
  </si>
  <si>
    <t>Measurement Input, Discount Rate | Goodwill and Indefinite-lived Intangible Assets | Income Approach Valuation Technique | Maximum</t>
  </si>
  <si>
    <t>Guatemala, El Salvador, Honduras and Peru</t>
  </si>
  <si>
    <t>Potential goodwill impairment loss</t>
  </si>
  <si>
    <t>Percentage of fair value in excess of carrying value</t>
  </si>
  <si>
    <t>7.00%</t>
  </si>
  <si>
    <t>Summary of Significant Accounting Policies  - Property and Equipment (Details)</t>
  </si>
  <si>
    <t>Building</t>
  </si>
  <si>
    <t>Property, Plant and Equipment [Line Items]</t>
  </si>
  <si>
    <t>Estimated useful life</t>
  </si>
  <si>
    <t>30 years</t>
  </si>
  <si>
    <t>Furniture, equipment, and software development costs | Minimum</t>
  </si>
  <si>
    <t>2 years</t>
  </si>
  <si>
    <t>Furniture, equipment, and software development costs | Maximum</t>
  </si>
  <si>
    <t>7 years</t>
  </si>
  <si>
    <t>Leasehold improvements</t>
  </si>
  <si>
    <t>10 years</t>
  </si>
  <si>
    <t>Summary of Significant Accounting Policies  - Software Development Costs (Details)</t>
  </si>
  <si>
    <t>Software</t>
  </si>
  <si>
    <t>5 years</t>
  </si>
  <si>
    <t>Summary of Significant Accounting Policies  - Convertible Debt Securities (Details)</t>
  </si>
  <si>
    <t>May 14, 2018</t>
  </si>
  <si>
    <t>Jul. 31, 2017</t>
  </si>
  <si>
    <t>2024 Convertible Notes</t>
  </si>
  <si>
    <t>Debt Conversion [Line Items]</t>
  </si>
  <si>
    <t>Stated interest rate</t>
  </si>
  <si>
    <t>2.875%</t>
  </si>
  <si>
    <t>Senior Notes | 2025 Convertible Notes</t>
  </si>
  <si>
    <t>2.375%</t>
  </si>
  <si>
    <t>Measurement Input, Discount Rate | Liability Component of Convertible Debt | 2024 Convertible Notes</t>
  </si>
  <si>
    <t>Fair value assumptions, discount rate</t>
  </si>
  <si>
    <t>Summary of Significant Accounting Policies  - Foreign Currency and Advertising (Details) - USD ($) $ in Millions</t>
  </si>
  <si>
    <t>Foreign currency transaction gains (losses) not accounted for as translations</t>
  </si>
  <si>
    <t>Advertising expense</t>
  </si>
  <si>
    <t>Period related interest in investee's net income is translated</t>
  </si>
  <si>
    <t>6 months</t>
  </si>
  <si>
    <t>Summary of Significant Accounting Policies  - Income Tax and Common Stock (Details) $ in Thousands</t>
  </si>
  <si>
    <t>Jan. 01, 2018USD ($)</t>
  </si>
  <si>
    <t>Sep. 30, 2018USD ($)</t>
  </si>
  <si>
    <t>Dec. 31, 2017USD ($)</t>
  </si>
  <si>
    <t>Sep. 30, 2019USD ($)vote</t>
  </si>
  <si>
    <t>Sep. 30, 2017USD ($)</t>
  </si>
  <si>
    <t>Class of Stock [Line Items]</t>
  </si>
  <si>
    <t>Blended tax rate</t>
  </si>
  <si>
    <t>24.50%</t>
  </si>
  <si>
    <t>Charge resulting from remeasured deferred tax asset</t>
  </si>
  <si>
    <t>Charge resulting from recording valuation allowance not likely to be utilized</t>
  </si>
  <si>
    <t>Unrecognized tax benefits, interest and penalties</t>
  </si>
  <si>
    <t>Number of votes per share | vote</t>
  </si>
  <si>
    <t>Retained Earnings | Accounting Standards Update 2018-02</t>
  </si>
  <si>
    <t>Acquisitions - Additional Information Regarding Recent Acquisitions (Details) $ in Thousands</t>
  </si>
  <si>
    <t>Jun. 25, 2018USD ($)store</t>
  </si>
  <si>
    <t>Jun. 11, 2018statestore</t>
  </si>
  <si>
    <t>Dec. 04, 2017store</t>
  </si>
  <si>
    <t>Oct. 06, 2017USD ($)store</t>
  </si>
  <si>
    <t>Jun. 30, 2019USD ($)store</t>
  </si>
  <si>
    <t>Dec. 31, 2018USD ($)store</t>
  </si>
  <si>
    <t>Jan. 31, 2018USD ($)</t>
  </si>
  <si>
    <t>Dec. 31, 2018USD ($)</t>
  </si>
  <si>
    <t>Jun. 30, 2018USD ($)</t>
  </si>
  <si>
    <t>Business Acquisition [Line Items]</t>
  </si>
  <si>
    <t>Number of stores acquired | store</t>
  </si>
  <si>
    <t>Metro Pawn</t>
  </si>
  <si>
    <t>Cash payments for acquisition</t>
  </si>
  <si>
    <t>Pawn Stores, Mexico 2019</t>
  </si>
  <si>
    <t>GPMX</t>
  </si>
  <si>
    <t>Percentage acquired</t>
  </si>
  <si>
    <t>100.00%</t>
  </si>
  <si>
    <t>Contingent consideration</t>
  </si>
  <si>
    <t>Duration of performance period tied to contingent consideration</t>
  </si>
  <si>
    <t>24 months</t>
  </si>
  <si>
    <t>Aggregate purchase price</t>
  </si>
  <si>
    <t>All Other</t>
  </si>
  <si>
    <t>Number of states in which entity operates | state</t>
  </si>
  <si>
    <t>Montepio San Patricio And Presta Dinero</t>
  </si>
  <si>
    <t>Goodwill, subsequent recognition of deferred tax asset</t>
  </si>
  <si>
    <t>Acquisitions - Other Information for Fiscal 2018 Acquisitions (Details) - USD ($) $ in Thousands</t>
  </si>
  <si>
    <t>Jun. 25, 2018</t>
  </si>
  <si>
    <t>Oct. 06, 2017</t>
  </si>
  <si>
    <t>Acquisition related costs</t>
  </si>
  <si>
    <t>Earning assets</t>
  </si>
  <si>
    <t>Property and equipment, intangible assets, deferred taxes and other assets, net</t>
  </si>
  <si>
    <t>Accounts payable, deferred taxes and other liabilities</t>
  </si>
  <si>
    <t>Total consideration</t>
  </si>
  <si>
    <t>GPMX | Trade names</t>
  </si>
  <si>
    <t>Intangible assets</t>
  </si>
  <si>
    <t>All Other | Trade names</t>
  </si>
  <si>
    <t>Acquisitions - Proforma Information (Details) $ in Millions</t>
  </si>
  <si>
    <t>Revenue</t>
  </si>
  <si>
    <t>Net Income</t>
  </si>
  <si>
    <t>Acquisitions - Fiscal 2017 Acquisitions (Details) $ in Thousands</t>
  </si>
  <si>
    <t>Jun. 30, 2019store</t>
  </si>
  <si>
    <t>Aug. 31, 2017USD ($)store</t>
  </si>
  <si>
    <t>Goodwill | $</t>
  </si>
  <si>
    <t>Cash Solutions Centers, LLC</t>
  </si>
  <si>
    <t>Aggregate purchase price | $</t>
  </si>
  <si>
    <t>Central Texas | Cash Solutions Centers, LLC</t>
  </si>
  <si>
    <t>Las Vegas, NV | Cash Solutions Centers, LLC</t>
  </si>
  <si>
    <t>Earnings Per Share (Details) - USD ($) $ / shares in Units, shares in Thousands, $ in Thousands</t>
  </si>
  <si>
    <t>Net Components of Basic and Diluted Earnings per Share</t>
  </si>
  <si>
    <t>Net income from continuing operations attributable to EZCORP</t>
  </si>
  <si>
    <t>Weighted average outstanding shares of common stock</t>
  </si>
  <si>
    <t>Dilutive effect of restricted stock and 2024 Convertible Notes (shares)</t>
  </si>
  <si>
    <t>Weighted average common stock and common stock equivalents (shares)</t>
  </si>
  <si>
    <t>Basic earnings per share attributable to EZCORP:</t>
  </si>
  <si>
    <t>Continuing operations (usd per share)</t>
  </si>
  <si>
    <t>Discontinued operations (usd per share)</t>
  </si>
  <si>
    <t>Basic earnings per share (usd per share)</t>
  </si>
  <si>
    <t>Diluted earnings per share attributable to EZCORP:</t>
  </si>
  <si>
    <t>Diluted earnings per share (usd per share)</t>
  </si>
  <si>
    <t>Restricted stock</t>
  </si>
  <si>
    <t>Potential common shares excluded from the calculation of diluted earnings per share above: Restricted stock</t>
  </si>
  <si>
    <t>Strategic Investments  - Additional Information (Details) $ in Thousands, $ in Millions</t>
  </si>
  <si>
    <t>104 Months Ended</t>
  </si>
  <si>
    <t>Jun. 30, 2018USD ($)shares</t>
  </si>
  <si>
    <t>Jun. 30, 2018AUD ($)shares</t>
  </si>
  <si>
    <t>Mar. 31, 2019USD ($)</t>
  </si>
  <si>
    <t>Sep. 30, 2019USD ($)shares</t>
  </si>
  <si>
    <t>Payments to acquire equity method investment</t>
  </si>
  <si>
    <t>Income (loss) from equity method investments</t>
  </si>
  <si>
    <t>Number of common shares owned | shares</t>
  </si>
  <si>
    <t>Percentage of common shares owned</t>
  </si>
  <si>
    <t>Number of shares acquired (shares) | shares</t>
  </si>
  <si>
    <t>Value of shares acquired</t>
  </si>
  <si>
    <t>Percentage of ownership increase</t>
  </si>
  <si>
    <t>3.00%</t>
  </si>
  <si>
    <t>Dividends received</t>
  </si>
  <si>
    <t>Accumulated undistributed after-tax earnings included in consolidated retained earnings</t>
  </si>
  <si>
    <t>Other than temporary impairment, before taxes</t>
  </si>
  <si>
    <t>Other than temporary impairment, net of taxes</t>
  </si>
  <si>
    <t>Impairment of investment, not other-than-temporary</t>
  </si>
  <si>
    <t>United Kingdom | Cash Converters International Limited</t>
  </si>
  <si>
    <t>Impairment of investments, net of tax</t>
  </si>
  <si>
    <t>Underwritten Placement | Cash Converters International Limited</t>
  </si>
  <si>
    <t>Strategic Investments  - Summarized Financial Information (Details) - Cash Converters International Limited - USD ($) $ in Thousands</t>
  </si>
  <si>
    <t>Summary of financial information for Cash Converters International Limited</t>
  </si>
  <si>
    <t>Current assets</t>
  </si>
  <si>
    <t>Non-current assets</t>
  </si>
  <si>
    <t>Current liabilities</t>
  </si>
  <si>
    <t>Non-current liabilities</t>
  </si>
  <si>
    <t>Shareholders’ equity</t>
  </si>
  <si>
    <t>Total liabilities and shareholders’ equity</t>
  </si>
  <si>
    <t>Gross revenues</t>
  </si>
  <si>
    <t>Gross profit</t>
  </si>
  <si>
    <t>Net (loss) profit</t>
  </si>
  <si>
    <t>Fair Value Measurements  - Recurring Fair Value Measurements (Details) - Level 2 - Recurring - USD ($) $ in Thousands</t>
  </si>
  <si>
    <t>Prepaid expenses and other current assets | Convertible Notes Hedges</t>
  </si>
  <si>
    <t>Financial Assets (Liabilities):</t>
  </si>
  <si>
    <t>Derivative asset</t>
  </si>
  <si>
    <t>Current maturities of long-term debt, net | Convertible Notes Embedded Derivative</t>
  </si>
  <si>
    <t>Derivative liability</t>
  </si>
  <si>
    <t>Fair Value Measurements  - Additional Disclosures (Details)</t>
  </si>
  <si>
    <t>Oct. 27, 2017</t>
  </si>
  <si>
    <t>Oct. 26, 2017</t>
  </si>
  <si>
    <t>Sep. 30, 2019USD ($)term</t>
  </si>
  <si>
    <t>Sep. 30, 2017USD ($)loan</t>
  </si>
  <si>
    <t>Jun. 30, 2019USD ($)</t>
  </si>
  <si>
    <t>Apr. 30, 2019USD ($)</t>
  </si>
  <si>
    <t>Jun. 30, 2014</t>
  </si>
  <si>
    <t>Fair Value, Balance Sheet Grouping, Financial Statement Captions [Line Items]</t>
  </si>
  <si>
    <t>Additional percentage of equity interest</t>
  </si>
  <si>
    <t>43.00%</t>
  </si>
  <si>
    <t>Purchase price of additional equity interest</t>
  </si>
  <si>
    <t>Noncontrolling interest amount</t>
  </si>
  <si>
    <t>Loss on deconsolidation</t>
  </si>
  <si>
    <t>Loss on expiration of call option</t>
  </si>
  <si>
    <t>Ownership percentage after dilution</t>
  </si>
  <si>
    <t>Amount received in previously escrowed seller funds</t>
  </si>
  <si>
    <t>2019 Convertible Notes</t>
  </si>
  <si>
    <t>2.125%</t>
  </si>
  <si>
    <t>Number of promissory notes outstanding | loan</t>
  </si>
  <si>
    <t>Notes receivable, related party</t>
  </si>
  <si>
    <t>Notes receivable outstanding balance</t>
  </si>
  <si>
    <t>Adjusted deferred compensation fee with early loan repayment</t>
  </si>
  <si>
    <t>Dollars denominated notes interest | Not primary beneficiary, variable interest</t>
  </si>
  <si>
    <t>Notes receivable, interest rate</t>
  </si>
  <si>
    <t>10.00%</t>
  </si>
  <si>
    <t>4.00%</t>
  </si>
  <si>
    <t>Pesos denominated notes interest | Not primary beneficiary, variable interest</t>
  </si>
  <si>
    <t>14.50%</t>
  </si>
  <si>
    <t>7.50%</t>
  </si>
  <si>
    <t>Fee Due Date One | Not primary beneficiary, variable interest</t>
  </si>
  <si>
    <t>Fee Due Date Two | Not primary beneficiary, variable interest</t>
  </si>
  <si>
    <t>Fee Due Date Three | Not primary beneficiary, variable interest</t>
  </si>
  <si>
    <t>Escrow subject to indemnification claims | Not primary beneficiary, variable interest</t>
  </si>
  <si>
    <t>Escrow deposit</t>
  </si>
  <si>
    <t>Measurement Input, Discount Rate | Notes receivable, net (including accreted deferred compensation of $9.2 million and $0.1 million as of September 30, 2018 and 2017, respectively) | Level 3 | Income Approach Valuation Technique | Minimum</t>
  </si>
  <si>
    <t>Measurement Input, Expected Term | Notes receivable, net (including accreted deferred compensation of $9.2 million and $0.1 million as of September 30, 2018 and 2017, respectively) | Not primary beneficiary, variable interest</t>
  </si>
  <si>
    <t>Debt instrument, expected term input | term</t>
  </si>
  <si>
    <t>Retained Investment in Subsidiary</t>
  </si>
  <si>
    <t>Equity interest</t>
  </si>
  <si>
    <t>5.00%</t>
  </si>
  <si>
    <t>Convertible Promissory Note, Zero-Coupon, Due 2021</t>
  </si>
  <si>
    <t>Non-interest bearing convertible promissory note</t>
  </si>
  <si>
    <t>Ownership interest</t>
  </si>
  <si>
    <t>Fair value of notes receivable</t>
  </si>
  <si>
    <t>Secured Promissory Note 2.89%, Due 2024</t>
  </si>
  <si>
    <t>2.89%</t>
  </si>
  <si>
    <t>Carrying Value | 2019 Convertible Notes</t>
  </si>
  <si>
    <t>Convertible promissory note</t>
  </si>
  <si>
    <t>Carrying Value | Convertible Promissory Note, Zero-Coupon, Due 2021</t>
  </si>
  <si>
    <t>Fair Value Measurements  - Financial Assets, Temporary Equity and Liabilities Not Measured at Fair Value (Details) - USD ($) $ in Thousands</t>
  </si>
  <si>
    <t>Financial assets:</t>
  </si>
  <si>
    <t>Notes receivable from Grupo Finmart, net</t>
  </si>
  <si>
    <t>Carrying Value</t>
  </si>
  <si>
    <t>Estimate of Fair Value Measurement</t>
  </si>
  <si>
    <t>Estimate of Fair Value Measurement | Level 1</t>
  </si>
  <si>
    <t>Estimate of Fair Value Measurement | Level 2</t>
  </si>
  <si>
    <t>Estimate of Fair Value Measurement | Level 3</t>
  </si>
  <si>
    <t>Financial liabilities:</t>
  </si>
  <si>
    <t>2019 Convertible Notes | Carrying Value</t>
  </si>
  <si>
    <t>2019 Convertible Notes | Estimate of Fair Value Measurement</t>
  </si>
  <si>
    <t>2019 Convertible Notes | Estimate of Fair Value Measurement | Level 1</t>
  </si>
  <si>
    <t>2019 Convertible Notes | Estimate of Fair Value Measurement | Level 2</t>
  </si>
  <si>
    <t>2019 Convertible Notes | Estimate of Fair Value Measurement | Level 3</t>
  </si>
  <si>
    <t>2024 Convertible Notes | Carrying Value</t>
  </si>
  <si>
    <t>2024 Convertible Notes | Estimate of Fair Value Measurement</t>
  </si>
  <si>
    <t>2024 Convertible Notes | Estimate of Fair Value Measurement | Level 1</t>
  </si>
  <si>
    <t>2024 Convertible Notes | Estimate of Fair Value Measurement | Level 2</t>
  </si>
  <si>
    <t>2024 Convertible Notes | Estimate of Fair Value Measurement | Level 3</t>
  </si>
  <si>
    <t>2025 Convertible Notes | Carrying Value</t>
  </si>
  <si>
    <t>2025 Convertible Notes | Estimate of Fair Value Measurement</t>
  </si>
  <si>
    <t>2025 Convertible Notes | Estimate of Fair Value Measurement | Level 1</t>
  </si>
  <si>
    <t>2025 Convertible Notes | Estimate of Fair Value Measurement | Level 2</t>
  </si>
  <si>
    <t>2025 Convertible Notes | Estimate of Fair Value Measurement | Level 3</t>
  </si>
  <si>
    <t>8.5% unsecured debt due 2024 | Carrying Value</t>
  </si>
  <si>
    <t>8.50%</t>
  </si>
  <si>
    <t>8.5% unsecured debt due 2024 | Estimate of Fair Value Measurement</t>
  </si>
  <si>
    <t>8.5% unsecured debt due 2024 | Estimate of Fair Value Measurement | Level 1</t>
  </si>
  <si>
    <t>8.5% unsecured debt due 2024 | Estimate of Fair Value Measurement | Level 2</t>
  </si>
  <si>
    <t>8.5% unsecured debt due 2024 | Estimate of Fair Value Measurement | Level 3</t>
  </si>
  <si>
    <t>Secured Promissory Note 2.89%, Due 2024 | Carrying Value</t>
  </si>
  <si>
    <t>2.89% promissory note receivable due April 2024</t>
  </si>
  <si>
    <t>Secured Promissory Note 2.89%, Due 2024 | Estimate of Fair Value Measurement</t>
  </si>
  <si>
    <t>Secured Promissory Note 2.89%, Due 2024 | Estimate of Fair Value Measurement | Level 1</t>
  </si>
  <si>
    <t>Secured Promissory Note 2.89%, Due 2024 | Estimate of Fair Value Measurement | Level 2</t>
  </si>
  <si>
    <t>Secured Promissory Note 2.89%, Due 2024 | Estimate of Fair Value Measurement | Level 3</t>
  </si>
  <si>
    <t>CASHMAX secured borrowing facility | Carrying Value</t>
  </si>
  <si>
    <t>CASHMAX secured borrowing facility</t>
  </si>
  <si>
    <t>CASHMAX secured borrowing facility | Estimate of Fair Value Measurement</t>
  </si>
  <si>
    <t>CASHMAX secured borrowing facility | Estimate of Fair Value Measurement | Level 1</t>
  </si>
  <si>
    <t>CASHMAX secured borrowing facility | Estimate of Fair Value Measurement | Level 2</t>
  </si>
  <si>
    <t>CASHMAX secured borrowing facility | Estimate of Fair Value Measurement | Level 3</t>
  </si>
  <si>
    <t>Property and Equipment (Details) - USD ($) $ in Thousands</t>
  </si>
  <si>
    <t>Carrying Amount</t>
  </si>
  <si>
    <t>Accumulated Depreciation</t>
  </si>
  <si>
    <t>Land</t>
  </si>
  <si>
    <t>Buildings and improvements</t>
  </si>
  <si>
    <t>Furniture and equipment</t>
  </si>
  <si>
    <t>In progress</t>
  </si>
  <si>
    <t>Goodwill and Other Intangible Assets  - Indefinite-lived Intangible Assets (Details) - USD ($) $ in Thousands</t>
  </si>
  <si>
    <t>Indefinite-lived Intangible Assets [Line Items]</t>
  </si>
  <si>
    <t>Indefinite-lived intangible assets</t>
  </si>
  <si>
    <t>Pawn licenses</t>
  </si>
  <si>
    <t>Trade names</t>
  </si>
  <si>
    <t>Goodwill and Other Intangible Assets  - Goodwill (Details) - USD ($) $ in Thousands</t>
  </si>
  <si>
    <t>Beginning Balance</t>
  </si>
  <si>
    <t>Ending Balance</t>
  </si>
  <si>
    <t>Continuing Operations | U.S. Pawn</t>
  </si>
  <si>
    <t>Effect of foreign currency translation changes</t>
  </si>
  <si>
    <t>Continuing Operations | Latin America Pawn</t>
  </si>
  <si>
    <t>Consolidated</t>
  </si>
  <si>
    <t>Goodwill and Other Intangible Assets  - Definite-lived Intangible Assets (Details) - USD ($) $ in Thousands</t>
  </si>
  <si>
    <t>Finite-Lived Intangible Assets [Line Items]</t>
  </si>
  <si>
    <t>Accumulated Amortization</t>
  </si>
  <si>
    <t>Net Book Value</t>
  </si>
  <si>
    <t>Definite-lived intangible assets, amortization expense</t>
  </si>
  <si>
    <t>Non-compete agreements</t>
  </si>
  <si>
    <t>Internally developed software</t>
  </si>
  <si>
    <t>Other</t>
  </si>
  <si>
    <t>Goodwill and Other Intangible Assets  - Future Amortization Expense (Details) $ in Thousands</t>
  </si>
  <si>
    <t>Amortization expense</t>
  </si>
  <si>
    <t>Amortization expense, 2020</t>
  </si>
  <si>
    <t>Amortization expense, 2021</t>
  </si>
  <si>
    <t>Amortization expense, 2022</t>
  </si>
  <si>
    <t>Amortization expense, 2023</t>
  </si>
  <si>
    <t>Amortization expense, 2024</t>
  </si>
  <si>
    <t>Debt - Schedule of Debt Instruments (Details) - USD ($) $ in Thousands</t>
  </si>
  <si>
    <t>Debt Instrument [Line Items]</t>
  </si>
  <si>
    <t>Gross Amount</t>
  </si>
  <si>
    <t>Debt Discount and Issuance Costs</t>
  </si>
  <si>
    <t>Less current portion, Gross Amount</t>
  </si>
  <si>
    <t>Less current portion, Debt Discount and Issuance Costs</t>
  </si>
  <si>
    <t>Less current portion, Carrying Amount</t>
  </si>
  <si>
    <t>Total long-term debt, Gross Amount</t>
  </si>
  <si>
    <t>Total long-term debt, Debt Discount and Issuance Costs</t>
  </si>
  <si>
    <t>Total long-term debt, Carrying Amount</t>
  </si>
  <si>
    <t>Senior Notes | 2019 Convertible Notes</t>
  </si>
  <si>
    <t>Senior Notes | 2019 Convertible Notes Embedded Derivative</t>
  </si>
  <si>
    <t>Senior Notes | 2024 Convertible Notes</t>
  </si>
  <si>
    <t>Unsecured Notes | 8.5% unsecured debt due 2024</t>
  </si>
  <si>
    <t>Receivables Securitization Facility | CASHMAX secured borrowing facility</t>
  </si>
  <si>
    <t>Debt - Principal Payment Schedule (Details) - USD ($)</t>
  </si>
  <si>
    <t>1 - 3 Years</t>
  </si>
  <si>
    <t>3 - 5 Years</t>
  </si>
  <si>
    <t>More Than 5 Years</t>
  </si>
  <si>
    <t>Less Than 1 Year</t>
  </si>
  <si>
    <t>Debt - Interest Expense (Details) - USD ($) $ in Thousands</t>
  </si>
  <si>
    <t>Term Loan Facility</t>
  </si>
  <si>
    <t>Contractual interest expense</t>
  </si>
  <si>
    <t>Total interest expense</t>
  </si>
  <si>
    <t>Debt - Convertible Senior Notes Due 2025 (Details)</t>
  </si>
  <si>
    <t>May 14, 2018USD ($)day</t>
  </si>
  <si>
    <t>Sep. 30, 2019USD ($)$ / shares</t>
  </si>
  <si>
    <t>Oct. 01, 2017$ / shares</t>
  </si>
  <si>
    <t>Principal amount</t>
  </si>
  <si>
    <t>Share price (usd per share) | $ / shares</t>
  </si>
  <si>
    <t>Carrying value</t>
  </si>
  <si>
    <t>Debt discount and issuance costs</t>
  </si>
  <si>
    <t>Semi-annual interest rate</t>
  </si>
  <si>
    <t>Conversion rate per $1,000 principal amount (shares)</t>
  </si>
  <si>
    <t>Conversion price, per share (usd per share) | $ / shares</t>
  </si>
  <si>
    <t>Remaining unamortized issuance discount period</t>
  </si>
  <si>
    <t>Unamortized discount</t>
  </si>
  <si>
    <t>Equity component of debt, gross</t>
  </si>
  <si>
    <t>Conversion feature accounted for as an equity-classified instrument</t>
  </si>
  <si>
    <t>Debt transaction costs</t>
  </si>
  <si>
    <t>Effective interest rate</t>
  </si>
  <si>
    <t>9.00%</t>
  </si>
  <si>
    <t>Senior Notes | 2025 Convertible Notes | Debt Instrument, Redemption, Period One</t>
  </si>
  <si>
    <t>Threshold consecutive trading days | day</t>
  </si>
  <si>
    <t>Threshold percentage of stock price trigger</t>
  </si>
  <si>
    <t>130.00%</t>
  </si>
  <si>
    <t>Repurchase price, percent of principal amount</t>
  </si>
  <si>
    <t>Debt Conversion, Condition One | Senior Notes | 2025 Convertible Notes</t>
  </si>
  <si>
    <t>Threshold trading days (whether or not consecutive) | day</t>
  </si>
  <si>
    <t>Debt Conversion, Condition Two | Senior Notes | 2025 Convertible Notes</t>
  </si>
  <si>
    <t>98.00%</t>
  </si>
  <si>
    <t>Business day threshold | day</t>
  </si>
  <si>
    <t>Measurement Input, Discount Rate | Valuation Technique, Discounted Cash Flow | Senior Notes | 2025 Convertible Notes</t>
  </si>
  <si>
    <t>Debt instrument, expected term input</t>
  </si>
  <si>
    <t>Debt - Convertible Senior Notes Due 2024 (Details)</t>
  </si>
  <si>
    <t>Jul. 31, 2017USD ($)day$ / shares</t>
  </si>
  <si>
    <t>Maturity period</t>
  </si>
  <si>
    <t>Convertible debt</t>
  </si>
  <si>
    <t>Deferred financing costs</t>
  </si>
  <si>
    <t>Common Class A | 2024 Convertible Notes</t>
  </si>
  <si>
    <t>Senior Notes | Holder option | Common Class A | 2024 Convertible Notes</t>
  </si>
  <si>
    <t>Early conversion condition, business day period</t>
  </si>
  <si>
    <t>5 days</t>
  </si>
  <si>
    <t>Measurement period</t>
  </si>
  <si>
    <t>Early conversion condition, percent of product of the last reported sale price of stock</t>
  </si>
  <si>
    <t>Senior Notes | Company option | Common Class A | 2024 Convertible Notes</t>
  </si>
  <si>
    <t>Convertible Notes Embedded Derivative</t>
  </si>
  <si>
    <t>Pro Forma | 2024 Convertible Notes</t>
  </si>
  <si>
    <t>Debt - Cash Convertible Senior Notes Due 2019 (Details) - USD ($)</t>
  </si>
  <si>
    <t>Jul. 31, 2014</t>
  </si>
  <si>
    <t>Jun. 15, 2019</t>
  </si>
  <si>
    <t>Convertible senior notes issued and settled</t>
  </si>
  <si>
    <t>Amount of retired debt</t>
  </si>
  <si>
    <t>Interest rate at period end</t>
  </si>
  <si>
    <t>8.00%</t>
  </si>
  <si>
    <t>2.125% Cash Convertible Senior Notes Due 2019</t>
  </si>
  <si>
    <t>Repurchased amount</t>
  </si>
  <si>
    <t>Debt - 2019 Convertible Notes Hedges and Warrants (Details) - Net-share-settled Warrants - Common Class A $ / shares in Units, shares in Millions, $ in Millions</t>
  </si>
  <si>
    <t>Sep. 30, 2019USD ($)$ / sharesshares</t>
  </si>
  <si>
    <t>Maximum shares called by warrant (shares)</t>
  </si>
  <si>
    <t>Strike price for warrants (usd per share) | $ / shares</t>
  </si>
  <si>
    <t>Reclassification of 2019 Convertible Notes Warrants to liabilities | $</t>
  </si>
  <si>
    <t>Warrants outstanding (shares)</t>
  </si>
  <si>
    <t>Debt - Extinguishment of Debt (Details) - USD ($)</t>
  </si>
  <si>
    <t>Sep. 12, 2016</t>
  </si>
  <si>
    <t>Line of Credit Facility [Line Items]</t>
  </si>
  <si>
    <t>Debt extinguishment costs</t>
  </si>
  <si>
    <t>Senior Secured Credit Facility | Line of Credit</t>
  </si>
  <si>
    <t>Aggregate principal amount</t>
  </si>
  <si>
    <t>Early payment transaction fee on retirement of Term Loan Facility</t>
  </si>
  <si>
    <t>Senior Secured Credit Facility, Initial Term Loan | Line of Credit</t>
  </si>
  <si>
    <t>Amount outstanding</t>
  </si>
  <si>
    <t>Senior Secured Credit Facility, Delayed Draw Term Loans | Line of Credit</t>
  </si>
  <si>
    <t>Monthly fee</t>
  </si>
  <si>
    <t>2.75%</t>
  </si>
  <si>
    <t>Loan servicing fee</t>
  </si>
  <si>
    <t>Write-off of debt discount and issuance costs on retirement</t>
  </si>
  <si>
    <t>Convertible Notes Hedges</t>
  </si>
  <si>
    <t>Settlement of derivative, amounts received (paid)</t>
  </si>
  <si>
    <t>Convertible Notes Warrants</t>
  </si>
  <si>
    <t>Settlement of derivative</t>
  </si>
  <si>
    <t>LIBOR | Senior Secured Credit Facility | Line of Credit</t>
  </si>
  <si>
    <t>Basis spread on variable rate</t>
  </si>
  <si>
    <t>Debt - CASHMAX Secured Borrowing Facility (Details) $ in Thousands</t>
  </si>
  <si>
    <t>Nov. 30, 2018CAD ($)</t>
  </si>
  <si>
    <t>Variable Interest Entity, Primary Beneficiary | Receivables Securitization Facility | CASHMAX secured borrowing facility</t>
  </si>
  <si>
    <t>Maximum borrowing amount</t>
  </si>
  <si>
    <t>Stock Compensation  - Additional Disclosures (Details) $ / shares in Units, $ in Millions</t>
  </si>
  <si>
    <t>Sep. 30, 2018shares</t>
  </si>
  <si>
    <t>Jul. 31, 2019$ / sharesshares</t>
  </si>
  <si>
    <t>Nov. 30, 2018$ / sharesshares</t>
  </si>
  <si>
    <t>Dec. 31, 2017$ / sharesshares</t>
  </si>
  <si>
    <t>Apr. 30, 2017$ / sharesshares</t>
  </si>
  <si>
    <t>Dec. 31, 2016shares</t>
  </si>
  <si>
    <t>Mar. 31, 2016shares</t>
  </si>
  <si>
    <t>Mar. 31, 2015shares</t>
  </si>
  <si>
    <t>Feb. 28, 2015shares</t>
  </si>
  <si>
    <t>May 31, 2019employee$ / sharesshares</t>
  </si>
  <si>
    <t>Dec. 31, 2016$ / sharesshares</t>
  </si>
  <si>
    <t>Oct. 01, 2016$ / shares</t>
  </si>
  <si>
    <t>May 01, 2010shares</t>
  </si>
  <si>
    <t>Share-based Compensation Arrangement by Share-based Payment Award [Line Items]</t>
  </si>
  <si>
    <t>2010 Plan</t>
  </si>
  <si>
    <t>Additional shares authorized</t>
  </si>
  <si>
    <t>Common Stock Class A Non-Voting | 2010 Plan</t>
  </si>
  <si>
    <t>Number of shares authorized</t>
  </si>
  <si>
    <t>Increase of shares authorized for grant</t>
  </si>
  <si>
    <t>Non-employee directors | 2010 Plan</t>
  </si>
  <si>
    <t>Number of new non-employee directors | employee</t>
  </si>
  <si>
    <t>Restricted Stock and Phantom Share-Based Awards</t>
  </si>
  <si>
    <t>Unamortized fair value of awards | $</t>
  </si>
  <si>
    <t>Weighted average period over which costs amortized</t>
  </si>
  <si>
    <t>Restricted stock | 2010 Plan</t>
  </si>
  <si>
    <t>Options granted, weighted average grant date fair value (usd per share) | $ / shares</t>
  </si>
  <si>
    <t>Restricted stock | Non-employee directors</t>
  </si>
  <si>
    <t>Award vesting period</t>
  </si>
  <si>
    <t>Restricted stock | Non-employee directors | 2010 Plan</t>
  </si>
  <si>
    <t>Options granted in period (shares)</t>
  </si>
  <si>
    <t>Restricted stock | Employee | 2010 Plan</t>
  </si>
  <si>
    <t>Vesting Tranche 1 | Restricted stock | Non-employee directors</t>
  </si>
  <si>
    <t>Vesting rights percentage</t>
  </si>
  <si>
    <t>50.00%</t>
  </si>
  <si>
    <t>Vesting Tranche 1 | Restricted stock | Employee | 2010 Plan</t>
  </si>
  <si>
    <t>Vesting Tranche 2 | Restricted stock | Non-employee directors</t>
  </si>
  <si>
    <t>Vesting Tranche 2 | Restricted stock | Employee | 2010 Plan</t>
  </si>
  <si>
    <t>Stock Compensation  - Compensation Costs (Details) - USD ($) $ in Thousands</t>
  </si>
  <si>
    <t>Share-based compensation costs</t>
  </si>
  <si>
    <t>Income tax benefits on share-based compensation</t>
  </si>
  <si>
    <t>Stock Compensation  - Restricted Stock Award Activity (Details) - USD ($) $ / shares in Units, $ in Millions</t>
  </si>
  <si>
    <t>Weighted Average Grant date Fair Value</t>
  </si>
  <si>
    <t>Total grant date fair value of shares vested</t>
  </si>
  <si>
    <t>Shares</t>
  </si>
  <si>
    <t>Outstanding, beginning balance (shares)</t>
  </si>
  <si>
    <t>Granted (shares)</t>
  </si>
  <si>
    <t>Vested and released (shares)</t>
  </si>
  <si>
    <t>Forfeited (Shares)</t>
  </si>
  <si>
    <t>Outstanding, ending balance (shares)</t>
  </si>
  <si>
    <t>Outstanding, beginning balance (usd per share)</t>
  </si>
  <si>
    <t>Granted (usd per share)</t>
  </si>
  <si>
    <t>Vested and released (usd per share)</t>
  </si>
  <si>
    <t>Forfeited (usd per share)</t>
  </si>
  <si>
    <t>Outstanding, ending balance (usd per share)</t>
  </si>
  <si>
    <t>Number of shares withheld to satisfy related federal income tax withholding</t>
  </si>
  <si>
    <t>Weighted average grant-date fair value per share granted (usd per share)</t>
  </si>
  <si>
    <t>Income Taxes - Foreign and Domestic Income Components (Details) - USD ($) $ in Thousands</t>
  </si>
  <si>
    <t>Domestic</t>
  </si>
  <si>
    <t>Foreign</t>
  </si>
  <si>
    <t>Income Taxes  - Components of Income Tax Provision (Details) - USD ($) $ in Thousands</t>
  </si>
  <si>
    <t>Current:</t>
  </si>
  <si>
    <t>Federal</t>
  </si>
  <si>
    <t>State and foreign</t>
  </si>
  <si>
    <t>Deferred:</t>
  </si>
  <si>
    <t>Total income tax expense</t>
  </si>
  <si>
    <t>Income Taxes  - Reconciliation of Income Taxes (Details) - USD ($) $ in Thousands</t>
  </si>
  <si>
    <t>Provision for income taxes attributable to continuing operations</t>
  </si>
  <si>
    <t>Income tax expense at the federal statutory rate</t>
  </si>
  <si>
    <t>State taxes, net of federal benefit</t>
  </si>
  <si>
    <t>Mexico inflation adjustment</t>
  </si>
  <si>
    <t>Non-deductible items</t>
  </si>
  <si>
    <t>Tax credits</t>
  </si>
  <si>
    <t>Foreign rate differential</t>
  </si>
  <si>
    <t>Change in valuation allowance</t>
  </si>
  <si>
    <t>Uncertain tax positions</t>
  </si>
  <si>
    <t>Change in tax rate resulting from enactment of the Act</t>
  </si>
  <si>
    <t>Effective tax rate</t>
  </si>
  <si>
    <t>58.00%</t>
  </si>
  <si>
    <t>33.00%</t>
  </si>
  <si>
    <t>26.00%</t>
  </si>
  <si>
    <t>Income Taxes  - Deferred Tax Assets and Liabilities (Details) - USD ($) $ in Thousands</t>
  </si>
  <si>
    <t>Deferred tax assets:</t>
  </si>
  <si>
    <t>Cash Converters International</t>
  </si>
  <si>
    <t>Tax over book inventory</t>
  </si>
  <si>
    <t>Accrued liabilities</t>
  </si>
  <si>
    <t>Pawn service charges receivable</t>
  </si>
  <si>
    <t>Foreign tax credit</t>
  </si>
  <si>
    <t>Capital loss carryforward</t>
  </si>
  <si>
    <t>State and foreign net operating loss carryforwards</t>
  </si>
  <si>
    <t>Book over tax depreciation</t>
  </si>
  <si>
    <t>Total deferred tax assets before valuation allowance</t>
  </si>
  <si>
    <t>Valuation allowance</t>
  </si>
  <si>
    <t>Net deferred tax assets</t>
  </si>
  <si>
    <t>Deferred tax liabilities:</t>
  </si>
  <si>
    <t>Tax over book amortization</t>
  </si>
  <si>
    <t>Note receivable discount</t>
  </si>
  <si>
    <t>Prepaid expenses</t>
  </si>
  <si>
    <t>Total deferred tax liabilities</t>
  </si>
  <si>
    <t>Net deferred tax liabilities</t>
  </si>
  <si>
    <t>Income Taxes  - Additional Disclosures (Details) $ in Millions</t>
  </si>
  <si>
    <t>Operating Loss Carryforwards [Line Items]</t>
  </si>
  <si>
    <t>Increase (decrease) to the valuation allowance</t>
  </si>
  <si>
    <t>Undistributed losses of foreign subsidiaries</t>
  </si>
  <si>
    <t>Undistributed earnings of foreign subsidiaries, estimated taxes recognized upon distribution</t>
  </si>
  <si>
    <t>State Jurisdiction</t>
  </si>
  <si>
    <t>Operating loss carryforward</t>
  </si>
  <si>
    <t>Foreign Tax Authority</t>
  </si>
  <si>
    <t>Tax credit carryforward</t>
  </si>
  <si>
    <t>Capital Loss Carryforward</t>
  </si>
  <si>
    <t>Income Taxes - Unrecognized Tax Benefits (Details) - USD ($) $ in Thousands</t>
  </si>
  <si>
    <t>Reconciliation of Unrecognized Tax Benefits</t>
  </si>
  <si>
    <t>Beginning balance</t>
  </si>
  <si>
    <t>Increase for tax positions taken during a prior period</t>
  </si>
  <si>
    <t>Increase for tax positions taken during the current period</t>
  </si>
  <si>
    <t>Decrease for tax positions as a result of the lapse of the statute of limitations</t>
  </si>
  <si>
    <t>Ending balance</t>
  </si>
  <si>
    <t>Related Party Transactions (Details) $ in Thousands</t>
  </si>
  <si>
    <t>Aug. 14, 2017USD ($)store</t>
  </si>
  <si>
    <t>Aug. 31, 2017store</t>
  </si>
  <si>
    <t>Sep. 30, 2019AUD ($)</t>
  </si>
  <si>
    <t>Sep. 30, 2018AUD ($)</t>
  </si>
  <si>
    <t>Sep. 30, 2017AUD ($)</t>
  </si>
  <si>
    <t>Aug. 13, 2017</t>
  </si>
  <si>
    <t>Related Party Transaction [Line Items]</t>
  </si>
  <si>
    <t>Number of stores acquired</t>
  </si>
  <si>
    <t>Cash Solutions Centers, LLC | Daniel M. Chism</t>
  </si>
  <si>
    <t>28.00%</t>
  </si>
  <si>
    <t>Annual consulting fee | $</t>
  </si>
  <si>
    <t>Cash Solutions Centers, LLC | Central Texas</t>
  </si>
  <si>
    <t>Cash Solutions Centers, LLC | Central Texas | Chief Financial Officer</t>
  </si>
  <si>
    <t>Cash payments for acquisition | $</t>
  </si>
  <si>
    <t>Leases  - Future Minimum Payments and Sublease Revenue (Details) $ in Thousands</t>
  </si>
  <si>
    <t>Operating Lease Payments</t>
  </si>
  <si>
    <t>2020</t>
  </si>
  <si>
    <t>2021</t>
  </si>
  <si>
    <t>2022</t>
  </si>
  <si>
    <t>2023</t>
  </si>
  <si>
    <t>2024</t>
  </si>
  <si>
    <t>Thereafter</t>
  </si>
  <si>
    <t>Sublease Revenue</t>
  </si>
  <si>
    <t>Leases  - Additional Disclosure (Details) $ in Thousands</t>
  </si>
  <si>
    <t>Oct. 31, 2018USD ($)</t>
  </si>
  <si>
    <t>Dec. 31, 2014USD ($)extension_option</t>
  </si>
  <si>
    <t>Mar. 31, 2015USD ($)</t>
  </si>
  <si>
    <t>Sep. 30, 2016USD ($)</t>
  </si>
  <si>
    <t>Operating Leased Assets [Line Items]</t>
  </si>
  <si>
    <t>Estimated minimum future rental payments</t>
  </si>
  <si>
    <t>Estimated future minimum sublease payments</t>
  </si>
  <si>
    <t>Gain on early termination of sublease</t>
  </si>
  <si>
    <t>Corporate Office Lease</t>
  </si>
  <si>
    <t>Initial term of lease, in years</t>
  </si>
  <si>
    <t>13 years</t>
  </si>
  <si>
    <t>Annual rent at lease inception</t>
  </si>
  <si>
    <t>Annual rent in the terminal year of lease</t>
  </si>
  <si>
    <t>Number of extension options | extension_option</t>
  </si>
  <si>
    <t>Renewable term of lease, in years</t>
  </si>
  <si>
    <t>Initial leased premises surrendered</t>
  </si>
  <si>
    <t>15.00%</t>
  </si>
  <si>
    <t>Regional Offices Sublease | Miami and Mexico City</t>
  </si>
  <si>
    <t>Regional Offices Sublease | Miami</t>
  </si>
  <si>
    <t>Sublease term</t>
  </si>
  <si>
    <t>9 years</t>
  </si>
  <si>
    <t>3 years</t>
  </si>
  <si>
    <t>Maximum</t>
  </si>
  <si>
    <t>Leases  - Rent Expense (Details) - USD ($) $ in Thousands</t>
  </si>
  <si>
    <t>Gross rent expense from continuing operations</t>
  </si>
  <si>
    <t>Sublease rent revenue from continuing operations</t>
  </si>
  <si>
    <t>Net rent expense from continuing operations</t>
  </si>
  <si>
    <t>Employment Agreements and Retirement Plans  - Additional Disclosures (Details)</t>
  </si>
  <si>
    <t>Sep. 30, 2019age</t>
  </si>
  <si>
    <t>Defined Benefit Plans and Other Postretirement Benefit Plans Table Text Block [Line Items]</t>
  </si>
  <si>
    <t>Contributions matching vested in service</t>
  </si>
  <si>
    <t>Contributions matching vested in pro rata basis</t>
  </si>
  <si>
    <t>Vesting period of Supplemental Executive Retirement Plan</t>
  </si>
  <si>
    <t>SERP, percent vested per year</t>
  </si>
  <si>
    <t>33.33%</t>
  </si>
  <si>
    <t>SERP vesting in the event of the participant's death or disability or the termination of the plan due to a change in control</t>
  </si>
  <si>
    <t>SERP vesting In event of participant reaching retirement age, percentage</t>
  </si>
  <si>
    <t>SERP, retirement age</t>
  </si>
  <si>
    <t>SERP vesting In event of participant reaching retirement age, years of service</t>
  </si>
  <si>
    <t>Executive Officer</t>
  </si>
  <si>
    <t>Additional severance or change-in-control benefits, period of salary continuation</t>
  </si>
  <si>
    <t>1 year</t>
  </si>
  <si>
    <t>Employment Agreements and Retirement Plans  - 401(k) Plan and Trust (Details) - USD ($) $ in Thousands</t>
  </si>
  <si>
    <t>EZCORP Inc. 401(k) Plan and Trust</t>
  </si>
  <si>
    <t>Defined Contribution Plan Disclosure [Line Items]</t>
  </si>
  <si>
    <t>Matching contributions to EZCORP Inc. 401(k) Plan and Trust</t>
  </si>
  <si>
    <t>Employment Agreements and Retirement Plans  - Supplemental Executive Retirement Plan (Details) - USD ($) $ in Thousands</t>
  </si>
  <si>
    <t>Contributions to the Supplemental Executive Retirement Plan</t>
  </si>
  <si>
    <t>Amortized expense due to Supplemental Executive Retirement Plan</t>
  </si>
  <si>
    <t>Contingencies (Details) $ in Millions</t>
  </si>
  <si>
    <t>2 Months Ended</t>
  </si>
  <si>
    <t>Aug. 31, 2015lawsuit</t>
  </si>
  <si>
    <t>May 30, 2019USD ($)</t>
  </si>
  <si>
    <t>Loss Contingencies [Line Items]</t>
  </si>
  <si>
    <t>Proposed settlement</t>
  </si>
  <si>
    <t>In Re EZCORP, Inc. Securities Litigation</t>
  </si>
  <si>
    <t>Number of lawsuits consolidated | lawsuit</t>
  </si>
  <si>
    <t>Pending Court Approval | In Re EZCORP, Inc. Securities Litigation</t>
  </si>
  <si>
    <t>Segment Information  - Operating Segment Information (Details)</t>
  </si>
  <si>
    <t>Mar. 31, 2018USD ($)</t>
  </si>
  <si>
    <t>Sep. 30, 2019USD ($)segment</t>
  </si>
  <si>
    <t>Segment Reporting Information [Line Items]</t>
  </si>
  <si>
    <t>Number of operating segments | segment</t>
  </si>
  <si>
    <t>Other income</t>
  </si>
  <si>
    <t>Operating Segments</t>
  </si>
  <si>
    <t>Operating Segments | U.S. Pawn</t>
  </si>
  <si>
    <t>Operating Segments | Latin America Pawn</t>
  </si>
  <si>
    <t>Operating Segments | Other International</t>
  </si>
  <si>
    <t>Corporate</t>
  </si>
  <si>
    <t>Merchandise sales | Operating Segments</t>
  </si>
  <si>
    <t>Merchandise sales | Operating Segments | U.S. Pawn</t>
  </si>
  <si>
    <t>Merchandise sales | Operating Segments | Latin America Pawn</t>
  </si>
  <si>
    <t>Merchandise sales | Operating Segments | Other International</t>
  </si>
  <si>
    <t>Merchandise sales | Corporate</t>
  </si>
  <si>
    <t>Jewelry scrapping sales | Operating Segments</t>
  </si>
  <si>
    <t>Jewelry scrapping sales | Operating Segments | U.S. Pawn</t>
  </si>
  <si>
    <t>Jewelry scrapping sales | Operating Segments | Latin America Pawn</t>
  </si>
  <si>
    <t>Jewelry scrapping sales | Operating Segments | Other International</t>
  </si>
  <si>
    <t>Jewelry scrapping sales | Corporate</t>
  </si>
  <si>
    <t>Pawn service charges | Operating Segments</t>
  </si>
  <si>
    <t>Pawn service charges | Operating Segments | U.S. Pawn</t>
  </si>
  <si>
    <t>Pawn service charges | Operating Segments | Latin America Pawn</t>
  </si>
  <si>
    <t>Pawn service charges | Operating Segments | Other International</t>
  </si>
  <si>
    <t>Pawn service charges | Corporate</t>
  </si>
  <si>
    <t>Other revenues | Operating Segments</t>
  </si>
  <si>
    <t>Other revenues | Operating Segments | U.S. Pawn</t>
  </si>
  <si>
    <t>Other revenues | Operating Segments | Latin America Pawn</t>
  </si>
  <si>
    <t>Other revenues | Operating Segments | Other International</t>
  </si>
  <si>
    <t>Other revenues | Corporate</t>
  </si>
  <si>
    <t>Segment Information  - Reconciliation of Segment Assets (Details) - USD ($) $ in Thousands</t>
  </si>
  <si>
    <t>Other assets not identified in table above</t>
  </si>
  <si>
    <t>Segment Information  - Revenues and Long-Lived Assets by Geographic Information (Details) - USD ($) $ in Thousands</t>
  </si>
  <si>
    <t>Revenues from External Customers and Long-Lived Assets [Line Items]</t>
  </si>
  <si>
    <t>Long-lived assets</t>
  </si>
  <si>
    <t>United States</t>
  </si>
  <si>
    <t>Mexico</t>
  </si>
  <si>
    <t>Other Latin America</t>
  </si>
  <si>
    <t>Canada and other</t>
  </si>
  <si>
    <t>Supplemental Consolidated Financial Information and Discontinued Operations  - Supplemental Consolidated Balance Sheet Information (Details) - USD ($) $ in Thousands</t>
  </si>
  <si>
    <t>Sep. 30, 2016</t>
  </si>
  <si>
    <t>Restricted cash</t>
  </si>
  <si>
    <t>Cash and cash equivalents and restricted cash</t>
  </si>
  <si>
    <t>Gross pawn service charges receivable</t>
  </si>
  <si>
    <t>Allowance for uncollectible pawn service charges receivable</t>
  </si>
  <si>
    <t>Gross inventory</t>
  </si>
  <si>
    <t>Inventory reserves</t>
  </si>
  <si>
    <t>Prepaid expenses and other</t>
  </si>
  <si>
    <t>Accounts receivable and other</t>
  </si>
  <si>
    <t>Income taxes prepaid and receivable</t>
  </si>
  <si>
    <t>2019 Convertible Notes Hedges</t>
  </si>
  <si>
    <t>Property and equipment, gross</t>
  </si>
  <si>
    <t>Accumulated depreciation</t>
  </si>
  <si>
    <t>Accounts payable</t>
  </si>
  <si>
    <t>Accrued payroll</t>
  </si>
  <si>
    <t>Bonus accrual</t>
  </si>
  <si>
    <t>Other payroll related expenses</t>
  </si>
  <si>
    <t>Accrued interest</t>
  </si>
  <si>
    <t>Accrued rent and property taxes</t>
  </si>
  <si>
    <t>Accrued sales and VAT taxes</t>
  </si>
  <si>
    <t>Deferred revenues</t>
  </si>
  <si>
    <t>Other accrued expenses</t>
  </si>
  <si>
    <t>Income taxes payable</t>
  </si>
  <si>
    <t>Account payable, accrued expenses and other current liabilities</t>
  </si>
  <si>
    <t>Unrecognized tax benefits, non-current</t>
  </si>
  <si>
    <t>Supplemental Consolidated Financial Information and Discontinued Operations  - Jewelry Scrap Receivable (Details) $ in Millions</t>
  </si>
  <si>
    <t>Potential exposure from refiner</t>
  </si>
  <si>
    <t>Supplemental Consolidated Financial Information and Discontinued Operations  - Valuation and Qualifying Accounts (Details) - USD ($) $ in Thousands</t>
  </si>
  <si>
    <t>Allowance for valuation of inventory:</t>
  </si>
  <si>
    <t>Valuation and Qualifying Accounts</t>
  </si>
  <si>
    <t>Balance at Beginning of Period</t>
  </si>
  <si>
    <t>Charged to Expense</t>
  </si>
  <si>
    <t>Charged to Revenue</t>
  </si>
  <si>
    <t>Deductions</t>
  </si>
  <si>
    <t>Balance at End of Period</t>
  </si>
  <si>
    <t>Allowance for uncollectible pawn service charges receivable:</t>
  </si>
  <si>
    <t>Allowance for uncollectible consumer loan fees and interest receivable:</t>
  </si>
  <si>
    <t>Allowance for valuation of deferred tax assets:</t>
  </si>
  <si>
    <t>Quarterly Information (Unaudited)  - Schedule of Quarterly Information (Details) - USD ($) $ / shares in Units, $ in Thousands</t>
  </si>
  <si>
    <t>Quarterly Information</t>
  </si>
  <si>
    <t>Loss (income) from discontinued operations, net of tax</t>
  </si>
  <si>
    <t>Net income (loss) attributable to noncontrolling interest</t>
  </si>
  <si>
    <t>Basic earnings per share attributable to EZCORP, Inc.:</t>
  </si>
  <si>
    <t>Diluted earnings per share attributable to EZCORP, Inc.:</t>
  </si>
  <si>
    <t>Quarterly Information (Unaudited)  - Additional Disclosures (Details) - USD ($) $ in Thousands</t>
  </si>
  <si>
    <t>Quarterly Financial Data [Line Items]</t>
  </si>
  <si>
    <t>Amount of adjustment related to revenue</t>
  </si>
  <si>
    <t>Amount of adjustment related to interest expense</t>
  </si>
  <si>
    <t>Full amount of reserve</t>
  </si>
  <si>
    <t>Amount of reserve recovered</t>
  </si>
  <si>
    <t>Benefit associated with expiration of statute of limitations on uncertain tax positions</t>
  </si>
  <si>
    <t>Shareholder Derivative Litigation | Beneficial Owner</t>
  </si>
  <si>
    <t>Settlement awarded to other party</t>
  </si>
  <si>
    <t>Settlement fee</t>
  </si>
  <si>
    <t>Remaining settlement amount</t>
  </si>
  <si>
    <t>Cash Converters International Limited | United Kingdom</t>
  </si>
  <si>
    <t>Operating Segments | Merchandise sales</t>
  </si>
  <si>
    <t>Operating Segments | Latin America Pawn | Merchandise sales</t>
  </si>
  <si>
    <t>Corrections | Operating Segments | Latin America Pawn</t>
  </si>
  <si>
    <t>Total amount of adjustment</t>
  </si>
  <si>
    <t>Corrections | Operating Segments | Latin America Pawn | Merchandise sales</t>
  </si>
  <si>
    <t>Subsequent Events (Details) - Cash Converters International Limited $ in Millions, $ in Millions</t>
  </si>
  <si>
    <t>Oct. 21, 2019AUD ($)</t>
  </si>
  <si>
    <t>Sep. 30, 2020USD ($)</t>
  </si>
  <si>
    <t>Subsequent event</t>
  </si>
  <si>
    <t>Subsequent Event [Line Items]</t>
  </si>
  <si>
    <t>Forecast</t>
  </si>
  <si>
    <t>Estimated charge related to settl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5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4</v>
      </c>
    </row>
    <row r="30" spans="1:4">
      <c r="A30" s="4" t="s">
        <v>56</v>
      </c>
      <c r="B30" s="4" t="s">
        <v>57</v>
      </c>
    </row>
    <row r="31" spans="1:4">
      <c r="A31" s="4" t="s">
        <v>58</v>
      </c>
      <c r="B31" s="4" t="s">
        <v>57</v>
      </c>
    </row>
    <row r="32" spans="1:4">
      <c r="A32" s="4" t="s">
        <v>59</v>
      </c>
      <c r="B32" s="4" t="s">
        <v>60</v>
      </c>
    </row>
    <row r="33" spans="1:4">
      <c r="A33" s="4" t="s">
        <v>61</v>
      </c>
      <c r="B33" s="4" t="s">
        <v>13</v>
      </c>
    </row>
    <row r="34" spans="1:4">
      <c r="A34" s="4" t="s">
        <v>62</v>
      </c>
      <c r="B34" s="4" t="s">
        <v>13</v>
      </c>
    </row>
    <row r="35" spans="1:4">
      <c r="A35" s="4" t="s">
        <v>63</v>
      </c>
      <c r="B35" s="4" t="s">
        <v>13</v>
      </c>
    </row>
    <row r="36" spans="1:4">
      <c r="A36" s="4" t="s">
        <v>64</v>
      </c>
      <c r="D36" s="5" t="n">
        <v>472</v>
      </c>
    </row>
    <row r="37" spans="1:4">
      <c r="A37" s="4" t="s">
        <v>65</v>
      </c>
      <c r="B37" s="4" t="s">
        <v>66</v>
      </c>
    </row>
    <row r="38" spans="1:4">
      <c r="A38" s="4" t="s">
        <v>67</v>
      </c>
    </row>
    <row r="39" spans="1:4">
      <c r="A39" s="3" t="s">
        <v>5</v>
      </c>
    </row>
    <row r="40" spans="1:4">
      <c r="A40" s="4" t="s">
        <v>68</v>
      </c>
      <c r="C40" s="6" t="n">
        <v>52565064</v>
      </c>
    </row>
    <row r="41" spans="1:4">
      <c r="A41" s="4" t="s">
        <v>69</v>
      </c>
    </row>
    <row r="42" spans="1:4">
      <c r="A42" s="3" t="s">
        <v>5</v>
      </c>
    </row>
    <row r="43" spans="1:4">
      <c r="A43" s="4" t="s">
        <v>68</v>
      </c>
      <c r="C43" s="6"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445</v>
      </c>
    </row>
    <row r="2" spans="1:2">
      <c r="A2" s="3" t="s">
        <v>227</v>
      </c>
    </row>
    <row r="3" spans="1:2">
      <c r="A3" s="4" t="s">
        <v>1099</v>
      </c>
      <c r="B3" s="8" t="n">
        <v>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71</v>
      </c>
      <c r="D2" s="2" t="s">
        <v>113</v>
      </c>
    </row>
    <row r="3" spans="1:4">
      <c r="A3" s="4" t="s">
        <v>1101</v>
      </c>
    </row>
    <row r="4" spans="1:4">
      <c r="A4" s="3" t="s">
        <v>1102</v>
      </c>
    </row>
    <row r="5" spans="1:4">
      <c r="A5" s="4" t="s">
        <v>1103</v>
      </c>
      <c r="B5" s="5" t="n">
        <v>9201</v>
      </c>
      <c r="C5" s="5" t="n">
        <v>6801</v>
      </c>
      <c r="D5" s="5" t="n">
        <v>6143</v>
      </c>
    </row>
    <row r="6" spans="1:4">
      <c r="A6" s="4" t="s">
        <v>1104</v>
      </c>
      <c r="B6" s="6" t="n">
        <v>536</v>
      </c>
      <c r="C6" s="6" t="n">
        <v>2400</v>
      </c>
      <c r="D6" s="6" t="n">
        <v>658</v>
      </c>
    </row>
    <row r="7" spans="1:4">
      <c r="A7" s="4" t="s">
        <v>1105</v>
      </c>
      <c r="B7" s="6" t="n">
        <v>0</v>
      </c>
      <c r="C7" s="6" t="n">
        <v>0</v>
      </c>
      <c r="D7" s="6" t="n">
        <v>0</v>
      </c>
    </row>
    <row r="8" spans="1:4">
      <c r="A8" s="4" t="s">
        <v>1106</v>
      </c>
      <c r="B8" s="6" t="n">
        <v>0</v>
      </c>
      <c r="C8" s="6" t="n">
        <v>0</v>
      </c>
      <c r="D8" s="6" t="n">
        <v>0</v>
      </c>
    </row>
    <row r="9" spans="1:4">
      <c r="A9" s="4" t="s">
        <v>1107</v>
      </c>
      <c r="B9" s="6" t="n">
        <v>9737</v>
      </c>
      <c r="C9" s="6" t="n">
        <v>9201</v>
      </c>
      <c r="D9" s="6" t="n">
        <v>6801</v>
      </c>
    </row>
    <row r="10" spans="1:4">
      <c r="A10" s="4" t="s">
        <v>1108</v>
      </c>
    </row>
    <row r="11" spans="1:4">
      <c r="A11" s="3" t="s">
        <v>1102</v>
      </c>
    </row>
    <row r="12" spans="1:4">
      <c r="A12" s="4" t="s">
        <v>1103</v>
      </c>
      <c r="B12" s="6" t="n">
        <v>9760</v>
      </c>
      <c r="C12" s="6" t="n">
        <v>9129</v>
      </c>
      <c r="D12" s="6" t="n">
        <v>8965</v>
      </c>
    </row>
    <row r="13" spans="1:4">
      <c r="A13" s="4" t="s">
        <v>1104</v>
      </c>
      <c r="B13" s="6" t="n">
        <v>0</v>
      </c>
      <c r="C13" s="6" t="n">
        <v>0</v>
      </c>
      <c r="D13" s="6" t="n">
        <v>0</v>
      </c>
    </row>
    <row r="14" spans="1:4">
      <c r="A14" s="4" t="s">
        <v>1105</v>
      </c>
      <c r="B14" s="6" t="n">
        <v>276</v>
      </c>
      <c r="C14" s="6" t="n">
        <v>631</v>
      </c>
      <c r="D14" s="6" t="n">
        <v>164</v>
      </c>
    </row>
    <row r="15" spans="1:4">
      <c r="A15" s="4" t="s">
        <v>1106</v>
      </c>
      <c r="B15" s="6" t="n">
        <v>0</v>
      </c>
      <c r="C15" s="6" t="n">
        <v>0</v>
      </c>
      <c r="D15" s="6" t="n">
        <v>0</v>
      </c>
    </row>
    <row r="16" spans="1:4">
      <c r="A16" s="4" t="s">
        <v>1107</v>
      </c>
      <c r="B16" s="6" t="n">
        <v>10036</v>
      </c>
      <c r="C16" s="6" t="n">
        <v>9760</v>
      </c>
      <c r="D16" s="6" t="n">
        <v>9129</v>
      </c>
    </row>
    <row r="17" spans="1:4">
      <c r="A17" s="4" t="s">
        <v>1109</v>
      </c>
    </row>
    <row r="18" spans="1:4">
      <c r="A18" s="3" t="s">
        <v>1102</v>
      </c>
    </row>
    <row r="19" spans="1:4">
      <c r="A19" s="4" t="s">
        <v>1103</v>
      </c>
      <c r="B19" s="6" t="n">
        <v>331</v>
      </c>
      <c r="C19" s="6" t="n">
        <v>283</v>
      </c>
      <c r="D19" s="6" t="n">
        <v>241</v>
      </c>
    </row>
    <row r="20" spans="1:4">
      <c r="A20" s="4" t="s">
        <v>1104</v>
      </c>
      <c r="B20" s="6" t="n">
        <v>0</v>
      </c>
      <c r="C20" s="6" t="n">
        <v>0</v>
      </c>
      <c r="D20" s="6" t="n">
        <v>0</v>
      </c>
    </row>
    <row r="21" spans="1:4">
      <c r="A21" s="4" t="s">
        <v>1105</v>
      </c>
      <c r="B21" s="6" t="n">
        <v>209</v>
      </c>
      <c r="C21" s="6" t="n">
        <v>48</v>
      </c>
      <c r="D21" s="6" t="n">
        <v>42</v>
      </c>
    </row>
    <row r="22" spans="1:4">
      <c r="A22" s="4" t="s">
        <v>1106</v>
      </c>
      <c r="B22" s="6" t="n">
        <v>0</v>
      </c>
      <c r="C22" s="6" t="n">
        <v>0</v>
      </c>
      <c r="D22" s="6" t="n">
        <v>0</v>
      </c>
    </row>
    <row r="23" spans="1:4">
      <c r="A23" s="4" t="s">
        <v>1107</v>
      </c>
      <c r="B23" s="6" t="n">
        <v>540</v>
      </c>
      <c r="C23" s="6" t="n">
        <v>331</v>
      </c>
      <c r="D23" s="6" t="n">
        <v>283</v>
      </c>
    </row>
    <row r="24" spans="1:4">
      <c r="A24" s="4" t="s">
        <v>1110</v>
      </c>
    </row>
    <row r="25" spans="1:4">
      <c r="A25" s="3" t="s">
        <v>1102</v>
      </c>
    </row>
    <row r="26" spans="1:4">
      <c r="A26" s="4" t="s">
        <v>1103</v>
      </c>
      <c r="B26" s="6" t="n">
        <v>20254</v>
      </c>
      <c r="C26" s="6" t="n">
        <v>17860</v>
      </c>
      <c r="D26" s="6" t="n">
        <v>21078</v>
      </c>
    </row>
    <row r="27" spans="1:4">
      <c r="A27" s="4" t="s">
        <v>1104</v>
      </c>
      <c r="B27" s="6" t="n">
        <v>0</v>
      </c>
      <c r="C27" s="6" t="n">
        <v>2394</v>
      </c>
      <c r="D27" s="6" t="n">
        <v>0</v>
      </c>
    </row>
    <row r="28" spans="1:4">
      <c r="A28" s="4" t="s">
        <v>1105</v>
      </c>
      <c r="B28" s="6" t="n">
        <v>0</v>
      </c>
      <c r="C28" s="6" t="n">
        <v>0</v>
      </c>
      <c r="D28" s="6" t="n">
        <v>0</v>
      </c>
    </row>
    <row r="29" spans="1:4">
      <c r="A29" s="4" t="s">
        <v>1106</v>
      </c>
      <c r="B29" s="6" t="n">
        <v>2160</v>
      </c>
      <c r="C29" s="6" t="n">
        <v>0</v>
      </c>
      <c r="D29" s="6" t="n">
        <v>3218</v>
      </c>
    </row>
    <row r="30" spans="1:4">
      <c r="A30" s="4" t="s">
        <v>1107</v>
      </c>
      <c r="B30" s="5" t="n">
        <v>18094</v>
      </c>
      <c r="C30" s="5" t="n">
        <v>20254</v>
      </c>
      <c r="D30" s="5" t="n">
        <v>178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434</v>
      </c>
      <c r="J1" s="2" t="s">
        <v>1</v>
      </c>
    </row>
    <row r="2" spans="1:12">
      <c r="B2" s="2" t="s">
        <v>2</v>
      </c>
      <c r="C2" s="2" t="s">
        <v>414</v>
      </c>
      <c r="D2" s="2" t="s">
        <v>4</v>
      </c>
      <c r="E2" s="2" t="s">
        <v>415</v>
      </c>
      <c r="F2" s="2" t="s">
        <v>71</v>
      </c>
      <c r="G2" s="2" t="s">
        <v>416</v>
      </c>
      <c r="H2" s="2" t="s">
        <v>417</v>
      </c>
      <c r="I2" s="2" t="s">
        <v>418</v>
      </c>
      <c r="J2" s="2" t="s">
        <v>2</v>
      </c>
      <c r="K2" s="2" t="s">
        <v>71</v>
      </c>
      <c r="L2" s="2" t="s">
        <v>113</v>
      </c>
    </row>
    <row r="3" spans="1:12">
      <c r="A3" s="3" t="s">
        <v>1112</v>
      </c>
    </row>
    <row r="4" spans="1:12">
      <c r="A4" s="4" t="s">
        <v>115</v>
      </c>
      <c r="B4" s="5" t="n">
        <v>214339</v>
      </c>
      <c r="C4" s="5" t="n">
        <v>202465</v>
      </c>
      <c r="D4" s="5" t="n">
        <v>214730</v>
      </c>
      <c r="E4" s="5" t="n">
        <v>215695</v>
      </c>
      <c r="F4" s="5" t="n">
        <v>205976</v>
      </c>
      <c r="G4" s="5" t="n">
        <v>199612</v>
      </c>
      <c r="H4" s="5" t="n">
        <v>202398</v>
      </c>
      <c r="I4" s="5" t="n">
        <v>204170</v>
      </c>
      <c r="J4" s="5" t="n">
        <v>847229</v>
      </c>
      <c r="K4" s="5" t="n">
        <v>812156</v>
      </c>
      <c r="L4" s="5" t="n">
        <v>747951</v>
      </c>
    </row>
    <row r="5" spans="1:12">
      <c r="A5" s="4" t="s">
        <v>116</v>
      </c>
      <c r="B5" s="6" t="n">
        <v>120856</v>
      </c>
      <c r="C5" s="6" t="n">
        <v>115853</v>
      </c>
      <c r="D5" s="6" t="n">
        <v>127690</v>
      </c>
      <c r="E5" s="6" t="n">
        <v>130049</v>
      </c>
      <c r="F5" s="6" t="n">
        <v>124463</v>
      </c>
      <c r="G5" s="6" t="n">
        <v>114742</v>
      </c>
      <c r="H5" s="6" t="n">
        <v>120257</v>
      </c>
      <c r="I5" s="6" t="n">
        <v>122089</v>
      </c>
      <c r="J5" s="6" t="n">
        <v>494448</v>
      </c>
      <c r="K5" s="6" t="n">
        <v>481551</v>
      </c>
      <c r="L5" s="6" t="n">
        <v>435507</v>
      </c>
    </row>
    <row r="6" spans="1:12">
      <c r="A6" s="4" t="s">
        <v>423</v>
      </c>
      <c r="B6" s="6" t="n">
        <v>-592</v>
      </c>
      <c r="C6" s="6" t="n">
        <v>3361</v>
      </c>
      <c r="D6" s="6" t="n">
        <v>2659</v>
      </c>
      <c r="E6" s="6" t="n">
        <v>-3660</v>
      </c>
      <c r="F6" s="6" t="n">
        <v>-807</v>
      </c>
      <c r="G6" s="6" t="n">
        <v>14004</v>
      </c>
      <c r="H6" s="6" t="n">
        <v>11707</v>
      </c>
      <c r="I6" s="6" t="n">
        <v>12246</v>
      </c>
      <c r="J6" s="6" t="n">
        <v>1768</v>
      </c>
      <c r="K6" s="6" t="n">
        <v>37150</v>
      </c>
      <c r="L6" s="6" t="n">
        <v>31585</v>
      </c>
    </row>
    <row r="7" spans="1:12">
      <c r="A7" s="4" t="s">
        <v>1113</v>
      </c>
      <c r="B7" s="6" t="n">
        <v>-53</v>
      </c>
      <c r="C7" s="6" t="n">
        <v>-203</v>
      </c>
      <c r="D7" s="6" t="n">
        <v>-18</v>
      </c>
      <c r="E7" s="6" t="n">
        <v>-183</v>
      </c>
      <c r="F7" s="6" t="n">
        <v>-225</v>
      </c>
      <c r="G7" s="6" t="n">
        <v>91</v>
      </c>
      <c r="H7" s="6" t="n">
        <v>-500</v>
      </c>
      <c r="I7" s="6" t="n">
        <v>-222</v>
      </c>
      <c r="J7" s="6" t="n">
        <v>-457</v>
      </c>
      <c r="K7" s="6" t="n">
        <v>-856</v>
      </c>
      <c r="L7" s="6" t="n">
        <v>-1825</v>
      </c>
    </row>
    <row r="8" spans="1:12">
      <c r="A8" s="4" t="s">
        <v>133</v>
      </c>
      <c r="B8" s="6" t="n">
        <v>-645</v>
      </c>
      <c r="C8" s="6" t="n">
        <v>3158</v>
      </c>
      <c r="D8" s="6" t="n">
        <v>2641</v>
      </c>
      <c r="E8" s="6" t="n">
        <v>-3843</v>
      </c>
      <c r="F8" s="6" t="n">
        <v>-1032</v>
      </c>
      <c r="G8" s="6" t="n">
        <v>14095</v>
      </c>
      <c r="H8" s="6" t="n">
        <v>11207</v>
      </c>
      <c r="I8" s="6" t="n">
        <v>12024</v>
      </c>
      <c r="J8" s="6" t="n">
        <v>1311</v>
      </c>
      <c r="K8" s="6" t="n">
        <v>36294</v>
      </c>
      <c r="L8" s="6" t="n">
        <v>29760</v>
      </c>
    </row>
    <row r="9" spans="1:12">
      <c r="A9" s="4" t="s">
        <v>1114</v>
      </c>
      <c r="B9" s="6" t="n">
        <v>0</v>
      </c>
      <c r="C9" s="6" t="n">
        <v>0</v>
      </c>
      <c r="D9" s="6" t="n">
        <v>-753</v>
      </c>
      <c r="E9" s="6" t="n">
        <v>-477</v>
      </c>
      <c r="F9" s="6" t="n">
        <v>360</v>
      </c>
      <c r="G9" s="6" t="n">
        <v>-359</v>
      </c>
      <c r="H9" s="6" t="n">
        <v>-374</v>
      </c>
      <c r="I9" s="6" t="n">
        <v>-615</v>
      </c>
    </row>
    <row r="10" spans="1:12">
      <c r="A10" s="4" t="s">
        <v>135</v>
      </c>
      <c r="B10" s="5" t="n">
        <v>-645</v>
      </c>
      <c r="C10" s="5" t="n">
        <v>3158</v>
      </c>
      <c r="D10" s="5" t="n">
        <v>3394</v>
      </c>
      <c r="E10" s="5" t="n">
        <v>-3366</v>
      </c>
      <c r="F10" s="5" t="n">
        <v>-1392</v>
      </c>
      <c r="G10" s="5" t="n">
        <v>14454</v>
      </c>
      <c r="H10" s="5" t="n">
        <v>11581</v>
      </c>
      <c r="I10" s="5" t="n">
        <v>12639</v>
      </c>
      <c r="J10" s="5" t="n">
        <v>2541</v>
      </c>
      <c r="K10" s="5" t="n">
        <v>37282</v>
      </c>
      <c r="L10" s="5" t="n">
        <v>31410</v>
      </c>
    </row>
    <row r="11" spans="1:12">
      <c r="A11" s="3" t="s">
        <v>1115</v>
      </c>
    </row>
    <row r="12" spans="1:12">
      <c r="A12" s="4" t="s">
        <v>553</v>
      </c>
      <c r="B12" s="7" t="n">
        <v>-0.01</v>
      </c>
      <c r="C12" s="7" t="n">
        <v>0.06</v>
      </c>
      <c r="D12" s="7" t="n">
        <v>0.06</v>
      </c>
      <c r="E12" s="7" t="n">
        <v>-0.06</v>
      </c>
      <c r="F12" s="7" t="n">
        <v>-0.02</v>
      </c>
      <c r="G12" s="7" t="n">
        <v>0.26</v>
      </c>
      <c r="H12" s="7" t="n">
        <v>0.22</v>
      </c>
      <c r="I12" s="7" t="n">
        <v>0.24</v>
      </c>
      <c r="J12" s="7" t="n">
        <v>0.05</v>
      </c>
      <c r="K12" s="7" t="n">
        <v>0.7</v>
      </c>
      <c r="L12" s="7" t="n">
        <v>0.61</v>
      </c>
    </row>
    <row r="13" spans="1:12">
      <c r="A13" s="4" t="s">
        <v>554</v>
      </c>
      <c r="B13" s="6" t="n">
        <v>0</v>
      </c>
      <c r="C13" s="6" t="n">
        <v>0</v>
      </c>
      <c r="D13" s="6" t="n">
        <v>0</v>
      </c>
      <c r="E13" s="6" t="n">
        <v>0</v>
      </c>
      <c r="F13" s="6" t="n">
        <v>0</v>
      </c>
      <c r="G13" s="6" t="n">
        <v>0</v>
      </c>
      <c r="H13" s="9" t="n">
        <v>-0.01</v>
      </c>
      <c r="I13" s="6" t="n">
        <v>0</v>
      </c>
      <c r="J13" s="9" t="n">
        <v>-0.01</v>
      </c>
      <c r="K13" s="9" t="n">
        <v>-0.02</v>
      </c>
      <c r="L13" s="9" t="n">
        <v>-0.03</v>
      </c>
    </row>
    <row r="14" spans="1:12">
      <c r="A14" s="4" t="s">
        <v>555</v>
      </c>
      <c r="B14" s="9" t="n">
        <v>-0.01</v>
      </c>
      <c r="C14" s="9" t="n">
        <v>0.06</v>
      </c>
      <c r="D14" s="9" t="n">
        <v>0.06</v>
      </c>
      <c r="E14" s="9" t="n">
        <v>-0.06</v>
      </c>
      <c r="F14" s="9" t="n">
        <v>-0.02</v>
      </c>
      <c r="G14" s="9" t="n">
        <v>0.26</v>
      </c>
      <c r="H14" s="9" t="n">
        <v>0.21</v>
      </c>
      <c r="I14" s="9" t="n">
        <v>0.24</v>
      </c>
      <c r="J14" s="9" t="n">
        <v>0.04</v>
      </c>
      <c r="K14" s="9" t="n">
        <v>0.68</v>
      </c>
      <c r="L14" s="9" t="n">
        <v>0.58</v>
      </c>
    </row>
    <row r="15" spans="1:12">
      <c r="A15" s="3" t="s">
        <v>1116</v>
      </c>
    </row>
    <row r="16" spans="1:12">
      <c r="A16" s="4" t="s">
        <v>553</v>
      </c>
      <c r="B16" s="9" t="n">
        <v>-0.01</v>
      </c>
      <c r="C16" s="9" t="n">
        <v>0.06</v>
      </c>
      <c r="D16" s="9" t="n">
        <v>0.06</v>
      </c>
      <c r="E16" s="9" t="n">
        <v>-0.06</v>
      </c>
      <c r="F16" s="9" t="n">
        <v>-0.02</v>
      </c>
      <c r="G16" s="9" t="n">
        <v>0.25</v>
      </c>
      <c r="H16" s="9" t="n">
        <v>0.21</v>
      </c>
      <c r="I16" s="9" t="n">
        <v>0.23</v>
      </c>
      <c r="J16" s="9" t="n">
        <v>0.05</v>
      </c>
      <c r="K16" s="9" t="n">
        <v>0.66</v>
      </c>
      <c r="L16" s="9" t="n">
        <v>0.61</v>
      </c>
    </row>
    <row r="17" spans="1:12">
      <c r="A17" s="4" t="s">
        <v>554</v>
      </c>
      <c r="B17" s="6" t="n">
        <v>0</v>
      </c>
      <c r="C17" s="6" t="n">
        <v>0</v>
      </c>
      <c r="D17" s="6" t="n">
        <v>0</v>
      </c>
      <c r="E17" s="6" t="n">
        <v>0</v>
      </c>
      <c r="F17" s="6" t="n">
        <v>0</v>
      </c>
      <c r="G17" s="6" t="n">
        <v>0</v>
      </c>
      <c r="H17" s="9" t="n">
        <v>-0.01</v>
      </c>
      <c r="I17" s="6" t="n">
        <v>0</v>
      </c>
      <c r="J17" s="9" t="n">
        <v>-0.01</v>
      </c>
      <c r="K17" s="9" t="n">
        <v>-0.02</v>
      </c>
      <c r="L17" s="9" t="n">
        <v>-0.03</v>
      </c>
    </row>
    <row r="18" spans="1:12">
      <c r="A18" s="4" t="s">
        <v>557</v>
      </c>
      <c r="B18" s="7" t="n">
        <v>-0.01</v>
      </c>
      <c r="C18" s="7" t="n">
        <v>0.06</v>
      </c>
      <c r="D18" s="7" t="n">
        <v>0.06</v>
      </c>
      <c r="E18" s="7" t="n">
        <v>-0.06</v>
      </c>
      <c r="F18" s="7" t="n">
        <v>-0.02</v>
      </c>
      <c r="G18" s="7" t="n">
        <v>0.25</v>
      </c>
      <c r="H18" s="7" t="n">
        <v>0.2</v>
      </c>
      <c r="I18" s="7" t="n">
        <v>0.23</v>
      </c>
      <c r="J18" s="7" t="n">
        <v>0.04</v>
      </c>
      <c r="K18" s="7" t="n">
        <v>0.64</v>
      </c>
      <c r="L18" s="7" t="n">
        <v>0.5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434</v>
      </c>
      <c r="J1" s="2" t="s">
        <v>1</v>
      </c>
    </row>
    <row r="2" spans="1:12">
      <c r="B2" s="2" t="s">
        <v>2</v>
      </c>
      <c r="C2" s="2" t="s">
        <v>414</v>
      </c>
      <c r="D2" s="2" t="s">
        <v>4</v>
      </c>
      <c r="E2" s="2" t="s">
        <v>415</v>
      </c>
      <c r="F2" s="2" t="s">
        <v>71</v>
      </c>
      <c r="G2" s="2" t="s">
        <v>416</v>
      </c>
      <c r="H2" s="2" t="s">
        <v>417</v>
      </c>
      <c r="I2" s="2" t="s">
        <v>418</v>
      </c>
      <c r="J2" s="2" t="s">
        <v>2</v>
      </c>
      <c r="K2" s="2" t="s">
        <v>71</v>
      </c>
      <c r="L2" s="2" t="s">
        <v>113</v>
      </c>
    </row>
    <row r="3" spans="1:12">
      <c r="A3" s="3" t="s">
        <v>1118</v>
      </c>
    </row>
    <row r="4" spans="1:12">
      <c r="A4" s="4" t="s">
        <v>613</v>
      </c>
      <c r="B4" s="5" t="n">
        <v>1900</v>
      </c>
    </row>
    <row r="5" spans="1:12">
      <c r="A5" s="4" t="s">
        <v>1119</v>
      </c>
      <c r="B5" s="5" t="n">
        <v>-214339</v>
      </c>
      <c r="C5" s="5" t="n">
        <v>-202465</v>
      </c>
      <c r="D5" s="5" t="n">
        <v>-214730</v>
      </c>
      <c r="E5" s="5" t="n">
        <v>-215695</v>
      </c>
      <c r="F5" s="5" t="n">
        <v>-205976</v>
      </c>
      <c r="G5" s="5" t="n">
        <v>-199612</v>
      </c>
      <c r="H5" s="5" t="n">
        <v>-202398</v>
      </c>
      <c r="I5" s="5" t="n">
        <v>-204170</v>
      </c>
      <c r="J5" s="5" t="n">
        <v>-847229</v>
      </c>
      <c r="K5" s="5" t="n">
        <v>-812156</v>
      </c>
      <c r="L5" s="5" t="n">
        <v>-747951</v>
      </c>
    </row>
    <row r="6" spans="1:12">
      <c r="A6" s="4" t="s">
        <v>1120</v>
      </c>
      <c r="J6" s="6" t="n">
        <v>32637</v>
      </c>
      <c r="K6" s="6" t="n">
        <v>27834</v>
      </c>
      <c r="L6" s="6" t="n">
        <v>27803</v>
      </c>
    </row>
    <row r="7" spans="1:12">
      <c r="A7" s="4" t="s">
        <v>1121</v>
      </c>
      <c r="E7" s="6" t="n">
        <v>4400</v>
      </c>
    </row>
    <row r="8" spans="1:12">
      <c r="A8" s="4" t="s">
        <v>1122</v>
      </c>
      <c r="D8" s="6" t="n">
        <v>800</v>
      </c>
    </row>
    <row r="9" spans="1:12">
      <c r="A9" s="4" t="s">
        <v>1123</v>
      </c>
      <c r="G9" s="6" t="n">
        <v>3300</v>
      </c>
      <c r="I9" s="6" t="n">
        <v>1600</v>
      </c>
      <c r="J9" s="6" t="n">
        <v>1656</v>
      </c>
      <c r="K9" s="6" t="n">
        <v>4402</v>
      </c>
      <c r="L9" s="6" t="n">
        <v>0</v>
      </c>
    </row>
    <row r="10" spans="1:12">
      <c r="A10" s="4" t="s">
        <v>493</v>
      </c>
      <c r="F10" s="6" t="n">
        <v>1900</v>
      </c>
      <c r="I10" s="5" t="n">
        <v>2800</v>
      </c>
      <c r="K10" s="6" t="n">
        <v>2100</v>
      </c>
    </row>
    <row r="11" spans="1:12">
      <c r="A11" s="4" t="s">
        <v>1124</v>
      </c>
    </row>
    <row r="12" spans="1:12">
      <c r="A12" s="3" t="s">
        <v>1118</v>
      </c>
    </row>
    <row r="13" spans="1:12">
      <c r="A13" s="4" t="s">
        <v>1125</v>
      </c>
      <c r="G13" s="6" t="n">
        <v>6500</v>
      </c>
    </row>
    <row r="14" spans="1:12">
      <c r="A14" s="4" t="s">
        <v>1126</v>
      </c>
      <c r="G14" s="6" t="n">
        <v>1300</v>
      </c>
    </row>
    <row r="15" spans="1:12">
      <c r="A15" s="4" t="s">
        <v>1127</v>
      </c>
      <c r="G15" s="5" t="n">
        <v>5200</v>
      </c>
    </row>
    <row r="16" spans="1:12">
      <c r="A16" s="4" t="s">
        <v>407</v>
      </c>
    </row>
    <row r="17" spans="1:12">
      <c r="A17" s="3" t="s">
        <v>1118</v>
      </c>
    </row>
    <row r="18" spans="1:12">
      <c r="A18" s="4" t="s">
        <v>576</v>
      </c>
      <c r="D18" s="6" t="n">
        <v>6500</v>
      </c>
      <c r="E18" s="6" t="n">
        <v>13300</v>
      </c>
    </row>
    <row r="19" spans="1:12">
      <c r="A19" s="4" t="s">
        <v>577</v>
      </c>
      <c r="D19" s="5" t="n">
        <v>5000</v>
      </c>
      <c r="E19" s="5" t="n">
        <v>10300</v>
      </c>
    </row>
    <row r="20" spans="1:12">
      <c r="A20" s="4" t="s">
        <v>1128</v>
      </c>
    </row>
    <row r="21" spans="1:12">
      <c r="A21" s="3" t="s">
        <v>1118</v>
      </c>
    </row>
    <row r="22" spans="1:12">
      <c r="A22" s="4" t="s">
        <v>127</v>
      </c>
      <c r="F22" s="6" t="n">
        <v>11700</v>
      </c>
    </row>
    <row r="23" spans="1:12">
      <c r="A23" s="4" t="s">
        <v>580</v>
      </c>
      <c r="F23" s="5" t="n">
        <v>9200</v>
      </c>
    </row>
    <row r="24" spans="1:12">
      <c r="A24" s="4" t="s">
        <v>142</v>
      </c>
    </row>
    <row r="25" spans="1:12">
      <c r="A25" s="3" t="s">
        <v>1118</v>
      </c>
    </row>
    <row r="26" spans="1:12">
      <c r="A26" s="4" t="s">
        <v>1119</v>
      </c>
      <c r="J26" s="6" t="n">
        <v>-453375</v>
      </c>
      <c r="K26" s="6" t="n">
        <v>-438372</v>
      </c>
      <c r="L26" s="6" t="n">
        <v>-414838</v>
      </c>
    </row>
    <row r="27" spans="1:12">
      <c r="A27" s="4" t="s">
        <v>1038</v>
      </c>
    </row>
    <row r="28" spans="1:12">
      <c r="A28" s="3" t="s">
        <v>1118</v>
      </c>
    </row>
    <row r="29" spans="1:12">
      <c r="A29" s="4" t="s">
        <v>1119</v>
      </c>
      <c r="J29" s="6" t="n">
        <v>-847229</v>
      </c>
      <c r="K29" s="6" t="n">
        <v>-812156</v>
      </c>
      <c r="L29" s="6" t="n">
        <v>-747951</v>
      </c>
    </row>
    <row r="30" spans="1:12">
      <c r="A30" s="4" t="s">
        <v>1120</v>
      </c>
      <c r="J30" s="6" t="n">
        <v>2100</v>
      </c>
      <c r="K30" s="6" t="n">
        <v>96</v>
      </c>
      <c r="L30" s="6" t="n">
        <v>9</v>
      </c>
    </row>
    <row r="31" spans="1:12">
      <c r="A31" s="4" t="s">
        <v>1129</v>
      </c>
    </row>
    <row r="32" spans="1:12">
      <c r="A32" s="3" t="s">
        <v>1118</v>
      </c>
    </row>
    <row r="33" spans="1:12">
      <c r="A33" s="4" t="s">
        <v>1119</v>
      </c>
      <c r="J33" s="6" t="n">
        <v>-453375</v>
      </c>
      <c r="K33" s="6" t="n">
        <v>-438372</v>
      </c>
      <c r="L33" s="6" t="n">
        <v>-414838</v>
      </c>
    </row>
    <row r="34" spans="1:12">
      <c r="A34" s="4" t="s">
        <v>1040</v>
      </c>
    </row>
    <row r="35" spans="1:12">
      <c r="A35" s="3" t="s">
        <v>1118</v>
      </c>
    </row>
    <row r="36" spans="1:12">
      <c r="A36" s="4" t="s">
        <v>1119</v>
      </c>
      <c r="J36" s="6" t="n">
        <v>-191185</v>
      </c>
      <c r="K36" s="6" t="n">
        <v>-168256</v>
      </c>
      <c r="L36" s="6" t="n">
        <v>-101020</v>
      </c>
    </row>
    <row r="37" spans="1:12">
      <c r="A37" s="4" t="s">
        <v>1120</v>
      </c>
      <c r="J37" s="6" t="n">
        <v>1609</v>
      </c>
      <c r="K37" s="6" t="n">
        <v>25</v>
      </c>
      <c r="L37" s="6" t="n">
        <v>9</v>
      </c>
    </row>
    <row r="38" spans="1:12">
      <c r="A38" s="4" t="s">
        <v>1130</v>
      </c>
    </row>
    <row r="39" spans="1:12">
      <c r="A39" s="3" t="s">
        <v>1118</v>
      </c>
    </row>
    <row r="40" spans="1:12">
      <c r="A40" s="4" t="s">
        <v>1119</v>
      </c>
      <c r="J40" s="5" t="n">
        <v>-97379</v>
      </c>
      <c r="K40" s="5" t="n">
        <v>-87673</v>
      </c>
      <c r="L40" s="5" t="n">
        <v>-62957</v>
      </c>
    </row>
    <row r="41" spans="1:12">
      <c r="A41" s="4" t="s">
        <v>1131</v>
      </c>
    </row>
    <row r="42" spans="1:12">
      <c r="A42" s="3" t="s">
        <v>1118</v>
      </c>
    </row>
    <row r="43" spans="1:12">
      <c r="A43" s="4" t="s">
        <v>1132</v>
      </c>
      <c r="C43" s="6" t="n">
        <v>6100</v>
      </c>
    </row>
    <row r="44" spans="1:12">
      <c r="A44" s="4" t="s">
        <v>1120</v>
      </c>
      <c r="C44" s="6" t="n">
        <v>1500</v>
      </c>
    </row>
    <row r="45" spans="1:12">
      <c r="A45" s="4" t="s">
        <v>1133</v>
      </c>
    </row>
    <row r="46" spans="1:12">
      <c r="A46" s="3" t="s">
        <v>1118</v>
      </c>
    </row>
    <row r="47" spans="1:12">
      <c r="A47" s="4" t="s">
        <v>1119</v>
      </c>
      <c r="C47" s="5" t="n">
        <v>46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4</v>
      </c>
      <c r="B1" s="2" t="s">
        <v>1135</v>
      </c>
      <c r="C1" s="2" t="s">
        <v>1136</v>
      </c>
    </row>
    <row r="2" spans="1:3">
      <c r="A2" s="4" t="s">
        <v>1137</v>
      </c>
    </row>
    <row r="3" spans="1:3">
      <c r="A3" s="3" t="s">
        <v>1138</v>
      </c>
    </row>
    <row r="4" spans="1:3">
      <c r="A4" s="4" t="s">
        <v>1125</v>
      </c>
      <c r="B4" s="8" t="n">
        <v>42.5</v>
      </c>
    </row>
    <row r="5" spans="1:3">
      <c r="A5" s="4" t="s">
        <v>1139</v>
      </c>
    </row>
    <row r="6" spans="1:3">
      <c r="A6" s="3" t="s">
        <v>1138</v>
      </c>
    </row>
    <row r="7" spans="1:3">
      <c r="A7" s="4" t="s">
        <v>1140</v>
      </c>
      <c r="C7" s="5" t="n">
        <v>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136</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v>
      </c>
      <c r="B1" s="2" t="s">
        <v>2</v>
      </c>
      <c r="C1" s="2" t="s">
        <v>71</v>
      </c>
    </row>
    <row r="2" spans="1:3">
      <c r="A2" s="3" t="s">
        <v>72</v>
      </c>
    </row>
    <row r="3" spans="1:3">
      <c r="A3" s="4" t="s">
        <v>73</v>
      </c>
      <c r="B3" s="5" t="n">
        <v>157567</v>
      </c>
      <c r="C3" s="5" t="n">
        <v>285311</v>
      </c>
    </row>
    <row r="4" spans="1:3">
      <c r="A4" s="4" t="s">
        <v>74</v>
      </c>
      <c r="B4" s="6" t="n">
        <v>199058</v>
      </c>
      <c r="C4" s="6" t="n">
        <v>198463</v>
      </c>
    </row>
    <row r="5" spans="1:3">
      <c r="A5" s="4" t="s">
        <v>75</v>
      </c>
      <c r="B5" s="6" t="n">
        <v>31802</v>
      </c>
      <c r="C5" s="6" t="n">
        <v>30959</v>
      </c>
    </row>
    <row r="6" spans="1:3">
      <c r="A6" s="4" t="s">
        <v>76</v>
      </c>
      <c r="B6" s="6" t="n">
        <v>179355</v>
      </c>
      <c r="C6" s="6" t="n">
        <v>166997</v>
      </c>
    </row>
    <row r="7" spans="1:3">
      <c r="A7" s="4" t="s">
        <v>77</v>
      </c>
      <c r="B7" s="6" t="n">
        <v>7182</v>
      </c>
      <c r="C7" s="6" t="n">
        <v>34199</v>
      </c>
    </row>
    <row r="8" spans="1:3">
      <c r="A8" s="4" t="s">
        <v>78</v>
      </c>
      <c r="B8" s="6" t="n">
        <v>30796</v>
      </c>
      <c r="C8" s="6" t="n">
        <v>33456</v>
      </c>
    </row>
    <row r="9" spans="1:3">
      <c r="A9" s="4" t="s">
        <v>79</v>
      </c>
      <c r="B9" s="6" t="n">
        <v>605760</v>
      </c>
      <c r="C9" s="6" t="n">
        <v>749385</v>
      </c>
    </row>
    <row r="10" spans="1:3">
      <c r="A10" s="4" t="s">
        <v>80</v>
      </c>
      <c r="B10" s="6" t="n">
        <v>34516</v>
      </c>
      <c r="C10" s="6" t="n">
        <v>49500</v>
      </c>
    </row>
    <row r="11" spans="1:3">
      <c r="A11" s="4" t="s">
        <v>81</v>
      </c>
      <c r="B11" s="6" t="n">
        <v>67357</v>
      </c>
      <c r="C11" s="6" t="n">
        <v>73649</v>
      </c>
    </row>
    <row r="12" spans="1:3">
      <c r="A12" s="4" t="s">
        <v>82</v>
      </c>
      <c r="B12" s="6" t="n">
        <v>300527</v>
      </c>
      <c r="C12" s="6" t="n">
        <v>299248</v>
      </c>
    </row>
    <row r="13" spans="1:3">
      <c r="A13" s="4" t="s">
        <v>83</v>
      </c>
      <c r="B13" s="6" t="n">
        <v>68044</v>
      </c>
      <c r="C13" s="6" t="n">
        <v>54923</v>
      </c>
    </row>
    <row r="14" spans="1:3">
      <c r="A14" s="4" t="s">
        <v>77</v>
      </c>
      <c r="B14" s="6" t="n">
        <v>1117</v>
      </c>
      <c r="C14" s="6" t="n">
        <v>3226</v>
      </c>
    </row>
    <row r="15" spans="1:3">
      <c r="A15" s="4" t="s">
        <v>84</v>
      </c>
      <c r="B15" s="6" t="n">
        <v>1998</v>
      </c>
      <c r="C15" s="6" t="n">
        <v>7986</v>
      </c>
    </row>
    <row r="16" spans="1:3">
      <c r="A16" s="4" t="s">
        <v>85</v>
      </c>
      <c r="B16" s="6" t="n">
        <v>4383</v>
      </c>
      <c r="C16" s="6" t="n">
        <v>3863</v>
      </c>
    </row>
    <row r="17" spans="1:3">
      <c r="A17" s="4" t="s">
        <v>86</v>
      </c>
      <c r="B17" s="6" t="n">
        <v>1083702</v>
      </c>
      <c r="C17" s="6" t="n">
        <v>1241780</v>
      </c>
    </row>
    <row r="18" spans="1:3">
      <c r="A18" s="3" t="s">
        <v>87</v>
      </c>
    </row>
    <row r="19" spans="1:3">
      <c r="A19" s="4" t="s">
        <v>88</v>
      </c>
      <c r="B19" s="6" t="n">
        <v>214</v>
      </c>
      <c r="C19" s="6" t="n">
        <v>190181</v>
      </c>
    </row>
    <row r="20" spans="1:3">
      <c r="A20" s="4" t="s">
        <v>89</v>
      </c>
      <c r="B20" s="6" t="n">
        <v>77957</v>
      </c>
      <c r="C20" s="6" t="n">
        <v>57958</v>
      </c>
    </row>
    <row r="21" spans="1:3">
      <c r="A21" s="4" t="s">
        <v>90</v>
      </c>
      <c r="B21" s="6" t="n">
        <v>12915</v>
      </c>
      <c r="C21" s="6" t="n">
        <v>11824</v>
      </c>
    </row>
    <row r="22" spans="1:3">
      <c r="A22" s="4" t="s">
        <v>91</v>
      </c>
      <c r="B22" s="6" t="n">
        <v>91086</v>
      </c>
      <c r="C22" s="6" t="n">
        <v>259963</v>
      </c>
    </row>
    <row r="23" spans="1:3">
      <c r="A23" s="4" t="s">
        <v>92</v>
      </c>
      <c r="B23" s="6" t="n">
        <v>238380</v>
      </c>
      <c r="C23" s="6" t="n">
        <v>226702</v>
      </c>
    </row>
    <row r="24" spans="1:3">
      <c r="A24" s="4" t="s">
        <v>93</v>
      </c>
      <c r="B24" s="6" t="n">
        <v>1985</v>
      </c>
      <c r="C24" s="6" t="n">
        <v>8817</v>
      </c>
    </row>
    <row r="25" spans="1:3">
      <c r="A25" s="4" t="s">
        <v>94</v>
      </c>
      <c r="B25" s="6" t="n">
        <v>7302</v>
      </c>
      <c r="C25" s="6" t="n">
        <v>6890</v>
      </c>
    </row>
    <row r="26" spans="1:3">
      <c r="A26" s="4" t="s">
        <v>95</v>
      </c>
      <c r="B26" s="6" t="n">
        <v>338753</v>
      </c>
      <c r="C26" s="6" t="n">
        <v>502372</v>
      </c>
    </row>
    <row r="27" spans="1:3">
      <c r="A27" s="4" t="s">
        <v>96</v>
      </c>
      <c r="B27" s="4" t="s">
        <v>97</v>
      </c>
      <c r="C27" s="4" t="s">
        <v>97</v>
      </c>
    </row>
    <row r="28" spans="1:3">
      <c r="A28" s="3" t="s">
        <v>98</v>
      </c>
    </row>
    <row r="29" spans="1:3">
      <c r="A29" s="4" t="s">
        <v>99</v>
      </c>
      <c r="B29" s="6" t="n">
        <v>407628</v>
      </c>
      <c r="C29" s="6" t="n">
        <v>397927</v>
      </c>
    </row>
    <row r="30" spans="1:3">
      <c r="A30" s="4" t="s">
        <v>100</v>
      </c>
      <c r="B30" s="6" t="n">
        <v>389163</v>
      </c>
      <c r="C30" s="6" t="n">
        <v>386622</v>
      </c>
    </row>
    <row r="31" spans="1:3">
      <c r="A31" s="4" t="s">
        <v>101</v>
      </c>
      <c r="B31" s="6" t="n">
        <v>-52398</v>
      </c>
      <c r="C31" s="6" t="n">
        <v>-42356</v>
      </c>
    </row>
    <row r="32" spans="1:3">
      <c r="A32" s="4" t="s">
        <v>102</v>
      </c>
      <c r="B32" s="6" t="n">
        <v>744949</v>
      </c>
      <c r="C32" s="6" t="n">
        <v>742739</v>
      </c>
    </row>
    <row r="33" spans="1:3">
      <c r="A33" s="4" t="s">
        <v>103</v>
      </c>
      <c r="B33" s="6" t="n">
        <v>0</v>
      </c>
      <c r="C33" s="6" t="n">
        <v>-3331</v>
      </c>
    </row>
    <row r="34" spans="1:3">
      <c r="A34" s="4" t="s">
        <v>104</v>
      </c>
      <c r="B34" s="6" t="n">
        <v>744949</v>
      </c>
      <c r="C34" s="6" t="n">
        <v>739408</v>
      </c>
    </row>
    <row r="35" spans="1:3">
      <c r="A35" s="4" t="s">
        <v>105</v>
      </c>
      <c r="B35" s="6" t="n">
        <v>1083702</v>
      </c>
      <c r="C35" s="6" t="n">
        <v>1241780</v>
      </c>
    </row>
    <row r="36" spans="1:3">
      <c r="A36" s="4" t="s">
        <v>67</v>
      </c>
    </row>
    <row r="37" spans="1:3">
      <c r="A37" s="3" t="s">
        <v>98</v>
      </c>
    </row>
    <row r="38" spans="1:3">
      <c r="A38" s="4" t="s">
        <v>106</v>
      </c>
      <c r="B38" s="6" t="n">
        <v>526</v>
      </c>
      <c r="C38" s="6" t="n">
        <v>516</v>
      </c>
    </row>
    <row r="39" spans="1:3">
      <c r="A39" s="4" t="s">
        <v>69</v>
      </c>
    </row>
    <row r="40" spans="1:3">
      <c r="A40" s="3" t="s">
        <v>98</v>
      </c>
    </row>
    <row r="41" spans="1:3">
      <c r="A41" s="4" t="s">
        <v>106</v>
      </c>
      <c r="B41" s="5" t="n">
        <v>30</v>
      </c>
      <c r="C41" s="5"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7</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43</v>
      </c>
      <c r="B10" s="4" t="s">
        <v>292</v>
      </c>
    </row>
    <row r="11" spans="1:2">
      <c r="A11" s="4" t="s">
        <v>240</v>
      </c>
      <c r="B11" s="4" t="s">
        <v>293</v>
      </c>
    </row>
    <row r="12" spans="1:2">
      <c r="A12" s="4" t="s">
        <v>294</v>
      </c>
      <c r="B12" s="4" t="s">
        <v>295</v>
      </c>
    </row>
    <row r="13" spans="1:2">
      <c r="A13" s="4" t="s">
        <v>296</v>
      </c>
      <c r="B13" s="4" t="s">
        <v>297</v>
      </c>
    </row>
    <row r="14" spans="1:2">
      <c r="A14" s="4" t="s">
        <v>298</v>
      </c>
      <c r="B14" s="4" t="s">
        <v>298</v>
      </c>
    </row>
    <row r="15" spans="1:2">
      <c r="A15" s="4" t="s">
        <v>299</v>
      </c>
      <c r="B15" s="4" t="s">
        <v>300</v>
      </c>
    </row>
    <row r="16" spans="1:2">
      <c r="A16" s="4" t="s">
        <v>301</v>
      </c>
      <c r="B16" s="4" t="s">
        <v>302</v>
      </c>
    </row>
    <row r="17" spans="1:2">
      <c r="A17" s="4" t="s">
        <v>303</v>
      </c>
      <c r="B17" s="4" t="s">
        <v>304</v>
      </c>
    </row>
    <row r="18" spans="1:2">
      <c r="A18" s="4" t="s">
        <v>305</v>
      </c>
      <c r="B18" s="4" t="s">
        <v>305</v>
      </c>
    </row>
    <row r="19" spans="1:2">
      <c r="A19" s="4" t="s">
        <v>306</v>
      </c>
      <c r="B19" s="4" t="s">
        <v>307</v>
      </c>
    </row>
    <row r="20" spans="1:2">
      <c r="A20" s="4" t="s">
        <v>308</v>
      </c>
      <c r="B20" s="4" t="s">
        <v>308</v>
      </c>
    </row>
    <row r="21" spans="1:2">
      <c r="A21" s="4" t="s">
        <v>249</v>
      </c>
      <c r="B21" s="4" t="s">
        <v>309</v>
      </c>
    </row>
    <row r="22" spans="1:2">
      <c r="A22" s="4" t="s">
        <v>252</v>
      </c>
      <c r="B22" s="4" t="s">
        <v>310</v>
      </c>
    </row>
    <row r="23" spans="1:2">
      <c r="A23" s="4" t="s">
        <v>311</v>
      </c>
      <c r="B23" s="4" t="s">
        <v>312</v>
      </c>
    </row>
    <row r="24" spans="1:2">
      <c r="A24" s="4" t="s">
        <v>313</v>
      </c>
      <c r="B24" s="4" t="s">
        <v>314</v>
      </c>
    </row>
    <row r="25" spans="1:2">
      <c r="A25" s="4" t="s">
        <v>315</v>
      </c>
      <c r="B2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71</v>
      </c>
    </row>
    <row r="2" spans="1:3">
      <c r="A2" s="4" t="s">
        <v>67</v>
      </c>
    </row>
    <row r="3" spans="1:3">
      <c r="A3" s="3" t="s">
        <v>98</v>
      </c>
    </row>
    <row r="4" spans="1:3">
      <c r="A4" s="4" t="s">
        <v>108</v>
      </c>
      <c r="B4" s="7" t="n">
        <v>0.01</v>
      </c>
      <c r="C4" s="7" t="n">
        <v>0.01</v>
      </c>
    </row>
    <row r="5" spans="1:3">
      <c r="A5" s="4" t="s">
        <v>109</v>
      </c>
      <c r="B5" s="6" t="n">
        <v>100000000</v>
      </c>
      <c r="C5" s="6" t="n">
        <v>100000000</v>
      </c>
    </row>
    <row r="6" spans="1:3">
      <c r="A6" s="4" t="s">
        <v>110</v>
      </c>
      <c r="B6" s="6" t="n">
        <v>52565064</v>
      </c>
      <c r="C6" s="6" t="n">
        <v>51614746</v>
      </c>
    </row>
    <row r="7" spans="1:3">
      <c r="A7" s="4" t="s">
        <v>111</v>
      </c>
      <c r="B7" s="6" t="n">
        <v>52565064</v>
      </c>
      <c r="C7" s="6" t="n">
        <v>51614746</v>
      </c>
    </row>
    <row r="8" spans="1:3">
      <c r="A8" s="4" t="s">
        <v>69</v>
      </c>
    </row>
    <row r="9" spans="1:3">
      <c r="A9" s="3" t="s">
        <v>98</v>
      </c>
    </row>
    <row r="10" spans="1:3">
      <c r="A10" s="4" t="s">
        <v>108</v>
      </c>
      <c r="B10" s="7" t="n">
        <v>0.01</v>
      </c>
      <c r="C10" s="7" t="n">
        <v>0.01</v>
      </c>
    </row>
    <row r="11" spans="1:3">
      <c r="A11" s="4" t="s">
        <v>109</v>
      </c>
      <c r="B11" s="6" t="n">
        <v>3000000</v>
      </c>
      <c r="C11" s="6" t="n">
        <v>3000000</v>
      </c>
    </row>
    <row r="12" spans="1:3">
      <c r="A12" s="4" t="s">
        <v>110</v>
      </c>
      <c r="B12" s="6" t="n">
        <v>2970171</v>
      </c>
      <c r="C12" s="6" t="n">
        <v>2970171</v>
      </c>
    </row>
    <row r="13" spans="1:3">
      <c r="A13" s="4" t="s">
        <v>111</v>
      </c>
      <c r="B13" s="6" t="n">
        <v>2970171</v>
      </c>
      <c r="C13" s="6"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136</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35</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41</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2</v>
      </c>
    </row>
    <row r="3" spans="1:2">
      <c r="A3" s="3" t="s">
        <v>25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71</v>
      </c>
      <c r="D2" s="2" t="s">
        <v>113</v>
      </c>
    </row>
    <row r="3" spans="1:4">
      <c r="A3" s="3" t="s">
        <v>114</v>
      </c>
    </row>
    <row r="4" spans="1:4">
      <c r="A4" s="4" t="s">
        <v>115</v>
      </c>
      <c r="B4" s="5" t="n">
        <v>847229</v>
      </c>
      <c r="C4" s="5" t="n">
        <v>812156</v>
      </c>
      <c r="D4" s="5" t="n">
        <v>747951</v>
      </c>
    </row>
    <row r="5" spans="1:4">
      <c r="A5" s="4" t="s">
        <v>116</v>
      </c>
      <c r="B5" s="6" t="n">
        <v>494448</v>
      </c>
      <c r="C5" s="6" t="n">
        <v>481551</v>
      </c>
      <c r="D5" s="6" t="n">
        <v>435507</v>
      </c>
    </row>
    <row r="6" spans="1:4">
      <c r="A6" s="3" t="s">
        <v>117</v>
      </c>
    </row>
    <row r="7" spans="1:4">
      <c r="A7" s="4" t="s">
        <v>118</v>
      </c>
      <c r="B7" s="6" t="n">
        <v>350578</v>
      </c>
      <c r="C7" s="6" t="n">
        <v>334841</v>
      </c>
      <c r="D7" s="6" t="n">
        <v>304956</v>
      </c>
    </row>
    <row r="8" spans="1:4">
      <c r="A8" s="4" t="s">
        <v>119</v>
      </c>
      <c r="B8" s="6" t="n">
        <v>63665</v>
      </c>
      <c r="C8" s="6" t="n">
        <v>53639</v>
      </c>
      <c r="D8" s="6" t="n">
        <v>53492</v>
      </c>
    </row>
    <row r="9" spans="1:4">
      <c r="A9" s="4" t="s">
        <v>120</v>
      </c>
      <c r="B9" s="6" t="n">
        <v>28797</v>
      </c>
      <c r="C9" s="6" t="n">
        <v>25484</v>
      </c>
      <c r="D9" s="6" t="n">
        <v>23661</v>
      </c>
    </row>
    <row r="10" spans="1:4">
      <c r="A10" s="4" t="s">
        <v>121</v>
      </c>
      <c r="B10" s="6" t="n">
        <v>4399</v>
      </c>
      <c r="C10" s="6" t="n">
        <v>463</v>
      </c>
      <c r="D10" s="6" t="n">
        <v>359</v>
      </c>
    </row>
    <row r="11" spans="1:4">
      <c r="A11" s="4" t="s">
        <v>122</v>
      </c>
      <c r="B11" s="6" t="n">
        <v>447439</v>
      </c>
      <c r="C11" s="6" t="n">
        <v>414427</v>
      </c>
      <c r="D11" s="6" t="n">
        <v>382468</v>
      </c>
    </row>
    <row r="12" spans="1:4">
      <c r="A12" s="4" t="s">
        <v>123</v>
      </c>
      <c r="B12" s="6" t="n">
        <v>47009</v>
      </c>
      <c r="C12" s="6" t="n">
        <v>67124</v>
      </c>
      <c r="D12" s="6" t="n">
        <v>53039</v>
      </c>
    </row>
    <row r="13" spans="1:4">
      <c r="A13" s="4" t="s">
        <v>124</v>
      </c>
      <c r="B13" s="6" t="n">
        <v>32637</v>
      </c>
      <c r="C13" s="6" t="n">
        <v>27834</v>
      </c>
      <c r="D13" s="6" t="n">
        <v>27803</v>
      </c>
    </row>
    <row r="14" spans="1:4">
      <c r="A14" s="4" t="s">
        <v>125</v>
      </c>
      <c r="B14" s="6" t="n">
        <v>-11086</v>
      </c>
      <c r="C14" s="6" t="n">
        <v>-17041</v>
      </c>
      <c r="D14" s="6" t="n">
        <v>-12103</v>
      </c>
    </row>
    <row r="15" spans="1:4">
      <c r="A15" s="4" t="s">
        <v>126</v>
      </c>
      <c r="B15" s="6" t="n">
        <v>135</v>
      </c>
      <c r="C15" s="6" t="n">
        <v>-5529</v>
      </c>
      <c r="D15" s="6" t="n">
        <v>-4916</v>
      </c>
    </row>
    <row r="16" spans="1:4">
      <c r="A16" s="4" t="s">
        <v>127</v>
      </c>
      <c r="B16" s="6" t="n">
        <v>19725</v>
      </c>
      <c r="C16" s="6" t="n">
        <v>11712</v>
      </c>
      <c r="D16" s="6" t="n">
        <v>0</v>
      </c>
    </row>
    <row r="17" spans="1:4">
      <c r="A17" s="4" t="s">
        <v>128</v>
      </c>
      <c r="B17" s="6" t="n">
        <v>1424</v>
      </c>
      <c r="C17" s="6" t="n">
        <v>-5391</v>
      </c>
      <c r="D17" s="6" t="n">
        <v>-423</v>
      </c>
    </row>
    <row r="18" spans="1:4">
      <c r="A18" s="4" t="s">
        <v>129</v>
      </c>
      <c r="B18" s="6" t="n">
        <v>4174</v>
      </c>
      <c r="C18" s="6" t="n">
        <v>55539</v>
      </c>
      <c r="D18" s="6" t="n">
        <v>42678</v>
      </c>
    </row>
    <row r="19" spans="1:4">
      <c r="A19" s="4" t="s">
        <v>130</v>
      </c>
      <c r="B19" s="6" t="n">
        <v>2406</v>
      </c>
      <c r="C19" s="6" t="n">
        <v>18389</v>
      </c>
      <c r="D19" s="6" t="n">
        <v>11093</v>
      </c>
    </row>
    <row r="20" spans="1:4">
      <c r="A20" s="4" t="s">
        <v>131</v>
      </c>
      <c r="B20" s="6" t="n">
        <v>1768</v>
      </c>
      <c r="C20" s="6" t="n">
        <v>37150</v>
      </c>
      <c r="D20" s="6" t="n">
        <v>31585</v>
      </c>
    </row>
    <row r="21" spans="1:4">
      <c r="A21" s="4" t="s">
        <v>132</v>
      </c>
      <c r="B21" s="6" t="n">
        <v>-457</v>
      </c>
      <c r="C21" s="6" t="n">
        <v>-856</v>
      </c>
      <c r="D21" s="6" t="n">
        <v>-1825</v>
      </c>
    </row>
    <row r="22" spans="1:4">
      <c r="A22" s="4" t="s">
        <v>133</v>
      </c>
      <c r="B22" s="6" t="n">
        <v>1311</v>
      </c>
      <c r="C22" s="6" t="n">
        <v>36294</v>
      </c>
      <c r="D22" s="6" t="n">
        <v>29760</v>
      </c>
    </row>
    <row r="23" spans="1:4">
      <c r="A23" s="4" t="s">
        <v>134</v>
      </c>
      <c r="B23" s="6" t="n">
        <v>-1230</v>
      </c>
      <c r="C23" s="6" t="n">
        <v>-988</v>
      </c>
      <c r="D23" s="6" t="n">
        <v>-1650</v>
      </c>
    </row>
    <row r="24" spans="1:4">
      <c r="A24" s="4" t="s">
        <v>135</v>
      </c>
      <c r="B24" s="5" t="n">
        <v>2541</v>
      </c>
      <c r="C24" s="5" t="n">
        <v>37282</v>
      </c>
      <c r="D24" s="5" t="n">
        <v>31410</v>
      </c>
    </row>
    <row r="25" spans="1:4">
      <c r="A25" s="3" t="s">
        <v>136</v>
      </c>
    </row>
    <row r="26" spans="1:4">
      <c r="A26" s="4" t="s">
        <v>137</v>
      </c>
      <c r="B26" s="7" t="n">
        <v>0.05</v>
      </c>
      <c r="C26" s="7" t="n">
        <v>0.7</v>
      </c>
      <c r="D26" s="7" t="n">
        <v>0.61</v>
      </c>
    </row>
    <row r="27" spans="1:4">
      <c r="A27" s="4" t="s">
        <v>138</v>
      </c>
      <c r="B27" s="7" t="n">
        <v>0.05</v>
      </c>
      <c r="C27" s="7" t="n">
        <v>0.66</v>
      </c>
      <c r="D27" s="7" t="n">
        <v>0.61</v>
      </c>
    </row>
    <row r="28" spans="1:4">
      <c r="A28" s="3" t="s">
        <v>139</v>
      </c>
    </row>
    <row r="29" spans="1:4">
      <c r="A29" s="4" t="s">
        <v>140</v>
      </c>
      <c r="B29" s="6" t="n">
        <v>55341</v>
      </c>
      <c r="C29" s="6" t="n">
        <v>54456</v>
      </c>
      <c r="D29" s="6" t="n">
        <v>54260</v>
      </c>
    </row>
    <row r="30" spans="1:4">
      <c r="A30" s="4" t="s">
        <v>141</v>
      </c>
      <c r="B30" s="6" t="n">
        <v>55984</v>
      </c>
      <c r="C30" s="6" t="n">
        <v>57896</v>
      </c>
      <c r="D30" s="6" t="n">
        <v>54368</v>
      </c>
    </row>
    <row r="31" spans="1:4">
      <c r="A31" s="4" t="s">
        <v>142</v>
      </c>
    </row>
    <row r="32" spans="1:4">
      <c r="A32" s="3" t="s">
        <v>114</v>
      </c>
    </row>
    <row r="33" spans="1:4">
      <c r="A33" s="4" t="s">
        <v>115</v>
      </c>
      <c r="B33" s="5" t="n">
        <v>453375</v>
      </c>
      <c r="C33" s="5" t="n">
        <v>438372</v>
      </c>
      <c r="D33" s="5" t="n">
        <v>414838</v>
      </c>
    </row>
    <row r="34" spans="1:4">
      <c r="A34" s="4" t="s">
        <v>143</v>
      </c>
      <c r="B34" s="6" t="n">
        <v>297508</v>
      </c>
      <c r="C34" s="6" t="n">
        <v>276618</v>
      </c>
      <c r="D34" s="6" t="n">
        <v>266525</v>
      </c>
    </row>
    <row r="35" spans="1:4">
      <c r="A35" s="4" t="s">
        <v>144</v>
      </c>
    </row>
    <row r="36" spans="1:4">
      <c r="A36" s="3" t="s">
        <v>114</v>
      </c>
    </row>
    <row r="37" spans="1:4">
      <c r="A37" s="4" t="s">
        <v>115</v>
      </c>
      <c r="B37" s="6" t="n">
        <v>60445</v>
      </c>
      <c r="C37" s="6" t="n">
        <v>60752</v>
      </c>
      <c r="D37" s="6" t="n">
        <v>51189</v>
      </c>
    </row>
    <row r="38" spans="1:4">
      <c r="A38" s="4" t="s">
        <v>143</v>
      </c>
      <c r="B38" s="6" t="n">
        <v>52935</v>
      </c>
      <c r="C38" s="6" t="n">
        <v>52290</v>
      </c>
      <c r="D38" s="6" t="n">
        <v>43931</v>
      </c>
    </row>
    <row r="39" spans="1:4">
      <c r="A39" s="4" t="s">
        <v>145</v>
      </c>
    </row>
    <row r="40" spans="1:4">
      <c r="A40" s="3" t="s">
        <v>114</v>
      </c>
    </row>
    <row r="41" spans="1:4">
      <c r="A41" s="4" t="s">
        <v>115</v>
      </c>
      <c r="B41" s="6" t="n">
        <v>327366</v>
      </c>
      <c r="C41" s="6" t="n">
        <v>304577</v>
      </c>
      <c r="D41" s="6" t="n">
        <v>273077</v>
      </c>
    </row>
    <row r="42" spans="1:4">
      <c r="A42" s="4" t="s">
        <v>146</v>
      </c>
    </row>
    <row r="43" spans="1:4">
      <c r="A43" s="3" t="s">
        <v>114</v>
      </c>
    </row>
    <row r="44" spans="1:4">
      <c r="A44" s="4" t="s">
        <v>115</v>
      </c>
      <c r="B44" s="6" t="n">
        <v>6043</v>
      </c>
      <c r="C44" s="6" t="n">
        <v>8455</v>
      </c>
      <c r="D44" s="6" t="n">
        <v>8847</v>
      </c>
    </row>
    <row r="45" spans="1:4">
      <c r="A45" s="4" t="s">
        <v>143</v>
      </c>
      <c r="B45" s="5" t="n">
        <v>2338</v>
      </c>
      <c r="C45" s="5" t="n">
        <v>1697</v>
      </c>
      <c r="D45" s="5" t="n">
        <v>19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69</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2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74</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398</v>
      </c>
      <c r="B1" s="2" t="s">
        <v>399</v>
      </c>
    </row>
    <row r="2" spans="1:2">
      <c r="A2" s="3" t="s">
        <v>400</v>
      </c>
    </row>
    <row r="3" spans="1:2">
      <c r="A3" s="4" t="s">
        <v>401</v>
      </c>
      <c r="B3" s="6" t="n">
        <v>1014</v>
      </c>
    </row>
    <row r="4" spans="1:2">
      <c r="A4" s="4" t="s">
        <v>402</v>
      </c>
      <c r="B4" s="6" t="n">
        <v>15</v>
      </c>
    </row>
    <row r="5" spans="1:2">
      <c r="A5" s="4" t="s">
        <v>403</v>
      </c>
    </row>
    <row r="6" spans="1:2">
      <c r="A6" s="3" t="s">
        <v>400</v>
      </c>
    </row>
    <row r="7" spans="1:2">
      <c r="A7" s="4" t="s">
        <v>401</v>
      </c>
      <c r="B7" s="6" t="n">
        <v>512</v>
      </c>
    </row>
    <row r="8" spans="1:2">
      <c r="A8" s="4" t="s">
        <v>404</v>
      </c>
    </row>
    <row r="9" spans="1:2">
      <c r="A9" s="3" t="s">
        <v>400</v>
      </c>
    </row>
    <row r="10" spans="1:2">
      <c r="A10" s="4" t="s">
        <v>401</v>
      </c>
      <c r="B10" s="6" t="n">
        <v>357</v>
      </c>
    </row>
    <row r="11" spans="1:2">
      <c r="A11" s="4" t="s">
        <v>405</v>
      </c>
    </row>
    <row r="12" spans="1:2">
      <c r="A12" s="3" t="s">
        <v>400</v>
      </c>
    </row>
    <row r="13" spans="1:2">
      <c r="A13" s="4" t="s">
        <v>401</v>
      </c>
      <c r="B13" s="6" t="n">
        <v>123</v>
      </c>
    </row>
    <row r="14" spans="1:2">
      <c r="A14" s="4" t="s">
        <v>406</v>
      </c>
    </row>
    <row r="15" spans="1:2">
      <c r="A15" s="3" t="s">
        <v>400</v>
      </c>
    </row>
    <row r="16" spans="1:2">
      <c r="A16" s="4" t="s">
        <v>401</v>
      </c>
      <c r="B16" s="6" t="n">
        <v>22</v>
      </c>
    </row>
    <row r="17" spans="1:2">
      <c r="A17" s="4" t="s">
        <v>407</v>
      </c>
    </row>
    <row r="18" spans="1:2">
      <c r="A18" s="3" t="s">
        <v>400</v>
      </c>
    </row>
    <row r="19" spans="1:2">
      <c r="A19" s="4" t="s">
        <v>408</v>
      </c>
      <c r="B19" s="4" t="s">
        <v>409</v>
      </c>
    </row>
    <row r="20" spans="1:2">
      <c r="A20" s="4" t="s">
        <v>410</v>
      </c>
    </row>
    <row r="21" spans="1:2">
      <c r="A21" s="3" t="s">
        <v>400</v>
      </c>
    </row>
    <row r="22" spans="1:2">
      <c r="A22" s="4" t="s">
        <v>408</v>
      </c>
      <c r="B22" s="4" t="s">
        <v>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2</v>
      </c>
      <c r="B1" s="2" t="s">
        <v>413</v>
      </c>
      <c r="C1" s="2" t="s">
        <v>2</v>
      </c>
      <c r="D1" s="2" t="s">
        <v>414</v>
      </c>
      <c r="E1" s="2" t="s">
        <v>4</v>
      </c>
      <c r="F1" s="2" t="s">
        <v>415</v>
      </c>
      <c r="G1" s="2" t="s">
        <v>71</v>
      </c>
      <c r="H1" s="2" t="s">
        <v>416</v>
      </c>
      <c r="I1" s="2" t="s">
        <v>417</v>
      </c>
      <c r="J1" s="2" t="s">
        <v>418</v>
      </c>
      <c r="K1" s="2" t="s">
        <v>2</v>
      </c>
      <c r="L1" s="2" t="s">
        <v>71</v>
      </c>
      <c r="M1" s="2" t="s">
        <v>113</v>
      </c>
    </row>
    <row r="2" spans="1:13">
      <c r="A2" s="3" t="s">
        <v>419</v>
      </c>
    </row>
    <row r="3" spans="1:13">
      <c r="A3" s="4" t="s">
        <v>420</v>
      </c>
      <c r="B3" s="5" t="n">
        <v>3400</v>
      </c>
    </row>
    <row r="4" spans="1:13">
      <c r="A4" s="4" t="s">
        <v>73</v>
      </c>
      <c r="C4" s="5" t="n">
        <v>157567</v>
      </c>
      <c r="G4" s="5" t="n">
        <v>285311</v>
      </c>
      <c r="J4" s="5" t="n">
        <v>112957</v>
      </c>
      <c r="K4" s="5" t="n">
        <v>157567</v>
      </c>
      <c r="L4" s="5" t="n">
        <v>285311</v>
      </c>
    </row>
    <row r="5" spans="1:13">
      <c r="A5" s="4" t="s">
        <v>75</v>
      </c>
      <c r="C5" s="6" t="n">
        <v>31802</v>
      </c>
      <c r="F5" s="5" t="n">
        <v>31558</v>
      </c>
      <c r="G5" s="6" t="n">
        <v>30959</v>
      </c>
      <c r="J5" s="6" t="n">
        <v>28104</v>
      </c>
      <c r="K5" s="6" t="n">
        <v>31802</v>
      </c>
      <c r="L5" s="6" t="n">
        <v>30959</v>
      </c>
    </row>
    <row r="6" spans="1:13">
      <c r="A6" s="4" t="s">
        <v>78</v>
      </c>
      <c r="C6" s="6" t="n">
        <v>30796</v>
      </c>
      <c r="F6" s="6" t="n">
        <v>31483</v>
      </c>
      <c r="G6" s="6" t="n">
        <v>33456</v>
      </c>
      <c r="J6" s="6" t="n">
        <v>26394</v>
      </c>
      <c r="K6" s="6" t="n">
        <v>30796</v>
      </c>
      <c r="L6" s="6" t="n">
        <v>33456</v>
      </c>
    </row>
    <row r="7" spans="1:13">
      <c r="A7" s="4" t="s">
        <v>82</v>
      </c>
      <c r="C7" s="6" t="n">
        <v>300527</v>
      </c>
      <c r="F7" s="6" t="n">
        <v>296638</v>
      </c>
      <c r="G7" s="6" t="n">
        <v>299248</v>
      </c>
      <c r="J7" s="6" t="n">
        <v>290215</v>
      </c>
      <c r="K7" s="6" t="n">
        <v>300527</v>
      </c>
      <c r="L7" s="6" t="n">
        <v>299248</v>
      </c>
    </row>
    <row r="8" spans="1:13">
      <c r="A8" s="4" t="s">
        <v>84</v>
      </c>
      <c r="C8" s="6" t="n">
        <v>13</v>
      </c>
      <c r="F8" s="6" t="n">
        <v>487</v>
      </c>
      <c r="J8" s="6" t="n">
        <v>12242</v>
      </c>
      <c r="K8" s="6" t="n">
        <v>13</v>
      </c>
    </row>
    <row r="9" spans="1:13">
      <c r="A9" s="4" t="s">
        <v>89</v>
      </c>
      <c r="C9" s="6" t="n">
        <v>77957</v>
      </c>
      <c r="F9" s="6" t="n">
        <v>57380</v>
      </c>
      <c r="G9" s="6" t="n">
        <v>57958</v>
      </c>
      <c r="J9" s="6" t="n">
        <v>60134</v>
      </c>
      <c r="K9" s="6" t="n">
        <v>77957</v>
      </c>
      <c r="L9" s="6" t="n">
        <v>57958</v>
      </c>
    </row>
    <row r="10" spans="1:13">
      <c r="A10" s="4" t="s">
        <v>100</v>
      </c>
      <c r="C10" s="6" t="n">
        <v>389163</v>
      </c>
      <c r="F10" s="6" t="n">
        <v>383256</v>
      </c>
      <c r="G10" s="6" t="n">
        <v>386622</v>
      </c>
      <c r="J10" s="6" t="n">
        <v>360524</v>
      </c>
      <c r="K10" s="6" t="n">
        <v>389163</v>
      </c>
      <c r="L10" s="6" t="n">
        <v>386622</v>
      </c>
    </row>
    <row r="11" spans="1:13">
      <c r="A11" s="4" t="s">
        <v>101</v>
      </c>
      <c r="C11" s="6" t="n">
        <v>-52398</v>
      </c>
      <c r="F11" s="6" t="n">
        <v>-48739</v>
      </c>
      <c r="G11" s="6" t="n">
        <v>-42356</v>
      </c>
      <c r="J11" s="6" t="n">
        <v>-44591</v>
      </c>
      <c r="K11" s="6" t="n">
        <v>-52398</v>
      </c>
      <c r="L11" s="6" t="n">
        <v>-42356</v>
      </c>
    </row>
    <row r="12" spans="1:13">
      <c r="A12" s="4" t="s">
        <v>145</v>
      </c>
      <c r="F12" s="6" t="n">
        <v>83519</v>
      </c>
      <c r="J12" s="6" t="n">
        <v>76022</v>
      </c>
      <c r="L12" s="6" t="n">
        <v>304577</v>
      </c>
      <c r="M12" s="5" t="n">
        <v>273077</v>
      </c>
    </row>
    <row r="13" spans="1:13">
      <c r="A13" s="4" t="s">
        <v>421</v>
      </c>
      <c r="F13" s="6" t="n">
        <v>88763</v>
      </c>
      <c r="J13" s="6" t="n">
        <v>83592</v>
      </c>
      <c r="K13" s="6" t="n">
        <v>350578</v>
      </c>
      <c r="L13" s="6" t="n">
        <v>334841</v>
      </c>
      <c r="M13" s="6" t="n">
        <v>304956</v>
      </c>
    </row>
    <row r="14" spans="1:13">
      <c r="A14" s="4" t="s">
        <v>119</v>
      </c>
      <c r="F14" s="6" t="n">
        <v>15255</v>
      </c>
      <c r="J14" s="6" t="n">
        <v>13081</v>
      </c>
      <c r="K14" s="6" t="n">
        <v>63665</v>
      </c>
      <c r="L14" s="6" t="n">
        <v>53639</v>
      </c>
      <c r="M14" s="6" t="n">
        <v>53492</v>
      </c>
    </row>
    <row r="15" spans="1:13">
      <c r="A15" s="4" t="s">
        <v>422</v>
      </c>
      <c r="F15" s="6" t="n">
        <v>-4718</v>
      </c>
      <c r="J15" s="6" t="n">
        <v>19709</v>
      </c>
      <c r="K15" s="6" t="n">
        <v>4174</v>
      </c>
      <c r="L15" s="6" t="n">
        <v>55539</v>
      </c>
      <c r="M15" s="6" t="n">
        <v>42678</v>
      </c>
    </row>
    <row r="16" spans="1:13">
      <c r="A16" s="4" t="s">
        <v>130</v>
      </c>
      <c r="F16" s="6" t="n">
        <v>-1058</v>
      </c>
      <c r="J16" s="6" t="n">
        <v>7411</v>
      </c>
      <c r="K16" s="6" t="n">
        <v>2406</v>
      </c>
      <c r="L16" s="6" t="n">
        <v>18389</v>
      </c>
      <c r="M16" s="6" t="n">
        <v>11093</v>
      </c>
    </row>
    <row r="17" spans="1:13">
      <c r="A17" s="4" t="s">
        <v>423</v>
      </c>
      <c r="C17" s="5" t="n">
        <v>-592</v>
      </c>
      <c r="D17" s="5" t="n">
        <v>3361</v>
      </c>
      <c r="E17" s="5" t="n">
        <v>2659</v>
      </c>
      <c r="F17" s="5" t="n">
        <v>-3660</v>
      </c>
      <c r="G17" s="5" t="n">
        <v>-807</v>
      </c>
      <c r="H17" s="5" t="n">
        <v>14004</v>
      </c>
      <c r="I17" s="5" t="n">
        <v>11707</v>
      </c>
      <c r="J17" s="5" t="n">
        <v>12246</v>
      </c>
      <c r="K17" s="5" t="n">
        <v>1768</v>
      </c>
      <c r="L17" s="5" t="n">
        <v>37150</v>
      </c>
      <c r="M17" s="5" t="n">
        <v>31585</v>
      </c>
    </row>
    <row r="18" spans="1:13">
      <c r="A18" s="4" t="s">
        <v>137</v>
      </c>
      <c r="C18" s="7" t="n">
        <v>-0.01</v>
      </c>
      <c r="D18" s="7" t="n">
        <v>0.06</v>
      </c>
      <c r="E18" s="7" t="n">
        <v>0.06</v>
      </c>
      <c r="F18" s="7" t="n">
        <v>-0.06</v>
      </c>
      <c r="G18" s="7" t="n">
        <v>-0.02</v>
      </c>
      <c r="H18" s="7" t="n">
        <v>0.26</v>
      </c>
      <c r="I18" s="7" t="n">
        <v>0.22</v>
      </c>
      <c r="J18" s="7" t="n">
        <v>0.24</v>
      </c>
      <c r="K18" s="7" t="n">
        <v>0.05</v>
      </c>
      <c r="L18" s="7" t="n">
        <v>0.7</v>
      </c>
      <c r="M18" s="7" t="n">
        <v>0.61</v>
      </c>
    </row>
    <row r="19" spans="1:13">
      <c r="A19" s="4" t="s">
        <v>138</v>
      </c>
      <c r="C19" s="7" t="n">
        <v>-0.01</v>
      </c>
      <c r="D19" s="7" t="n">
        <v>0.06</v>
      </c>
      <c r="E19" s="7" t="n">
        <v>0.06</v>
      </c>
      <c r="F19" s="7" t="n">
        <v>-0.06</v>
      </c>
      <c r="G19" s="7" t="n">
        <v>-0.02</v>
      </c>
      <c r="H19" s="7" t="n">
        <v>0.25</v>
      </c>
      <c r="I19" s="7" t="n">
        <v>0.21</v>
      </c>
      <c r="J19" s="7" t="n">
        <v>0.23</v>
      </c>
      <c r="K19" s="7" t="n">
        <v>0.05</v>
      </c>
      <c r="L19" s="7" t="n">
        <v>0.66</v>
      </c>
      <c r="M19" s="7" t="n">
        <v>0.61</v>
      </c>
    </row>
    <row r="20" spans="1:13">
      <c r="A20" s="4" t="s">
        <v>173</v>
      </c>
      <c r="C20" s="5" t="n">
        <v>-645</v>
      </c>
      <c r="D20" s="5" t="n">
        <v>3158</v>
      </c>
      <c r="E20" s="5" t="n">
        <v>2641</v>
      </c>
      <c r="F20" s="5" t="n">
        <v>-3843</v>
      </c>
      <c r="G20" s="5" t="n">
        <v>-1032</v>
      </c>
      <c r="H20" s="5" t="n">
        <v>14095</v>
      </c>
      <c r="I20" s="5" t="n">
        <v>11207</v>
      </c>
      <c r="J20" s="5" t="n">
        <v>12024</v>
      </c>
      <c r="K20" s="5" t="n">
        <v>1311</v>
      </c>
      <c r="L20" s="5" t="n">
        <v>36294</v>
      </c>
      <c r="M20" s="5" t="n">
        <v>29760</v>
      </c>
    </row>
    <row r="21" spans="1:13">
      <c r="A21" s="4" t="s">
        <v>190</v>
      </c>
      <c r="K21" s="6" t="n">
        <v>1616</v>
      </c>
      <c r="L21" s="6" t="n">
        <v>7916</v>
      </c>
      <c r="M21" s="6" t="n">
        <v>6096</v>
      </c>
    </row>
    <row r="22" spans="1:13">
      <c r="A22" s="4" t="s">
        <v>197</v>
      </c>
      <c r="F22" s="6" t="n">
        <v>-726</v>
      </c>
      <c r="J22" s="6" t="n">
        <v>307</v>
      </c>
      <c r="K22" s="6" t="n">
        <v>-732</v>
      </c>
      <c r="L22" s="6" t="n">
        <v>-1788</v>
      </c>
      <c r="M22" s="6" t="n">
        <v>-285</v>
      </c>
    </row>
    <row r="23" spans="1:13">
      <c r="A23" s="4" t="s">
        <v>200</v>
      </c>
      <c r="F23" s="6" t="n">
        <v>-836</v>
      </c>
      <c r="J23" s="6" t="n">
        <v>-5415</v>
      </c>
      <c r="K23" s="6" t="n">
        <v>22246</v>
      </c>
      <c r="L23" s="6" t="n">
        <v>-3271</v>
      </c>
      <c r="M23" s="6" t="n">
        <v>-30894</v>
      </c>
    </row>
    <row r="24" spans="1:13">
      <c r="A24" s="4" t="s">
        <v>201</v>
      </c>
      <c r="F24" s="6" t="n">
        <v>-3445</v>
      </c>
      <c r="K24" s="6" t="n">
        <v>-10404</v>
      </c>
      <c r="L24" s="6" t="n">
        <v>-3785</v>
      </c>
      <c r="M24" s="6" t="n">
        <v>3110</v>
      </c>
    </row>
    <row r="25" spans="1:13">
      <c r="A25" s="4" t="s">
        <v>202</v>
      </c>
      <c r="F25" s="6" t="n">
        <v>23381</v>
      </c>
      <c r="J25" s="6" t="n">
        <v>19368</v>
      </c>
      <c r="K25" s="6" t="n">
        <v>103517</v>
      </c>
      <c r="L25" s="6" t="n">
        <v>88981</v>
      </c>
      <c r="M25" s="6" t="n">
        <v>50666</v>
      </c>
    </row>
    <row r="26" spans="1:13">
      <c r="A26" s="4" t="s">
        <v>216</v>
      </c>
      <c r="F26" s="6" t="n">
        <v>-782</v>
      </c>
      <c r="J26" s="6" t="n">
        <v>-1383</v>
      </c>
      <c r="K26" s="5" t="n">
        <v>-507</v>
      </c>
      <c r="L26" s="6" t="n">
        <v>-654</v>
      </c>
      <c r="M26" s="6" t="n">
        <v>724</v>
      </c>
    </row>
    <row r="27" spans="1:13">
      <c r="A27" s="4" t="s">
        <v>424</v>
      </c>
    </row>
    <row r="28" spans="1:13">
      <c r="A28" s="3" t="s">
        <v>419</v>
      </c>
    </row>
    <row r="29" spans="1:13">
      <c r="A29" s="4" t="s">
        <v>73</v>
      </c>
      <c r="J29" s="6" t="n">
        <v>113584</v>
      </c>
    </row>
    <row r="30" spans="1:13">
      <c r="A30" s="4" t="s">
        <v>75</v>
      </c>
      <c r="F30" s="6" t="n">
        <v>38959</v>
      </c>
      <c r="J30" s="6" t="n">
        <v>34054</v>
      </c>
    </row>
    <row r="31" spans="1:13">
      <c r="A31" s="4" t="s">
        <v>78</v>
      </c>
      <c r="F31" s="6" t="n">
        <v>31223</v>
      </c>
      <c r="J31" s="6" t="n">
        <v>26156</v>
      </c>
    </row>
    <row r="32" spans="1:13">
      <c r="A32" s="4" t="s">
        <v>82</v>
      </c>
      <c r="F32" s="6" t="n">
        <v>294881</v>
      </c>
      <c r="J32" s="6" t="n">
        <v>288773</v>
      </c>
    </row>
    <row r="33" spans="1:13">
      <c r="A33" s="4" t="s">
        <v>84</v>
      </c>
      <c r="F33" s="6" t="n">
        <v>-334</v>
      </c>
      <c r="J33" s="6" t="n">
        <v>10997</v>
      </c>
    </row>
    <row r="34" spans="1:13">
      <c r="A34" s="4" t="s">
        <v>89</v>
      </c>
      <c r="F34" s="6" t="n">
        <v>57628</v>
      </c>
      <c r="J34" s="6" t="n">
        <v>60207</v>
      </c>
    </row>
    <row r="35" spans="1:13">
      <c r="A35" s="4" t="s">
        <v>100</v>
      </c>
      <c r="F35" s="6" t="n">
        <v>387936</v>
      </c>
      <c r="J35" s="6" t="n">
        <v>364414</v>
      </c>
    </row>
    <row r="36" spans="1:13">
      <c r="A36" s="4" t="s">
        <v>101</v>
      </c>
      <c r="F36" s="6" t="n">
        <v>-49104</v>
      </c>
      <c r="J36" s="6" t="n">
        <v>-44902</v>
      </c>
    </row>
    <row r="37" spans="1:13">
      <c r="A37" s="4" t="s">
        <v>145</v>
      </c>
      <c r="F37" s="6" t="n">
        <v>83674</v>
      </c>
      <c r="J37" s="6" t="n">
        <v>76360</v>
      </c>
      <c r="L37" s="6" t="n">
        <v>305936</v>
      </c>
      <c r="M37" s="6" t="n">
        <v>273080</v>
      </c>
    </row>
    <row r="38" spans="1:13">
      <c r="A38" s="4" t="s">
        <v>421</v>
      </c>
      <c r="F38" s="6" t="n">
        <v>89546</v>
      </c>
      <c r="J38" s="6" t="n">
        <v>83610</v>
      </c>
      <c r="L38" s="6" t="n">
        <v>334649</v>
      </c>
      <c r="M38" s="6" t="n">
        <v>304636</v>
      </c>
    </row>
    <row r="39" spans="1:13">
      <c r="A39" s="4" t="s">
        <v>119</v>
      </c>
      <c r="F39" s="6" t="n">
        <v>15479</v>
      </c>
      <c r="J39" s="6" t="n">
        <v>13318</v>
      </c>
      <c r="L39" s="6" t="n">
        <v>53653</v>
      </c>
      <c r="M39" s="6" t="n">
        <v>53254</v>
      </c>
    </row>
    <row r="40" spans="1:13">
      <c r="A40" s="4" t="s">
        <v>422</v>
      </c>
      <c r="F40" s="6" t="n">
        <v>-5570</v>
      </c>
      <c r="J40" s="6" t="n">
        <v>19792</v>
      </c>
      <c r="L40" s="6" t="n">
        <v>57076</v>
      </c>
      <c r="M40" s="6" t="n">
        <v>43239</v>
      </c>
    </row>
    <row r="41" spans="1:13">
      <c r="A41" s="4" t="s">
        <v>130</v>
      </c>
      <c r="F41" s="6" t="n">
        <v>-1032</v>
      </c>
      <c r="J41" s="6" t="n">
        <v>7437</v>
      </c>
      <c r="L41" s="6" t="n">
        <v>18149</v>
      </c>
      <c r="M41" s="6" t="n">
        <v>11206</v>
      </c>
    </row>
    <row r="42" spans="1:13">
      <c r="A42" s="4" t="s">
        <v>423</v>
      </c>
      <c r="F42" s="5" t="n">
        <v>-4538</v>
      </c>
      <c r="J42" s="5" t="n">
        <v>12355</v>
      </c>
      <c r="L42" s="5" t="n">
        <v>38927</v>
      </c>
      <c r="M42" s="5" t="n">
        <v>32033</v>
      </c>
    </row>
    <row r="43" spans="1:13">
      <c r="A43" s="4" t="s">
        <v>137</v>
      </c>
      <c r="F43" s="7" t="n">
        <v>-0.07000000000000001</v>
      </c>
      <c r="J43" s="7" t="n">
        <v>0.24</v>
      </c>
      <c r="L43" s="7" t="n">
        <v>0.73</v>
      </c>
      <c r="M43" s="7" t="n">
        <v>0.62</v>
      </c>
    </row>
    <row r="44" spans="1:13">
      <c r="A44" s="4" t="s">
        <v>138</v>
      </c>
      <c r="F44" s="7" t="n">
        <v>-0.07000000000000001</v>
      </c>
      <c r="J44" s="7" t="n">
        <v>0.23</v>
      </c>
      <c r="L44" s="7" t="n">
        <v>0.6899999999999999</v>
      </c>
      <c r="M44" s="7" t="n">
        <v>0.62</v>
      </c>
    </row>
    <row r="45" spans="1:13">
      <c r="A45" s="4" t="s">
        <v>173</v>
      </c>
      <c r="F45" s="5" t="n">
        <v>-4721</v>
      </c>
      <c r="J45" s="5" t="n">
        <v>12133</v>
      </c>
      <c r="L45" s="5" t="n">
        <v>38071</v>
      </c>
      <c r="M45" s="5" t="n">
        <v>30208</v>
      </c>
    </row>
    <row r="46" spans="1:13">
      <c r="A46" s="4" t="s">
        <v>190</v>
      </c>
      <c r="L46" s="6" t="n">
        <v>7978</v>
      </c>
      <c r="M46" s="6" t="n">
        <v>6046</v>
      </c>
    </row>
    <row r="47" spans="1:13">
      <c r="A47" s="4" t="s">
        <v>197</v>
      </c>
      <c r="F47" s="6" t="n">
        <v>-877</v>
      </c>
      <c r="J47" s="6" t="n">
        <v>-50</v>
      </c>
      <c r="L47" s="6" t="n">
        <v>-3153</v>
      </c>
      <c r="M47" s="6" t="n">
        <v>-224</v>
      </c>
    </row>
    <row r="48" spans="1:13">
      <c r="A48" s="4" t="s">
        <v>200</v>
      </c>
      <c r="F48" s="6" t="n">
        <v>-461</v>
      </c>
      <c r="J48" s="6" t="n">
        <v>-5283</v>
      </c>
      <c r="L48" s="6" t="n">
        <v>-3902</v>
      </c>
      <c r="M48" s="6" t="n">
        <v>-31041</v>
      </c>
    </row>
    <row r="49" spans="1:13">
      <c r="A49" s="4" t="s">
        <v>201</v>
      </c>
      <c r="F49" s="6" t="n">
        <v>-3412</v>
      </c>
      <c r="L49" s="6" t="n">
        <v>-3622</v>
      </c>
      <c r="M49" s="6" t="n">
        <v>3027</v>
      </c>
    </row>
    <row r="50" spans="1:13">
      <c r="A50" s="4" t="s">
        <v>202</v>
      </c>
      <c r="F50" s="6" t="n">
        <v>22760</v>
      </c>
      <c r="J50" s="6" t="n">
        <v>19252</v>
      </c>
      <c r="L50" s="6" t="n">
        <v>88987</v>
      </c>
      <c r="M50" s="6" t="n">
        <v>50895</v>
      </c>
    </row>
    <row r="51" spans="1:13">
      <c r="A51" s="4" t="s">
        <v>216</v>
      </c>
      <c r="F51" s="6" t="n">
        <v>-865</v>
      </c>
      <c r="J51" s="6" t="n">
        <v>-1165</v>
      </c>
      <c r="L51" s="6" t="n">
        <v>-484</v>
      </c>
    </row>
    <row r="52" spans="1:13">
      <c r="A52" s="4" t="s">
        <v>425</v>
      </c>
    </row>
    <row r="53" spans="1:13">
      <c r="A53" s="3" t="s">
        <v>419</v>
      </c>
    </row>
    <row r="54" spans="1:13">
      <c r="A54" s="4" t="s">
        <v>73</v>
      </c>
      <c r="J54" s="6" t="n">
        <v>-627</v>
      </c>
    </row>
    <row r="55" spans="1:13">
      <c r="A55" s="4" t="s">
        <v>75</v>
      </c>
      <c r="F55" s="6" t="n">
        <v>-7401</v>
      </c>
      <c r="J55" s="6" t="n">
        <v>-5950</v>
      </c>
    </row>
    <row r="56" spans="1:13">
      <c r="A56" s="4" t="s">
        <v>78</v>
      </c>
      <c r="F56" s="6" t="n">
        <v>260</v>
      </c>
      <c r="J56" s="6" t="n">
        <v>238</v>
      </c>
    </row>
    <row r="57" spans="1:13">
      <c r="A57" s="4" t="s">
        <v>82</v>
      </c>
      <c r="F57" s="6" t="n">
        <v>1757</v>
      </c>
      <c r="J57" s="6" t="n">
        <v>1442</v>
      </c>
    </row>
    <row r="58" spans="1:13">
      <c r="A58" s="4" t="s">
        <v>84</v>
      </c>
      <c r="F58" s="6" t="n">
        <v>821</v>
      </c>
      <c r="J58" s="6" t="n">
        <v>1245</v>
      </c>
    </row>
    <row r="59" spans="1:13">
      <c r="A59" s="4" t="s">
        <v>89</v>
      </c>
      <c r="F59" s="6" t="n">
        <v>-248</v>
      </c>
      <c r="J59" s="6" t="n">
        <v>-73</v>
      </c>
    </row>
    <row r="60" spans="1:13">
      <c r="A60" s="4" t="s">
        <v>100</v>
      </c>
      <c r="F60" s="6" t="n">
        <v>-4680</v>
      </c>
      <c r="J60" s="6" t="n">
        <v>-3890</v>
      </c>
    </row>
    <row r="61" spans="1:13">
      <c r="A61" s="4" t="s">
        <v>101</v>
      </c>
      <c r="F61" s="6" t="n">
        <v>365</v>
      </c>
      <c r="J61" s="6" t="n">
        <v>311</v>
      </c>
    </row>
    <row r="62" spans="1:13">
      <c r="A62" s="4" t="s">
        <v>145</v>
      </c>
      <c r="F62" s="6" t="n">
        <v>-155</v>
      </c>
      <c r="J62" s="6" t="n">
        <v>-338</v>
      </c>
      <c r="L62" s="6" t="n">
        <v>-1359</v>
      </c>
      <c r="M62" s="6" t="n">
        <v>-3</v>
      </c>
    </row>
    <row r="63" spans="1:13">
      <c r="A63" s="4" t="s">
        <v>421</v>
      </c>
      <c r="F63" s="6" t="n">
        <v>-783</v>
      </c>
      <c r="J63" s="6" t="n">
        <v>-18</v>
      </c>
      <c r="L63" s="6" t="n">
        <v>192</v>
      </c>
      <c r="M63" s="6" t="n">
        <v>320</v>
      </c>
    </row>
    <row r="64" spans="1:13">
      <c r="A64" s="4" t="s">
        <v>119</v>
      </c>
      <c r="F64" s="6" t="n">
        <v>-224</v>
      </c>
      <c r="J64" s="6" t="n">
        <v>-237</v>
      </c>
      <c r="L64" s="6" t="n">
        <v>-14</v>
      </c>
      <c r="M64" s="6" t="n">
        <v>238</v>
      </c>
    </row>
    <row r="65" spans="1:13">
      <c r="A65" s="4" t="s">
        <v>422</v>
      </c>
      <c r="F65" s="6" t="n">
        <v>852</v>
      </c>
      <c r="J65" s="6" t="n">
        <v>-83</v>
      </c>
      <c r="L65" s="6" t="n">
        <v>-1537</v>
      </c>
      <c r="M65" s="6" t="n">
        <v>-561</v>
      </c>
    </row>
    <row r="66" spans="1:13">
      <c r="A66" s="4" t="s">
        <v>130</v>
      </c>
      <c r="F66" s="6" t="n">
        <v>-26</v>
      </c>
      <c r="J66" s="6" t="n">
        <v>-26</v>
      </c>
      <c r="L66" s="6" t="n">
        <v>240</v>
      </c>
      <c r="M66" s="6" t="n">
        <v>-113</v>
      </c>
    </row>
    <row r="67" spans="1:13">
      <c r="A67" s="4" t="s">
        <v>423</v>
      </c>
      <c r="F67" s="5" t="n">
        <v>878</v>
      </c>
      <c r="J67" s="5" t="n">
        <v>-109</v>
      </c>
      <c r="L67" s="5" t="n">
        <v>-1777</v>
      </c>
      <c r="M67" s="5" t="n">
        <v>-448</v>
      </c>
    </row>
    <row r="68" spans="1:13">
      <c r="A68" s="4" t="s">
        <v>137</v>
      </c>
      <c r="F68" s="7" t="n">
        <v>0.01</v>
      </c>
      <c r="J68" s="5" t="n">
        <v>0</v>
      </c>
      <c r="L68" s="7" t="n">
        <v>-0.03</v>
      </c>
      <c r="M68" s="7" t="n">
        <v>-0.01</v>
      </c>
    </row>
    <row r="69" spans="1:13">
      <c r="A69" s="4" t="s">
        <v>138</v>
      </c>
      <c r="F69" s="7" t="n">
        <v>0.01</v>
      </c>
      <c r="J69" s="5" t="n">
        <v>0</v>
      </c>
      <c r="L69" s="7" t="n">
        <v>-0.03</v>
      </c>
      <c r="M69" s="7" t="n">
        <v>-0.01</v>
      </c>
    </row>
    <row r="70" spans="1:13">
      <c r="A70" s="4" t="s">
        <v>173</v>
      </c>
      <c r="F70" s="5" t="n">
        <v>878</v>
      </c>
      <c r="J70" s="5" t="n">
        <v>-109</v>
      </c>
      <c r="L70" s="5" t="n">
        <v>-1777</v>
      </c>
      <c r="M70" s="5" t="n">
        <v>-448</v>
      </c>
    </row>
    <row r="71" spans="1:13">
      <c r="A71" s="4" t="s">
        <v>190</v>
      </c>
      <c r="L71" s="6" t="n">
        <v>-62</v>
      </c>
      <c r="M71" s="6" t="n">
        <v>50</v>
      </c>
    </row>
    <row r="72" spans="1:13">
      <c r="A72" s="4" t="s">
        <v>197</v>
      </c>
      <c r="F72" s="6" t="n">
        <v>151</v>
      </c>
      <c r="J72" s="6" t="n">
        <v>357</v>
      </c>
      <c r="L72" s="6" t="n">
        <v>1365</v>
      </c>
      <c r="M72" s="6" t="n">
        <v>-61</v>
      </c>
    </row>
    <row r="73" spans="1:13">
      <c r="A73" s="4" t="s">
        <v>200</v>
      </c>
      <c r="F73" s="6" t="n">
        <v>-375</v>
      </c>
      <c r="J73" s="6" t="n">
        <v>-132</v>
      </c>
      <c r="L73" s="6" t="n">
        <v>631</v>
      </c>
      <c r="M73" s="6" t="n">
        <v>147</v>
      </c>
    </row>
    <row r="74" spans="1:13">
      <c r="A74" s="4" t="s">
        <v>201</v>
      </c>
      <c r="F74" s="6" t="n">
        <v>-33</v>
      </c>
      <c r="L74" s="6" t="n">
        <v>-163</v>
      </c>
      <c r="M74" s="6" t="n">
        <v>83</v>
      </c>
    </row>
    <row r="75" spans="1:13">
      <c r="A75" s="4" t="s">
        <v>202</v>
      </c>
      <c r="F75" s="6" t="n">
        <v>621</v>
      </c>
      <c r="J75" s="6" t="n">
        <v>116</v>
      </c>
      <c r="L75" s="6" t="n">
        <v>-6</v>
      </c>
      <c r="M75" s="5" t="n">
        <v>-229</v>
      </c>
    </row>
    <row r="76" spans="1:13">
      <c r="A76" s="4" t="s">
        <v>216</v>
      </c>
      <c r="F76" s="5" t="n">
        <v>83</v>
      </c>
      <c r="J76" s="5" t="n">
        <v>-218</v>
      </c>
      <c r="L76" s="5" t="n">
        <v>-1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71</v>
      </c>
    </row>
    <row r="2" spans="1:3">
      <c r="A2" s="3" t="s">
        <v>427</v>
      </c>
    </row>
    <row r="3" spans="1:3">
      <c r="A3" s="4" t="s">
        <v>74</v>
      </c>
      <c r="B3" s="5" t="n">
        <v>199058</v>
      </c>
      <c r="C3" s="5" t="n">
        <v>198463</v>
      </c>
    </row>
    <row r="4" spans="1:3">
      <c r="A4" s="4" t="s">
        <v>428</v>
      </c>
    </row>
    <row r="5" spans="1:3">
      <c r="A5" s="3" t="s">
        <v>427</v>
      </c>
    </row>
    <row r="6" spans="1:3">
      <c r="A6" s="4" t="s">
        <v>74</v>
      </c>
      <c r="B6" s="5" t="n">
        <v>92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71</v>
      </c>
    </row>
    <row r="2" spans="1:3">
      <c r="A2" s="3" t="s">
        <v>430</v>
      </c>
    </row>
    <row r="3" spans="1:3">
      <c r="A3" s="4" t="s">
        <v>76</v>
      </c>
      <c r="B3" s="5" t="n">
        <v>179355</v>
      </c>
      <c r="C3" s="5" t="n">
        <v>166997</v>
      </c>
    </row>
    <row r="4" spans="1:3">
      <c r="A4" s="4" t="s">
        <v>431</v>
      </c>
    </row>
    <row r="5" spans="1:3">
      <c r="A5" s="3" t="s">
        <v>430</v>
      </c>
    </row>
    <row r="6" spans="1:3">
      <c r="A6" s="4" t="s">
        <v>76</v>
      </c>
      <c r="B6" s="5" t="n">
        <v>26900</v>
      </c>
      <c r="C6" s="5" t="n">
        <v>25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32</v>
      </c>
      <c r="B1" s="2" t="s">
        <v>433</v>
      </c>
      <c r="C1" s="2" t="s">
        <v>434</v>
      </c>
      <c r="D1" s="2" t="s">
        <v>1</v>
      </c>
    </row>
    <row r="2" spans="1:6">
      <c r="B2" s="2" t="s">
        <v>2</v>
      </c>
      <c r="C2" s="2" t="s">
        <v>71</v>
      </c>
      <c r="D2" s="2" t="s">
        <v>2</v>
      </c>
      <c r="E2" s="2" t="s">
        <v>71</v>
      </c>
      <c r="F2" s="2" t="s">
        <v>113</v>
      </c>
    </row>
    <row r="3" spans="1:6">
      <c r="A3" s="3" t="s">
        <v>427</v>
      </c>
    </row>
    <row r="4" spans="1:6">
      <c r="A4" s="4" t="s">
        <v>435</v>
      </c>
      <c r="F4" s="5" t="n">
        <v>3</v>
      </c>
    </row>
    <row r="5" spans="1:6">
      <c r="A5" s="4" t="s">
        <v>436</v>
      </c>
    </row>
    <row r="6" spans="1:6">
      <c r="A6" s="3" t="s">
        <v>427</v>
      </c>
    </row>
    <row r="7" spans="1:6">
      <c r="A7" s="4" t="s">
        <v>437</v>
      </c>
      <c r="F7" s="6" t="n">
        <v>14</v>
      </c>
    </row>
    <row r="8" spans="1:6">
      <c r="A8" s="4" t="s">
        <v>438</v>
      </c>
    </row>
    <row r="9" spans="1:6">
      <c r="A9" s="3" t="s">
        <v>427</v>
      </c>
    </row>
    <row r="10" spans="1:6">
      <c r="A10" s="4" t="s">
        <v>435</v>
      </c>
      <c r="C10" s="5" t="n">
        <v>3</v>
      </c>
    </row>
    <row r="11" spans="1:6">
      <c r="A11" s="4" t="s">
        <v>437</v>
      </c>
      <c r="F11" s="5" t="n">
        <v>14</v>
      </c>
    </row>
    <row r="12" spans="1:6">
      <c r="A12" s="4" t="s">
        <v>210</v>
      </c>
      <c r="B12" s="5" t="n">
        <v>6</v>
      </c>
      <c r="D12" s="8" t="n">
        <v>34.1</v>
      </c>
      <c r="E12" s="8" t="n">
        <v>32.4</v>
      </c>
    </row>
    <row r="13" spans="1:6">
      <c r="A13" s="4" t="s">
        <v>439</v>
      </c>
    </row>
    <row r="14" spans="1:6">
      <c r="A14" s="3" t="s">
        <v>427</v>
      </c>
    </row>
    <row r="15" spans="1:6">
      <c r="A15" s="4" t="s">
        <v>437</v>
      </c>
      <c r="B15" s="5" t="n">
        <v>8</v>
      </c>
      <c r="D15" s="5" t="n">
        <v>8</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407</v>
      </c>
    </row>
    <row r="4" spans="1:2">
      <c r="A4" s="3" t="s">
        <v>441</v>
      </c>
    </row>
    <row r="5" spans="1:2">
      <c r="A5" s="4" t="s">
        <v>442</v>
      </c>
      <c r="B5"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4" t="s">
        <v>446</v>
      </c>
    </row>
    <row r="4" spans="1:2">
      <c r="A4" s="3" t="s">
        <v>447</v>
      </c>
    </row>
    <row r="5" spans="1:2">
      <c r="A5" s="4" t="s">
        <v>448</v>
      </c>
      <c r="B5" s="9" t="n">
        <v>0.1</v>
      </c>
    </row>
    <row r="6" spans="1:2">
      <c r="A6" s="4" t="s">
        <v>449</v>
      </c>
    </row>
    <row r="7" spans="1:2">
      <c r="A7" s="3" t="s">
        <v>447</v>
      </c>
    </row>
    <row r="8" spans="1:2">
      <c r="A8" s="4" t="s">
        <v>448</v>
      </c>
      <c r="B8" s="9" t="n">
        <v>0.15</v>
      </c>
    </row>
    <row r="9" spans="1:2">
      <c r="A9" s="4" t="s">
        <v>450</v>
      </c>
    </row>
    <row r="10" spans="1:2">
      <c r="A10" s="3" t="s">
        <v>447</v>
      </c>
    </row>
    <row r="11" spans="1:2">
      <c r="A11" s="4" t="s">
        <v>451</v>
      </c>
      <c r="B11" s="8" t="n">
        <v>34.5</v>
      </c>
    </row>
    <row r="12" spans="1:2">
      <c r="A12" s="4" t="s">
        <v>452</v>
      </c>
      <c r="B12"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71</v>
      </c>
      <c r="D2" s="2" t="s">
        <v>113</v>
      </c>
    </row>
    <row r="3" spans="1:4">
      <c r="A3" s="3" t="s">
        <v>148</v>
      </c>
    </row>
    <row r="4" spans="1:4">
      <c r="A4" s="4" t="s">
        <v>133</v>
      </c>
      <c r="B4" s="5" t="n">
        <v>1311</v>
      </c>
      <c r="C4" s="5" t="n">
        <v>36294</v>
      </c>
      <c r="D4" s="5" t="n">
        <v>29760</v>
      </c>
    </row>
    <row r="5" spans="1:4">
      <c r="A5" s="3" t="s">
        <v>149</v>
      </c>
    </row>
    <row r="6" spans="1:4">
      <c r="A6" s="4" t="s">
        <v>150</v>
      </c>
      <c r="B6" s="6" t="n">
        <v>-10042</v>
      </c>
      <c r="C6" s="6" t="n">
        <v>-2638</v>
      </c>
      <c r="D6" s="6" t="n">
        <v>5642</v>
      </c>
    </row>
    <row r="7" spans="1:4">
      <c r="A7" s="4" t="s">
        <v>151</v>
      </c>
      <c r="B7" s="6" t="n">
        <v>-8731</v>
      </c>
      <c r="C7" s="6" t="n">
        <v>33656</v>
      </c>
      <c r="D7" s="6" t="n">
        <v>35402</v>
      </c>
    </row>
    <row r="8" spans="1:4">
      <c r="A8" s="4" t="s">
        <v>152</v>
      </c>
      <c r="B8" s="6" t="n">
        <v>-1230</v>
      </c>
      <c r="C8" s="6" t="n">
        <v>-882</v>
      </c>
      <c r="D8" s="6" t="n">
        <v>-1671</v>
      </c>
    </row>
    <row r="9" spans="1:4">
      <c r="A9" s="4" t="s">
        <v>153</v>
      </c>
      <c r="B9" s="5" t="n">
        <v>-7501</v>
      </c>
      <c r="C9" s="5" t="n">
        <v>34538</v>
      </c>
      <c r="D9" s="5" t="n">
        <v>370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row r="9" spans="1:2">
      <c r="A9" s="4" t="s">
        <v>461</v>
      </c>
    </row>
    <row r="10" spans="1:2">
      <c r="A10" s="3" t="s">
        <v>456</v>
      </c>
    </row>
    <row r="11" spans="1:2">
      <c r="A11" s="4" t="s">
        <v>457</v>
      </c>
      <c r="B11" s="4" t="s">
        <v>462</v>
      </c>
    </row>
    <row r="12" spans="1:2">
      <c r="A12" s="4" t="s">
        <v>463</v>
      </c>
    </row>
    <row r="13" spans="1:2">
      <c r="A13" s="3" t="s">
        <v>456</v>
      </c>
    </row>
    <row r="14" spans="1:2">
      <c r="A14" s="4" t="s">
        <v>457</v>
      </c>
      <c r="B14"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466</v>
      </c>
    </row>
    <row r="4" spans="1:2">
      <c r="A4" s="3" t="s">
        <v>456</v>
      </c>
    </row>
    <row r="5" spans="1:2">
      <c r="A5" s="4" t="s">
        <v>457</v>
      </c>
      <c r="B5"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68</v>
      </c>
      <c r="B1" s="2" t="s">
        <v>2</v>
      </c>
      <c r="C1" s="2" t="s">
        <v>469</v>
      </c>
      <c r="D1" s="2" t="s">
        <v>470</v>
      </c>
    </row>
    <row r="2" spans="1:4">
      <c r="A2" s="4" t="s">
        <v>471</v>
      </c>
    </row>
    <row r="3" spans="1:4">
      <c r="A3" s="3" t="s">
        <v>472</v>
      </c>
    </row>
    <row r="4" spans="1:4">
      <c r="A4" s="4" t="s">
        <v>473</v>
      </c>
      <c r="D4" s="4" t="s">
        <v>474</v>
      </c>
    </row>
    <row r="5" spans="1:4">
      <c r="A5" s="4" t="s">
        <v>475</v>
      </c>
    </row>
    <row r="6" spans="1:4">
      <c r="A6" s="3" t="s">
        <v>472</v>
      </c>
    </row>
    <row r="7" spans="1:4">
      <c r="A7" s="4" t="s">
        <v>473</v>
      </c>
      <c r="C7" s="4" t="s">
        <v>476</v>
      </c>
    </row>
    <row r="8" spans="1:4">
      <c r="A8" s="4" t="s">
        <v>477</v>
      </c>
    </row>
    <row r="9" spans="1:4">
      <c r="A9" s="3" t="s">
        <v>472</v>
      </c>
    </row>
    <row r="10" spans="1:4">
      <c r="A10" s="4" t="s">
        <v>478</v>
      </c>
      <c r="B10" s="9" t="n">
        <v>0.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71</v>
      </c>
      <c r="D2" s="2" t="s">
        <v>113</v>
      </c>
    </row>
    <row r="3" spans="1:4">
      <c r="A3" s="3" t="s">
        <v>441</v>
      </c>
    </row>
    <row r="4" spans="1:4">
      <c r="A4" s="4" t="s">
        <v>480</v>
      </c>
      <c r="B4" s="8" t="n">
        <v>0.3</v>
      </c>
      <c r="C4" s="8" t="n">
        <v>0.4</v>
      </c>
      <c r="D4" s="8" t="n">
        <v>0.5</v>
      </c>
    </row>
    <row r="5" spans="1:4">
      <c r="A5" s="4" t="s">
        <v>481</v>
      </c>
      <c r="B5" s="5" t="n">
        <v>2</v>
      </c>
      <c r="C5" s="8" t="n">
        <v>2.5</v>
      </c>
      <c r="D5" s="8" t="n">
        <v>1.9</v>
      </c>
    </row>
    <row r="6" spans="1:4">
      <c r="A6" s="4" t="s">
        <v>407</v>
      </c>
    </row>
    <row r="7" spans="1:4">
      <c r="A7" s="3" t="s">
        <v>441</v>
      </c>
    </row>
    <row r="8" spans="1:4">
      <c r="A8" s="4" t="s">
        <v>482</v>
      </c>
      <c r="B8" s="4" t="s">
        <v>4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484</v>
      </c>
      <c r="B1" s="2" t="s">
        <v>485</v>
      </c>
      <c r="C1" s="2" t="s">
        <v>486</v>
      </c>
      <c r="D1" s="2" t="s">
        <v>487</v>
      </c>
      <c r="E1" s="2" t="s">
        <v>488</v>
      </c>
      <c r="F1" s="2" t="s">
        <v>486</v>
      </c>
      <c r="G1" s="2" t="s">
        <v>489</v>
      </c>
    </row>
    <row r="2" spans="1:7">
      <c r="A2" s="3" t="s">
        <v>490</v>
      </c>
    </row>
    <row r="3" spans="1:7">
      <c r="A3" s="4" t="s">
        <v>491</v>
      </c>
      <c r="F3" s="4" t="s">
        <v>492</v>
      </c>
    </row>
    <row r="4" spans="1:7">
      <c r="A4" s="4" t="s">
        <v>493</v>
      </c>
      <c r="C4" s="5" t="n">
        <v>1900</v>
      </c>
      <c r="D4" s="5" t="n">
        <v>2800</v>
      </c>
      <c r="F4" s="5" t="n">
        <v>2100</v>
      </c>
    </row>
    <row r="5" spans="1:7">
      <c r="A5" s="4" t="s">
        <v>494</v>
      </c>
      <c r="F5" s="6" t="n">
        <v>2600</v>
      </c>
    </row>
    <row r="6" spans="1:7">
      <c r="A6" s="4" t="s">
        <v>495</v>
      </c>
      <c r="E6" s="5" t="n">
        <v>200</v>
      </c>
      <c r="F6" s="6" t="n">
        <v>200</v>
      </c>
      <c r="G6" s="5" t="n">
        <v>200</v>
      </c>
    </row>
    <row r="7" spans="1:7">
      <c r="A7" s="4" t="s">
        <v>69</v>
      </c>
    </row>
    <row r="8" spans="1:7">
      <c r="A8" s="3" t="s">
        <v>490</v>
      </c>
    </row>
    <row r="9" spans="1:7">
      <c r="A9" s="4" t="s">
        <v>496</v>
      </c>
      <c r="E9" s="6" t="n">
        <v>1</v>
      </c>
    </row>
    <row r="10" spans="1:7">
      <c r="A10" s="4" t="s">
        <v>159</v>
      </c>
    </row>
    <row r="11" spans="1:7">
      <c r="A11" s="3" t="s">
        <v>490</v>
      </c>
    </row>
    <row r="12" spans="1:7">
      <c r="A12" s="4" t="s">
        <v>176</v>
      </c>
      <c r="F12" s="5" t="n">
        <v>1455</v>
      </c>
    </row>
    <row r="13" spans="1:7">
      <c r="A13" s="4" t="s">
        <v>497</v>
      </c>
    </row>
    <row r="14" spans="1:7">
      <c r="A14" s="3" t="s">
        <v>490</v>
      </c>
    </row>
    <row r="15" spans="1:7">
      <c r="A15" s="4" t="s">
        <v>176</v>
      </c>
      <c r="B15" s="5" t="n">
        <v>1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9"/>
    <col customWidth="1" max="5" min="5" width="26"/>
    <col customWidth="1" max="6" min="6" width="26"/>
    <col customWidth="1" max="7" min="7" width="26"/>
    <col customWidth="1" max="8" min="8" width="21"/>
    <col customWidth="1" max="9" min="9" width="21"/>
    <col customWidth="1" max="10" min="10" width="21"/>
    <col customWidth="1" max="11" min="11" width="21"/>
    <col customWidth="1" max="12" min="12" width="21"/>
    <col customWidth="1" max="13" min="13" width="21"/>
  </cols>
  <sheetData>
    <row r="1" spans="1:13">
      <c r="A1" s="1" t="s">
        <v>498</v>
      </c>
      <c r="B1" s="2" t="s">
        <v>499</v>
      </c>
      <c r="C1" s="2" t="s">
        <v>500</v>
      </c>
      <c r="D1" s="2" t="s">
        <v>501</v>
      </c>
      <c r="E1" s="2" t="s">
        <v>502</v>
      </c>
      <c r="F1" s="2" t="s">
        <v>503</v>
      </c>
      <c r="G1" s="2" t="s">
        <v>504</v>
      </c>
      <c r="H1" s="2" t="s">
        <v>505</v>
      </c>
      <c r="I1" s="2" t="s">
        <v>506</v>
      </c>
      <c r="J1" s="2" t="s">
        <v>507</v>
      </c>
      <c r="K1" s="2" t="s">
        <v>445</v>
      </c>
      <c r="L1" s="2" t="s">
        <v>486</v>
      </c>
      <c r="M1" s="2" t="s">
        <v>487</v>
      </c>
    </row>
    <row r="2" spans="1:13">
      <c r="A2" s="3" t="s">
        <v>508</v>
      </c>
    </row>
    <row r="3" spans="1:13">
      <c r="A3" s="4" t="s">
        <v>509</v>
      </c>
      <c r="F3" s="6" t="n">
        <v>7</v>
      </c>
    </row>
    <row r="4" spans="1:13">
      <c r="A4" s="4" t="s">
        <v>82</v>
      </c>
      <c r="G4" s="5" t="n">
        <v>296638</v>
      </c>
      <c r="I4" s="5" t="n">
        <v>296638</v>
      </c>
      <c r="K4" s="5" t="n">
        <v>300527</v>
      </c>
      <c r="L4" s="5" t="n">
        <v>299248</v>
      </c>
      <c r="M4" s="5" t="n">
        <v>290215</v>
      </c>
    </row>
    <row r="5" spans="1:13">
      <c r="A5" s="4" t="s">
        <v>510</v>
      </c>
    </row>
    <row r="6" spans="1:13">
      <c r="A6" s="3" t="s">
        <v>508</v>
      </c>
    </row>
    <row r="7" spans="1:13">
      <c r="A7" s="4" t="s">
        <v>511</v>
      </c>
      <c r="F7" s="5" t="n">
        <v>7000</v>
      </c>
    </row>
    <row r="8" spans="1:13">
      <c r="A8" s="4" t="s">
        <v>82</v>
      </c>
      <c r="F8" s="5" t="n">
        <v>3900</v>
      </c>
    </row>
    <row r="9" spans="1:13">
      <c r="A9" s="4" t="s">
        <v>512</v>
      </c>
    </row>
    <row r="10" spans="1:13">
      <c r="A10" s="3" t="s">
        <v>508</v>
      </c>
    </row>
    <row r="11" spans="1:13">
      <c r="A11" s="4" t="s">
        <v>509</v>
      </c>
      <c r="G11" s="6" t="n">
        <v>5</v>
      </c>
    </row>
    <row r="12" spans="1:13">
      <c r="A12" s="4" t="s">
        <v>511</v>
      </c>
      <c r="G12" s="5" t="n">
        <v>300</v>
      </c>
    </row>
    <row r="13" spans="1:13">
      <c r="A13" s="4" t="s">
        <v>82</v>
      </c>
      <c r="G13" s="5" t="n">
        <v>100</v>
      </c>
      <c r="I13" s="6" t="n">
        <v>100</v>
      </c>
    </row>
    <row r="14" spans="1:13">
      <c r="A14" s="4" t="s">
        <v>513</v>
      </c>
    </row>
    <row r="15" spans="1:13">
      <c r="A15" s="3" t="s">
        <v>508</v>
      </c>
    </row>
    <row r="16" spans="1:13">
      <c r="A16" s="4" t="s">
        <v>509</v>
      </c>
      <c r="E16" s="6" t="n">
        <v>112</v>
      </c>
    </row>
    <row r="17" spans="1:13">
      <c r="A17" s="4" t="s">
        <v>511</v>
      </c>
      <c r="E17" s="5" t="n">
        <v>53400</v>
      </c>
      <c r="H17" s="5" t="n">
        <v>1600</v>
      </c>
      <c r="J17" s="5" t="n">
        <v>6700</v>
      </c>
    </row>
    <row r="18" spans="1:13">
      <c r="A18" s="4" t="s">
        <v>82</v>
      </c>
      <c r="E18" s="5" t="n">
        <v>34816</v>
      </c>
    </row>
    <row r="19" spans="1:13">
      <c r="A19" s="4" t="s">
        <v>514</v>
      </c>
      <c r="E19" s="4" t="s">
        <v>515</v>
      </c>
    </row>
    <row r="20" spans="1:13">
      <c r="A20" s="4" t="s">
        <v>516</v>
      </c>
      <c r="E20" s="5" t="n">
        <v>2250</v>
      </c>
    </row>
    <row r="21" spans="1:13">
      <c r="A21" s="4" t="s">
        <v>517</v>
      </c>
      <c r="E21" s="4" t="s">
        <v>518</v>
      </c>
    </row>
    <row r="22" spans="1:13">
      <c r="A22" s="4" t="s">
        <v>519</v>
      </c>
      <c r="E22" s="5" t="n">
        <v>61700</v>
      </c>
    </row>
    <row r="23" spans="1:13">
      <c r="A23" s="4" t="s">
        <v>520</v>
      </c>
    </row>
    <row r="24" spans="1:13">
      <c r="A24" s="3" t="s">
        <v>508</v>
      </c>
    </row>
    <row r="25" spans="1:13">
      <c r="A25" s="4" t="s">
        <v>509</v>
      </c>
      <c r="B25" s="6" t="n">
        <v>40</v>
      </c>
      <c r="C25" s="6" t="n">
        <v>23</v>
      </c>
      <c r="D25" s="6" t="n">
        <v>21</v>
      </c>
    </row>
    <row r="26" spans="1:13">
      <c r="A26" s="4" t="s">
        <v>82</v>
      </c>
      <c r="B26" s="5" t="n">
        <v>7770</v>
      </c>
    </row>
    <row r="27" spans="1:13">
      <c r="A27" s="4" t="s">
        <v>521</v>
      </c>
      <c r="C27" s="6" t="n">
        <v>7</v>
      </c>
    </row>
    <row r="28" spans="1:13">
      <c r="A28" s="4" t="s">
        <v>522</v>
      </c>
    </row>
    <row r="29" spans="1:13">
      <c r="A29" s="3" t="s">
        <v>508</v>
      </c>
    </row>
    <row r="30" spans="1:13">
      <c r="A30" s="4" t="s">
        <v>523</v>
      </c>
      <c r="I30" s="5" t="n">
        <v>1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24</v>
      </c>
      <c r="B1" s="2" t="s">
        <v>1</v>
      </c>
    </row>
    <row r="2" spans="1:7">
      <c r="B2" s="2" t="s">
        <v>71</v>
      </c>
      <c r="C2" s="2" t="s">
        <v>2</v>
      </c>
      <c r="D2" s="2" t="s">
        <v>415</v>
      </c>
      <c r="E2" s="2" t="s">
        <v>525</v>
      </c>
      <c r="F2" s="2" t="s">
        <v>418</v>
      </c>
      <c r="G2" s="2" t="s">
        <v>526</v>
      </c>
    </row>
    <row r="3" spans="1:7">
      <c r="A3" s="3" t="s">
        <v>508</v>
      </c>
    </row>
    <row r="4" spans="1:7">
      <c r="A4" s="4" t="s">
        <v>82</v>
      </c>
      <c r="B4" s="5" t="n">
        <v>299248</v>
      </c>
      <c r="C4" s="5" t="n">
        <v>300527</v>
      </c>
      <c r="D4" s="5" t="n">
        <v>296638</v>
      </c>
      <c r="F4" s="5" t="n">
        <v>290215</v>
      </c>
    </row>
    <row r="5" spans="1:7">
      <c r="A5" s="4" t="s">
        <v>527</v>
      </c>
      <c r="B5" s="5" t="n">
        <v>600</v>
      </c>
    </row>
    <row r="6" spans="1:7">
      <c r="A6" s="4" t="s">
        <v>513</v>
      </c>
    </row>
    <row r="7" spans="1:7">
      <c r="A7" s="3" t="s">
        <v>508</v>
      </c>
    </row>
    <row r="8" spans="1:7">
      <c r="A8" s="4" t="s">
        <v>73</v>
      </c>
      <c r="G8" s="5" t="n">
        <v>2560</v>
      </c>
    </row>
    <row r="9" spans="1:7">
      <c r="A9" s="4" t="s">
        <v>528</v>
      </c>
      <c r="G9" s="6" t="n">
        <v>17247</v>
      </c>
    </row>
    <row r="10" spans="1:7">
      <c r="A10" s="4" t="s">
        <v>85</v>
      </c>
      <c r="G10" s="6" t="n">
        <v>2145</v>
      </c>
    </row>
    <row r="11" spans="1:7">
      <c r="A11" s="4" t="s">
        <v>529</v>
      </c>
      <c r="G11" s="6" t="n">
        <v>11671</v>
      </c>
    </row>
    <row r="12" spans="1:7">
      <c r="A12" s="4" t="s">
        <v>82</v>
      </c>
      <c r="G12" s="6" t="n">
        <v>34816</v>
      </c>
    </row>
    <row r="13" spans="1:7">
      <c r="A13" s="4" t="s">
        <v>530</v>
      </c>
      <c r="G13" s="6" t="n">
        <v>-6723</v>
      </c>
    </row>
    <row r="14" spans="1:7">
      <c r="A14" s="4" t="s">
        <v>531</v>
      </c>
      <c r="G14" s="6" t="n">
        <v>61716</v>
      </c>
    </row>
    <row r="15" spans="1:7">
      <c r="A15" s="4" t="s">
        <v>532</v>
      </c>
    </row>
    <row r="16" spans="1:7">
      <c r="A16" s="3" t="s">
        <v>508</v>
      </c>
    </row>
    <row r="17" spans="1:7">
      <c r="A17" s="4" t="s">
        <v>533</v>
      </c>
      <c r="G17" s="5" t="n">
        <v>9800</v>
      </c>
    </row>
    <row r="18" spans="1:7">
      <c r="A18" s="4" t="s">
        <v>520</v>
      </c>
    </row>
    <row r="19" spans="1:7">
      <c r="A19" s="3" t="s">
        <v>508</v>
      </c>
    </row>
    <row r="20" spans="1:7">
      <c r="A20" s="4" t="s">
        <v>73</v>
      </c>
      <c r="E20" s="5" t="n">
        <v>0</v>
      </c>
    </row>
    <row r="21" spans="1:7">
      <c r="A21" s="4" t="s">
        <v>528</v>
      </c>
      <c r="E21" s="6" t="n">
        <v>8347</v>
      </c>
    </row>
    <row r="22" spans="1:7">
      <c r="A22" s="4" t="s">
        <v>85</v>
      </c>
      <c r="E22" s="6" t="n">
        <v>3737</v>
      </c>
    </row>
    <row r="23" spans="1:7">
      <c r="A23" s="4" t="s">
        <v>529</v>
      </c>
      <c r="E23" s="6" t="n">
        <v>13678</v>
      </c>
    </row>
    <row r="24" spans="1:7">
      <c r="A24" s="4" t="s">
        <v>82</v>
      </c>
      <c r="E24" s="6" t="n">
        <v>7770</v>
      </c>
    </row>
    <row r="25" spans="1:7">
      <c r="A25" s="4" t="s">
        <v>530</v>
      </c>
      <c r="E25" s="6" t="n">
        <v>1621</v>
      </c>
    </row>
    <row r="26" spans="1:7">
      <c r="A26" s="4" t="s">
        <v>531</v>
      </c>
      <c r="E26" s="6" t="n">
        <v>35153</v>
      </c>
    </row>
    <row r="27" spans="1:7">
      <c r="A27" s="4" t="s">
        <v>534</v>
      </c>
    </row>
    <row r="28" spans="1:7">
      <c r="A28" s="3" t="s">
        <v>508</v>
      </c>
    </row>
    <row r="29" spans="1:7">
      <c r="A29" s="4" t="s">
        <v>533</v>
      </c>
      <c r="E29" s="5" t="n">
        <v>6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535</v>
      </c>
      <c r="B1" s="2" t="s">
        <v>1</v>
      </c>
    </row>
    <row r="2" spans="1:2">
      <c r="B2" s="2" t="s">
        <v>486</v>
      </c>
    </row>
    <row r="3" spans="1:2">
      <c r="A3" s="4" t="s">
        <v>513</v>
      </c>
    </row>
    <row r="4" spans="1:2">
      <c r="A4" s="3" t="s">
        <v>508</v>
      </c>
    </row>
    <row r="5" spans="1:2">
      <c r="A5" s="4" t="s">
        <v>536</v>
      </c>
      <c r="B5" s="8" t="n">
        <v>46.5</v>
      </c>
    </row>
    <row r="6" spans="1:2">
      <c r="A6" s="4" t="s">
        <v>537</v>
      </c>
      <c r="B6" s="6" t="n">
        <v>8</v>
      </c>
    </row>
    <row r="7" spans="1:2">
      <c r="A7" s="4" t="s">
        <v>520</v>
      </c>
    </row>
    <row r="8" spans="1:2">
      <c r="A8" s="3" t="s">
        <v>508</v>
      </c>
    </row>
    <row r="9" spans="1:2">
      <c r="A9" s="4" t="s">
        <v>536</v>
      </c>
      <c r="B9" s="10" t="n">
        <v>7.5</v>
      </c>
    </row>
    <row r="10" spans="1:2">
      <c r="A10" s="4" t="s">
        <v>537</v>
      </c>
      <c r="B10" s="8" t="n">
        <v>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19"/>
    <col customWidth="1" max="3" min="3" width="26"/>
    <col customWidth="1" max="4" min="4" width="21"/>
    <col customWidth="1" max="5" min="5" width="21"/>
    <col customWidth="1" max="6" min="6" width="21"/>
    <col customWidth="1" max="7" min="7" width="21"/>
  </cols>
  <sheetData>
    <row r="1" spans="1:7">
      <c r="A1" s="1" t="s">
        <v>538</v>
      </c>
      <c r="B1" s="2" t="s">
        <v>433</v>
      </c>
    </row>
    <row r="2" spans="1:7">
      <c r="B2" s="2" t="s">
        <v>539</v>
      </c>
      <c r="C2" s="2" t="s">
        <v>540</v>
      </c>
      <c r="D2" s="2" t="s">
        <v>445</v>
      </c>
      <c r="E2" s="2" t="s">
        <v>506</v>
      </c>
      <c r="F2" s="2" t="s">
        <v>486</v>
      </c>
      <c r="G2" s="2" t="s">
        <v>487</v>
      </c>
    </row>
    <row r="3" spans="1:7">
      <c r="A3" s="3" t="s">
        <v>508</v>
      </c>
    </row>
    <row r="4" spans="1:7">
      <c r="A4" s="4" t="s">
        <v>509</v>
      </c>
      <c r="B4" s="6" t="n">
        <v>7</v>
      </c>
    </row>
    <row r="5" spans="1:7">
      <c r="A5" s="4" t="s">
        <v>541</v>
      </c>
      <c r="D5" s="5" t="n">
        <v>300527</v>
      </c>
      <c r="E5" s="5" t="n">
        <v>296638</v>
      </c>
      <c r="F5" s="5" t="n">
        <v>299248</v>
      </c>
      <c r="G5" s="5" t="n">
        <v>290215</v>
      </c>
    </row>
    <row r="6" spans="1:7">
      <c r="A6" s="4" t="s">
        <v>542</v>
      </c>
    </row>
    <row r="7" spans="1:7">
      <c r="A7" s="3" t="s">
        <v>508</v>
      </c>
    </row>
    <row r="8" spans="1:7">
      <c r="A8" s="4" t="s">
        <v>543</v>
      </c>
      <c r="C8" s="5" t="n">
        <v>2300</v>
      </c>
    </row>
    <row r="9" spans="1:7">
      <c r="A9" s="4" t="s">
        <v>541</v>
      </c>
      <c r="C9" s="5" t="n">
        <v>400</v>
      </c>
    </row>
    <row r="10" spans="1:7">
      <c r="A10" s="4" t="s">
        <v>544</v>
      </c>
    </row>
    <row r="11" spans="1:7">
      <c r="A11" s="3" t="s">
        <v>508</v>
      </c>
    </row>
    <row r="12" spans="1:7">
      <c r="A12" s="4" t="s">
        <v>509</v>
      </c>
      <c r="C12" s="6" t="n">
        <v>2</v>
      </c>
    </row>
    <row r="13" spans="1:7">
      <c r="A13" s="4" t="s">
        <v>545</v>
      </c>
    </row>
    <row r="14" spans="1:7">
      <c r="A14" s="3" t="s">
        <v>508</v>
      </c>
    </row>
    <row r="15" spans="1:7">
      <c r="A15" s="4" t="s">
        <v>509</v>
      </c>
      <c r="C15" s="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434</v>
      </c>
      <c r="J1" s="2" t="s">
        <v>1</v>
      </c>
    </row>
    <row r="2" spans="1:12">
      <c r="B2" s="2" t="s">
        <v>2</v>
      </c>
      <c r="C2" s="2" t="s">
        <v>414</v>
      </c>
      <c r="D2" s="2" t="s">
        <v>4</v>
      </c>
      <c r="E2" s="2" t="s">
        <v>415</v>
      </c>
      <c r="F2" s="2" t="s">
        <v>71</v>
      </c>
      <c r="G2" s="2" t="s">
        <v>416</v>
      </c>
      <c r="H2" s="2" t="s">
        <v>417</v>
      </c>
      <c r="I2" s="2" t="s">
        <v>418</v>
      </c>
      <c r="J2" s="2" t="s">
        <v>2</v>
      </c>
      <c r="K2" s="2" t="s">
        <v>71</v>
      </c>
      <c r="L2" s="2" t="s">
        <v>113</v>
      </c>
    </row>
    <row r="3" spans="1:12">
      <c r="A3" s="3" t="s">
        <v>547</v>
      </c>
    </row>
    <row r="4" spans="1:12">
      <c r="A4" s="4" t="s">
        <v>548</v>
      </c>
      <c r="J4" s="5" t="n">
        <v>2998</v>
      </c>
      <c r="K4" s="5" t="n">
        <v>38138</v>
      </c>
      <c r="L4" s="5" t="n">
        <v>33235</v>
      </c>
    </row>
    <row r="5" spans="1:12">
      <c r="A5" s="4" t="s">
        <v>132</v>
      </c>
      <c r="J5" s="6" t="n">
        <v>-457</v>
      </c>
      <c r="K5" s="6" t="n">
        <v>-856</v>
      </c>
      <c r="L5" s="6" t="n">
        <v>-1825</v>
      </c>
    </row>
    <row r="6" spans="1:12">
      <c r="A6" s="4" t="s">
        <v>135</v>
      </c>
      <c r="B6" s="5" t="n">
        <v>-645</v>
      </c>
      <c r="C6" s="5" t="n">
        <v>3158</v>
      </c>
      <c r="D6" s="5" t="n">
        <v>3394</v>
      </c>
      <c r="E6" s="5" t="n">
        <v>-3366</v>
      </c>
      <c r="F6" s="5" t="n">
        <v>-1392</v>
      </c>
      <c r="G6" s="5" t="n">
        <v>14454</v>
      </c>
      <c r="H6" s="5" t="n">
        <v>11581</v>
      </c>
      <c r="I6" s="5" t="n">
        <v>12639</v>
      </c>
      <c r="J6" s="5" t="n">
        <v>2541</v>
      </c>
      <c r="K6" s="5" t="n">
        <v>37282</v>
      </c>
      <c r="L6" s="5" t="n">
        <v>31410</v>
      </c>
    </row>
    <row r="7" spans="1:12">
      <c r="A7" s="4" t="s">
        <v>549</v>
      </c>
      <c r="J7" s="6" t="n">
        <v>55341</v>
      </c>
      <c r="K7" s="6" t="n">
        <v>54456</v>
      </c>
      <c r="L7" s="6" t="n">
        <v>54260</v>
      </c>
    </row>
    <row r="8" spans="1:12">
      <c r="A8" s="4" t="s">
        <v>550</v>
      </c>
      <c r="J8" s="6" t="n">
        <v>643</v>
      </c>
      <c r="K8" s="6" t="n">
        <v>3440</v>
      </c>
      <c r="L8" s="6" t="n">
        <v>108</v>
      </c>
    </row>
    <row r="9" spans="1:12">
      <c r="A9" s="4" t="s">
        <v>551</v>
      </c>
      <c r="J9" s="6" t="n">
        <v>55984</v>
      </c>
      <c r="K9" s="6" t="n">
        <v>57896</v>
      </c>
      <c r="L9" s="6" t="n">
        <v>54368</v>
      </c>
    </row>
    <row r="10" spans="1:12">
      <c r="A10" s="3" t="s">
        <v>552</v>
      </c>
    </row>
    <row r="11" spans="1:12">
      <c r="A11" s="4" t="s">
        <v>553</v>
      </c>
      <c r="B11" s="7" t="n">
        <v>-0.01</v>
      </c>
      <c r="C11" s="7" t="n">
        <v>0.06</v>
      </c>
      <c r="D11" s="7" t="n">
        <v>0.06</v>
      </c>
      <c r="E11" s="7" t="n">
        <v>-0.06</v>
      </c>
      <c r="F11" s="7" t="n">
        <v>-0.02</v>
      </c>
      <c r="G11" s="7" t="n">
        <v>0.26</v>
      </c>
      <c r="H11" s="7" t="n">
        <v>0.22</v>
      </c>
      <c r="I11" s="7" t="n">
        <v>0.24</v>
      </c>
      <c r="J11" s="7" t="n">
        <v>0.05</v>
      </c>
      <c r="K11" s="7" t="n">
        <v>0.7</v>
      </c>
      <c r="L11" s="7" t="n">
        <v>0.61</v>
      </c>
    </row>
    <row r="12" spans="1:12">
      <c r="A12" s="4" t="s">
        <v>554</v>
      </c>
      <c r="B12" s="6" t="n">
        <v>0</v>
      </c>
      <c r="C12" s="6" t="n">
        <v>0</v>
      </c>
      <c r="D12" s="6" t="n">
        <v>0</v>
      </c>
      <c r="E12" s="6" t="n">
        <v>0</v>
      </c>
      <c r="F12" s="6" t="n">
        <v>0</v>
      </c>
      <c r="G12" s="6" t="n">
        <v>0</v>
      </c>
      <c r="H12" s="9" t="n">
        <v>-0.01</v>
      </c>
      <c r="I12" s="6" t="n">
        <v>0</v>
      </c>
      <c r="J12" s="9" t="n">
        <v>-0.01</v>
      </c>
      <c r="K12" s="9" t="n">
        <v>-0.02</v>
      </c>
      <c r="L12" s="9" t="n">
        <v>-0.03</v>
      </c>
    </row>
    <row r="13" spans="1:12">
      <c r="A13" s="4" t="s">
        <v>555</v>
      </c>
      <c r="B13" s="9" t="n">
        <v>-0.01</v>
      </c>
      <c r="C13" s="9" t="n">
        <v>0.06</v>
      </c>
      <c r="D13" s="9" t="n">
        <v>0.06</v>
      </c>
      <c r="E13" s="9" t="n">
        <v>-0.06</v>
      </c>
      <c r="F13" s="9" t="n">
        <v>-0.02</v>
      </c>
      <c r="G13" s="9" t="n">
        <v>0.26</v>
      </c>
      <c r="H13" s="9" t="n">
        <v>0.21</v>
      </c>
      <c r="I13" s="9" t="n">
        <v>0.24</v>
      </c>
      <c r="J13" s="9" t="n">
        <v>0.04</v>
      </c>
      <c r="K13" s="9" t="n">
        <v>0.68</v>
      </c>
      <c r="L13" s="9" t="n">
        <v>0.58</v>
      </c>
    </row>
    <row r="14" spans="1:12">
      <c r="A14" s="3" t="s">
        <v>556</v>
      </c>
    </row>
    <row r="15" spans="1:12">
      <c r="A15" s="4" t="s">
        <v>553</v>
      </c>
      <c r="B15" s="9" t="n">
        <v>-0.01</v>
      </c>
      <c r="C15" s="9" t="n">
        <v>0.06</v>
      </c>
      <c r="D15" s="9" t="n">
        <v>0.06</v>
      </c>
      <c r="E15" s="9" t="n">
        <v>-0.06</v>
      </c>
      <c r="F15" s="9" t="n">
        <v>-0.02</v>
      </c>
      <c r="G15" s="9" t="n">
        <v>0.25</v>
      </c>
      <c r="H15" s="9" t="n">
        <v>0.21</v>
      </c>
      <c r="I15" s="9" t="n">
        <v>0.23</v>
      </c>
      <c r="J15" s="9" t="n">
        <v>0.05</v>
      </c>
      <c r="K15" s="9" t="n">
        <v>0.66</v>
      </c>
      <c r="L15" s="9" t="n">
        <v>0.61</v>
      </c>
    </row>
    <row r="16" spans="1:12">
      <c r="A16" s="4" t="s">
        <v>554</v>
      </c>
      <c r="B16" s="6" t="n">
        <v>0</v>
      </c>
      <c r="C16" s="6" t="n">
        <v>0</v>
      </c>
      <c r="D16" s="6" t="n">
        <v>0</v>
      </c>
      <c r="E16" s="6" t="n">
        <v>0</v>
      </c>
      <c r="F16" s="6" t="n">
        <v>0</v>
      </c>
      <c r="G16" s="6" t="n">
        <v>0</v>
      </c>
      <c r="H16" s="9" t="n">
        <v>-0.01</v>
      </c>
      <c r="I16" s="6" t="n">
        <v>0</v>
      </c>
      <c r="J16" s="9" t="n">
        <v>-0.01</v>
      </c>
      <c r="K16" s="9" t="n">
        <v>-0.02</v>
      </c>
      <c r="L16" s="9" t="n">
        <v>-0.03</v>
      </c>
    </row>
    <row r="17" spans="1:12">
      <c r="A17" s="4" t="s">
        <v>557</v>
      </c>
      <c r="B17" s="7" t="n">
        <v>-0.01</v>
      </c>
      <c r="C17" s="7" t="n">
        <v>0.06</v>
      </c>
      <c r="D17" s="7" t="n">
        <v>0.06</v>
      </c>
      <c r="E17" s="7" t="n">
        <v>-0.06</v>
      </c>
      <c r="F17" s="7" t="n">
        <v>-0.02</v>
      </c>
      <c r="G17" s="7" t="n">
        <v>0.25</v>
      </c>
      <c r="H17" s="7" t="n">
        <v>0.2</v>
      </c>
      <c r="I17" s="7" t="n">
        <v>0.23</v>
      </c>
      <c r="J17" s="7" t="n">
        <v>0.04</v>
      </c>
      <c r="K17" s="7" t="n">
        <v>0.64</v>
      </c>
      <c r="L17" s="7" t="n">
        <v>0.58</v>
      </c>
    </row>
    <row r="18" spans="1:12">
      <c r="A18" s="4" t="s">
        <v>558</v>
      </c>
    </row>
    <row r="19" spans="1:12">
      <c r="A19" s="3" t="s">
        <v>556</v>
      </c>
    </row>
    <row r="20" spans="1:12">
      <c r="A20" s="4" t="s">
        <v>559</v>
      </c>
      <c r="J20" s="6" t="n">
        <v>2121</v>
      </c>
      <c r="K20" s="6" t="n">
        <v>2218</v>
      </c>
      <c r="L20" s="6" t="n">
        <v>235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71</v>
      </c>
      <c r="D2" s="2" t="s">
        <v>113</v>
      </c>
    </row>
    <row r="3" spans="1:4">
      <c r="A3" s="3" t="s">
        <v>148</v>
      </c>
    </row>
    <row r="4" spans="1:4">
      <c r="A4" s="4" t="s">
        <v>155</v>
      </c>
      <c r="B4" s="5" t="n">
        <v>708</v>
      </c>
      <c r="C4" s="5" t="n">
        <v>353</v>
      </c>
      <c r="D4" s="5" t="n">
        <v>-4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s>
  <sheetData>
    <row r="1" spans="1:10">
      <c r="A1" s="1" t="s">
        <v>560</v>
      </c>
      <c r="B1" s="2" t="s">
        <v>433</v>
      </c>
      <c r="D1" s="2" t="s">
        <v>434</v>
      </c>
      <c r="G1" s="2" t="s">
        <v>1</v>
      </c>
      <c r="J1" s="2" t="s">
        <v>561</v>
      </c>
    </row>
    <row r="2" spans="1:10">
      <c r="B2" s="2" t="s">
        <v>562</v>
      </c>
      <c r="C2" s="2" t="s">
        <v>563</v>
      </c>
      <c r="D2" s="2" t="s">
        <v>564</v>
      </c>
      <c r="E2" s="2" t="s">
        <v>506</v>
      </c>
      <c r="F2" s="2" t="s">
        <v>486</v>
      </c>
      <c r="G2" s="2" t="s">
        <v>565</v>
      </c>
      <c r="H2" s="2" t="s">
        <v>486</v>
      </c>
      <c r="I2" s="2" t="s">
        <v>489</v>
      </c>
      <c r="J2" s="2" t="s">
        <v>507</v>
      </c>
    </row>
    <row r="3" spans="1:10">
      <c r="A3" s="3" t="s">
        <v>441</v>
      </c>
    </row>
    <row r="4" spans="1:10">
      <c r="A4" s="4" t="s">
        <v>566</v>
      </c>
      <c r="G4" s="5" t="n">
        <v>0</v>
      </c>
      <c r="H4" s="5" t="n">
        <v>14036</v>
      </c>
      <c r="I4" s="5" t="n">
        <v>0</v>
      </c>
    </row>
    <row r="5" spans="1:10">
      <c r="A5" s="4" t="s">
        <v>567</v>
      </c>
      <c r="G5" s="5" t="n">
        <v>-135</v>
      </c>
      <c r="H5" s="6" t="n">
        <v>5529</v>
      </c>
      <c r="I5" s="6" t="n">
        <v>4916</v>
      </c>
    </row>
    <row r="6" spans="1:10">
      <c r="A6" s="4" t="s">
        <v>407</v>
      </c>
    </row>
    <row r="7" spans="1:10">
      <c r="A7" s="3" t="s">
        <v>441</v>
      </c>
    </row>
    <row r="8" spans="1:10">
      <c r="A8" s="4" t="s">
        <v>568</v>
      </c>
      <c r="G8" s="6" t="n">
        <v>214183714</v>
      </c>
    </row>
    <row r="9" spans="1:10">
      <c r="A9" s="4" t="s">
        <v>569</v>
      </c>
      <c r="G9" s="4" t="s">
        <v>409</v>
      </c>
    </row>
    <row r="10" spans="1:10">
      <c r="A10" s="4" t="s">
        <v>566</v>
      </c>
      <c r="J10" s="5" t="n">
        <v>96100</v>
      </c>
    </row>
    <row r="11" spans="1:10">
      <c r="A11" s="4" t="s">
        <v>570</v>
      </c>
      <c r="B11" s="6" t="n">
        <v>57631230</v>
      </c>
      <c r="C11" s="6" t="n">
        <v>57631230</v>
      </c>
    </row>
    <row r="12" spans="1:10">
      <c r="A12" s="4" t="s">
        <v>571</v>
      </c>
      <c r="B12" s="5" t="n">
        <v>14000</v>
      </c>
      <c r="C12" s="8" t="n">
        <v>39.5</v>
      </c>
    </row>
    <row r="13" spans="1:10">
      <c r="A13" s="4" t="s">
        <v>572</v>
      </c>
      <c r="B13" s="4" t="s">
        <v>573</v>
      </c>
      <c r="C13" s="4" t="s">
        <v>573</v>
      </c>
    </row>
    <row r="14" spans="1:10">
      <c r="A14" s="4" t="s">
        <v>567</v>
      </c>
      <c r="G14" s="5" t="n">
        <v>100</v>
      </c>
      <c r="H14" s="5" t="n">
        <v>5500</v>
      </c>
      <c r="I14" s="6" t="n">
        <v>4900</v>
      </c>
    </row>
    <row r="15" spans="1:10">
      <c r="A15" s="4" t="s">
        <v>574</v>
      </c>
      <c r="I15" s="5" t="n">
        <v>1200</v>
      </c>
    </row>
    <row r="16" spans="1:10">
      <c r="A16" s="4" t="s">
        <v>575</v>
      </c>
      <c r="G16" s="6" t="n">
        <v>15900</v>
      </c>
    </row>
    <row r="17" spans="1:10">
      <c r="A17" s="4" t="s">
        <v>576</v>
      </c>
      <c r="D17" s="5" t="n">
        <v>6500</v>
      </c>
      <c r="E17" s="5" t="n">
        <v>13300</v>
      </c>
    </row>
    <row r="18" spans="1:10">
      <c r="A18" s="4" t="s">
        <v>577</v>
      </c>
      <c r="D18" s="5" t="n">
        <v>5000</v>
      </c>
      <c r="E18" s="5" t="n">
        <v>10300</v>
      </c>
    </row>
    <row r="19" spans="1:10">
      <c r="A19" s="4" t="s">
        <v>578</v>
      </c>
      <c r="G19" s="5" t="n">
        <v>6200</v>
      </c>
    </row>
    <row r="20" spans="1:10">
      <c r="A20" s="4" t="s">
        <v>579</v>
      </c>
    </row>
    <row r="21" spans="1:10">
      <c r="A21" s="3" t="s">
        <v>441</v>
      </c>
    </row>
    <row r="22" spans="1:10">
      <c r="A22" s="4" t="s">
        <v>127</v>
      </c>
      <c r="F22" s="5" t="n">
        <v>11700</v>
      </c>
    </row>
    <row r="23" spans="1:10">
      <c r="A23" s="4" t="s">
        <v>580</v>
      </c>
      <c r="F23" s="5" t="n">
        <v>9200</v>
      </c>
    </row>
    <row r="24" spans="1:10">
      <c r="A24" s="4" t="s">
        <v>581</v>
      </c>
    </row>
    <row r="25" spans="1:10">
      <c r="A25" s="3" t="s">
        <v>441</v>
      </c>
    </row>
    <row r="26" spans="1:10">
      <c r="A26" s="4" t="s">
        <v>570</v>
      </c>
      <c r="B26" s="6" t="n">
        <v>123300000</v>
      </c>
      <c r="C26" s="6" t="n">
        <v>123300000</v>
      </c>
    </row>
  </sheetData>
  <mergeCells count="4">
    <mergeCell ref="A1:A2"/>
    <mergeCell ref="B1:C1"/>
    <mergeCell ref="D1:F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71</v>
      </c>
      <c r="D2" s="2" t="s">
        <v>113</v>
      </c>
    </row>
    <row r="3" spans="1:4">
      <c r="A3" s="3" t="s">
        <v>583</v>
      </c>
    </row>
    <row r="4" spans="1:4">
      <c r="A4" s="4" t="s">
        <v>584</v>
      </c>
      <c r="B4" s="5" t="n">
        <v>173826</v>
      </c>
      <c r="C4" s="5" t="n">
        <v>229105</v>
      </c>
    </row>
    <row r="5" spans="1:4">
      <c r="A5" s="4" t="s">
        <v>585</v>
      </c>
      <c r="B5" s="6" t="n">
        <v>152483</v>
      </c>
      <c r="C5" s="6" t="n">
        <v>148195</v>
      </c>
    </row>
    <row r="6" spans="1:4">
      <c r="A6" s="4" t="s">
        <v>86</v>
      </c>
      <c r="B6" s="6" t="n">
        <v>326309</v>
      </c>
      <c r="C6" s="6" t="n">
        <v>377300</v>
      </c>
    </row>
    <row r="7" spans="1:4">
      <c r="A7" s="4" t="s">
        <v>586</v>
      </c>
      <c r="B7" s="6" t="n">
        <v>77434</v>
      </c>
      <c r="C7" s="6" t="n">
        <v>122924</v>
      </c>
    </row>
    <row r="8" spans="1:4">
      <c r="A8" s="4" t="s">
        <v>587</v>
      </c>
      <c r="B8" s="6" t="n">
        <v>26163</v>
      </c>
      <c r="C8" s="6" t="n">
        <v>15449</v>
      </c>
    </row>
    <row r="9" spans="1:4">
      <c r="A9" s="4" t="s">
        <v>588</v>
      </c>
      <c r="B9" s="6" t="n">
        <v>222712</v>
      </c>
      <c r="C9" s="6" t="n">
        <v>238927</v>
      </c>
    </row>
    <row r="10" spans="1:4">
      <c r="A10" s="4" t="s">
        <v>589</v>
      </c>
      <c r="B10" s="6" t="n">
        <v>326309</v>
      </c>
      <c r="C10" s="6" t="n">
        <v>377300</v>
      </c>
    </row>
    <row r="11" spans="1:4">
      <c r="A11" s="4" t="s">
        <v>590</v>
      </c>
      <c r="B11" s="6" t="n">
        <v>201365</v>
      </c>
      <c r="C11" s="6" t="n">
        <v>201800</v>
      </c>
      <c r="D11" s="5" t="n">
        <v>204509</v>
      </c>
    </row>
    <row r="12" spans="1:4">
      <c r="A12" s="4" t="s">
        <v>591</v>
      </c>
      <c r="B12" s="6" t="n">
        <v>111932</v>
      </c>
      <c r="C12" s="6" t="n">
        <v>128366</v>
      </c>
      <c r="D12" s="6" t="n">
        <v>130943</v>
      </c>
    </row>
    <row r="13" spans="1:4">
      <c r="A13" s="4" t="s">
        <v>592</v>
      </c>
      <c r="B13" s="5" t="n">
        <v>-1210</v>
      </c>
      <c r="C13" s="5" t="n">
        <v>17443</v>
      </c>
      <c r="D13" s="5" t="n">
        <v>155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71</v>
      </c>
    </row>
    <row r="2" spans="1:3">
      <c r="A2" s="4" t="s">
        <v>594</v>
      </c>
    </row>
    <row r="3" spans="1:3">
      <c r="A3" s="3" t="s">
        <v>595</v>
      </c>
    </row>
    <row r="4" spans="1:3">
      <c r="A4" s="4" t="s">
        <v>596</v>
      </c>
      <c r="B4" s="5" t="n">
        <v>0</v>
      </c>
      <c r="C4" s="5" t="n">
        <v>2552</v>
      </c>
    </row>
    <row r="5" spans="1:3">
      <c r="A5" s="4" t="s">
        <v>597</v>
      </c>
    </row>
    <row r="6" spans="1:3">
      <c r="A6" s="3" t="s">
        <v>595</v>
      </c>
    </row>
    <row r="7" spans="1:3">
      <c r="A7" s="4" t="s">
        <v>598</v>
      </c>
      <c r="B7" s="5" t="n">
        <v>0</v>
      </c>
      <c r="C7" s="5" t="n">
        <v>-25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1"/>
    <col customWidth="1" max="6" min="6" width="25"/>
    <col customWidth="1" max="7" min="7" width="21"/>
    <col customWidth="1" max="8" min="8" width="25"/>
    <col customWidth="1" max="9" min="9" width="21"/>
    <col customWidth="1" max="10" min="10" width="25"/>
    <col customWidth="1" max="11" min="11" width="21"/>
    <col customWidth="1" max="12" min="12" width="21"/>
    <col customWidth="1" max="13" min="13" width="14"/>
  </cols>
  <sheetData>
    <row r="1" spans="1:13">
      <c r="A1" s="1" t="s">
        <v>599</v>
      </c>
      <c r="B1" s="2" t="s">
        <v>600</v>
      </c>
      <c r="C1" s="2" t="s">
        <v>601</v>
      </c>
      <c r="D1" s="2" t="s">
        <v>602</v>
      </c>
      <c r="E1" s="2" t="s">
        <v>564</v>
      </c>
      <c r="F1" s="2" t="s">
        <v>602</v>
      </c>
      <c r="G1" s="2" t="s">
        <v>486</v>
      </c>
      <c r="H1" s="2" t="s">
        <v>602</v>
      </c>
      <c r="I1" s="2" t="s">
        <v>486</v>
      </c>
      <c r="J1" s="2" t="s">
        <v>603</v>
      </c>
      <c r="K1" s="2" t="s">
        <v>604</v>
      </c>
      <c r="L1" s="2" t="s">
        <v>605</v>
      </c>
      <c r="M1" s="2" t="s">
        <v>606</v>
      </c>
    </row>
    <row r="2" spans="1:13">
      <c r="A2" s="3" t="s">
        <v>607</v>
      </c>
    </row>
    <row r="3" spans="1:13">
      <c r="A3" s="4" t="s">
        <v>608</v>
      </c>
      <c r="D3" s="4" t="s">
        <v>609</v>
      </c>
    </row>
    <row r="4" spans="1:13">
      <c r="A4" s="4" t="s">
        <v>610</v>
      </c>
      <c r="D4" s="5" t="n">
        <v>1</v>
      </c>
    </row>
    <row r="5" spans="1:13">
      <c r="A5" s="4" t="s">
        <v>611</v>
      </c>
      <c r="D5" s="6" t="n">
        <v>2800000</v>
      </c>
      <c r="F5" s="5" t="n">
        <v>2800000</v>
      </c>
      <c r="H5" s="5" t="n">
        <v>2800000</v>
      </c>
    </row>
    <row r="6" spans="1:13">
      <c r="A6" s="4" t="s">
        <v>612</v>
      </c>
      <c r="H6" s="5" t="n">
        <v>300000</v>
      </c>
    </row>
    <row r="7" spans="1:13">
      <c r="A7" s="4" t="s">
        <v>613</v>
      </c>
      <c r="F7" s="6" t="n">
        <v>1900000</v>
      </c>
    </row>
    <row r="8" spans="1:13">
      <c r="A8" s="4" t="s">
        <v>614</v>
      </c>
      <c r="H8" s="9" t="n">
        <v>0.13</v>
      </c>
    </row>
    <row r="9" spans="1:13">
      <c r="A9" s="4" t="s">
        <v>615</v>
      </c>
      <c r="E9" s="5" t="n">
        <v>1100000</v>
      </c>
    </row>
    <row r="10" spans="1:13">
      <c r="A10" s="4" t="s">
        <v>435</v>
      </c>
      <c r="J10" s="5" t="n">
        <v>3000000</v>
      </c>
    </row>
    <row r="11" spans="1:13">
      <c r="A11" s="4" t="s">
        <v>436</v>
      </c>
    </row>
    <row r="12" spans="1:13">
      <c r="A12" s="3" t="s">
        <v>607</v>
      </c>
    </row>
    <row r="13" spans="1:13">
      <c r="A13" s="4" t="s">
        <v>437</v>
      </c>
      <c r="J13" s="5" t="n">
        <v>14000000</v>
      </c>
    </row>
    <row r="14" spans="1:13">
      <c r="A14" s="4" t="s">
        <v>616</v>
      </c>
    </row>
    <row r="15" spans="1:13">
      <c r="A15" s="3" t="s">
        <v>607</v>
      </c>
    </row>
    <row r="16" spans="1:13">
      <c r="A16" s="4" t="s">
        <v>473</v>
      </c>
      <c r="M16" s="4" t="s">
        <v>617</v>
      </c>
    </row>
    <row r="17" spans="1:13">
      <c r="A17" s="4" t="s">
        <v>438</v>
      </c>
    </row>
    <row r="18" spans="1:13">
      <c r="A18" s="3" t="s">
        <v>607</v>
      </c>
    </row>
    <row r="19" spans="1:13">
      <c r="A19" s="4" t="s">
        <v>210</v>
      </c>
      <c r="D19" s="6" t="n">
        <v>6000000</v>
      </c>
      <c r="H19" s="5" t="n">
        <v>34100000</v>
      </c>
      <c r="I19" s="5" t="n">
        <v>32400000</v>
      </c>
    </row>
    <row r="20" spans="1:13">
      <c r="A20" s="4" t="s">
        <v>618</v>
      </c>
      <c r="J20" s="6" t="n">
        <v>2</v>
      </c>
    </row>
    <row r="21" spans="1:13">
      <c r="A21" s="4" t="s">
        <v>619</v>
      </c>
      <c r="J21" s="5" t="n">
        <v>60900000</v>
      </c>
    </row>
    <row r="22" spans="1:13">
      <c r="A22" s="4" t="s">
        <v>620</v>
      </c>
      <c r="J22" s="6" t="n">
        <v>18300000</v>
      </c>
    </row>
    <row r="23" spans="1:13">
      <c r="A23" s="4" t="s">
        <v>437</v>
      </c>
      <c r="J23" s="6" t="n">
        <v>14000000</v>
      </c>
    </row>
    <row r="24" spans="1:13">
      <c r="A24" s="4" t="s">
        <v>621</v>
      </c>
      <c r="K24" s="5" t="n">
        <v>10000000</v>
      </c>
    </row>
    <row r="25" spans="1:13">
      <c r="A25" s="4" t="s">
        <v>435</v>
      </c>
      <c r="G25" s="5" t="n">
        <v>3000000</v>
      </c>
    </row>
    <row r="26" spans="1:13">
      <c r="A26" s="4" t="s">
        <v>622</v>
      </c>
    </row>
    <row r="27" spans="1:13">
      <c r="A27" s="3" t="s">
        <v>607</v>
      </c>
    </row>
    <row r="28" spans="1:13">
      <c r="A28" s="4" t="s">
        <v>623</v>
      </c>
      <c r="B28" s="4" t="s">
        <v>624</v>
      </c>
      <c r="C28" s="4" t="s">
        <v>625</v>
      </c>
    </row>
    <row r="29" spans="1:13">
      <c r="A29" s="4" t="s">
        <v>626</v>
      </c>
    </row>
    <row r="30" spans="1:13">
      <c r="A30" s="3" t="s">
        <v>607</v>
      </c>
    </row>
    <row r="31" spans="1:13">
      <c r="A31" s="4" t="s">
        <v>623</v>
      </c>
      <c r="B31" s="4" t="s">
        <v>627</v>
      </c>
      <c r="C31" s="4" t="s">
        <v>628</v>
      </c>
    </row>
    <row r="32" spans="1:13">
      <c r="A32" s="4" t="s">
        <v>629</v>
      </c>
    </row>
    <row r="33" spans="1:13">
      <c r="A33" s="3" t="s">
        <v>607</v>
      </c>
    </row>
    <row r="34" spans="1:13">
      <c r="A34" s="4" t="s">
        <v>437</v>
      </c>
      <c r="D34" s="6" t="n">
        <v>6000000</v>
      </c>
      <c r="F34" s="6" t="n">
        <v>6000000</v>
      </c>
      <c r="H34" s="6" t="n">
        <v>6000000</v>
      </c>
      <c r="J34" s="6" t="n">
        <v>6000000</v>
      </c>
    </row>
    <row r="35" spans="1:13">
      <c r="A35" s="4" t="s">
        <v>630</v>
      </c>
    </row>
    <row r="36" spans="1:13">
      <c r="A36" s="3" t="s">
        <v>607</v>
      </c>
    </row>
    <row r="37" spans="1:13">
      <c r="A37" s="4" t="s">
        <v>437</v>
      </c>
      <c r="J37" s="6" t="n">
        <v>4000000</v>
      </c>
    </row>
    <row r="38" spans="1:13">
      <c r="A38" s="4" t="s">
        <v>631</v>
      </c>
    </row>
    <row r="39" spans="1:13">
      <c r="A39" s="3" t="s">
        <v>607</v>
      </c>
    </row>
    <row r="40" spans="1:13">
      <c r="A40" s="4" t="s">
        <v>437</v>
      </c>
      <c r="J40" s="5" t="n">
        <v>4000000</v>
      </c>
    </row>
    <row r="41" spans="1:13">
      <c r="A41" s="4" t="s">
        <v>439</v>
      </c>
    </row>
    <row r="42" spans="1:13">
      <c r="A42" s="3" t="s">
        <v>607</v>
      </c>
    </row>
    <row r="43" spans="1:13">
      <c r="A43" s="4" t="s">
        <v>437</v>
      </c>
      <c r="D43" s="5" t="n">
        <v>8000000</v>
      </c>
      <c r="F43" s="5" t="n">
        <v>8000000</v>
      </c>
      <c r="H43" s="5" t="n">
        <v>8000000</v>
      </c>
    </row>
    <row r="44" spans="1:13">
      <c r="A44" s="4" t="s">
        <v>632</v>
      </c>
    </row>
    <row r="45" spans="1:13">
      <c r="A45" s="3" t="s">
        <v>607</v>
      </c>
    </row>
    <row r="46" spans="1:13">
      <c r="A46" s="4" t="s">
        <v>633</v>
      </c>
      <c r="G46" s="6" t="n">
        <v>4100000</v>
      </c>
      <c r="I46" s="6" t="n">
        <v>4100000</v>
      </c>
    </row>
    <row r="47" spans="1:13">
      <c r="A47" s="4" t="s">
        <v>634</v>
      </c>
    </row>
    <row r="48" spans="1:13">
      <c r="A48" s="3" t="s">
        <v>607</v>
      </c>
    </row>
    <row r="49" spans="1:13">
      <c r="A49" s="4" t="s">
        <v>478</v>
      </c>
      <c r="D49" s="9" t="n">
        <v>0.07000000000000001</v>
      </c>
      <c r="F49" s="9" t="n">
        <v>0.07000000000000001</v>
      </c>
      <c r="H49" s="9" t="n">
        <v>0.07000000000000001</v>
      </c>
    </row>
    <row r="50" spans="1:13">
      <c r="A50" s="4" t="s">
        <v>635</v>
      </c>
    </row>
    <row r="51" spans="1:13">
      <c r="A51" s="3" t="s">
        <v>607</v>
      </c>
    </row>
    <row r="52" spans="1:13">
      <c r="A52" s="4" t="s">
        <v>636</v>
      </c>
      <c r="D52" s="6" t="n">
        <v>2</v>
      </c>
      <c r="F52" s="6" t="n">
        <v>2</v>
      </c>
      <c r="H52" s="6" t="n">
        <v>2</v>
      </c>
    </row>
    <row r="53" spans="1:13">
      <c r="A53" s="4" t="s">
        <v>637</v>
      </c>
    </row>
    <row r="54" spans="1:13">
      <c r="A54" s="3" t="s">
        <v>607</v>
      </c>
    </row>
    <row r="55" spans="1:13">
      <c r="A55" s="4" t="s">
        <v>638</v>
      </c>
      <c r="E55" s="4" t="s">
        <v>639</v>
      </c>
    </row>
    <row r="56" spans="1:13">
      <c r="A56" s="4" t="s">
        <v>640</v>
      </c>
    </row>
    <row r="57" spans="1:13">
      <c r="A57" s="3" t="s">
        <v>607</v>
      </c>
    </row>
    <row r="58" spans="1:13">
      <c r="A58" s="4" t="s">
        <v>641</v>
      </c>
      <c r="E58" s="5" t="n">
        <v>9100000</v>
      </c>
    </row>
    <row r="59" spans="1:13">
      <c r="A59" s="4" t="s">
        <v>642</v>
      </c>
      <c r="E59" s="4" t="s">
        <v>624</v>
      </c>
    </row>
    <row r="60" spans="1:13">
      <c r="A60" s="4" t="s">
        <v>643</v>
      </c>
      <c r="D60" s="5" t="n">
        <v>6800000</v>
      </c>
      <c r="F60" s="5" t="n">
        <v>6800000</v>
      </c>
      <c r="H60" s="5" t="n">
        <v>6800000</v>
      </c>
    </row>
    <row r="61" spans="1:13">
      <c r="A61" s="4" t="s">
        <v>644</v>
      </c>
    </row>
    <row r="62" spans="1:13">
      <c r="A62" s="3" t="s">
        <v>607</v>
      </c>
    </row>
    <row r="63" spans="1:13">
      <c r="A63" s="4" t="s">
        <v>643</v>
      </c>
      <c r="L63" s="5" t="n">
        <v>1100000</v>
      </c>
    </row>
    <row r="64" spans="1:13">
      <c r="A64" s="4" t="s">
        <v>623</v>
      </c>
      <c r="E64" s="4" t="s">
        <v>645</v>
      </c>
      <c r="H64" s="4" t="s">
        <v>645</v>
      </c>
    </row>
    <row r="65" spans="1:13">
      <c r="A65" s="4" t="s">
        <v>646</v>
      </c>
    </row>
    <row r="66" spans="1:13">
      <c r="A66" s="3" t="s">
        <v>607</v>
      </c>
    </row>
    <row r="67" spans="1:13">
      <c r="A67" s="4" t="s">
        <v>647</v>
      </c>
      <c r="G67" s="5" t="n">
        <v>187433000</v>
      </c>
      <c r="I67" s="5" t="n">
        <v>187433000</v>
      </c>
    </row>
    <row r="68" spans="1:13">
      <c r="A68" s="4" t="s">
        <v>648</v>
      </c>
    </row>
    <row r="69" spans="1:13">
      <c r="A69" s="3" t="s">
        <v>607</v>
      </c>
    </row>
    <row r="70" spans="1:13">
      <c r="A70" s="4" t="s">
        <v>647</v>
      </c>
      <c r="D70" s="5" t="n">
        <v>7400000</v>
      </c>
      <c r="F70" s="5" t="n">
        <v>7400000</v>
      </c>
      <c r="H70" s="5" t="n">
        <v>7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9</v>
      </c>
      <c r="B1" s="2" t="s">
        <v>433</v>
      </c>
      <c r="C1" s="2" t="s">
        <v>1</v>
      </c>
    </row>
    <row r="2" spans="1:6">
      <c r="B2" s="2" t="s">
        <v>4</v>
      </c>
      <c r="C2" s="2" t="s">
        <v>2</v>
      </c>
      <c r="D2" s="2" t="s">
        <v>71</v>
      </c>
      <c r="E2" s="2" t="s">
        <v>470</v>
      </c>
      <c r="F2" s="2" t="s">
        <v>606</v>
      </c>
    </row>
    <row r="3" spans="1:6">
      <c r="A3" s="3" t="s">
        <v>650</v>
      </c>
    </row>
    <row r="4" spans="1:6">
      <c r="A4" s="4" t="s">
        <v>651</v>
      </c>
      <c r="C4" s="5" t="n">
        <v>7182</v>
      </c>
      <c r="D4" s="5" t="n">
        <v>34199</v>
      </c>
    </row>
    <row r="5" spans="1:6">
      <c r="A5" s="4" t="s">
        <v>80</v>
      </c>
      <c r="C5" s="6" t="n">
        <v>34516</v>
      </c>
      <c r="D5" s="6" t="n">
        <v>49500</v>
      </c>
    </row>
    <row r="6" spans="1:6">
      <c r="A6" s="4" t="s">
        <v>652</v>
      </c>
    </row>
    <row r="7" spans="1:6">
      <c r="A7" s="3" t="s">
        <v>650</v>
      </c>
    </row>
    <row r="8" spans="1:6">
      <c r="A8" s="4" t="s">
        <v>651</v>
      </c>
      <c r="C8" s="6" t="n">
        <v>7182</v>
      </c>
      <c r="D8" s="6" t="n">
        <v>37425</v>
      </c>
    </row>
    <row r="9" spans="1:6">
      <c r="A9" s="4" t="s">
        <v>80</v>
      </c>
      <c r="C9" s="6" t="n">
        <v>34516</v>
      </c>
      <c r="D9" s="6" t="n">
        <v>49500</v>
      </c>
    </row>
    <row r="10" spans="1:6">
      <c r="A10" s="4" t="s">
        <v>653</v>
      </c>
    </row>
    <row r="11" spans="1:6">
      <c r="A11" s="3" t="s">
        <v>650</v>
      </c>
    </row>
    <row r="12" spans="1:6">
      <c r="A12" s="4" t="s">
        <v>651</v>
      </c>
      <c r="C12" s="6" t="n">
        <v>7582</v>
      </c>
      <c r="D12" s="6" t="n">
        <v>41153</v>
      </c>
    </row>
    <row r="13" spans="1:6">
      <c r="A13" s="4" t="s">
        <v>80</v>
      </c>
      <c r="C13" s="6" t="n">
        <v>28308</v>
      </c>
      <c r="D13" s="6" t="n">
        <v>49500</v>
      </c>
    </row>
    <row r="14" spans="1:6">
      <c r="A14" s="4" t="s">
        <v>654</v>
      </c>
    </row>
    <row r="15" spans="1:6">
      <c r="A15" s="3" t="s">
        <v>650</v>
      </c>
    </row>
    <row r="16" spans="1:6">
      <c r="A16" s="4" t="s">
        <v>651</v>
      </c>
      <c r="C16" s="6" t="n">
        <v>0</v>
      </c>
      <c r="D16" s="6" t="n">
        <v>0</v>
      </c>
    </row>
    <row r="17" spans="1:6">
      <c r="A17" s="4" t="s">
        <v>80</v>
      </c>
      <c r="C17" s="6" t="n">
        <v>20252</v>
      </c>
      <c r="D17" s="6" t="n">
        <v>49500</v>
      </c>
    </row>
    <row r="18" spans="1:6">
      <c r="A18" s="4" t="s">
        <v>655</v>
      </c>
    </row>
    <row r="19" spans="1:6">
      <c r="A19" s="3" t="s">
        <v>650</v>
      </c>
    </row>
    <row r="20" spans="1:6">
      <c r="A20" s="4" t="s">
        <v>651</v>
      </c>
      <c r="C20" s="6" t="n">
        <v>0</v>
      </c>
      <c r="D20" s="6" t="n">
        <v>0</v>
      </c>
    </row>
    <row r="21" spans="1:6">
      <c r="A21" s="4" t="s">
        <v>80</v>
      </c>
      <c r="C21" s="6" t="n">
        <v>0</v>
      </c>
      <c r="D21" s="6" t="n">
        <v>0</v>
      </c>
    </row>
    <row r="22" spans="1:6">
      <c r="A22" s="4" t="s">
        <v>656</v>
      </c>
    </row>
    <row r="23" spans="1:6">
      <c r="A23" s="3" t="s">
        <v>650</v>
      </c>
    </row>
    <row r="24" spans="1:6">
      <c r="A24" s="4" t="s">
        <v>651</v>
      </c>
      <c r="C24" s="6" t="n">
        <v>7582</v>
      </c>
      <c r="D24" s="6" t="n">
        <v>41153</v>
      </c>
    </row>
    <row r="25" spans="1:6">
      <c r="A25" s="4" t="s">
        <v>80</v>
      </c>
      <c r="C25" s="6" t="n">
        <v>8056</v>
      </c>
      <c r="D25" s="6" t="n">
        <v>0</v>
      </c>
    </row>
    <row r="26" spans="1:6">
      <c r="A26" s="4" t="s">
        <v>616</v>
      </c>
    </row>
    <row r="27" spans="1:6">
      <c r="A27" s="3" t="s">
        <v>657</v>
      </c>
    </row>
    <row r="28" spans="1:6">
      <c r="A28" s="4" t="s">
        <v>473</v>
      </c>
      <c r="F28" s="4" t="s">
        <v>617</v>
      </c>
    </row>
    <row r="29" spans="1:6">
      <c r="A29" s="4" t="s">
        <v>658</v>
      </c>
    </row>
    <row r="30" spans="1:6">
      <c r="A30" s="3" t="s">
        <v>657</v>
      </c>
    </row>
    <row r="31" spans="1:6">
      <c r="A31" s="4" t="s">
        <v>647</v>
      </c>
      <c r="D31" s="6" t="n">
        <v>187433</v>
      </c>
    </row>
    <row r="32" spans="1:6">
      <c r="A32" s="4" t="s">
        <v>659</v>
      </c>
    </row>
    <row r="33" spans="1:6">
      <c r="A33" s="3" t="s">
        <v>657</v>
      </c>
    </row>
    <row r="34" spans="1:6">
      <c r="A34" s="4" t="s">
        <v>647</v>
      </c>
      <c r="D34" s="6" t="n">
        <v>189150</v>
      </c>
    </row>
    <row r="35" spans="1:6">
      <c r="A35" s="4" t="s">
        <v>660</v>
      </c>
    </row>
    <row r="36" spans="1:6">
      <c r="A36" s="3" t="s">
        <v>657</v>
      </c>
    </row>
    <row r="37" spans="1:6">
      <c r="A37" s="4" t="s">
        <v>647</v>
      </c>
      <c r="D37" s="6" t="n">
        <v>0</v>
      </c>
    </row>
    <row r="38" spans="1:6">
      <c r="A38" s="4" t="s">
        <v>661</v>
      </c>
    </row>
    <row r="39" spans="1:6">
      <c r="A39" s="3" t="s">
        <v>657</v>
      </c>
    </row>
    <row r="40" spans="1:6">
      <c r="A40" s="4" t="s">
        <v>647</v>
      </c>
      <c r="D40" s="6" t="n">
        <v>189150</v>
      </c>
    </row>
    <row r="41" spans="1:6">
      <c r="A41" s="4" t="s">
        <v>662</v>
      </c>
    </row>
    <row r="42" spans="1:6">
      <c r="A42" s="3" t="s">
        <v>657</v>
      </c>
    </row>
    <row r="43" spans="1:6">
      <c r="A43" s="4" t="s">
        <v>647</v>
      </c>
      <c r="D43" s="6" t="n">
        <v>0</v>
      </c>
    </row>
    <row r="44" spans="1:6">
      <c r="A44" s="4" t="s">
        <v>471</v>
      </c>
    </row>
    <row r="45" spans="1:6">
      <c r="A45" s="3" t="s">
        <v>657</v>
      </c>
    </row>
    <row r="46" spans="1:6">
      <c r="A46" s="4" t="s">
        <v>473</v>
      </c>
      <c r="E46" s="4" t="s">
        <v>474</v>
      </c>
    </row>
    <row r="47" spans="1:6">
      <c r="A47" s="4" t="s">
        <v>663</v>
      </c>
    </row>
    <row r="48" spans="1:6">
      <c r="A48" s="3" t="s">
        <v>657</v>
      </c>
    </row>
    <row r="49" spans="1:6">
      <c r="A49" s="4" t="s">
        <v>647</v>
      </c>
      <c r="C49" s="6" t="n">
        <v>111311</v>
      </c>
      <c r="D49" s="6" t="n">
        <v>105858</v>
      </c>
    </row>
    <row r="50" spans="1:6">
      <c r="A50" s="4" t="s">
        <v>664</v>
      </c>
    </row>
    <row r="51" spans="1:6">
      <c r="A51" s="3" t="s">
        <v>657</v>
      </c>
    </row>
    <row r="52" spans="1:6">
      <c r="A52" s="4" t="s">
        <v>647</v>
      </c>
      <c r="C52" s="6" t="n">
        <v>139969</v>
      </c>
      <c r="D52" s="6" t="n">
        <v>180399</v>
      </c>
    </row>
    <row r="53" spans="1:6">
      <c r="A53" s="4" t="s">
        <v>665</v>
      </c>
    </row>
    <row r="54" spans="1:6">
      <c r="A54" s="3" t="s">
        <v>657</v>
      </c>
    </row>
    <row r="55" spans="1:6">
      <c r="A55" s="4" t="s">
        <v>647</v>
      </c>
      <c r="C55" s="6" t="n">
        <v>0</v>
      </c>
      <c r="D55" s="6" t="n">
        <v>0</v>
      </c>
    </row>
    <row r="56" spans="1:6">
      <c r="A56" s="4" t="s">
        <v>666</v>
      </c>
    </row>
    <row r="57" spans="1:6">
      <c r="A57" s="3" t="s">
        <v>657</v>
      </c>
    </row>
    <row r="58" spans="1:6">
      <c r="A58" s="4" t="s">
        <v>647</v>
      </c>
      <c r="C58" s="6" t="n">
        <v>139969</v>
      </c>
      <c r="D58" s="6" t="n">
        <v>180399</v>
      </c>
    </row>
    <row r="59" spans="1:6">
      <c r="A59" s="4" t="s">
        <v>667</v>
      </c>
    </row>
    <row r="60" spans="1:6">
      <c r="A60" s="3" t="s">
        <v>657</v>
      </c>
    </row>
    <row r="61" spans="1:6">
      <c r="A61" s="4" t="s">
        <v>647</v>
      </c>
      <c r="C61" s="6" t="n">
        <v>0</v>
      </c>
      <c r="D61" s="6" t="n">
        <v>0</v>
      </c>
    </row>
    <row r="62" spans="1:6">
      <c r="A62" s="4" t="s">
        <v>668</v>
      </c>
    </row>
    <row r="63" spans="1:6">
      <c r="A63" s="3" t="s">
        <v>657</v>
      </c>
    </row>
    <row r="64" spans="1:6">
      <c r="A64" s="4" t="s">
        <v>647</v>
      </c>
      <c r="C64" s="6" t="n">
        <v>126210</v>
      </c>
      <c r="D64" s="6" t="n">
        <v>119736</v>
      </c>
    </row>
    <row r="65" spans="1:6">
      <c r="A65" s="4" t="s">
        <v>669</v>
      </c>
    </row>
    <row r="66" spans="1:6">
      <c r="A66" s="3" t="s">
        <v>657</v>
      </c>
    </row>
    <row r="67" spans="1:6">
      <c r="A67" s="4" t="s">
        <v>647</v>
      </c>
      <c r="C67" s="6" t="n">
        <v>138345</v>
      </c>
      <c r="D67" s="6" t="n">
        <v>161253</v>
      </c>
    </row>
    <row r="68" spans="1:6">
      <c r="A68" s="4" t="s">
        <v>670</v>
      </c>
    </row>
    <row r="69" spans="1:6">
      <c r="A69" s="3" t="s">
        <v>657</v>
      </c>
    </row>
    <row r="70" spans="1:6">
      <c r="A70" s="4" t="s">
        <v>647</v>
      </c>
      <c r="C70" s="6" t="n">
        <v>0</v>
      </c>
      <c r="D70" s="6" t="n">
        <v>0</v>
      </c>
    </row>
    <row r="71" spans="1:6">
      <c r="A71" s="4" t="s">
        <v>671</v>
      </c>
    </row>
    <row r="72" spans="1:6">
      <c r="A72" s="3" t="s">
        <v>657</v>
      </c>
    </row>
    <row r="73" spans="1:6">
      <c r="A73" s="4" t="s">
        <v>647</v>
      </c>
      <c r="C73" s="6" t="n">
        <v>138345</v>
      </c>
      <c r="D73" s="6" t="n">
        <v>161253</v>
      </c>
    </row>
    <row r="74" spans="1:6">
      <c r="A74" s="4" t="s">
        <v>672</v>
      </c>
    </row>
    <row r="75" spans="1:6">
      <c r="A75" s="3" t="s">
        <v>657</v>
      </c>
    </row>
    <row r="76" spans="1:6">
      <c r="A76" s="4" t="s">
        <v>647</v>
      </c>
      <c r="C76" s="6" t="n">
        <v>0</v>
      </c>
      <c r="D76" s="6" t="n">
        <v>0</v>
      </c>
    </row>
    <row r="77" spans="1:6">
      <c r="A77" s="4" t="s">
        <v>673</v>
      </c>
    </row>
    <row r="78" spans="1:6">
      <c r="A78" s="3" t="s">
        <v>657</v>
      </c>
    </row>
    <row r="79" spans="1:6">
      <c r="A79" s="4" t="s">
        <v>647</v>
      </c>
      <c r="C79" s="5" t="n">
        <v>1092</v>
      </c>
      <c r="D79" s="6" t="n">
        <v>1304</v>
      </c>
    </row>
    <row r="80" spans="1:6">
      <c r="A80" s="4" t="s">
        <v>473</v>
      </c>
      <c r="C80" s="4" t="s">
        <v>674</v>
      </c>
    </row>
    <row r="81" spans="1:6">
      <c r="A81" s="4" t="s">
        <v>675</v>
      </c>
    </row>
    <row r="82" spans="1:6">
      <c r="A82" s="3" t="s">
        <v>657</v>
      </c>
    </row>
    <row r="83" spans="1:6">
      <c r="A83" s="4" t="s">
        <v>647</v>
      </c>
      <c r="C83" s="5" t="n">
        <v>1092</v>
      </c>
      <c r="D83" s="6" t="n">
        <v>1304</v>
      </c>
    </row>
    <row r="84" spans="1:6">
      <c r="A84" s="4" t="s">
        <v>676</v>
      </c>
    </row>
    <row r="85" spans="1:6">
      <c r="A85" s="3" t="s">
        <v>657</v>
      </c>
    </row>
    <row r="86" spans="1:6">
      <c r="A86" s="4" t="s">
        <v>647</v>
      </c>
      <c r="C86" s="6" t="n">
        <v>0</v>
      </c>
    </row>
    <row r="87" spans="1:6">
      <c r="A87" s="4" t="s">
        <v>677</v>
      </c>
    </row>
    <row r="88" spans="1:6">
      <c r="A88" s="3" t="s">
        <v>657</v>
      </c>
    </row>
    <row r="89" spans="1:6">
      <c r="A89" s="4" t="s">
        <v>647</v>
      </c>
      <c r="C89" s="6" t="n">
        <v>0</v>
      </c>
    </row>
    <row r="90" spans="1:6">
      <c r="A90" s="4" t="s">
        <v>678</v>
      </c>
    </row>
    <row r="91" spans="1:6">
      <c r="A91" s="3" t="s">
        <v>657</v>
      </c>
    </row>
    <row r="92" spans="1:6">
      <c r="A92" s="4" t="s">
        <v>647</v>
      </c>
      <c r="C92" s="5" t="n">
        <v>1092</v>
      </c>
      <c r="D92" s="5" t="n">
        <v>1304</v>
      </c>
    </row>
    <row r="93" spans="1:6">
      <c r="A93" s="4" t="s">
        <v>644</v>
      </c>
    </row>
    <row r="94" spans="1:6">
      <c r="A94" s="3" t="s">
        <v>657</v>
      </c>
    </row>
    <row r="95" spans="1:6">
      <c r="A95" s="4" t="s">
        <v>623</v>
      </c>
      <c r="B95" s="4" t="s">
        <v>645</v>
      </c>
      <c r="C95" s="4" t="s">
        <v>645</v>
      </c>
    </row>
    <row r="96" spans="1:6">
      <c r="A96" s="4" t="s">
        <v>679</v>
      </c>
    </row>
    <row r="97" spans="1:6">
      <c r="A97" s="3" t="s">
        <v>650</v>
      </c>
    </row>
    <row r="98" spans="1:6">
      <c r="A98" s="4" t="s">
        <v>680</v>
      </c>
      <c r="C98" s="5" t="n">
        <v>1117</v>
      </c>
    </row>
    <row r="99" spans="1:6">
      <c r="A99" s="4" t="s">
        <v>681</v>
      </c>
    </row>
    <row r="100" spans="1:6">
      <c r="A100" s="3" t="s">
        <v>650</v>
      </c>
    </row>
    <row r="101" spans="1:6">
      <c r="A101" s="4" t="s">
        <v>680</v>
      </c>
      <c r="C101" s="6" t="n">
        <v>1117</v>
      </c>
    </row>
    <row r="102" spans="1:6">
      <c r="A102" s="4" t="s">
        <v>682</v>
      </c>
    </row>
    <row r="103" spans="1:6">
      <c r="A103" s="3" t="s">
        <v>650</v>
      </c>
    </row>
    <row r="104" spans="1:6">
      <c r="A104" s="4" t="s">
        <v>680</v>
      </c>
      <c r="C104" s="6" t="n">
        <v>0</v>
      </c>
    </row>
    <row r="105" spans="1:6">
      <c r="A105" s="4" t="s">
        <v>683</v>
      </c>
    </row>
    <row r="106" spans="1:6">
      <c r="A106" s="3" t="s">
        <v>650</v>
      </c>
    </row>
    <row r="107" spans="1:6">
      <c r="A107" s="4" t="s">
        <v>680</v>
      </c>
      <c r="C107" s="6" t="n">
        <v>0</v>
      </c>
    </row>
    <row r="108" spans="1:6">
      <c r="A108" s="4" t="s">
        <v>684</v>
      </c>
    </row>
    <row r="109" spans="1:6">
      <c r="A109" s="3" t="s">
        <v>650</v>
      </c>
    </row>
    <row r="110" spans="1:6">
      <c r="A110" s="4" t="s">
        <v>680</v>
      </c>
      <c r="C110" s="6" t="n">
        <v>1117</v>
      </c>
    </row>
    <row r="111" spans="1:6">
      <c r="A111" s="4" t="s">
        <v>685</v>
      </c>
    </row>
    <row r="112" spans="1:6">
      <c r="A112" s="3" t="s">
        <v>657</v>
      </c>
    </row>
    <row r="113" spans="1:6">
      <c r="A113" s="4" t="s">
        <v>686</v>
      </c>
      <c r="C113" s="6" t="n">
        <v>634</v>
      </c>
    </row>
    <row r="114" spans="1:6">
      <c r="A114" s="4" t="s">
        <v>687</v>
      </c>
    </row>
    <row r="115" spans="1:6">
      <c r="A115" s="3" t="s">
        <v>657</v>
      </c>
    </row>
    <row r="116" spans="1:6">
      <c r="A116" s="4" t="s">
        <v>686</v>
      </c>
      <c r="C116" s="6" t="n">
        <v>634</v>
      </c>
    </row>
    <row r="117" spans="1:6">
      <c r="A117" s="4" t="s">
        <v>688</v>
      </c>
    </row>
    <row r="118" spans="1:6">
      <c r="A118" s="3" t="s">
        <v>657</v>
      </c>
    </row>
    <row r="119" spans="1:6">
      <c r="A119" s="4" t="s">
        <v>686</v>
      </c>
      <c r="C119" s="6" t="n">
        <v>0</v>
      </c>
    </row>
    <row r="120" spans="1:6">
      <c r="A120" s="4" t="s">
        <v>689</v>
      </c>
    </row>
    <row r="121" spans="1:6">
      <c r="A121" s="3" t="s">
        <v>657</v>
      </c>
    </row>
    <row r="122" spans="1:6">
      <c r="A122" s="4" t="s">
        <v>686</v>
      </c>
      <c r="C122" s="6" t="n">
        <v>0</v>
      </c>
    </row>
    <row r="123" spans="1:6">
      <c r="A123" s="4" t="s">
        <v>690</v>
      </c>
    </row>
    <row r="124" spans="1:6">
      <c r="A124" s="3" t="s">
        <v>657</v>
      </c>
    </row>
    <row r="125" spans="1:6">
      <c r="A125" s="4" t="s">
        <v>686</v>
      </c>
      <c r="C125" s="5" t="n">
        <v>6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1</v>
      </c>
      <c r="B1" s="2" t="s">
        <v>2</v>
      </c>
      <c r="C1" s="2" t="s">
        <v>71</v>
      </c>
    </row>
    <row r="2" spans="1:3">
      <c r="A2" s="3" t="s">
        <v>337</v>
      </c>
    </row>
    <row r="3" spans="1:3">
      <c r="A3" s="4" t="s">
        <v>692</v>
      </c>
      <c r="B3" s="5" t="n">
        <v>265922</v>
      </c>
      <c r="C3" s="5" t="n">
        <v>253022</v>
      </c>
    </row>
    <row r="4" spans="1:3">
      <c r="A4" s="4" t="s">
        <v>693</v>
      </c>
      <c r="B4" s="6" t="n">
        <v>-198565</v>
      </c>
      <c r="C4" s="6" t="n">
        <v>-179373</v>
      </c>
    </row>
    <row r="5" spans="1:3">
      <c r="A5" s="4" t="s">
        <v>81</v>
      </c>
      <c r="B5" s="6" t="n">
        <v>67357</v>
      </c>
      <c r="C5" s="6" t="n">
        <v>73649</v>
      </c>
    </row>
    <row r="6" spans="1:3">
      <c r="A6" s="4" t="s">
        <v>694</v>
      </c>
    </row>
    <row r="7" spans="1:3">
      <c r="A7" s="3" t="s">
        <v>337</v>
      </c>
    </row>
    <row r="8" spans="1:3">
      <c r="A8" s="4" t="s">
        <v>692</v>
      </c>
      <c r="B8" s="6" t="n">
        <v>4</v>
      </c>
      <c r="C8" s="6" t="n">
        <v>4</v>
      </c>
    </row>
    <row r="9" spans="1:3">
      <c r="A9" s="4" t="s">
        <v>693</v>
      </c>
      <c r="B9" s="6" t="n">
        <v>0</v>
      </c>
      <c r="C9" s="6" t="n">
        <v>0</v>
      </c>
    </row>
    <row r="10" spans="1:3">
      <c r="A10" s="4" t="s">
        <v>81</v>
      </c>
      <c r="B10" s="6" t="n">
        <v>4</v>
      </c>
      <c r="C10" s="6" t="n">
        <v>4</v>
      </c>
    </row>
    <row r="11" spans="1:3">
      <c r="A11" s="4" t="s">
        <v>695</v>
      </c>
    </row>
    <row r="12" spans="1:3">
      <c r="A12" s="3" t="s">
        <v>337</v>
      </c>
    </row>
    <row r="13" spans="1:3">
      <c r="A13" s="4" t="s">
        <v>692</v>
      </c>
      <c r="B13" s="6" t="n">
        <v>103486</v>
      </c>
      <c r="C13" s="6" t="n">
        <v>97236</v>
      </c>
    </row>
    <row r="14" spans="1:3">
      <c r="A14" s="4" t="s">
        <v>693</v>
      </c>
      <c r="B14" s="6" t="n">
        <v>-68895</v>
      </c>
      <c r="C14" s="6" t="n">
        <v>-60459</v>
      </c>
    </row>
    <row r="15" spans="1:3">
      <c r="A15" s="4" t="s">
        <v>81</v>
      </c>
      <c r="B15" s="6" t="n">
        <v>34591</v>
      </c>
      <c r="C15" s="6" t="n">
        <v>36777</v>
      </c>
    </row>
    <row r="16" spans="1:3">
      <c r="A16" s="4" t="s">
        <v>696</v>
      </c>
    </row>
    <row r="17" spans="1:3">
      <c r="A17" s="3" t="s">
        <v>337</v>
      </c>
    </row>
    <row r="18" spans="1:3">
      <c r="A18" s="4" t="s">
        <v>692</v>
      </c>
      <c r="B18" s="6" t="n">
        <v>127531</v>
      </c>
      <c r="C18" s="6" t="n">
        <v>119975</v>
      </c>
    </row>
    <row r="19" spans="1:3">
      <c r="A19" s="4" t="s">
        <v>693</v>
      </c>
      <c r="B19" s="6" t="n">
        <v>-96142</v>
      </c>
      <c r="C19" s="6" t="n">
        <v>-85737</v>
      </c>
    </row>
    <row r="20" spans="1:3">
      <c r="A20" s="4" t="s">
        <v>81</v>
      </c>
      <c r="B20" s="6" t="n">
        <v>31389</v>
      </c>
      <c r="C20" s="6" t="n">
        <v>34238</v>
      </c>
    </row>
    <row r="21" spans="1:3">
      <c r="A21" s="4" t="s">
        <v>466</v>
      </c>
    </row>
    <row r="22" spans="1:3">
      <c r="A22" s="3" t="s">
        <v>337</v>
      </c>
    </row>
    <row r="23" spans="1:3">
      <c r="A23" s="4" t="s">
        <v>692</v>
      </c>
      <c r="B23" s="6" t="n">
        <v>34245</v>
      </c>
      <c r="C23" s="6" t="n">
        <v>34178</v>
      </c>
    </row>
    <row r="24" spans="1:3">
      <c r="A24" s="4" t="s">
        <v>693</v>
      </c>
      <c r="B24" s="6" t="n">
        <v>-33528</v>
      </c>
      <c r="C24" s="6" t="n">
        <v>-33177</v>
      </c>
    </row>
    <row r="25" spans="1:3">
      <c r="A25" s="4" t="s">
        <v>81</v>
      </c>
      <c r="B25" s="6" t="n">
        <v>717</v>
      </c>
      <c r="C25" s="6" t="n">
        <v>1001</v>
      </c>
    </row>
    <row r="26" spans="1:3">
      <c r="A26" s="4" t="s">
        <v>697</v>
      </c>
    </row>
    <row r="27" spans="1:3">
      <c r="A27" s="3" t="s">
        <v>337</v>
      </c>
    </row>
    <row r="28" spans="1:3">
      <c r="A28" s="4" t="s">
        <v>692</v>
      </c>
      <c r="B28" s="6" t="n">
        <v>656</v>
      </c>
      <c r="C28" s="6" t="n">
        <v>1629</v>
      </c>
    </row>
    <row r="29" spans="1:3">
      <c r="A29" s="4" t="s">
        <v>693</v>
      </c>
      <c r="B29" s="6" t="n">
        <v>0</v>
      </c>
      <c r="C29" s="6" t="n">
        <v>0</v>
      </c>
    </row>
    <row r="30" spans="1:3">
      <c r="A30" s="4" t="s">
        <v>81</v>
      </c>
      <c r="B30" s="5" t="n">
        <v>656</v>
      </c>
      <c r="C30" s="5" t="n">
        <v>16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71</v>
      </c>
    </row>
    <row r="2" spans="1:3">
      <c r="A2" s="3" t="s">
        <v>699</v>
      </c>
    </row>
    <row r="3" spans="1:3">
      <c r="A3" s="4" t="s">
        <v>700</v>
      </c>
      <c r="B3" s="5" t="n">
        <v>29455</v>
      </c>
      <c r="C3" s="5" t="n">
        <v>30303</v>
      </c>
    </row>
    <row r="4" spans="1:3">
      <c r="A4" s="4" t="s">
        <v>701</v>
      </c>
    </row>
    <row r="5" spans="1:3">
      <c r="A5" s="3" t="s">
        <v>699</v>
      </c>
    </row>
    <row r="6" spans="1:3">
      <c r="A6" s="4" t="s">
        <v>700</v>
      </c>
      <c r="B6" s="6" t="n">
        <v>9517</v>
      </c>
      <c r="C6" s="6" t="n">
        <v>9527</v>
      </c>
    </row>
    <row r="7" spans="1:3">
      <c r="A7" s="4" t="s">
        <v>702</v>
      </c>
    </row>
    <row r="8" spans="1:3">
      <c r="A8" s="3" t="s">
        <v>699</v>
      </c>
    </row>
    <row r="9" spans="1:3">
      <c r="A9" s="4" t="s">
        <v>700</v>
      </c>
      <c r="B9" s="5" t="n">
        <v>19938</v>
      </c>
      <c r="C9" s="5" t="n">
        <v>207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71</v>
      </c>
    </row>
    <row r="3" spans="1:3">
      <c r="A3" s="3" t="s">
        <v>342</v>
      </c>
    </row>
    <row r="4" spans="1:3">
      <c r="A4" s="4" t="s">
        <v>704</v>
      </c>
      <c r="B4" s="5" t="n">
        <v>299248</v>
      </c>
    </row>
    <row r="5" spans="1:3">
      <c r="A5" s="4" t="s">
        <v>705</v>
      </c>
      <c r="B5" s="6" t="n">
        <v>300527</v>
      </c>
      <c r="C5" s="5" t="n">
        <v>299248</v>
      </c>
    </row>
    <row r="6" spans="1:3">
      <c r="A6" s="4" t="s">
        <v>706</v>
      </c>
    </row>
    <row r="7" spans="1:3">
      <c r="A7" s="3" t="s">
        <v>342</v>
      </c>
    </row>
    <row r="8" spans="1:3">
      <c r="A8" s="4" t="s">
        <v>704</v>
      </c>
      <c r="B8" s="6" t="n">
        <v>247894</v>
      </c>
      <c r="C8" s="6" t="n">
        <v>247894</v>
      </c>
    </row>
    <row r="9" spans="1:3">
      <c r="A9" s="4" t="s">
        <v>229</v>
      </c>
      <c r="B9" s="6" t="n">
        <v>3858</v>
      </c>
      <c r="C9" s="6" t="n">
        <v>0</v>
      </c>
    </row>
    <row r="10" spans="1:3">
      <c r="A10" s="4" t="s">
        <v>707</v>
      </c>
      <c r="B10" s="6" t="n">
        <v>0</v>
      </c>
      <c r="C10" s="6" t="n">
        <v>0</v>
      </c>
    </row>
    <row r="11" spans="1:3">
      <c r="A11" s="4" t="s">
        <v>705</v>
      </c>
      <c r="B11" s="6" t="n">
        <v>251752</v>
      </c>
      <c r="C11" s="6" t="n">
        <v>247894</v>
      </c>
    </row>
    <row r="12" spans="1:3">
      <c r="A12" s="4" t="s">
        <v>708</v>
      </c>
    </row>
    <row r="13" spans="1:3">
      <c r="A13" s="3" t="s">
        <v>342</v>
      </c>
    </row>
    <row r="14" spans="1:3">
      <c r="A14" s="4" t="s">
        <v>704</v>
      </c>
      <c r="B14" s="6" t="n">
        <v>51354</v>
      </c>
      <c r="C14" s="6" t="n">
        <v>6866</v>
      </c>
    </row>
    <row r="15" spans="1:3">
      <c r="A15" s="4" t="s">
        <v>229</v>
      </c>
      <c r="B15" s="6" t="n">
        <v>-1721</v>
      </c>
      <c r="C15" s="6" t="n">
        <v>44366</v>
      </c>
    </row>
    <row r="16" spans="1:3">
      <c r="A16" s="4" t="s">
        <v>707</v>
      </c>
      <c r="B16" s="6" t="n">
        <v>-858</v>
      </c>
      <c r="C16" s="6" t="n">
        <v>122</v>
      </c>
    </row>
    <row r="17" spans="1:3">
      <c r="A17" s="4" t="s">
        <v>705</v>
      </c>
      <c r="B17" s="6" t="n">
        <v>48775</v>
      </c>
      <c r="C17" s="6" t="n">
        <v>51354</v>
      </c>
    </row>
    <row r="18" spans="1:3">
      <c r="A18" s="4" t="s">
        <v>709</v>
      </c>
    </row>
    <row r="19" spans="1:3">
      <c r="A19" s="3" t="s">
        <v>342</v>
      </c>
    </row>
    <row r="20" spans="1:3">
      <c r="A20" s="4" t="s">
        <v>704</v>
      </c>
      <c r="B20" s="6" t="n">
        <v>299248</v>
      </c>
      <c r="C20" s="6" t="n">
        <v>254760</v>
      </c>
    </row>
    <row r="21" spans="1:3">
      <c r="A21" s="4" t="s">
        <v>229</v>
      </c>
      <c r="B21" s="6" t="n">
        <v>2137</v>
      </c>
      <c r="C21" s="6" t="n">
        <v>44366</v>
      </c>
    </row>
    <row r="22" spans="1:3">
      <c r="A22" s="4" t="s">
        <v>707</v>
      </c>
      <c r="B22" s="6" t="n">
        <v>-858</v>
      </c>
      <c r="C22" s="6" t="n">
        <v>122</v>
      </c>
    </row>
    <row r="23" spans="1:3">
      <c r="A23" s="4" t="s">
        <v>705</v>
      </c>
      <c r="B23" s="5" t="n">
        <v>300527</v>
      </c>
      <c r="C23" s="5" t="n">
        <v>2992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71</v>
      </c>
      <c r="D2" s="2" t="s">
        <v>113</v>
      </c>
    </row>
    <row r="3" spans="1:4">
      <c r="A3" s="3" t="s">
        <v>711</v>
      </c>
    </row>
    <row r="4" spans="1:4">
      <c r="A4" s="4" t="s">
        <v>692</v>
      </c>
      <c r="B4" s="5" t="n">
        <v>68597</v>
      </c>
      <c r="C4" s="5" t="n">
        <v>47675</v>
      </c>
    </row>
    <row r="5" spans="1:4">
      <c r="A5" s="4" t="s">
        <v>712</v>
      </c>
      <c r="B5" s="6" t="n">
        <v>-30008</v>
      </c>
      <c r="C5" s="6" t="n">
        <v>-23055</v>
      </c>
    </row>
    <row r="6" spans="1:4">
      <c r="A6" s="4" t="s">
        <v>713</v>
      </c>
      <c r="B6" s="6" t="n">
        <v>38589</v>
      </c>
      <c r="C6" s="6" t="n">
        <v>24620</v>
      </c>
    </row>
    <row r="7" spans="1:4">
      <c r="A7" s="4" t="s">
        <v>714</v>
      </c>
      <c r="B7" s="6" t="n">
        <v>7800</v>
      </c>
      <c r="C7" s="6" t="n">
        <v>5800</v>
      </c>
      <c r="D7" s="5" t="n">
        <v>4200</v>
      </c>
    </row>
    <row r="8" spans="1:4">
      <c r="A8" s="4" t="s">
        <v>715</v>
      </c>
    </row>
    <row r="9" spans="1:4">
      <c r="A9" s="3" t="s">
        <v>711</v>
      </c>
    </row>
    <row r="10" spans="1:4">
      <c r="A10" s="4" t="s">
        <v>692</v>
      </c>
      <c r="B10" s="6" t="n">
        <v>3563</v>
      </c>
      <c r="C10" s="6" t="n">
        <v>3626</v>
      </c>
    </row>
    <row r="11" spans="1:4">
      <c r="A11" s="4" t="s">
        <v>712</v>
      </c>
      <c r="B11" s="6" t="n">
        <v>-3399</v>
      </c>
      <c r="C11" s="6" t="n">
        <v>-3314</v>
      </c>
    </row>
    <row r="12" spans="1:4">
      <c r="A12" s="4" t="s">
        <v>713</v>
      </c>
      <c r="B12" s="6" t="n">
        <v>164</v>
      </c>
      <c r="C12" s="6" t="n">
        <v>312</v>
      </c>
    </row>
    <row r="13" spans="1:4">
      <c r="A13" s="4" t="s">
        <v>716</v>
      </c>
    </row>
    <row r="14" spans="1:4">
      <c r="A14" s="3" t="s">
        <v>711</v>
      </c>
    </row>
    <row r="15" spans="1:4">
      <c r="A15" s="4" t="s">
        <v>692</v>
      </c>
      <c r="B15" s="6" t="n">
        <v>59436</v>
      </c>
      <c r="C15" s="6" t="n">
        <v>40223</v>
      </c>
    </row>
    <row r="16" spans="1:4">
      <c r="A16" s="4" t="s">
        <v>712</v>
      </c>
      <c r="B16" s="6" t="n">
        <v>-24280</v>
      </c>
      <c r="C16" s="6" t="n">
        <v>-17512</v>
      </c>
    </row>
    <row r="17" spans="1:4">
      <c r="A17" s="4" t="s">
        <v>713</v>
      </c>
      <c r="B17" s="6" t="n">
        <v>35156</v>
      </c>
      <c r="C17" s="6" t="n">
        <v>22711</v>
      </c>
    </row>
    <row r="18" spans="1:4">
      <c r="A18" s="4" t="s">
        <v>717</v>
      </c>
    </row>
    <row r="19" spans="1:4">
      <c r="A19" s="3" t="s">
        <v>711</v>
      </c>
    </row>
    <row r="20" spans="1:4">
      <c r="A20" s="4" t="s">
        <v>692</v>
      </c>
      <c r="B20" s="6" t="n">
        <v>5598</v>
      </c>
      <c r="C20" s="6" t="n">
        <v>3826</v>
      </c>
    </row>
    <row r="21" spans="1:4">
      <c r="A21" s="4" t="s">
        <v>712</v>
      </c>
      <c r="B21" s="6" t="n">
        <v>-2329</v>
      </c>
      <c r="C21" s="6" t="n">
        <v>-2229</v>
      </c>
    </row>
    <row r="22" spans="1:4">
      <c r="A22" s="4" t="s">
        <v>713</v>
      </c>
      <c r="B22" s="5" t="n">
        <v>3269</v>
      </c>
      <c r="C22" s="5" t="n">
        <v>15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45</v>
      </c>
    </row>
    <row r="2" spans="1:2">
      <c r="A2" s="3" t="s">
        <v>719</v>
      </c>
    </row>
    <row r="3" spans="1:2">
      <c r="A3" s="4" t="s">
        <v>720</v>
      </c>
      <c r="B3" s="5" t="n">
        <v>8406</v>
      </c>
    </row>
    <row r="4" spans="1:2">
      <c r="A4" s="4" t="s">
        <v>721</v>
      </c>
      <c r="B4" s="6" t="n">
        <v>7422</v>
      </c>
    </row>
    <row r="5" spans="1:2">
      <c r="A5" s="4" t="s">
        <v>722</v>
      </c>
      <c r="B5" s="6" t="n">
        <v>6563</v>
      </c>
    </row>
    <row r="6" spans="1:2">
      <c r="A6" s="4" t="s">
        <v>723</v>
      </c>
      <c r="B6" s="6" t="n">
        <v>4456</v>
      </c>
    </row>
    <row r="7" spans="1:2">
      <c r="A7" s="4" t="s">
        <v>724</v>
      </c>
      <c r="B7" s="5" t="n">
        <v>25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46"/>
    <col customWidth="1" max="8" min="8" width="24"/>
  </cols>
  <sheetData>
    <row r="1" spans="1:8">
      <c r="A1" s="1" t="s">
        <v>156</v>
      </c>
      <c r="C1" s="2" t="s">
        <v>157</v>
      </c>
      <c r="D1" s="2" t="s">
        <v>106</v>
      </c>
      <c r="E1" s="2" t="s">
        <v>158</v>
      </c>
      <c r="F1" s="2" t="s">
        <v>159</v>
      </c>
      <c r="G1" s="2" t="s">
        <v>160</v>
      </c>
      <c r="H1" s="2" t="s">
        <v>161</v>
      </c>
    </row>
    <row r="2" spans="1:8">
      <c r="A2" s="4" t="s">
        <v>162</v>
      </c>
      <c r="B2" s="4" t="s">
        <v>163</v>
      </c>
      <c r="D2" s="6" t="n">
        <v>54099</v>
      </c>
    </row>
    <row r="3" spans="1:8">
      <c r="A3" s="4" t="s">
        <v>164</v>
      </c>
      <c r="B3" s="4" t="s">
        <v>163</v>
      </c>
      <c r="C3" s="5" t="n">
        <v>591142</v>
      </c>
      <c r="D3" s="5" t="n">
        <v>541</v>
      </c>
      <c r="E3" s="5" t="n">
        <v>318723</v>
      </c>
      <c r="F3" s="5" t="n">
        <v>316476</v>
      </c>
      <c r="G3" s="5" t="n">
        <v>-43820</v>
      </c>
      <c r="H3" s="5" t="n">
        <v>-778</v>
      </c>
    </row>
    <row r="4" spans="1:8">
      <c r="A4" s="3" t="s">
        <v>165</v>
      </c>
    </row>
    <row r="5" spans="1:8">
      <c r="A5" s="4" t="s">
        <v>166</v>
      </c>
      <c r="C5" s="6" t="n">
        <v>5831</v>
      </c>
      <c r="E5" s="6" t="n">
        <v>5831</v>
      </c>
    </row>
    <row r="6" spans="1:8">
      <c r="A6" s="4" t="s">
        <v>167</v>
      </c>
      <c r="D6" s="6" t="n">
        <v>299</v>
      </c>
    </row>
    <row r="7" spans="1:8">
      <c r="A7" s="4" t="s">
        <v>168</v>
      </c>
      <c r="C7" s="6" t="n">
        <v>3</v>
      </c>
      <c r="D7" s="5" t="n">
        <v>3</v>
      </c>
    </row>
    <row r="8" spans="1:8">
      <c r="A8" s="4" t="s">
        <v>169</v>
      </c>
      <c r="C8" s="6" t="n">
        <v>-767</v>
      </c>
      <c r="E8" s="6" t="n">
        <v>-767</v>
      </c>
    </row>
    <row r="9" spans="1:8">
      <c r="A9" s="4" t="s">
        <v>170</v>
      </c>
      <c r="C9" s="6" t="n">
        <v>-523</v>
      </c>
      <c r="E9" s="6" t="n">
        <v>-523</v>
      </c>
    </row>
    <row r="10" spans="1:8">
      <c r="A10" s="4" t="s">
        <v>171</v>
      </c>
      <c r="C10" s="6" t="n">
        <v>5642</v>
      </c>
      <c r="G10" s="6" t="n">
        <v>5663</v>
      </c>
      <c r="H10" s="6" t="n">
        <v>-21</v>
      </c>
    </row>
    <row r="11" spans="1:8">
      <c r="A11" s="4" t="s">
        <v>172</v>
      </c>
      <c r="C11" s="6" t="n">
        <v>25268</v>
      </c>
      <c r="E11" s="6" t="n">
        <v>25268</v>
      </c>
    </row>
    <row r="12" spans="1:8">
      <c r="A12" s="4" t="s">
        <v>173</v>
      </c>
      <c r="C12" s="6" t="n">
        <v>29759</v>
      </c>
      <c r="F12" s="6" t="n">
        <v>31409</v>
      </c>
      <c r="H12" s="6" t="n">
        <v>-1650</v>
      </c>
    </row>
    <row r="13" spans="1:8">
      <c r="A13" s="4" t="s">
        <v>174</v>
      </c>
      <c r="D13" s="6" t="n">
        <v>54398</v>
      </c>
    </row>
    <row r="14" spans="1:8">
      <c r="A14" s="4" t="s">
        <v>175</v>
      </c>
      <c r="C14" s="6" t="n">
        <v>656355</v>
      </c>
      <c r="D14" s="5" t="n">
        <v>544</v>
      </c>
      <c r="E14" s="6" t="n">
        <v>348532</v>
      </c>
      <c r="F14" s="6" t="n">
        <v>347885</v>
      </c>
      <c r="G14" s="6" t="n">
        <v>-38157</v>
      </c>
      <c r="H14" s="6" t="n">
        <v>-2449</v>
      </c>
    </row>
    <row r="15" spans="1:8">
      <c r="A15" s="3" t="s">
        <v>165</v>
      </c>
    </row>
    <row r="16" spans="1:8">
      <c r="A16" s="4" t="s">
        <v>166</v>
      </c>
      <c r="C16" s="6" t="n">
        <v>10711</v>
      </c>
      <c r="E16" s="6" t="n">
        <v>10711</v>
      </c>
    </row>
    <row r="17" spans="1:8">
      <c r="A17" s="4" t="s">
        <v>167</v>
      </c>
      <c r="D17" s="6" t="n">
        <v>187</v>
      </c>
    </row>
    <row r="18" spans="1:8">
      <c r="A18" s="4" t="s">
        <v>168</v>
      </c>
      <c r="C18" s="6" t="n">
        <v>2</v>
      </c>
      <c r="D18" s="5" t="n">
        <v>2</v>
      </c>
    </row>
    <row r="19" spans="1:8">
      <c r="A19" s="4" t="s">
        <v>169</v>
      </c>
      <c r="C19" s="6" t="n">
        <v>-311</v>
      </c>
      <c r="E19" s="6" t="n">
        <v>-311</v>
      </c>
    </row>
    <row r="20" spans="1:8">
      <c r="A20" s="4" t="s">
        <v>176</v>
      </c>
      <c r="F20" s="6" t="n">
        <v>1455</v>
      </c>
      <c r="G20" s="6" t="n">
        <v>-1455</v>
      </c>
    </row>
    <row r="21" spans="1:8">
      <c r="A21" s="4" t="s">
        <v>171</v>
      </c>
      <c r="C21" s="6" t="n">
        <v>-2638</v>
      </c>
      <c r="G21" s="6" t="n">
        <v>-2744</v>
      </c>
      <c r="H21" s="6" t="n">
        <v>106</v>
      </c>
    </row>
    <row r="22" spans="1:8">
      <c r="A22" s="4" t="s">
        <v>177</v>
      </c>
      <c r="C22" s="6" t="n">
        <v>38995</v>
      </c>
      <c r="E22" s="6" t="n">
        <v>38995</v>
      </c>
    </row>
    <row r="23" spans="1:8">
      <c r="A23" s="4" t="s">
        <v>173</v>
      </c>
      <c r="C23" s="6" t="n">
        <v>36294</v>
      </c>
      <c r="F23" s="6" t="n">
        <v>37282</v>
      </c>
      <c r="H23" s="6" t="n">
        <v>-988</v>
      </c>
    </row>
    <row r="24" spans="1:8">
      <c r="A24" s="4" t="s">
        <v>178</v>
      </c>
      <c r="D24" s="6" t="n">
        <v>54585</v>
      </c>
    </row>
    <row r="25" spans="1:8">
      <c r="A25" s="4" t="s">
        <v>179</v>
      </c>
      <c r="C25" s="6" t="n">
        <v>739408</v>
      </c>
      <c r="D25" s="5" t="n">
        <v>546</v>
      </c>
      <c r="E25" s="6" t="n">
        <v>397927</v>
      </c>
      <c r="F25" s="6" t="n">
        <v>386622</v>
      </c>
      <c r="G25" s="6" t="n">
        <v>-42356</v>
      </c>
      <c r="H25" s="6" t="n">
        <v>-3331</v>
      </c>
    </row>
    <row r="26" spans="1:8">
      <c r="A26" s="3" t="s">
        <v>165</v>
      </c>
    </row>
    <row r="27" spans="1:8">
      <c r="A27" s="4" t="s">
        <v>166</v>
      </c>
      <c r="C27" s="6" t="n">
        <v>9794</v>
      </c>
      <c r="E27" s="6" t="n">
        <v>9794</v>
      </c>
    </row>
    <row r="28" spans="1:8">
      <c r="A28" s="4" t="s">
        <v>180</v>
      </c>
      <c r="E28" s="6" t="n">
        <v>3195</v>
      </c>
      <c r="H28" s="6" t="n">
        <v>-3195</v>
      </c>
    </row>
    <row r="29" spans="1:8">
      <c r="A29" s="4" t="s">
        <v>167</v>
      </c>
      <c r="D29" s="6" t="n">
        <v>950</v>
      </c>
    </row>
    <row r="30" spans="1:8">
      <c r="A30" s="4" t="s">
        <v>168</v>
      </c>
      <c r="C30" s="6" t="n">
        <v>10</v>
      </c>
      <c r="D30" s="5" t="n">
        <v>10</v>
      </c>
    </row>
    <row r="31" spans="1:8">
      <c r="A31" s="4" t="s">
        <v>169</v>
      </c>
      <c r="C31" s="6" t="n">
        <v>-3288</v>
      </c>
      <c r="E31" s="6" t="n">
        <v>-3288</v>
      </c>
    </row>
    <row r="32" spans="1:8">
      <c r="A32" s="4" t="s">
        <v>171</v>
      </c>
      <c r="C32" s="6" t="n">
        <v>-10042</v>
      </c>
      <c r="G32" s="6" t="n">
        <v>-10042</v>
      </c>
    </row>
    <row r="33" spans="1:8">
      <c r="A33" s="4" t="s">
        <v>181</v>
      </c>
      <c r="C33" s="6" t="n">
        <v>7756</v>
      </c>
      <c r="H33" s="6" t="n">
        <v>7756</v>
      </c>
    </row>
    <row r="34" spans="1:8">
      <c r="A34" s="4" t="s">
        <v>173</v>
      </c>
      <c r="C34" s="6" t="n">
        <v>1311</v>
      </c>
      <c r="F34" s="6" t="n">
        <v>2541</v>
      </c>
      <c r="H34" s="6" t="n">
        <v>-1230</v>
      </c>
    </row>
    <row r="35" spans="1:8">
      <c r="A35" s="4" t="s">
        <v>182</v>
      </c>
      <c r="D35" s="6" t="n">
        <v>55535</v>
      </c>
    </row>
    <row r="36" spans="1:8">
      <c r="A36" s="4" t="s">
        <v>183</v>
      </c>
      <c r="C36" s="5" t="n">
        <v>744949</v>
      </c>
      <c r="D36" s="5" t="n">
        <v>556</v>
      </c>
      <c r="E36" s="5" t="n">
        <v>407628</v>
      </c>
      <c r="F36" s="5" t="n">
        <v>389163</v>
      </c>
      <c r="G36" s="5" t="n">
        <v>-52398</v>
      </c>
      <c r="H36" s="5" t="n">
        <v>0</v>
      </c>
    </row>
    <row r="37" spans="1:8"/>
    <row r="38" spans="1:8">
      <c r="A38" s="4" t="s">
        <v>163</v>
      </c>
      <c r="B38" s="4" t="s">
        <v>184</v>
      </c>
    </row>
  </sheetData>
  <mergeCells count="3">
    <mergeCell ref="A1:B1"/>
    <mergeCell ref="A37:G37"/>
    <mergeCell ref="B38:G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s>
  <sheetData>
    <row r="1" spans="1:6">
      <c r="A1" s="1" t="s">
        <v>725</v>
      </c>
      <c r="B1" s="2" t="s">
        <v>2</v>
      </c>
      <c r="C1" s="2" t="s">
        <v>71</v>
      </c>
      <c r="D1" s="2" t="s">
        <v>469</v>
      </c>
      <c r="E1" s="2" t="s">
        <v>470</v>
      </c>
      <c r="F1" s="2" t="s">
        <v>606</v>
      </c>
    </row>
    <row r="2" spans="1:6">
      <c r="A2" s="3" t="s">
        <v>726</v>
      </c>
    </row>
    <row r="3" spans="1:6">
      <c r="A3" s="4" t="s">
        <v>727</v>
      </c>
      <c r="B3" s="5" t="n">
        <v>317976</v>
      </c>
      <c r="C3" s="5" t="n">
        <v>515106</v>
      </c>
    </row>
    <row r="4" spans="1:6">
      <c r="A4" s="4" t="s">
        <v>728</v>
      </c>
      <c r="B4" s="6" t="n">
        <v>-79382</v>
      </c>
      <c r="C4" s="6" t="n">
        <v>-98223</v>
      </c>
    </row>
    <row r="5" spans="1:6">
      <c r="A5" s="4" t="s">
        <v>692</v>
      </c>
      <c r="B5" s="6" t="n">
        <v>238594</v>
      </c>
      <c r="C5" s="6" t="n">
        <v>416883</v>
      </c>
    </row>
    <row r="6" spans="1:6">
      <c r="A6" s="4" t="s">
        <v>729</v>
      </c>
      <c r="B6" s="6" t="n">
        <v>214</v>
      </c>
      <c r="C6" s="6" t="n">
        <v>197748</v>
      </c>
    </row>
    <row r="7" spans="1:6">
      <c r="A7" s="4" t="s">
        <v>730</v>
      </c>
      <c r="B7" s="6" t="n">
        <v>0</v>
      </c>
      <c r="C7" s="6" t="n">
        <v>-7567</v>
      </c>
    </row>
    <row r="8" spans="1:6">
      <c r="A8" s="4" t="s">
        <v>731</v>
      </c>
      <c r="B8" s="6" t="n">
        <v>214</v>
      </c>
      <c r="C8" s="6" t="n">
        <v>190181</v>
      </c>
    </row>
    <row r="9" spans="1:6">
      <c r="A9" s="4" t="s">
        <v>732</v>
      </c>
      <c r="B9" s="6" t="n">
        <v>317762</v>
      </c>
      <c r="C9" s="6" t="n">
        <v>317358</v>
      </c>
    </row>
    <row r="10" spans="1:6">
      <c r="A10" s="4" t="s">
        <v>733</v>
      </c>
      <c r="B10" s="6" t="n">
        <v>-79382</v>
      </c>
      <c r="C10" s="6" t="n">
        <v>-90656</v>
      </c>
    </row>
    <row r="11" spans="1:6">
      <c r="A11" s="4" t="s">
        <v>734</v>
      </c>
      <c r="B11" s="6" t="n">
        <v>238380</v>
      </c>
      <c r="C11" s="6" t="n">
        <v>226702</v>
      </c>
    </row>
    <row r="12" spans="1:6">
      <c r="A12" s="4" t="s">
        <v>616</v>
      </c>
    </row>
    <row r="13" spans="1:6">
      <c r="A13" s="3" t="s">
        <v>726</v>
      </c>
    </row>
    <row r="14" spans="1:6">
      <c r="A14" s="4" t="s">
        <v>473</v>
      </c>
      <c r="F14" s="4" t="s">
        <v>617</v>
      </c>
    </row>
    <row r="15" spans="1:6">
      <c r="A15" s="4" t="s">
        <v>471</v>
      </c>
    </row>
    <row r="16" spans="1:6">
      <c r="A16" s="3" t="s">
        <v>726</v>
      </c>
    </row>
    <row r="17" spans="1:6">
      <c r="A17" s="4" t="s">
        <v>473</v>
      </c>
      <c r="E17" s="4" t="s">
        <v>474</v>
      </c>
    </row>
    <row r="18" spans="1:6">
      <c r="A18" s="4" t="s">
        <v>735</v>
      </c>
    </row>
    <row r="19" spans="1:6">
      <c r="A19" s="3" t="s">
        <v>726</v>
      </c>
    </row>
    <row r="20" spans="1:6">
      <c r="A20" s="4" t="s">
        <v>727</v>
      </c>
      <c r="B20" s="6" t="n">
        <v>0</v>
      </c>
      <c r="C20" s="6" t="n">
        <v>195000</v>
      </c>
    </row>
    <row r="21" spans="1:6">
      <c r="A21" s="4" t="s">
        <v>728</v>
      </c>
      <c r="B21" s="6" t="n">
        <v>0</v>
      </c>
      <c r="C21" s="6" t="n">
        <v>-7567</v>
      </c>
    </row>
    <row r="22" spans="1:6">
      <c r="A22" s="4" t="s">
        <v>692</v>
      </c>
      <c r="B22" s="6" t="n">
        <v>0</v>
      </c>
      <c r="C22" s="6" t="n">
        <v>187433</v>
      </c>
    </row>
    <row r="23" spans="1:6">
      <c r="A23" s="4" t="s">
        <v>736</v>
      </c>
    </row>
    <row r="24" spans="1:6">
      <c r="A24" s="3" t="s">
        <v>726</v>
      </c>
    </row>
    <row r="25" spans="1:6">
      <c r="A25" s="4" t="s">
        <v>727</v>
      </c>
      <c r="B25" s="6" t="n">
        <v>0</v>
      </c>
      <c r="C25" s="6" t="n">
        <v>2552</v>
      </c>
    </row>
    <row r="26" spans="1:6">
      <c r="A26" s="4" t="s">
        <v>728</v>
      </c>
      <c r="B26" s="6" t="n">
        <v>0</v>
      </c>
      <c r="C26" s="6" t="n">
        <v>0</v>
      </c>
    </row>
    <row r="27" spans="1:6">
      <c r="A27" s="4" t="s">
        <v>692</v>
      </c>
      <c r="B27" s="6" t="n">
        <v>0</v>
      </c>
      <c r="C27" s="6" t="n">
        <v>2552</v>
      </c>
    </row>
    <row r="28" spans="1:6">
      <c r="A28" s="4" t="s">
        <v>737</v>
      </c>
    </row>
    <row r="29" spans="1:6">
      <c r="A29" s="3" t="s">
        <v>726</v>
      </c>
    </row>
    <row r="30" spans="1:6">
      <c r="A30" s="4" t="s">
        <v>727</v>
      </c>
      <c r="B30" s="6" t="n">
        <v>143750</v>
      </c>
      <c r="C30" s="6" t="n">
        <v>143750</v>
      </c>
    </row>
    <row r="31" spans="1:6">
      <c r="A31" s="4" t="s">
        <v>728</v>
      </c>
      <c r="B31" s="6" t="n">
        <v>-32439</v>
      </c>
      <c r="C31" s="6" t="n">
        <v>-37892</v>
      </c>
    </row>
    <row r="32" spans="1:6">
      <c r="A32" s="4" t="s">
        <v>692</v>
      </c>
      <c r="B32" s="6" t="n">
        <v>111311</v>
      </c>
      <c r="C32" s="6" t="n">
        <v>105858</v>
      </c>
    </row>
    <row r="33" spans="1:6">
      <c r="A33" s="4" t="s">
        <v>475</v>
      </c>
    </row>
    <row r="34" spans="1:6">
      <c r="A34" s="3" t="s">
        <v>726</v>
      </c>
    </row>
    <row r="35" spans="1:6">
      <c r="A35" s="4" t="s">
        <v>727</v>
      </c>
      <c r="B35" s="6" t="n">
        <v>172500</v>
      </c>
      <c r="C35" s="6" t="n">
        <v>172500</v>
      </c>
    </row>
    <row r="36" spans="1:6">
      <c r="A36" s="4" t="s">
        <v>728</v>
      </c>
      <c r="B36" s="6" t="n">
        <v>-46290</v>
      </c>
      <c r="C36" s="6" t="n">
        <v>-52764</v>
      </c>
    </row>
    <row r="37" spans="1:6">
      <c r="A37" s="4" t="s">
        <v>692</v>
      </c>
      <c r="B37" s="6" t="n">
        <v>126210</v>
      </c>
      <c r="C37" s="6" t="n">
        <v>119736</v>
      </c>
      <c r="D37" s="5" t="n">
        <v>121300</v>
      </c>
    </row>
    <row r="38" spans="1:6">
      <c r="A38" s="4" t="s">
        <v>473</v>
      </c>
      <c r="D38" s="4" t="s">
        <v>476</v>
      </c>
    </row>
    <row r="39" spans="1:6">
      <c r="A39" s="4" t="s">
        <v>738</v>
      </c>
    </row>
    <row r="40" spans="1:6">
      <c r="A40" s="3" t="s">
        <v>726</v>
      </c>
    </row>
    <row r="41" spans="1:6">
      <c r="A41" s="4" t="s">
        <v>727</v>
      </c>
      <c r="B41" s="6" t="n">
        <v>1092</v>
      </c>
      <c r="C41" s="6" t="n">
        <v>1304</v>
      </c>
    </row>
    <row r="42" spans="1:6">
      <c r="A42" s="4" t="s">
        <v>728</v>
      </c>
      <c r="B42" s="6" t="n">
        <v>0</v>
      </c>
      <c r="C42" s="6" t="n">
        <v>0</v>
      </c>
    </row>
    <row r="43" spans="1:6">
      <c r="A43" s="4" t="s">
        <v>692</v>
      </c>
      <c r="B43" s="5" t="n">
        <v>1092</v>
      </c>
      <c r="C43" s="6" t="n">
        <v>1304</v>
      </c>
    </row>
    <row r="44" spans="1:6">
      <c r="A44" s="4" t="s">
        <v>473</v>
      </c>
      <c r="B44" s="4" t="s">
        <v>674</v>
      </c>
    </row>
    <row r="45" spans="1:6">
      <c r="A45" s="4" t="s">
        <v>739</v>
      </c>
    </row>
    <row r="46" spans="1:6">
      <c r="A46" s="3" t="s">
        <v>726</v>
      </c>
    </row>
    <row r="47" spans="1:6">
      <c r="A47" s="4" t="s">
        <v>727</v>
      </c>
      <c r="B47" s="5" t="n">
        <v>634</v>
      </c>
      <c r="C47" s="6" t="n">
        <v>0</v>
      </c>
    </row>
    <row r="48" spans="1:6">
      <c r="A48" s="4" t="s">
        <v>728</v>
      </c>
      <c r="B48" s="6" t="n">
        <v>-653</v>
      </c>
      <c r="C48" s="6" t="n">
        <v>0</v>
      </c>
    </row>
    <row r="49" spans="1:6">
      <c r="A49" s="4" t="s">
        <v>692</v>
      </c>
      <c r="B49" s="5" t="n">
        <v>-19</v>
      </c>
      <c r="C49"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40</v>
      </c>
      <c r="B1" s="2" t="s">
        <v>2</v>
      </c>
      <c r="C1" s="2" t="s">
        <v>71</v>
      </c>
      <c r="D1" s="2" t="s">
        <v>469</v>
      </c>
      <c r="E1" s="2" t="s">
        <v>470</v>
      </c>
    </row>
    <row r="2" spans="1:5">
      <c r="A2" s="3" t="s">
        <v>726</v>
      </c>
    </row>
    <row r="3" spans="1:5">
      <c r="A3" s="4" t="s">
        <v>157</v>
      </c>
      <c r="B3" s="5" t="n">
        <v>317976000</v>
      </c>
    </row>
    <row r="4" spans="1:5">
      <c r="A4" s="4" t="s">
        <v>88</v>
      </c>
      <c r="B4" s="6" t="n">
        <v>214000</v>
      </c>
      <c r="C4" s="5" t="n">
        <v>190181000</v>
      </c>
    </row>
    <row r="5" spans="1:5">
      <c r="A5" s="4" t="s">
        <v>741</v>
      </c>
      <c r="B5" s="6" t="n">
        <v>1064000</v>
      </c>
    </row>
    <row r="6" spans="1:5">
      <c r="A6" s="4" t="s">
        <v>742</v>
      </c>
      <c r="B6" s="6" t="n">
        <v>144198000</v>
      </c>
    </row>
    <row r="7" spans="1:5">
      <c r="A7" s="4" t="s">
        <v>743</v>
      </c>
      <c r="B7" s="6" t="n">
        <v>172500000</v>
      </c>
    </row>
    <row r="8" spans="1:5">
      <c r="A8" s="4" t="s">
        <v>471</v>
      </c>
    </row>
    <row r="9" spans="1:5">
      <c r="A9" s="3" t="s">
        <v>726</v>
      </c>
    </row>
    <row r="10" spans="1:5">
      <c r="A10" s="4" t="s">
        <v>157</v>
      </c>
      <c r="E10" s="5" t="n">
        <v>143750000</v>
      </c>
    </row>
    <row r="11" spans="1:5">
      <c r="A11" s="4" t="s">
        <v>473</v>
      </c>
      <c r="E11" s="4" t="s">
        <v>474</v>
      </c>
    </row>
    <row r="12" spans="1:5">
      <c r="A12" s="4" t="s">
        <v>737</v>
      </c>
    </row>
    <row r="13" spans="1:5">
      <c r="A13" s="3" t="s">
        <v>726</v>
      </c>
    </row>
    <row r="14" spans="1:5">
      <c r="A14" s="4" t="s">
        <v>157</v>
      </c>
      <c r="B14" s="6" t="n">
        <v>143750000</v>
      </c>
    </row>
    <row r="15" spans="1:5">
      <c r="A15" s="4" t="s">
        <v>744</v>
      </c>
      <c r="B15" s="6" t="n">
        <v>0</v>
      </c>
    </row>
    <row r="16" spans="1:5">
      <c r="A16" s="4" t="s">
        <v>741</v>
      </c>
      <c r="B16" s="6" t="n">
        <v>0</v>
      </c>
    </row>
    <row r="17" spans="1:5">
      <c r="A17" s="4" t="s">
        <v>742</v>
      </c>
      <c r="B17" s="6" t="n">
        <v>143750000</v>
      </c>
    </row>
    <row r="18" spans="1:5">
      <c r="A18" s="4" t="s">
        <v>743</v>
      </c>
      <c r="B18" s="6" t="n">
        <v>0</v>
      </c>
    </row>
    <row r="19" spans="1:5">
      <c r="A19" s="4" t="s">
        <v>475</v>
      </c>
    </row>
    <row r="20" spans="1:5">
      <c r="A20" s="3" t="s">
        <v>726</v>
      </c>
    </row>
    <row r="21" spans="1:5">
      <c r="A21" s="4" t="s">
        <v>157</v>
      </c>
      <c r="B21" s="6" t="n">
        <v>172500000</v>
      </c>
      <c r="D21" s="5" t="n">
        <v>172500000</v>
      </c>
    </row>
    <row r="22" spans="1:5">
      <c r="A22" s="4" t="s">
        <v>744</v>
      </c>
      <c r="B22" s="6" t="n">
        <v>0</v>
      </c>
    </row>
    <row r="23" spans="1:5">
      <c r="A23" s="4" t="s">
        <v>741</v>
      </c>
      <c r="B23" s="6" t="n">
        <v>0</v>
      </c>
    </row>
    <row r="24" spans="1:5">
      <c r="A24" s="4" t="s">
        <v>742</v>
      </c>
      <c r="B24" s="6" t="n">
        <v>0</v>
      </c>
    </row>
    <row r="25" spans="1:5">
      <c r="A25" s="4" t="s">
        <v>743</v>
      </c>
      <c r="B25" s="6" t="n">
        <v>172500000</v>
      </c>
    </row>
    <row r="26" spans="1:5">
      <c r="A26" s="4" t="s">
        <v>473</v>
      </c>
      <c r="D26" s="4" t="s">
        <v>476</v>
      </c>
    </row>
    <row r="27" spans="1:5">
      <c r="A27" s="4" t="s">
        <v>738</v>
      </c>
    </row>
    <row r="28" spans="1:5">
      <c r="A28" s="3" t="s">
        <v>726</v>
      </c>
    </row>
    <row r="29" spans="1:5">
      <c r="A29" s="4" t="s">
        <v>157</v>
      </c>
      <c r="B29" s="6" t="n">
        <v>1092000</v>
      </c>
    </row>
    <row r="30" spans="1:5">
      <c r="A30" s="4" t="s">
        <v>744</v>
      </c>
      <c r="B30" s="6" t="n">
        <v>214000</v>
      </c>
    </row>
    <row r="31" spans="1:5">
      <c r="A31" s="4" t="s">
        <v>741</v>
      </c>
      <c r="B31" s="6" t="n">
        <v>430000</v>
      </c>
    </row>
    <row r="32" spans="1:5">
      <c r="A32" s="4" t="s">
        <v>742</v>
      </c>
      <c r="B32" s="6" t="n">
        <v>448000</v>
      </c>
    </row>
    <row r="33" spans="1:5">
      <c r="A33" s="4" t="s">
        <v>743</v>
      </c>
      <c r="B33" s="5" t="n">
        <v>0</v>
      </c>
    </row>
    <row r="34" spans="1:5">
      <c r="A34" s="4" t="s">
        <v>473</v>
      </c>
      <c r="B34" s="4" t="s">
        <v>674</v>
      </c>
    </row>
    <row r="35" spans="1:5">
      <c r="A35" s="4" t="s">
        <v>739</v>
      </c>
    </row>
    <row r="36" spans="1:5">
      <c r="A36" s="3" t="s">
        <v>726</v>
      </c>
    </row>
    <row r="37" spans="1:5">
      <c r="A37" s="4" t="s">
        <v>157</v>
      </c>
      <c r="B37" s="5" t="n">
        <v>634000</v>
      </c>
    </row>
    <row r="38" spans="1:5">
      <c r="A38" s="4" t="s">
        <v>744</v>
      </c>
      <c r="B38" s="6" t="n">
        <v>0</v>
      </c>
    </row>
    <row r="39" spans="1:5">
      <c r="A39" s="4" t="s">
        <v>741</v>
      </c>
      <c r="B39" s="6" t="n">
        <v>634000</v>
      </c>
    </row>
    <row r="40" spans="1:5">
      <c r="A40" s="4" t="s">
        <v>742</v>
      </c>
      <c r="B40" s="6" t="n">
        <v>0</v>
      </c>
    </row>
    <row r="41" spans="1:5">
      <c r="A41" s="4" t="s">
        <v>743</v>
      </c>
      <c r="B41"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5</v>
      </c>
      <c r="B1" s="2" t="s">
        <v>1</v>
      </c>
    </row>
    <row r="2" spans="1:4">
      <c r="B2" s="2" t="s">
        <v>2</v>
      </c>
      <c r="C2" s="2" t="s">
        <v>71</v>
      </c>
      <c r="D2" s="2" t="s">
        <v>113</v>
      </c>
    </row>
    <row r="3" spans="1:4">
      <c r="A3" s="3" t="s">
        <v>726</v>
      </c>
    </row>
    <row r="4" spans="1:4">
      <c r="A4" s="4" t="s">
        <v>188</v>
      </c>
      <c r="B4" s="5" t="n">
        <v>19759</v>
      </c>
      <c r="C4" s="5" t="n">
        <v>17595</v>
      </c>
      <c r="D4" s="5" t="n">
        <v>12303</v>
      </c>
    </row>
    <row r="5" spans="1:4">
      <c r="A5" s="4" t="s">
        <v>746</v>
      </c>
    </row>
    <row r="6" spans="1:4">
      <c r="A6" s="3" t="s">
        <v>726</v>
      </c>
    </row>
    <row r="7" spans="1:4">
      <c r="A7" s="4" t="s">
        <v>747</v>
      </c>
      <c r="B7" s="6" t="n">
        <v>0</v>
      </c>
      <c r="C7" s="6" t="n">
        <v>0</v>
      </c>
      <c r="D7" s="6" t="n">
        <v>4345</v>
      </c>
    </row>
    <row r="8" spans="1:4">
      <c r="A8" s="4" t="s">
        <v>188</v>
      </c>
      <c r="B8" s="6" t="n">
        <v>0</v>
      </c>
      <c r="C8" s="6" t="n">
        <v>0</v>
      </c>
      <c r="D8" s="6" t="n">
        <v>359</v>
      </c>
    </row>
    <row r="9" spans="1:4">
      <c r="A9" s="4" t="s">
        <v>748</v>
      </c>
      <c r="B9" s="6" t="n">
        <v>0</v>
      </c>
      <c r="C9" s="6" t="n">
        <v>0</v>
      </c>
      <c r="D9" s="6" t="n">
        <v>4704</v>
      </c>
    </row>
    <row r="10" spans="1:4">
      <c r="A10" s="4" t="s">
        <v>616</v>
      </c>
    </row>
    <row r="11" spans="1:4">
      <c r="A11" s="3" t="s">
        <v>726</v>
      </c>
    </row>
    <row r="12" spans="1:4">
      <c r="A12" s="4" t="s">
        <v>747</v>
      </c>
      <c r="B12" s="6" t="n">
        <v>3074</v>
      </c>
      <c r="C12" s="6" t="n">
        <v>4144</v>
      </c>
      <c r="D12" s="6" t="n">
        <v>4741</v>
      </c>
    </row>
    <row r="13" spans="1:4">
      <c r="A13" s="4" t="s">
        <v>188</v>
      </c>
      <c r="B13" s="6" t="n">
        <v>7556</v>
      </c>
      <c r="C13" s="6" t="n">
        <v>9952</v>
      </c>
      <c r="D13" s="6" t="n">
        <v>10759</v>
      </c>
    </row>
    <row r="14" spans="1:4">
      <c r="A14" s="4" t="s">
        <v>748</v>
      </c>
      <c r="B14" s="6" t="n">
        <v>10630</v>
      </c>
      <c r="C14" s="6" t="n">
        <v>14096</v>
      </c>
      <c r="D14" s="6" t="n">
        <v>15500</v>
      </c>
    </row>
    <row r="15" spans="1:4">
      <c r="A15" s="4" t="s">
        <v>737</v>
      </c>
    </row>
    <row r="16" spans="1:4">
      <c r="A16" s="3" t="s">
        <v>726</v>
      </c>
    </row>
    <row r="17" spans="1:4">
      <c r="A17" s="4" t="s">
        <v>747</v>
      </c>
      <c r="B17" s="6" t="n">
        <v>4133</v>
      </c>
      <c r="C17" s="6" t="n">
        <v>4133</v>
      </c>
      <c r="D17" s="6" t="n">
        <v>987</v>
      </c>
    </row>
    <row r="18" spans="1:4">
      <c r="A18" s="4" t="s">
        <v>188</v>
      </c>
      <c r="B18" s="6" t="n">
        <v>5452</v>
      </c>
      <c r="C18" s="6" t="n">
        <v>5057</v>
      </c>
      <c r="D18" s="6" t="n">
        <v>1067</v>
      </c>
    </row>
    <row r="19" spans="1:4">
      <c r="A19" s="4" t="s">
        <v>748</v>
      </c>
      <c r="B19" s="6" t="n">
        <v>9585</v>
      </c>
      <c r="C19" s="6" t="n">
        <v>9190</v>
      </c>
      <c r="D19" s="6" t="n">
        <v>2054</v>
      </c>
    </row>
    <row r="20" spans="1:4">
      <c r="A20" s="4" t="s">
        <v>475</v>
      </c>
    </row>
    <row r="21" spans="1:4">
      <c r="A21" s="3" t="s">
        <v>726</v>
      </c>
    </row>
    <row r="22" spans="1:4">
      <c r="A22" s="4" t="s">
        <v>747</v>
      </c>
      <c r="B22" s="6" t="n">
        <v>4097</v>
      </c>
      <c r="C22" s="6" t="n">
        <v>1559</v>
      </c>
      <c r="D22" s="6" t="n">
        <v>0</v>
      </c>
    </row>
    <row r="23" spans="1:4">
      <c r="A23" s="4" t="s">
        <v>188</v>
      </c>
      <c r="B23" s="6" t="n">
        <v>6468</v>
      </c>
      <c r="C23" s="6" t="n">
        <v>2383</v>
      </c>
      <c r="D23" s="6" t="n">
        <v>0</v>
      </c>
    </row>
    <row r="24" spans="1:4">
      <c r="A24" s="4" t="s">
        <v>748</v>
      </c>
      <c r="B24" s="5" t="n">
        <v>10565</v>
      </c>
      <c r="C24" s="5" t="n">
        <v>3942</v>
      </c>
      <c r="D24"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21"/>
    <col customWidth="1" max="5" min="5" width="24"/>
  </cols>
  <sheetData>
    <row r="1" spans="1:5">
      <c r="A1" s="1" t="s">
        <v>749</v>
      </c>
      <c r="B1" s="2" t="s">
        <v>750</v>
      </c>
      <c r="C1" s="2" t="s">
        <v>751</v>
      </c>
      <c r="D1" s="2" t="s">
        <v>486</v>
      </c>
      <c r="E1" s="2" t="s">
        <v>752</v>
      </c>
    </row>
    <row r="2" spans="1:5">
      <c r="A2" s="3" t="s">
        <v>726</v>
      </c>
    </row>
    <row r="3" spans="1:5">
      <c r="A3" s="4" t="s">
        <v>753</v>
      </c>
      <c r="C3" s="5" t="n">
        <v>317976000</v>
      </c>
    </row>
    <row r="4" spans="1:5">
      <c r="A4" s="4" t="s">
        <v>754</v>
      </c>
      <c r="C4" s="7" t="n">
        <v>10.7</v>
      </c>
      <c r="E4" s="7" t="n">
        <v>9.5</v>
      </c>
    </row>
    <row r="5" spans="1:5">
      <c r="A5" s="4" t="s">
        <v>755</v>
      </c>
      <c r="C5" s="5" t="n">
        <v>238594000</v>
      </c>
      <c r="D5" s="5" t="n">
        <v>416883000</v>
      </c>
    </row>
    <row r="6" spans="1:5">
      <c r="A6" s="4" t="s">
        <v>756</v>
      </c>
      <c r="C6" s="6" t="n">
        <v>79382000</v>
      </c>
      <c r="D6" s="6" t="n">
        <v>98223000</v>
      </c>
    </row>
    <row r="7" spans="1:5">
      <c r="A7" s="4" t="s">
        <v>475</v>
      </c>
    </row>
    <row r="8" spans="1:5">
      <c r="A8" s="3" t="s">
        <v>726</v>
      </c>
    </row>
    <row r="9" spans="1:5">
      <c r="A9" s="4" t="s">
        <v>473</v>
      </c>
      <c r="B9" s="4" t="s">
        <v>476</v>
      </c>
    </row>
    <row r="10" spans="1:5">
      <c r="A10" s="4" t="s">
        <v>753</v>
      </c>
      <c r="B10" s="5" t="n">
        <v>172500000</v>
      </c>
      <c r="C10" s="5" t="n">
        <v>172500000</v>
      </c>
    </row>
    <row r="11" spans="1:5">
      <c r="A11" s="4" t="s">
        <v>757</v>
      </c>
      <c r="B11" s="4" t="s">
        <v>476</v>
      </c>
    </row>
    <row r="12" spans="1:5">
      <c r="A12" s="4" t="s">
        <v>758</v>
      </c>
      <c r="B12" s="11" t="n">
        <v>62.8931</v>
      </c>
    </row>
    <row r="13" spans="1:5">
      <c r="A13" s="4" t="s">
        <v>759</v>
      </c>
      <c r="C13" s="7" t="n">
        <v>15.9</v>
      </c>
    </row>
    <row r="14" spans="1:5">
      <c r="A14" s="4" t="s">
        <v>754</v>
      </c>
      <c r="C14" s="7" t="n">
        <v>15.9</v>
      </c>
    </row>
    <row r="15" spans="1:5">
      <c r="A15" s="4" t="s">
        <v>760</v>
      </c>
      <c r="C15" s="4" t="s">
        <v>462</v>
      </c>
    </row>
    <row r="16" spans="1:5">
      <c r="A16" s="4" t="s">
        <v>755</v>
      </c>
      <c r="B16" s="5" t="n">
        <v>121300000</v>
      </c>
      <c r="C16" s="5" t="n">
        <v>126210000</v>
      </c>
      <c r="D16" s="6" t="n">
        <v>119736000</v>
      </c>
    </row>
    <row r="17" spans="1:5">
      <c r="A17" s="4" t="s">
        <v>761</v>
      </c>
      <c r="B17" s="5" t="n">
        <v>51200000</v>
      </c>
    </row>
    <row r="18" spans="1:5">
      <c r="A18" s="4" t="s">
        <v>762</v>
      </c>
      <c r="C18" s="6" t="n">
        <v>49600000</v>
      </c>
    </row>
    <row r="19" spans="1:5">
      <c r="A19" s="4" t="s">
        <v>763</v>
      </c>
      <c r="C19" s="6" t="n">
        <v>39100000</v>
      </c>
    </row>
    <row r="20" spans="1:5">
      <c r="A20" s="4" t="s">
        <v>764</v>
      </c>
      <c r="C20" s="5" t="n">
        <v>5500000</v>
      </c>
    </row>
    <row r="21" spans="1:5">
      <c r="A21" s="4" t="s">
        <v>765</v>
      </c>
      <c r="C21" s="4" t="s">
        <v>766</v>
      </c>
    </row>
    <row r="22" spans="1:5">
      <c r="A22" s="4" t="s">
        <v>756</v>
      </c>
      <c r="C22" s="5" t="n">
        <v>46290000</v>
      </c>
      <c r="D22" s="5" t="n">
        <v>52764000</v>
      </c>
    </row>
    <row r="23" spans="1:5">
      <c r="A23" s="4" t="s">
        <v>767</v>
      </c>
    </row>
    <row r="24" spans="1:5">
      <c r="A24" s="3" t="s">
        <v>726</v>
      </c>
    </row>
    <row r="25" spans="1:5">
      <c r="A25" s="4" t="s">
        <v>768</v>
      </c>
      <c r="B25" s="6" t="n">
        <v>30</v>
      </c>
    </row>
    <row r="26" spans="1:5">
      <c r="A26" s="4" t="s">
        <v>769</v>
      </c>
      <c r="B26" s="4" t="s">
        <v>770</v>
      </c>
    </row>
    <row r="27" spans="1:5">
      <c r="A27" s="4" t="s">
        <v>771</v>
      </c>
      <c r="B27" s="4" t="s">
        <v>515</v>
      </c>
    </row>
    <row r="28" spans="1:5">
      <c r="A28" s="4" t="s">
        <v>772</v>
      </c>
    </row>
    <row r="29" spans="1:5">
      <c r="A29" s="3" t="s">
        <v>726</v>
      </c>
    </row>
    <row r="30" spans="1:5">
      <c r="A30" s="4" t="s">
        <v>773</v>
      </c>
      <c r="B30" s="6" t="n">
        <v>20</v>
      </c>
    </row>
    <row r="31" spans="1:5">
      <c r="A31" s="4" t="s">
        <v>768</v>
      </c>
      <c r="B31" s="6" t="n">
        <v>30</v>
      </c>
    </row>
    <row r="32" spans="1:5">
      <c r="A32" s="4" t="s">
        <v>769</v>
      </c>
      <c r="B32" s="4" t="s">
        <v>770</v>
      </c>
    </row>
    <row r="33" spans="1:5">
      <c r="A33" s="4" t="s">
        <v>774</v>
      </c>
    </row>
    <row r="34" spans="1:5">
      <c r="A34" s="3" t="s">
        <v>726</v>
      </c>
    </row>
    <row r="35" spans="1:5">
      <c r="A35" s="4" t="s">
        <v>768</v>
      </c>
      <c r="B35" s="6" t="n">
        <v>5</v>
      </c>
    </row>
    <row r="36" spans="1:5">
      <c r="A36" s="4" t="s">
        <v>769</v>
      </c>
      <c r="B36" s="4" t="s">
        <v>775</v>
      </c>
    </row>
    <row r="37" spans="1:5">
      <c r="A37" s="4" t="s">
        <v>776</v>
      </c>
      <c r="B37" s="6" t="n">
        <v>5</v>
      </c>
    </row>
    <row r="38" spans="1:5">
      <c r="A38" s="4" t="s">
        <v>777</v>
      </c>
    </row>
    <row r="39" spans="1:5">
      <c r="A39" s="3" t="s">
        <v>726</v>
      </c>
    </row>
    <row r="40" spans="1:5">
      <c r="A40" s="4" t="s">
        <v>778</v>
      </c>
      <c r="C40" s="9" t="n">
        <v>0.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779</v>
      </c>
      <c r="B1" s="2" t="s">
        <v>433</v>
      </c>
      <c r="C1" s="2" t="s">
        <v>1</v>
      </c>
    </row>
    <row r="2" spans="1:4">
      <c r="B2" s="2" t="s">
        <v>780</v>
      </c>
      <c r="C2" s="2" t="s">
        <v>445</v>
      </c>
      <c r="D2" s="2" t="s">
        <v>486</v>
      </c>
    </row>
    <row r="3" spans="1:4">
      <c r="A3" s="3" t="s">
        <v>726</v>
      </c>
    </row>
    <row r="4" spans="1:4">
      <c r="A4" s="4" t="s">
        <v>753</v>
      </c>
      <c r="C4" s="5" t="n">
        <v>317976000</v>
      </c>
    </row>
    <row r="5" spans="1:4">
      <c r="A5" s="4" t="s">
        <v>99</v>
      </c>
      <c r="C5" s="6" t="n">
        <v>407628000</v>
      </c>
      <c r="D5" s="5" t="n">
        <v>397927000</v>
      </c>
    </row>
    <row r="6" spans="1:4">
      <c r="A6" s="4" t="s">
        <v>756</v>
      </c>
      <c r="C6" s="5" t="n">
        <v>79382000</v>
      </c>
      <c r="D6" s="6" t="n">
        <v>98223000</v>
      </c>
    </row>
    <row r="7" spans="1:4">
      <c r="A7" s="4" t="s">
        <v>471</v>
      </c>
    </row>
    <row r="8" spans="1:4">
      <c r="A8" s="3" t="s">
        <v>726</v>
      </c>
    </row>
    <row r="9" spans="1:4">
      <c r="A9" s="4" t="s">
        <v>473</v>
      </c>
      <c r="B9" s="4" t="s">
        <v>474</v>
      </c>
    </row>
    <row r="10" spans="1:4">
      <c r="A10" s="4" t="s">
        <v>753</v>
      </c>
      <c r="B10" s="5" t="n">
        <v>143750000</v>
      </c>
    </row>
    <row r="11" spans="1:4">
      <c r="A11" s="4" t="s">
        <v>781</v>
      </c>
      <c r="C11" s="4" t="s">
        <v>462</v>
      </c>
    </row>
    <row r="12" spans="1:4">
      <c r="A12" s="4" t="s">
        <v>782</v>
      </c>
      <c r="B12" s="6" t="n">
        <v>102700000</v>
      </c>
    </row>
    <row r="13" spans="1:4">
      <c r="A13" s="4" t="s">
        <v>761</v>
      </c>
      <c r="B13" s="6" t="n">
        <v>41000000</v>
      </c>
    </row>
    <row r="14" spans="1:4">
      <c r="A14" s="4" t="s">
        <v>783</v>
      </c>
      <c r="B14" s="5" t="n">
        <v>4200000</v>
      </c>
    </row>
    <row r="15" spans="1:4">
      <c r="A15" s="4" t="s">
        <v>784</v>
      </c>
    </row>
    <row r="16" spans="1:4">
      <c r="A16" s="3" t="s">
        <v>726</v>
      </c>
    </row>
    <row r="17" spans="1:4">
      <c r="A17" s="4" t="s">
        <v>758</v>
      </c>
      <c r="B17" s="6" t="n">
        <v>100</v>
      </c>
    </row>
    <row r="18" spans="1:4">
      <c r="A18" s="4" t="s">
        <v>759</v>
      </c>
      <c r="B18" s="5" t="n">
        <v>10</v>
      </c>
    </row>
    <row r="19" spans="1:4">
      <c r="A19" s="4" t="s">
        <v>737</v>
      </c>
    </row>
    <row r="20" spans="1:4">
      <c r="A20" s="3" t="s">
        <v>726</v>
      </c>
    </row>
    <row r="21" spans="1:4">
      <c r="A21" s="4" t="s">
        <v>753</v>
      </c>
      <c r="C21" s="5" t="n">
        <v>143750000</v>
      </c>
    </row>
    <row r="22" spans="1:4">
      <c r="A22" s="4" t="s">
        <v>765</v>
      </c>
      <c r="C22" s="4" t="s">
        <v>766</v>
      </c>
    </row>
    <row r="23" spans="1:4">
      <c r="A23" s="4" t="s">
        <v>756</v>
      </c>
      <c r="C23" s="5" t="n">
        <v>32439000</v>
      </c>
      <c r="D23" s="5" t="n">
        <v>37892000</v>
      </c>
    </row>
    <row r="24" spans="1:4">
      <c r="A24" s="4" t="s">
        <v>785</v>
      </c>
    </row>
    <row r="25" spans="1:4">
      <c r="A25" s="3" t="s">
        <v>726</v>
      </c>
    </row>
    <row r="26" spans="1:4">
      <c r="A26" s="4" t="s">
        <v>773</v>
      </c>
      <c r="B26" s="6" t="n">
        <v>20</v>
      </c>
    </row>
    <row r="27" spans="1:4">
      <c r="A27" s="4" t="s">
        <v>768</v>
      </c>
      <c r="B27" s="6" t="n">
        <v>30</v>
      </c>
    </row>
    <row r="28" spans="1:4">
      <c r="A28" s="4" t="s">
        <v>769</v>
      </c>
      <c r="B28" s="4" t="s">
        <v>770</v>
      </c>
    </row>
    <row r="29" spans="1:4">
      <c r="A29" s="4" t="s">
        <v>786</v>
      </c>
      <c r="B29" s="4" t="s">
        <v>787</v>
      </c>
    </row>
    <row r="30" spans="1:4">
      <c r="A30" s="4" t="s">
        <v>788</v>
      </c>
      <c r="B30" s="4" t="s">
        <v>787</v>
      </c>
    </row>
    <row r="31" spans="1:4">
      <c r="A31" s="4" t="s">
        <v>789</v>
      </c>
      <c r="B31" s="4" t="s">
        <v>775</v>
      </c>
    </row>
    <row r="32" spans="1:4">
      <c r="A32" s="4" t="s">
        <v>790</v>
      </c>
    </row>
    <row r="33" spans="1:4">
      <c r="A33" s="3" t="s">
        <v>726</v>
      </c>
    </row>
    <row r="34" spans="1:4">
      <c r="A34" s="4" t="s">
        <v>773</v>
      </c>
      <c r="B34" s="6" t="n">
        <v>20</v>
      </c>
    </row>
    <row r="35" spans="1:4">
      <c r="A35" s="4" t="s">
        <v>768</v>
      </c>
      <c r="B35" s="6" t="n">
        <v>30</v>
      </c>
    </row>
    <row r="36" spans="1:4">
      <c r="A36" s="4" t="s">
        <v>769</v>
      </c>
      <c r="B36" s="4" t="s">
        <v>770</v>
      </c>
    </row>
    <row r="37" spans="1:4">
      <c r="A37" s="4" t="s">
        <v>771</v>
      </c>
      <c r="B37" s="4" t="s">
        <v>515</v>
      </c>
    </row>
    <row r="38" spans="1:4">
      <c r="A38" s="4" t="s">
        <v>791</v>
      </c>
    </row>
    <row r="39" spans="1:4">
      <c r="A39" s="3" t="s">
        <v>726</v>
      </c>
    </row>
    <row r="40" spans="1:4">
      <c r="A40" s="4" t="s">
        <v>763</v>
      </c>
      <c r="B40" s="5" t="n">
        <v>39800000</v>
      </c>
    </row>
    <row r="41" spans="1:4">
      <c r="A41" s="4" t="s">
        <v>99</v>
      </c>
      <c r="B41" s="5" t="n">
        <v>25300000</v>
      </c>
      <c r="C41" s="6" t="n">
        <v>25300000</v>
      </c>
    </row>
    <row r="42" spans="1:4">
      <c r="A42" s="4" t="s">
        <v>792</v>
      </c>
    </row>
    <row r="43" spans="1:4">
      <c r="A43" s="3" t="s">
        <v>726</v>
      </c>
    </row>
    <row r="44" spans="1:4">
      <c r="A44" s="4" t="s">
        <v>756</v>
      </c>
      <c r="C44" s="5" t="n">
        <v>32400000</v>
      </c>
    </row>
    <row r="45" spans="1:4">
      <c r="A45" s="4" t="s">
        <v>477</v>
      </c>
    </row>
    <row r="46" spans="1:4">
      <c r="A46" s="3" t="s">
        <v>726</v>
      </c>
    </row>
    <row r="47" spans="1:4">
      <c r="A47" s="4" t="s">
        <v>478</v>
      </c>
      <c r="C47" s="9" t="n">
        <v>0.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6"/>
  </cols>
  <sheetData>
    <row r="1" spans="1:6">
      <c r="A1" s="1" t="s">
        <v>793</v>
      </c>
      <c r="B1" s="2" t="s">
        <v>433</v>
      </c>
    </row>
    <row r="2" spans="1:6">
      <c r="B2" s="2" t="s">
        <v>470</v>
      </c>
      <c r="C2" s="2" t="s">
        <v>794</v>
      </c>
      <c r="D2" s="2" t="s">
        <v>606</v>
      </c>
      <c r="E2" s="2" t="s">
        <v>2</v>
      </c>
      <c r="F2" s="2" t="s">
        <v>795</v>
      </c>
    </row>
    <row r="3" spans="1:6">
      <c r="A3" s="4" t="s">
        <v>616</v>
      </c>
    </row>
    <row r="4" spans="1:6">
      <c r="A4" s="3" t="s">
        <v>726</v>
      </c>
    </row>
    <row r="5" spans="1:6">
      <c r="A5" s="4" t="s">
        <v>473</v>
      </c>
      <c r="D5" s="4" t="s">
        <v>617</v>
      </c>
      <c r="E5" s="4" t="s">
        <v>617</v>
      </c>
    </row>
    <row r="6" spans="1:6">
      <c r="A6" s="4" t="s">
        <v>796</v>
      </c>
      <c r="C6" s="5" t="n">
        <v>30000000</v>
      </c>
      <c r="D6" s="5" t="n">
        <v>200000000</v>
      </c>
    </row>
    <row r="7" spans="1:6">
      <c r="A7" s="4" t="s">
        <v>797</v>
      </c>
      <c r="B7" s="5" t="n">
        <v>35000000</v>
      </c>
    </row>
    <row r="8" spans="1:6">
      <c r="A8" s="4" t="s">
        <v>798</v>
      </c>
      <c r="E8" s="4" t="s">
        <v>799</v>
      </c>
    </row>
    <row r="9" spans="1:6">
      <c r="A9" s="4" t="s">
        <v>471</v>
      </c>
    </row>
    <row r="10" spans="1:6">
      <c r="A10" s="3" t="s">
        <v>726</v>
      </c>
    </row>
    <row r="11" spans="1:6">
      <c r="A11" s="4" t="s">
        <v>473</v>
      </c>
      <c r="B11" s="4" t="s">
        <v>474</v>
      </c>
    </row>
    <row r="12" spans="1:6">
      <c r="A12" s="4" t="s">
        <v>796</v>
      </c>
      <c r="B12" s="5" t="n">
        <v>34400000</v>
      </c>
    </row>
    <row r="13" spans="1:6">
      <c r="A13" s="4" t="s">
        <v>800</v>
      </c>
    </row>
    <row r="14" spans="1:6">
      <c r="A14" s="3" t="s">
        <v>726</v>
      </c>
    </row>
    <row r="15" spans="1:6">
      <c r="A15" s="4" t="s">
        <v>473</v>
      </c>
      <c r="D15" s="4" t="s">
        <v>617</v>
      </c>
    </row>
    <row r="16" spans="1:6">
      <c r="A16" s="4" t="s">
        <v>797</v>
      </c>
      <c r="B16" s="5" t="n">
        <v>35000000</v>
      </c>
    </row>
    <row r="17" spans="1:6">
      <c r="A17" s="4" t="s">
        <v>801</v>
      </c>
      <c r="F17" s="5" t="n">
        <v>195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802</v>
      </c>
      <c r="B1" s="2" t="s">
        <v>1</v>
      </c>
    </row>
    <row r="2" spans="1:2">
      <c r="B2" s="2" t="s">
        <v>803</v>
      </c>
    </row>
    <row r="3" spans="1:2">
      <c r="A3" s="3" t="s">
        <v>726</v>
      </c>
    </row>
    <row r="4" spans="1:2">
      <c r="A4" s="4" t="s">
        <v>804</v>
      </c>
      <c r="B4" s="10" t="n">
        <v>14.3</v>
      </c>
    </row>
    <row r="5" spans="1:2">
      <c r="A5" s="4" t="s">
        <v>805</v>
      </c>
      <c r="B5" s="7" t="n">
        <v>20.83</v>
      </c>
    </row>
    <row r="6" spans="1:2">
      <c r="A6" s="4" t="s">
        <v>806</v>
      </c>
      <c r="B6" s="8" t="n">
        <v>25.1</v>
      </c>
    </row>
    <row r="7" spans="1:2">
      <c r="A7" s="4" t="s">
        <v>807</v>
      </c>
      <c r="B7" s="10" t="n">
        <v>8.8000000000000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08</v>
      </c>
      <c r="B1" s="2" t="s">
        <v>809</v>
      </c>
      <c r="C1" s="2" t="s">
        <v>470</v>
      </c>
      <c r="D1" s="2" t="s">
        <v>113</v>
      </c>
    </row>
    <row r="2" spans="1:4">
      <c r="A2" s="3" t="s">
        <v>810</v>
      </c>
    </row>
    <row r="3" spans="1:4">
      <c r="A3" s="4" t="s">
        <v>811</v>
      </c>
      <c r="D3" s="5" t="n">
        <v>5300000</v>
      </c>
    </row>
    <row r="4" spans="1:4">
      <c r="A4" s="4" t="s">
        <v>812</v>
      </c>
    </row>
    <row r="5" spans="1:4">
      <c r="A5" s="3" t="s">
        <v>810</v>
      </c>
    </row>
    <row r="6" spans="1:4">
      <c r="A6" s="4" t="s">
        <v>813</v>
      </c>
      <c r="B6" s="5" t="n">
        <v>100000000</v>
      </c>
    </row>
    <row r="7" spans="1:4">
      <c r="A7" s="4" t="s">
        <v>814</v>
      </c>
      <c r="C7" s="5" t="n">
        <v>51600000</v>
      </c>
    </row>
    <row r="8" spans="1:4">
      <c r="A8" s="4" t="s">
        <v>815</v>
      </c>
    </row>
    <row r="9" spans="1:4">
      <c r="A9" s="3" t="s">
        <v>810</v>
      </c>
    </row>
    <row r="10" spans="1:4">
      <c r="A10" s="4" t="s">
        <v>816</v>
      </c>
      <c r="B10" s="6" t="n">
        <v>50000000</v>
      </c>
    </row>
    <row r="11" spans="1:4">
      <c r="A11" s="4" t="s">
        <v>817</v>
      </c>
    </row>
    <row r="12" spans="1:4">
      <c r="A12" s="3" t="s">
        <v>810</v>
      </c>
    </row>
    <row r="13" spans="1:4">
      <c r="A13" s="4" t="s">
        <v>816</v>
      </c>
      <c r="B13" s="5" t="n">
        <v>50000000</v>
      </c>
    </row>
    <row r="14" spans="1:4">
      <c r="A14" s="4" t="s">
        <v>818</v>
      </c>
      <c r="B14" s="4" t="s">
        <v>819</v>
      </c>
    </row>
    <row r="15" spans="1:4">
      <c r="A15" s="4" t="s">
        <v>820</v>
      </c>
      <c r="B15" s="5" t="n">
        <v>15000</v>
      </c>
    </row>
    <row r="16" spans="1:4">
      <c r="A16" s="4" t="s">
        <v>616</v>
      </c>
    </row>
    <row r="17" spans="1:4">
      <c r="A17" s="3" t="s">
        <v>810</v>
      </c>
    </row>
    <row r="18" spans="1:4">
      <c r="A18" s="4" t="s">
        <v>814</v>
      </c>
      <c r="C18" s="6" t="n">
        <v>34400000</v>
      </c>
    </row>
    <row r="19" spans="1:4">
      <c r="A19" s="4" t="s">
        <v>821</v>
      </c>
      <c r="C19" s="6" t="n">
        <v>35000000</v>
      </c>
    </row>
    <row r="20" spans="1:4">
      <c r="A20" s="4" t="s">
        <v>822</v>
      </c>
    </row>
    <row r="21" spans="1:4">
      <c r="A21" s="3" t="s">
        <v>810</v>
      </c>
    </row>
    <row r="22" spans="1:4">
      <c r="A22" s="4" t="s">
        <v>823</v>
      </c>
      <c r="C22" s="6" t="n">
        <v>600000</v>
      </c>
    </row>
    <row r="23" spans="1:4">
      <c r="A23" s="4" t="s">
        <v>824</v>
      </c>
    </row>
    <row r="24" spans="1:4">
      <c r="A24" s="3" t="s">
        <v>810</v>
      </c>
    </row>
    <row r="25" spans="1:4">
      <c r="A25" s="4" t="s">
        <v>823</v>
      </c>
      <c r="C25" s="6" t="n">
        <v>-500000</v>
      </c>
    </row>
    <row r="26" spans="1:4">
      <c r="A26" s="4" t="s">
        <v>825</v>
      </c>
      <c r="C26" s="5" t="n">
        <v>2200000</v>
      </c>
    </row>
    <row r="27" spans="1:4">
      <c r="A27" s="4" t="s">
        <v>826</v>
      </c>
    </row>
    <row r="28" spans="1:4">
      <c r="A28" s="3" t="s">
        <v>810</v>
      </c>
    </row>
    <row r="29" spans="1:4">
      <c r="A29" s="4" t="s">
        <v>827</v>
      </c>
      <c r="B29" s="4" t="s">
        <v>6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8</v>
      </c>
      <c r="B1" s="2" t="s">
        <v>445</v>
      </c>
      <c r="C1" s="2" t="s">
        <v>829</v>
      </c>
      <c r="D1" s="2" t="s">
        <v>486</v>
      </c>
    </row>
    <row r="2" spans="1:4">
      <c r="A2" s="3" t="s">
        <v>726</v>
      </c>
    </row>
    <row r="3" spans="1:4">
      <c r="A3" s="4" t="s">
        <v>816</v>
      </c>
      <c r="B3" s="5" t="n">
        <v>317976</v>
      </c>
      <c r="D3" s="5" t="n">
        <v>515106</v>
      </c>
    </row>
    <row r="4" spans="1:4">
      <c r="A4" s="4" t="s">
        <v>739</v>
      </c>
    </row>
    <row r="5" spans="1:4">
      <c r="A5" s="3" t="s">
        <v>726</v>
      </c>
    </row>
    <row r="6" spans="1:4">
      <c r="A6" s="4" t="s">
        <v>816</v>
      </c>
      <c r="B6" s="5" t="n">
        <v>634</v>
      </c>
      <c r="D6" s="5" t="n">
        <v>0</v>
      </c>
    </row>
    <row r="7" spans="1:4">
      <c r="A7" s="4" t="s">
        <v>830</v>
      </c>
    </row>
    <row r="8" spans="1:4">
      <c r="A8" s="3" t="s">
        <v>726</v>
      </c>
    </row>
    <row r="9" spans="1:4">
      <c r="A9" s="4" t="s">
        <v>831</v>
      </c>
      <c r="C9" s="5" t="n">
        <v>2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0"/>
    <col customWidth="1" max="6" min="6" width="30"/>
    <col customWidth="1" max="7" min="7" width="20"/>
    <col customWidth="1" max="8" min="8" width="20"/>
    <col customWidth="1" max="9" min="9" width="20"/>
    <col customWidth="1" max="10" min="10" width="20"/>
    <col customWidth="1" max="11" min="11" width="37"/>
    <col customWidth="1" max="12" min="12" width="30"/>
    <col customWidth="1" max="13" min="13" width="31"/>
    <col customWidth="1" max="14" min="14" width="14"/>
    <col customWidth="1" max="15" min="15" width="14"/>
    <col customWidth="1" max="16" min="16" width="24"/>
    <col customWidth="1" max="17" min="17" width="24"/>
    <col customWidth="1" max="18" min="18" width="19"/>
  </cols>
  <sheetData>
    <row r="1" spans="1:18">
      <c r="A1" s="1" t="s">
        <v>832</v>
      </c>
      <c r="B1" s="2" t="s">
        <v>833</v>
      </c>
      <c r="C1" s="2" t="s">
        <v>834</v>
      </c>
      <c r="D1" s="2" t="s">
        <v>835</v>
      </c>
      <c r="E1" s="2" t="s">
        <v>836</v>
      </c>
      <c r="F1" s="2" t="s">
        <v>837</v>
      </c>
      <c r="G1" s="2" t="s">
        <v>838</v>
      </c>
      <c r="H1" s="2" t="s">
        <v>839</v>
      </c>
      <c r="I1" s="2" t="s">
        <v>840</v>
      </c>
      <c r="J1" s="2" t="s">
        <v>841</v>
      </c>
      <c r="K1" s="2" t="s">
        <v>842</v>
      </c>
      <c r="L1" s="2" t="s">
        <v>843</v>
      </c>
      <c r="M1" s="2" t="s">
        <v>751</v>
      </c>
      <c r="N1" s="2" t="s">
        <v>71</v>
      </c>
      <c r="O1" s="2" t="s">
        <v>113</v>
      </c>
      <c r="P1" s="2" t="s">
        <v>752</v>
      </c>
      <c r="Q1" s="2" t="s">
        <v>844</v>
      </c>
      <c r="R1" s="2" t="s">
        <v>845</v>
      </c>
    </row>
    <row r="2" spans="1:18">
      <c r="A2" s="3" t="s">
        <v>846</v>
      </c>
    </row>
    <row r="3" spans="1:18">
      <c r="A3" s="4" t="s">
        <v>754</v>
      </c>
      <c r="M3" s="7" t="n">
        <v>10.7</v>
      </c>
      <c r="P3" s="7" t="n">
        <v>9.5</v>
      </c>
    </row>
    <row r="4" spans="1:18">
      <c r="A4" s="4" t="s">
        <v>847</v>
      </c>
    </row>
    <row r="5" spans="1:18">
      <c r="A5" s="3" t="s">
        <v>846</v>
      </c>
    </row>
    <row r="6" spans="1:18">
      <c r="A6" s="4" t="s">
        <v>848</v>
      </c>
      <c r="I6" s="6" t="n">
        <v>1081200</v>
      </c>
      <c r="J6" s="6" t="n">
        <v>643673</v>
      </c>
    </row>
    <row r="7" spans="1:18">
      <c r="A7" s="4" t="s">
        <v>849</v>
      </c>
    </row>
    <row r="8" spans="1:18">
      <c r="A8" s="3" t="s">
        <v>846</v>
      </c>
    </row>
    <row r="9" spans="1:18">
      <c r="A9" s="4" t="s">
        <v>850</v>
      </c>
      <c r="R9" s="6" t="n">
        <v>5485649</v>
      </c>
    </row>
    <row r="10" spans="1:18">
      <c r="A10" s="4" t="s">
        <v>851</v>
      </c>
      <c r="D10" s="6" t="n">
        <v>400000</v>
      </c>
      <c r="E10" s="6" t="n">
        <v>1100000</v>
      </c>
      <c r="G10" s="6" t="n">
        <v>500000</v>
      </c>
      <c r="H10" s="6" t="n">
        <v>185026</v>
      </c>
    </row>
    <row r="11" spans="1:18">
      <c r="A11" s="4" t="s">
        <v>852</v>
      </c>
    </row>
    <row r="12" spans="1:18">
      <c r="A12" s="3" t="s">
        <v>846</v>
      </c>
    </row>
    <row r="13" spans="1:18">
      <c r="A13" s="4" t="s">
        <v>853</v>
      </c>
      <c r="K13" s="6" t="n">
        <v>7</v>
      </c>
    </row>
    <row r="14" spans="1:18">
      <c r="A14" s="4" t="s">
        <v>854</v>
      </c>
    </row>
    <row r="15" spans="1:18">
      <c r="A15" s="3" t="s">
        <v>846</v>
      </c>
    </row>
    <row r="16" spans="1:18">
      <c r="A16" s="4" t="s">
        <v>855</v>
      </c>
      <c r="M16" s="8" t="n">
        <v>9.1</v>
      </c>
    </row>
    <row r="17" spans="1:18">
      <c r="A17" s="4" t="s">
        <v>856</v>
      </c>
      <c r="M17" s="4" t="s">
        <v>460</v>
      </c>
    </row>
    <row r="18" spans="1:18">
      <c r="A18" s="4" t="s">
        <v>857</v>
      </c>
    </row>
    <row r="19" spans="1:18">
      <c r="A19" s="3" t="s">
        <v>846</v>
      </c>
    </row>
    <row r="20" spans="1:18">
      <c r="A20" s="4" t="s">
        <v>858</v>
      </c>
      <c r="E20" s="7" t="n">
        <v>9.75</v>
      </c>
      <c r="F20" s="7" t="n">
        <v>9.6</v>
      </c>
      <c r="L20" s="7" t="n">
        <v>9.6</v>
      </c>
    </row>
    <row r="21" spans="1:18">
      <c r="A21" s="4" t="s">
        <v>754</v>
      </c>
      <c r="Q21" s="7" t="n">
        <v>11.06</v>
      </c>
    </row>
    <row r="22" spans="1:18">
      <c r="A22" s="4" t="s">
        <v>859</v>
      </c>
    </row>
    <row r="23" spans="1:18">
      <c r="A23" s="3" t="s">
        <v>846</v>
      </c>
    </row>
    <row r="24" spans="1:18">
      <c r="A24" s="4" t="s">
        <v>860</v>
      </c>
      <c r="M24" s="4" t="s">
        <v>460</v>
      </c>
    </row>
    <row r="25" spans="1:18">
      <c r="A25" s="4" t="s">
        <v>861</v>
      </c>
    </row>
    <row r="26" spans="1:18">
      <c r="A26" s="3" t="s">
        <v>846</v>
      </c>
    </row>
    <row r="27" spans="1:18">
      <c r="A27" s="4" t="s">
        <v>862</v>
      </c>
      <c r="D27" s="6" t="n">
        <v>59812</v>
      </c>
      <c r="E27" s="6" t="n">
        <v>84250</v>
      </c>
      <c r="F27" s="6" t="n">
        <v>72500</v>
      </c>
      <c r="K27" s="6" t="n">
        <v>60088</v>
      </c>
      <c r="L27" s="6" t="n">
        <v>72500</v>
      </c>
    </row>
    <row r="28" spans="1:18">
      <c r="A28" s="4" t="s">
        <v>858</v>
      </c>
      <c r="D28" s="7" t="n">
        <v>9.18</v>
      </c>
      <c r="K28" s="7" t="n">
        <v>10.64</v>
      </c>
    </row>
    <row r="29" spans="1:18">
      <c r="A29" s="4" t="s">
        <v>863</v>
      </c>
    </row>
    <row r="30" spans="1:18">
      <c r="A30" s="3" t="s">
        <v>846</v>
      </c>
    </row>
    <row r="31" spans="1:18">
      <c r="A31" s="4" t="s">
        <v>862</v>
      </c>
      <c r="C31" s="6" t="n">
        <v>61138</v>
      </c>
      <c r="D31" s="6" t="n">
        <v>971615</v>
      </c>
      <c r="E31" s="6" t="n">
        <v>1308533</v>
      </c>
      <c r="F31" s="6" t="n">
        <v>931260</v>
      </c>
      <c r="L31" s="6" t="n">
        <v>931260</v>
      </c>
    </row>
    <row r="32" spans="1:18">
      <c r="A32" s="4" t="s">
        <v>858</v>
      </c>
      <c r="C32" s="7" t="n">
        <v>10.04</v>
      </c>
      <c r="D32" s="7" t="n">
        <v>9.18</v>
      </c>
    </row>
    <row r="33" spans="1:18">
      <c r="A33" s="4" t="s">
        <v>864</v>
      </c>
    </row>
    <row r="34" spans="1:18">
      <c r="A34" s="3" t="s">
        <v>846</v>
      </c>
    </row>
    <row r="35" spans="1:18">
      <c r="A35" s="4" t="s">
        <v>865</v>
      </c>
      <c r="O35" s="4" t="s">
        <v>866</v>
      </c>
    </row>
    <row r="36" spans="1:18">
      <c r="A36" s="4" t="s">
        <v>867</v>
      </c>
    </row>
    <row r="37" spans="1:18">
      <c r="A37" s="3" t="s">
        <v>846</v>
      </c>
    </row>
    <row r="38" spans="1:18">
      <c r="A38" s="4" t="s">
        <v>862</v>
      </c>
      <c r="B38" s="6" t="n">
        <v>190725</v>
      </c>
    </row>
    <row r="39" spans="1:18">
      <c r="A39" s="4" t="s">
        <v>868</v>
      </c>
    </row>
    <row r="40" spans="1:18">
      <c r="A40" s="3" t="s">
        <v>846</v>
      </c>
    </row>
    <row r="41" spans="1:18">
      <c r="A41" s="4" t="s">
        <v>865</v>
      </c>
      <c r="N41" s="4" t="s">
        <v>866</v>
      </c>
    </row>
    <row r="42" spans="1:18">
      <c r="A42" s="4" t="s">
        <v>869</v>
      </c>
    </row>
    <row r="43" spans="1:18">
      <c r="A43" s="3" t="s">
        <v>846</v>
      </c>
    </row>
    <row r="44" spans="1:18">
      <c r="A44" s="4" t="s">
        <v>862</v>
      </c>
      <c r="E44" s="6" t="n">
        <v>11178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71</v>
      </c>
      <c r="D2" s="2" t="s">
        <v>113</v>
      </c>
    </row>
    <row r="3" spans="1:4">
      <c r="A3" s="3" t="s">
        <v>186</v>
      </c>
    </row>
    <row r="4" spans="1:4">
      <c r="A4" s="4" t="s">
        <v>133</v>
      </c>
      <c r="B4" s="5" t="n">
        <v>1311</v>
      </c>
      <c r="C4" s="5" t="n">
        <v>36294</v>
      </c>
      <c r="D4" s="5" t="n">
        <v>29760</v>
      </c>
    </row>
    <row r="5" spans="1:4">
      <c r="A5" s="3" t="s">
        <v>187</v>
      </c>
    </row>
    <row r="6" spans="1:4">
      <c r="A6" s="4" t="s">
        <v>120</v>
      </c>
      <c r="B6" s="6" t="n">
        <v>28797</v>
      </c>
      <c r="C6" s="6" t="n">
        <v>25484</v>
      </c>
      <c r="D6" s="6" t="n">
        <v>23661</v>
      </c>
    </row>
    <row r="7" spans="1:4">
      <c r="A7" s="4" t="s">
        <v>188</v>
      </c>
      <c r="B7" s="6" t="n">
        <v>19759</v>
      </c>
      <c r="C7" s="6" t="n">
        <v>17595</v>
      </c>
      <c r="D7" s="6" t="n">
        <v>12303</v>
      </c>
    </row>
    <row r="8" spans="1:4">
      <c r="A8" s="4" t="s">
        <v>189</v>
      </c>
      <c r="B8" s="6" t="n">
        <v>-4524</v>
      </c>
      <c r="C8" s="6" t="n">
        <v>-9150</v>
      </c>
      <c r="D8" s="6" t="n">
        <v>-3788</v>
      </c>
    </row>
    <row r="9" spans="1:4">
      <c r="A9" s="4" t="s">
        <v>190</v>
      </c>
      <c r="B9" s="6" t="n">
        <v>1616</v>
      </c>
      <c r="C9" s="6" t="n">
        <v>7916</v>
      </c>
      <c r="D9" s="6" t="n">
        <v>6096</v>
      </c>
    </row>
    <row r="10" spans="1:4">
      <c r="A10" s="4" t="s">
        <v>191</v>
      </c>
      <c r="B10" s="6" t="n">
        <v>5776</v>
      </c>
      <c r="C10" s="6" t="n">
        <v>2607</v>
      </c>
      <c r="D10" s="6" t="n">
        <v>4566</v>
      </c>
    </row>
    <row r="11" spans="1:4">
      <c r="A11" s="4" t="s">
        <v>192</v>
      </c>
      <c r="B11" s="6" t="n">
        <v>3646</v>
      </c>
      <c r="C11" s="6" t="n">
        <v>0</v>
      </c>
      <c r="D11" s="6" t="n">
        <v>0</v>
      </c>
    </row>
    <row r="12" spans="1:4">
      <c r="A12" s="4" t="s">
        <v>193</v>
      </c>
      <c r="B12" s="6" t="n">
        <v>9751</v>
      </c>
      <c r="C12" s="6" t="n">
        <v>10784</v>
      </c>
      <c r="D12" s="6" t="n">
        <v>5866</v>
      </c>
    </row>
    <row r="13" spans="1:4">
      <c r="A13" s="4" t="s">
        <v>194</v>
      </c>
      <c r="B13" s="6" t="n">
        <v>135</v>
      </c>
      <c r="C13" s="6" t="n">
        <v>-5529</v>
      </c>
      <c r="D13" s="6" t="n">
        <v>-4916</v>
      </c>
    </row>
    <row r="14" spans="1:4">
      <c r="A14" s="4" t="s">
        <v>195</v>
      </c>
      <c r="B14" s="6" t="n">
        <v>19725</v>
      </c>
      <c r="C14" s="6" t="n">
        <v>11712</v>
      </c>
      <c r="D14" s="6" t="n">
        <v>0</v>
      </c>
    </row>
    <row r="15" spans="1:4">
      <c r="A15" s="3" t="s">
        <v>196</v>
      </c>
    </row>
    <row r="16" spans="1:4">
      <c r="A16" s="4" t="s">
        <v>197</v>
      </c>
      <c r="B16" s="6" t="n">
        <v>-732</v>
      </c>
      <c r="C16" s="6" t="n">
        <v>-1788</v>
      </c>
      <c r="D16" s="6" t="n">
        <v>-285</v>
      </c>
    </row>
    <row r="17" spans="1:4">
      <c r="A17" s="4" t="s">
        <v>198</v>
      </c>
      <c r="B17" s="6" t="n">
        <v>-493</v>
      </c>
      <c r="C17" s="6" t="n">
        <v>-1074</v>
      </c>
      <c r="D17" s="6" t="n">
        <v>721</v>
      </c>
    </row>
    <row r="18" spans="1:4">
      <c r="A18" s="4" t="s">
        <v>199</v>
      </c>
      <c r="B18" s="6" t="n">
        <v>5732</v>
      </c>
      <c r="C18" s="6" t="n">
        <v>477</v>
      </c>
      <c r="D18" s="6" t="n">
        <v>4225</v>
      </c>
    </row>
    <row r="19" spans="1:4">
      <c r="A19" s="4" t="s">
        <v>200</v>
      </c>
      <c r="B19" s="6" t="n">
        <v>22246</v>
      </c>
      <c r="C19" s="6" t="n">
        <v>-3271</v>
      </c>
      <c r="D19" s="6" t="n">
        <v>-30894</v>
      </c>
    </row>
    <row r="20" spans="1:4">
      <c r="A20" s="4" t="s">
        <v>90</v>
      </c>
      <c r="B20" s="6" t="n">
        <v>1176</v>
      </c>
      <c r="C20" s="6" t="n">
        <v>709</v>
      </c>
      <c r="D20" s="6" t="n">
        <v>241</v>
      </c>
    </row>
    <row r="21" spans="1:4">
      <c r="A21" s="4" t="s">
        <v>201</v>
      </c>
      <c r="B21" s="6" t="n">
        <v>-10404</v>
      </c>
      <c r="C21" s="6" t="n">
        <v>-3785</v>
      </c>
      <c r="D21" s="6" t="n">
        <v>3110</v>
      </c>
    </row>
    <row r="22" spans="1:4">
      <c r="A22" s="4" t="s">
        <v>202</v>
      </c>
      <c r="B22" s="6" t="n">
        <v>103517</v>
      </c>
      <c r="C22" s="6" t="n">
        <v>88981</v>
      </c>
      <c r="D22" s="6" t="n">
        <v>50666</v>
      </c>
    </row>
    <row r="23" spans="1:4">
      <c r="A23" s="3" t="s">
        <v>203</v>
      </c>
    </row>
    <row r="24" spans="1:4">
      <c r="A24" s="4" t="s">
        <v>204</v>
      </c>
      <c r="B24" s="6" t="n">
        <v>-737585</v>
      </c>
      <c r="C24" s="6" t="n">
        <v>-707220</v>
      </c>
      <c r="D24" s="6" t="n">
        <v>-646625</v>
      </c>
    </row>
    <row r="25" spans="1:4">
      <c r="A25" s="4" t="s">
        <v>205</v>
      </c>
      <c r="B25" s="6" t="n">
        <v>434142</v>
      </c>
      <c r="C25" s="6" t="n">
        <v>421331</v>
      </c>
      <c r="D25" s="6" t="n">
        <v>386383</v>
      </c>
    </row>
    <row r="26" spans="1:4">
      <c r="A26" s="4" t="s">
        <v>206</v>
      </c>
      <c r="B26" s="6" t="n">
        <v>288502</v>
      </c>
      <c r="C26" s="6" t="n">
        <v>266962</v>
      </c>
      <c r="D26" s="6" t="n">
        <v>244632</v>
      </c>
    </row>
    <row r="27" spans="1:4">
      <c r="A27" s="4" t="s">
        <v>207</v>
      </c>
      <c r="B27" s="6" t="n">
        <v>-38839</v>
      </c>
      <c r="C27" s="6" t="n">
        <v>-40474</v>
      </c>
      <c r="D27" s="6" t="n">
        <v>-25001</v>
      </c>
    </row>
    <row r="28" spans="1:4">
      <c r="A28" s="4" t="s">
        <v>208</v>
      </c>
      <c r="B28" s="6" t="n">
        <v>-8116</v>
      </c>
      <c r="C28" s="6" t="n">
        <v>-93165</v>
      </c>
      <c r="D28" s="6" t="n">
        <v>-2250</v>
      </c>
    </row>
    <row r="29" spans="1:4">
      <c r="A29" s="4" t="s">
        <v>209</v>
      </c>
      <c r="B29" s="6" t="n">
        <v>0</v>
      </c>
      <c r="C29" s="6" t="n">
        <v>-14036</v>
      </c>
      <c r="D29" s="6" t="n">
        <v>0</v>
      </c>
    </row>
    <row r="30" spans="1:4">
      <c r="A30" s="4" t="s">
        <v>210</v>
      </c>
      <c r="B30" s="6" t="n">
        <v>34067</v>
      </c>
      <c r="C30" s="6" t="n">
        <v>32396</v>
      </c>
      <c r="D30" s="6" t="n">
        <v>29458</v>
      </c>
    </row>
    <row r="31" spans="1:4">
      <c r="A31" s="4" t="s">
        <v>211</v>
      </c>
      <c r="B31" s="6" t="n">
        <v>-27829</v>
      </c>
      <c r="C31" s="6" t="n">
        <v>-134206</v>
      </c>
      <c r="D31" s="6" t="n">
        <v>-13403</v>
      </c>
    </row>
    <row r="32" spans="1:4">
      <c r="A32" s="3" t="s">
        <v>212</v>
      </c>
    </row>
    <row r="33" spans="1:4">
      <c r="A33" s="4" t="s">
        <v>169</v>
      </c>
      <c r="B33" s="6" t="n">
        <v>-3288</v>
      </c>
      <c r="C33" s="6" t="n">
        <v>-311</v>
      </c>
      <c r="D33" s="6" t="n">
        <v>-767</v>
      </c>
    </row>
    <row r="34" spans="1:4">
      <c r="A34" s="4" t="s">
        <v>213</v>
      </c>
      <c r="B34" s="6" t="n">
        <v>1064</v>
      </c>
      <c r="C34" s="6" t="n">
        <v>171409</v>
      </c>
      <c r="D34" s="6" t="n">
        <v>139506</v>
      </c>
    </row>
    <row r="35" spans="1:4">
      <c r="A35" s="4" t="s">
        <v>214</v>
      </c>
      <c r="B35" s="6" t="n">
        <v>-196093</v>
      </c>
      <c r="C35" s="6" t="n">
        <v>-3510</v>
      </c>
      <c r="D35" s="6" t="n">
        <v>-85388</v>
      </c>
    </row>
    <row r="36" spans="1:4">
      <c r="A36" s="4" t="s">
        <v>215</v>
      </c>
      <c r="B36" s="6" t="n">
        <v>-198317</v>
      </c>
      <c r="C36" s="6" t="n">
        <v>167588</v>
      </c>
      <c r="D36" s="6" t="n">
        <v>53351</v>
      </c>
    </row>
    <row r="37" spans="1:4">
      <c r="A37" s="4" t="s">
        <v>216</v>
      </c>
      <c r="B37" s="6" t="n">
        <v>-507</v>
      </c>
      <c r="C37" s="6" t="n">
        <v>-654</v>
      </c>
      <c r="D37" s="6" t="n">
        <v>724</v>
      </c>
    </row>
    <row r="38" spans="1:4">
      <c r="A38" s="4" t="s">
        <v>217</v>
      </c>
      <c r="B38" s="6" t="n">
        <v>-123136</v>
      </c>
      <c r="C38" s="6" t="n">
        <v>121709</v>
      </c>
      <c r="D38" s="6" t="n">
        <v>91338</v>
      </c>
    </row>
    <row r="39" spans="1:4">
      <c r="A39" s="4" t="s">
        <v>218</v>
      </c>
      <c r="B39" s="6" t="n">
        <v>285578</v>
      </c>
      <c r="C39" s="6" t="n">
        <v>163869</v>
      </c>
      <c r="D39" s="6" t="n">
        <v>72531</v>
      </c>
    </row>
    <row r="40" spans="1:4">
      <c r="A40" s="4" t="s">
        <v>219</v>
      </c>
      <c r="B40" s="6" t="n">
        <v>162442</v>
      </c>
      <c r="C40" s="6" t="n">
        <v>285578</v>
      </c>
      <c r="D40" s="6" t="n">
        <v>163869</v>
      </c>
    </row>
    <row r="41" spans="1:4">
      <c r="A41" s="3" t="s">
        <v>220</v>
      </c>
    </row>
    <row r="42" spans="1:4">
      <c r="A42" s="4" t="s">
        <v>221</v>
      </c>
      <c r="B42" s="6" t="n">
        <v>12900</v>
      </c>
      <c r="C42" s="6" t="n">
        <v>8412</v>
      </c>
      <c r="D42" s="6" t="n">
        <v>9068</v>
      </c>
    </row>
    <row r="43" spans="1:4">
      <c r="A43" s="4" t="s">
        <v>222</v>
      </c>
      <c r="B43" s="6" t="n">
        <v>11132</v>
      </c>
      <c r="C43" s="6" t="n">
        <v>13676</v>
      </c>
      <c r="D43" s="6" t="n">
        <v>8866</v>
      </c>
    </row>
    <row r="44" spans="1:4">
      <c r="A44" s="3" t="s">
        <v>223</v>
      </c>
    </row>
    <row r="45" spans="1:4">
      <c r="A45" s="4" t="s">
        <v>224</v>
      </c>
      <c r="B45" s="6" t="n">
        <v>301357</v>
      </c>
      <c r="C45" s="6" t="n">
        <v>274590</v>
      </c>
      <c r="D45" s="6" t="n">
        <v>257388</v>
      </c>
    </row>
    <row r="46" spans="1:4">
      <c r="A46" s="4" t="s">
        <v>225</v>
      </c>
      <c r="B46" s="5" t="n">
        <v>0</v>
      </c>
      <c r="C46" s="5" t="n">
        <v>0</v>
      </c>
      <c r="D46" s="5" t="n">
        <v>11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0</v>
      </c>
      <c r="B1" s="2" t="s">
        <v>1</v>
      </c>
    </row>
    <row r="2" spans="1:4">
      <c r="B2" s="2" t="s">
        <v>2</v>
      </c>
      <c r="C2" s="2" t="s">
        <v>71</v>
      </c>
      <c r="D2" s="2" t="s">
        <v>113</v>
      </c>
    </row>
    <row r="3" spans="1:4">
      <c r="A3" s="3" t="s">
        <v>250</v>
      </c>
    </row>
    <row r="4" spans="1:4">
      <c r="A4" s="4" t="s">
        <v>871</v>
      </c>
      <c r="B4" s="5" t="n">
        <v>9751</v>
      </c>
      <c r="C4" s="5" t="n">
        <v>10784</v>
      </c>
      <c r="D4" s="5" t="n">
        <v>5866</v>
      </c>
    </row>
    <row r="5" spans="1:4">
      <c r="A5" s="4" t="s">
        <v>872</v>
      </c>
      <c r="B5" s="5" t="n">
        <v>-1098</v>
      </c>
      <c r="C5" s="5" t="n">
        <v>-1656</v>
      </c>
      <c r="D5" s="5" t="n">
        <v>-20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71</v>
      </c>
      <c r="D2" s="2" t="s">
        <v>113</v>
      </c>
    </row>
    <row r="3" spans="1:4">
      <c r="A3" s="4" t="s">
        <v>854</v>
      </c>
    </row>
    <row r="4" spans="1:4">
      <c r="A4" s="3" t="s">
        <v>874</v>
      </c>
    </row>
    <row r="5" spans="1:4">
      <c r="A5" s="4" t="s">
        <v>875</v>
      </c>
      <c r="B5" s="8" t="n">
        <v>11.8</v>
      </c>
      <c r="C5" s="8" t="n">
        <v>2.3</v>
      </c>
      <c r="D5" s="8" t="n">
        <v>3.8</v>
      </c>
    </row>
    <row r="6" spans="1:4">
      <c r="A6" s="4" t="s">
        <v>558</v>
      </c>
    </row>
    <row r="7" spans="1:4">
      <c r="A7" s="3" t="s">
        <v>876</v>
      </c>
    </row>
    <row r="8" spans="1:4">
      <c r="A8" s="4" t="s">
        <v>877</v>
      </c>
      <c r="B8" s="6" t="n">
        <v>3555725</v>
      </c>
    </row>
    <row r="9" spans="1:4">
      <c r="A9" s="4" t="s">
        <v>878</v>
      </c>
      <c r="B9" s="6" t="n">
        <v>1152653</v>
      </c>
    </row>
    <row r="10" spans="1:4">
      <c r="A10" s="4" t="s">
        <v>879</v>
      </c>
      <c r="B10" s="6" t="n">
        <v>-1314905</v>
      </c>
    </row>
    <row r="11" spans="1:4">
      <c r="A11" s="4" t="s">
        <v>880</v>
      </c>
      <c r="B11" s="6" t="n">
        <v>-368319</v>
      </c>
    </row>
    <row r="12" spans="1:4">
      <c r="A12" s="4" t="s">
        <v>881</v>
      </c>
      <c r="B12" s="6" t="n">
        <v>3025154</v>
      </c>
      <c r="C12" s="6" t="n">
        <v>3555725</v>
      </c>
    </row>
    <row r="13" spans="1:4">
      <c r="A13" s="3" t="s">
        <v>874</v>
      </c>
    </row>
    <row r="14" spans="1:4">
      <c r="A14" s="4" t="s">
        <v>882</v>
      </c>
      <c r="B14" s="7" t="n">
        <v>7.76</v>
      </c>
    </row>
    <row r="15" spans="1:4">
      <c r="A15" s="4" t="s">
        <v>883</v>
      </c>
      <c r="B15" s="9" t="n">
        <v>9.289999999999999</v>
      </c>
      <c r="C15" s="7" t="n">
        <v>9.75</v>
      </c>
      <c r="D15" s="7" t="n">
        <v>9.57</v>
      </c>
    </row>
    <row r="16" spans="1:4">
      <c r="A16" s="4" t="s">
        <v>884</v>
      </c>
      <c r="B16" s="9" t="n">
        <v>5.91</v>
      </c>
    </row>
    <row r="17" spans="1:4">
      <c r="A17" s="4" t="s">
        <v>885</v>
      </c>
      <c r="B17" s="9" t="n">
        <v>6.65</v>
      </c>
    </row>
    <row r="18" spans="1:4">
      <c r="A18" s="4" t="s">
        <v>886</v>
      </c>
      <c r="B18" s="7" t="n">
        <v>9.289999999999999</v>
      </c>
      <c r="C18" s="9" t="n">
        <v>7.76</v>
      </c>
    </row>
    <row r="19" spans="1:4">
      <c r="A19" s="4" t="s">
        <v>887</v>
      </c>
      <c r="B19" s="6" t="n">
        <v>360489</v>
      </c>
    </row>
    <row r="20" spans="1:4">
      <c r="A20" s="4" t="s">
        <v>888</v>
      </c>
      <c r="B20" s="7" t="n">
        <v>9.289999999999999</v>
      </c>
      <c r="C20" s="7" t="n">
        <v>9.75</v>
      </c>
      <c r="D20" s="7" t="n">
        <v>9.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9</v>
      </c>
      <c r="B1" s="2" t="s">
        <v>434</v>
      </c>
      <c r="D1" s="2" t="s">
        <v>1</v>
      </c>
    </row>
    <row r="2" spans="1:6">
      <c r="B2" s="2" t="s">
        <v>415</v>
      </c>
      <c r="C2" s="2" t="s">
        <v>418</v>
      </c>
      <c r="D2" s="2" t="s">
        <v>2</v>
      </c>
      <c r="E2" s="2" t="s">
        <v>71</v>
      </c>
      <c r="F2" s="2" t="s">
        <v>113</v>
      </c>
    </row>
    <row r="3" spans="1:6">
      <c r="A3" s="3" t="s">
        <v>253</v>
      </c>
    </row>
    <row r="4" spans="1:6">
      <c r="A4" s="4" t="s">
        <v>890</v>
      </c>
      <c r="D4" s="5" t="n">
        <v>-9609</v>
      </c>
      <c r="E4" s="5" t="n">
        <v>28645</v>
      </c>
      <c r="F4" s="5" t="n">
        <v>29598</v>
      </c>
    </row>
    <row r="5" spans="1:6">
      <c r="A5" s="4" t="s">
        <v>891</v>
      </c>
      <c r="D5" s="6" t="n">
        <v>13783</v>
      </c>
      <c r="E5" s="6" t="n">
        <v>26894</v>
      </c>
      <c r="F5" s="6" t="n">
        <v>13080</v>
      </c>
    </row>
    <row r="6" spans="1:6">
      <c r="A6" s="4" t="s">
        <v>129</v>
      </c>
      <c r="B6" s="5" t="n">
        <v>-4718</v>
      </c>
      <c r="C6" s="5" t="n">
        <v>19709</v>
      </c>
      <c r="D6" s="5" t="n">
        <v>4174</v>
      </c>
      <c r="E6" s="5" t="n">
        <v>55539</v>
      </c>
      <c r="F6" s="5" t="n">
        <v>42678</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92</v>
      </c>
      <c r="B1" s="2" t="s">
        <v>434</v>
      </c>
      <c r="E1" s="2" t="s">
        <v>1</v>
      </c>
    </row>
    <row r="2" spans="1:7">
      <c r="B2" s="2" t="s">
        <v>415</v>
      </c>
      <c r="C2" s="2" t="s">
        <v>71</v>
      </c>
      <c r="D2" s="2" t="s">
        <v>418</v>
      </c>
      <c r="E2" s="2" t="s">
        <v>2</v>
      </c>
      <c r="F2" s="2" t="s">
        <v>71</v>
      </c>
      <c r="G2" s="2" t="s">
        <v>113</v>
      </c>
    </row>
    <row r="3" spans="1:7">
      <c r="A3" s="3" t="s">
        <v>893</v>
      </c>
    </row>
    <row r="4" spans="1:7">
      <c r="A4" s="4" t="s">
        <v>894</v>
      </c>
      <c r="E4" s="5" t="n">
        <v>431</v>
      </c>
      <c r="F4" s="5" t="n">
        <v>-26</v>
      </c>
      <c r="G4" s="5" t="n">
        <v>1043</v>
      </c>
    </row>
    <row r="5" spans="1:7">
      <c r="A5" s="4" t="s">
        <v>895</v>
      </c>
      <c r="E5" s="6" t="n">
        <v>704</v>
      </c>
      <c r="F5" s="6" t="n">
        <v>9288</v>
      </c>
      <c r="G5" s="6" t="n">
        <v>6233</v>
      </c>
    </row>
    <row r="6" spans="1:7">
      <c r="A6" s="4" t="s">
        <v>157</v>
      </c>
      <c r="E6" s="6" t="n">
        <v>1135</v>
      </c>
      <c r="F6" s="6" t="n">
        <v>9262</v>
      </c>
      <c r="G6" s="6" t="n">
        <v>7276</v>
      </c>
    </row>
    <row r="7" spans="1:7">
      <c r="A7" s="3" t="s">
        <v>896</v>
      </c>
    </row>
    <row r="8" spans="1:7">
      <c r="A8" s="4" t="s">
        <v>894</v>
      </c>
      <c r="E8" s="6" t="n">
        <v>-4264</v>
      </c>
      <c r="F8" s="6" t="n">
        <v>9498</v>
      </c>
      <c r="G8" s="6" t="n">
        <v>4082</v>
      </c>
    </row>
    <row r="9" spans="1:7">
      <c r="A9" s="4" t="s">
        <v>895</v>
      </c>
      <c r="E9" s="6" t="n">
        <v>5535</v>
      </c>
      <c r="F9" s="6" t="n">
        <v>-371</v>
      </c>
      <c r="G9" s="6" t="n">
        <v>-265</v>
      </c>
    </row>
    <row r="10" spans="1:7">
      <c r="A10" s="4" t="s">
        <v>157</v>
      </c>
      <c r="E10" s="6" t="n">
        <v>1271</v>
      </c>
      <c r="F10" s="6" t="n">
        <v>9127</v>
      </c>
      <c r="G10" s="6" t="n">
        <v>3817</v>
      </c>
    </row>
    <row r="11" spans="1:7">
      <c r="A11" s="4" t="s">
        <v>897</v>
      </c>
      <c r="B11" s="5" t="n">
        <v>-1058</v>
      </c>
      <c r="D11" s="5" t="n">
        <v>7411</v>
      </c>
      <c r="E11" s="5" t="n">
        <v>2406</v>
      </c>
      <c r="F11" s="6" t="n">
        <v>18389</v>
      </c>
      <c r="G11" s="5" t="n">
        <v>11093</v>
      </c>
    </row>
    <row r="12" spans="1:7">
      <c r="A12" s="4" t="s">
        <v>493</v>
      </c>
      <c r="C12" s="5" t="n">
        <v>1900</v>
      </c>
      <c r="D12" s="5" t="n">
        <v>2800</v>
      </c>
      <c r="F12" s="6" t="n">
        <v>2100</v>
      </c>
    </row>
    <row r="13" spans="1:7">
      <c r="A13" s="4" t="s">
        <v>494</v>
      </c>
      <c r="F13" s="5" t="n">
        <v>2600</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8</v>
      </c>
      <c r="B1" s="2" t="s">
        <v>434</v>
      </c>
      <c r="D1" s="2" t="s">
        <v>1</v>
      </c>
    </row>
    <row r="2" spans="1:6">
      <c r="B2" s="2" t="s">
        <v>415</v>
      </c>
      <c r="C2" s="2" t="s">
        <v>418</v>
      </c>
      <c r="D2" s="2" t="s">
        <v>2</v>
      </c>
      <c r="E2" s="2" t="s">
        <v>71</v>
      </c>
      <c r="F2" s="2" t="s">
        <v>113</v>
      </c>
    </row>
    <row r="3" spans="1:6">
      <c r="A3" s="3" t="s">
        <v>899</v>
      </c>
    </row>
    <row r="4" spans="1:6">
      <c r="A4" s="4" t="s">
        <v>900</v>
      </c>
      <c r="D4" s="5" t="n">
        <v>878</v>
      </c>
      <c r="E4" s="5" t="n">
        <v>13623</v>
      </c>
      <c r="F4" s="5" t="n">
        <v>14937</v>
      </c>
    </row>
    <row r="5" spans="1:6">
      <c r="A5" s="4" t="s">
        <v>901</v>
      </c>
      <c r="D5" s="6" t="n">
        <v>184</v>
      </c>
      <c r="E5" s="6" t="n">
        <v>1265</v>
      </c>
      <c r="F5" s="6" t="n">
        <v>-242</v>
      </c>
    </row>
    <row r="6" spans="1:6">
      <c r="A6" s="4" t="s">
        <v>902</v>
      </c>
      <c r="D6" s="6" t="n">
        <v>-801</v>
      </c>
      <c r="E6" s="6" t="n">
        <v>-936</v>
      </c>
      <c r="F6" s="6" t="n">
        <v>-1286</v>
      </c>
    </row>
    <row r="7" spans="1:6">
      <c r="A7" s="4" t="s">
        <v>903</v>
      </c>
      <c r="D7" s="6" t="n">
        <v>2088</v>
      </c>
      <c r="E7" s="6" t="n">
        <v>2214</v>
      </c>
      <c r="F7" s="6" t="n">
        <v>1114</v>
      </c>
    </row>
    <row r="8" spans="1:6">
      <c r="A8" s="4" t="s">
        <v>904</v>
      </c>
      <c r="D8" s="6" t="n">
        <v>-551</v>
      </c>
      <c r="E8" s="6" t="n">
        <v>-615</v>
      </c>
      <c r="F8" s="6" t="n">
        <v>-536</v>
      </c>
    </row>
    <row r="9" spans="1:6">
      <c r="A9" s="4" t="s">
        <v>905</v>
      </c>
      <c r="D9" s="6" t="n">
        <v>1080</v>
      </c>
      <c r="E9" s="6" t="n">
        <v>1405</v>
      </c>
      <c r="F9" s="6" t="n">
        <v>-151</v>
      </c>
    </row>
    <row r="10" spans="1:6">
      <c r="A10" s="4" t="s">
        <v>906</v>
      </c>
      <c r="D10" s="6" t="n">
        <v>1601</v>
      </c>
      <c r="E10" s="6" t="n">
        <v>3986</v>
      </c>
      <c r="F10" s="6" t="n">
        <v>-2030</v>
      </c>
    </row>
    <row r="11" spans="1:6">
      <c r="A11" s="4" t="s">
        <v>166</v>
      </c>
      <c r="D11" s="6" t="n">
        <v>-711</v>
      </c>
      <c r="E11" s="6" t="n">
        <v>0</v>
      </c>
      <c r="F11" s="6" t="n">
        <v>-386</v>
      </c>
    </row>
    <row r="12" spans="1:6">
      <c r="A12" s="4" t="s">
        <v>907</v>
      </c>
      <c r="D12" s="6" t="n">
        <v>-1596</v>
      </c>
      <c r="E12" s="6" t="n">
        <v>-4808</v>
      </c>
      <c r="F12" s="6" t="n">
        <v>202</v>
      </c>
    </row>
    <row r="13" spans="1:6">
      <c r="A13" s="4" t="s">
        <v>908</v>
      </c>
      <c r="D13" s="6" t="n">
        <v>0</v>
      </c>
      <c r="E13" s="6" t="n">
        <v>2558</v>
      </c>
      <c r="F13" s="6" t="n">
        <v>0</v>
      </c>
    </row>
    <row r="14" spans="1:6">
      <c r="A14" s="4" t="s">
        <v>717</v>
      </c>
      <c r="D14" s="6" t="n">
        <v>234</v>
      </c>
      <c r="E14" s="6" t="n">
        <v>-303</v>
      </c>
      <c r="F14" s="6" t="n">
        <v>-529</v>
      </c>
    </row>
    <row r="15" spans="1:6">
      <c r="A15" s="4" t="s">
        <v>897</v>
      </c>
      <c r="B15" s="5" t="n">
        <v>-1058</v>
      </c>
      <c r="C15" s="5" t="n">
        <v>7411</v>
      </c>
      <c r="D15" s="5" t="n">
        <v>2406</v>
      </c>
      <c r="E15" s="5" t="n">
        <v>18389</v>
      </c>
      <c r="F15" s="5" t="n">
        <v>11093</v>
      </c>
    </row>
    <row r="16" spans="1:6">
      <c r="A16" s="4" t="s">
        <v>909</v>
      </c>
      <c r="D16" s="4" t="s">
        <v>910</v>
      </c>
      <c r="E16" s="4" t="s">
        <v>911</v>
      </c>
      <c r="F16" s="4" t="s">
        <v>912</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3</v>
      </c>
      <c r="B1" s="2" t="s">
        <v>2</v>
      </c>
      <c r="C1" s="2" t="s">
        <v>415</v>
      </c>
      <c r="D1" s="2" t="s">
        <v>71</v>
      </c>
      <c r="E1" s="2" t="s">
        <v>418</v>
      </c>
    </row>
    <row r="2" spans="1:5">
      <c r="A2" s="3" t="s">
        <v>914</v>
      </c>
    </row>
    <row r="3" spans="1:5">
      <c r="A3" s="4" t="s">
        <v>915</v>
      </c>
      <c r="B3" s="5" t="n">
        <v>14616</v>
      </c>
      <c r="D3" s="5" t="n">
        <v>9782</v>
      </c>
    </row>
    <row r="4" spans="1:5">
      <c r="A4" s="4" t="s">
        <v>916</v>
      </c>
      <c r="B4" s="6" t="n">
        <v>6858</v>
      </c>
      <c r="D4" s="6" t="n">
        <v>11963</v>
      </c>
    </row>
    <row r="5" spans="1:5">
      <c r="A5" s="4" t="s">
        <v>917</v>
      </c>
      <c r="B5" s="6" t="n">
        <v>4518</v>
      </c>
      <c r="D5" s="6" t="n">
        <v>4664</v>
      </c>
    </row>
    <row r="6" spans="1:5">
      <c r="A6" s="4" t="s">
        <v>918</v>
      </c>
      <c r="B6" s="6" t="n">
        <v>1699</v>
      </c>
      <c r="D6" s="6" t="n">
        <v>2171</v>
      </c>
    </row>
    <row r="7" spans="1:5">
      <c r="A7" s="4" t="s">
        <v>166</v>
      </c>
      <c r="B7" s="6" t="n">
        <v>2758</v>
      </c>
      <c r="D7" s="6" t="n">
        <v>3328</v>
      </c>
    </row>
    <row r="8" spans="1:5">
      <c r="A8" s="4" t="s">
        <v>919</v>
      </c>
      <c r="B8" s="6" t="n">
        <v>2638</v>
      </c>
      <c r="D8" s="6" t="n">
        <v>2638</v>
      </c>
    </row>
    <row r="9" spans="1:5">
      <c r="A9" s="4" t="s">
        <v>920</v>
      </c>
      <c r="B9" s="6" t="n">
        <v>0</v>
      </c>
      <c r="D9" s="6" t="n">
        <v>3006</v>
      </c>
    </row>
    <row r="10" spans="1:5">
      <c r="A10" s="4" t="s">
        <v>921</v>
      </c>
      <c r="B10" s="6" t="n">
        <v>15806</v>
      </c>
      <c r="D10" s="6" t="n">
        <v>15223</v>
      </c>
    </row>
    <row r="11" spans="1:5">
      <c r="A11" s="4" t="s">
        <v>922</v>
      </c>
      <c r="B11" s="6" t="n">
        <v>2659</v>
      </c>
      <c r="D11" s="6" t="n">
        <v>972</v>
      </c>
    </row>
    <row r="12" spans="1:5">
      <c r="A12" s="4" t="s">
        <v>717</v>
      </c>
      <c r="B12" s="6" t="n">
        <v>2159</v>
      </c>
      <c r="D12" s="6" t="n">
        <v>134</v>
      </c>
    </row>
    <row r="13" spans="1:5">
      <c r="A13" s="4" t="s">
        <v>923</v>
      </c>
      <c r="B13" s="6" t="n">
        <v>53711</v>
      </c>
      <c r="D13" s="6" t="n">
        <v>53881</v>
      </c>
    </row>
    <row r="14" spans="1:5">
      <c r="A14" s="4" t="s">
        <v>924</v>
      </c>
      <c r="B14" s="6" t="n">
        <v>-18094</v>
      </c>
      <c r="D14" s="6" t="n">
        <v>-20254</v>
      </c>
    </row>
    <row r="15" spans="1:5">
      <c r="A15" s="4" t="s">
        <v>925</v>
      </c>
      <c r="B15" s="6" t="n">
        <v>35617</v>
      </c>
      <c r="D15" s="6" t="n">
        <v>33627</v>
      </c>
    </row>
    <row r="16" spans="1:5">
      <c r="A16" s="3" t="s">
        <v>926</v>
      </c>
    </row>
    <row r="17" spans="1:5">
      <c r="A17" s="4" t="s">
        <v>927</v>
      </c>
      <c r="B17" s="6" t="n">
        <v>19042</v>
      </c>
      <c r="D17" s="6" t="n">
        <v>15700</v>
      </c>
    </row>
    <row r="18" spans="1:5">
      <c r="A18" s="4" t="s">
        <v>928</v>
      </c>
      <c r="B18" s="6" t="n">
        <v>15416</v>
      </c>
      <c r="D18" s="6" t="n">
        <v>17396</v>
      </c>
    </row>
    <row r="19" spans="1:5">
      <c r="A19" s="4" t="s">
        <v>929</v>
      </c>
      <c r="B19" s="6" t="n">
        <v>1146</v>
      </c>
      <c r="D19" s="6" t="n">
        <v>1362</v>
      </c>
    </row>
    <row r="20" spans="1:5">
      <c r="A20" s="4" t="s">
        <v>930</v>
      </c>
      <c r="B20" s="6" t="n">
        <v>35604</v>
      </c>
      <c r="D20" s="6" t="n">
        <v>34458</v>
      </c>
    </row>
    <row r="21" spans="1:5">
      <c r="A21" s="4" t="s">
        <v>925</v>
      </c>
      <c r="B21" s="5" t="n">
        <v>13</v>
      </c>
      <c r="C21" s="5" t="n">
        <v>487</v>
      </c>
      <c r="E21" s="5" t="n">
        <v>12242</v>
      </c>
    </row>
    <row r="22" spans="1:5">
      <c r="A22" s="4" t="s">
        <v>931</v>
      </c>
      <c r="D22" s="5" t="n">
        <v>-8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v>
      </c>
    </row>
    <row r="2" spans="1:2">
      <c r="B2" s="2" t="s">
        <v>445</v>
      </c>
    </row>
    <row r="3" spans="1:2">
      <c r="A3" s="3" t="s">
        <v>933</v>
      </c>
    </row>
    <row r="4" spans="1:2">
      <c r="A4" s="4" t="s">
        <v>934</v>
      </c>
      <c r="B4" s="8" t="n">
        <v>3.3</v>
      </c>
    </row>
    <row r="5" spans="1:2">
      <c r="A5" s="4" t="s">
        <v>935</v>
      </c>
      <c r="B5" s="6" t="n">
        <v>61</v>
      </c>
    </row>
    <row r="6" spans="1:2">
      <c r="A6" s="4" t="s">
        <v>936</v>
      </c>
      <c r="B6" s="10" t="n">
        <v>3.4</v>
      </c>
    </row>
    <row r="7" spans="1:2">
      <c r="A7" s="4" t="s">
        <v>937</v>
      </c>
    </row>
    <row r="8" spans="1:2">
      <c r="A8" s="3" t="s">
        <v>933</v>
      </c>
    </row>
    <row r="9" spans="1:2">
      <c r="A9" s="4" t="s">
        <v>938</v>
      </c>
      <c r="B9" s="6" t="n">
        <v>120</v>
      </c>
    </row>
    <row r="10" spans="1:2">
      <c r="A10" s="4" t="s">
        <v>939</v>
      </c>
    </row>
    <row r="11" spans="1:2">
      <c r="A11" s="3" t="s">
        <v>933</v>
      </c>
    </row>
    <row r="12" spans="1:2">
      <c r="A12" s="4" t="s">
        <v>938</v>
      </c>
      <c r="B12" s="10" t="n">
        <v>50.2</v>
      </c>
    </row>
    <row r="13" spans="1:2">
      <c r="A13" s="4" t="s">
        <v>940</v>
      </c>
      <c r="B13" s="10" t="n">
        <v>2.6</v>
      </c>
    </row>
    <row r="14" spans="1:2">
      <c r="A14" s="4" t="s">
        <v>941</v>
      </c>
    </row>
    <row r="15" spans="1:2">
      <c r="A15" s="3" t="s">
        <v>933</v>
      </c>
    </row>
    <row r="16" spans="1:2">
      <c r="A16" s="4" t="s">
        <v>934</v>
      </c>
      <c r="B16"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2</v>
      </c>
      <c r="B1" s="2" t="s">
        <v>434</v>
      </c>
      <c r="D1" s="2" t="s">
        <v>1</v>
      </c>
    </row>
    <row r="2" spans="1:6">
      <c r="B2" s="2" t="s">
        <v>416</v>
      </c>
      <c r="C2" s="2" t="s">
        <v>418</v>
      </c>
      <c r="D2" s="2" t="s">
        <v>2</v>
      </c>
      <c r="E2" s="2" t="s">
        <v>71</v>
      </c>
      <c r="F2" s="2" t="s">
        <v>113</v>
      </c>
    </row>
    <row r="3" spans="1:6">
      <c r="A3" s="3" t="s">
        <v>943</v>
      </c>
    </row>
    <row r="4" spans="1:6">
      <c r="A4" s="4" t="s">
        <v>944</v>
      </c>
      <c r="C4" s="5" t="n">
        <v>6530</v>
      </c>
      <c r="D4" s="5" t="n">
        <v>3091</v>
      </c>
      <c r="E4" s="5" t="n">
        <v>6530</v>
      </c>
      <c r="F4" s="5" t="n">
        <v>6058</v>
      </c>
    </row>
    <row r="5" spans="1:6">
      <c r="A5" s="4" t="s">
        <v>945</v>
      </c>
      <c r="D5" s="6" t="n">
        <v>0</v>
      </c>
      <c r="E5" s="6" t="n">
        <v>963</v>
      </c>
      <c r="F5" s="6" t="n">
        <v>0</v>
      </c>
    </row>
    <row r="6" spans="1:6">
      <c r="A6" s="4" t="s">
        <v>946</v>
      </c>
      <c r="D6" s="6" t="n">
        <v>0</v>
      </c>
      <c r="E6" s="6" t="n">
        <v>0</v>
      </c>
      <c r="F6" s="6" t="n">
        <v>472</v>
      </c>
    </row>
    <row r="7" spans="1:6">
      <c r="A7" s="4" t="s">
        <v>947</v>
      </c>
      <c r="B7" s="5" t="n">
        <v>-3300</v>
      </c>
      <c r="C7" s="5" t="n">
        <v>-1600</v>
      </c>
      <c r="D7" s="6" t="n">
        <v>-1656</v>
      </c>
      <c r="E7" s="6" t="n">
        <v>-4402</v>
      </c>
      <c r="F7" s="6" t="n">
        <v>0</v>
      </c>
    </row>
    <row r="8" spans="1:6">
      <c r="A8" s="4" t="s">
        <v>948</v>
      </c>
      <c r="D8" s="5" t="n">
        <v>1435</v>
      </c>
      <c r="E8" s="5" t="n">
        <v>3091</v>
      </c>
      <c r="F8" s="5" t="n">
        <v>653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26"/>
    <col customWidth="1" max="3" min="3" width="19"/>
    <col customWidth="1" max="4" min="4" width="19"/>
    <col customWidth="1" max="5" min="5" width="21"/>
    <col customWidth="1" max="6" min="6" width="21"/>
    <col customWidth="1" max="7" min="7" width="21"/>
    <col customWidth="1" max="8" min="8" width="14"/>
  </cols>
  <sheetData>
    <row r="1" spans="1:8">
      <c r="A1" s="1" t="s">
        <v>949</v>
      </c>
      <c r="B1" s="2" t="s">
        <v>950</v>
      </c>
      <c r="C1" s="2" t="s">
        <v>539</v>
      </c>
      <c r="D1" s="2" t="s">
        <v>951</v>
      </c>
      <c r="E1" s="2" t="s">
        <v>952</v>
      </c>
      <c r="F1" s="2" t="s">
        <v>953</v>
      </c>
      <c r="G1" s="2" t="s">
        <v>954</v>
      </c>
      <c r="H1" s="2" t="s">
        <v>955</v>
      </c>
    </row>
    <row r="2" spans="1:8">
      <c r="A2" s="3" t="s">
        <v>956</v>
      </c>
    </row>
    <row r="3" spans="1:8">
      <c r="A3" s="4" t="s">
        <v>957</v>
      </c>
      <c r="C3" s="6" t="n">
        <v>7</v>
      </c>
    </row>
    <row r="4" spans="1:8">
      <c r="A4" s="4" t="s">
        <v>958</v>
      </c>
    </row>
    <row r="5" spans="1:8">
      <c r="A5" s="3" t="s">
        <v>956</v>
      </c>
    </row>
    <row r="6" spans="1:8">
      <c r="A6" s="4" t="s">
        <v>408</v>
      </c>
      <c r="H6" s="4" t="s">
        <v>959</v>
      </c>
    </row>
    <row r="7" spans="1:8">
      <c r="A7" s="4" t="s">
        <v>407</v>
      </c>
    </row>
    <row r="8" spans="1:8">
      <c r="A8" s="3" t="s">
        <v>956</v>
      </c>
    </row>
    <row r="9" spans="1:8">
      <c r="A9" s="4" t="s">
        <v>408</v>
      </c>
      <c r="E9" s="4" t="s">
        <v>409</v>
      </c>
    </row>
    <row r="10" spans="1:8">
      <c r="A10" s="4" t="s">
        <v>960</v>
      </c>
      <c r="E10" s="5" t="n">
        <v>120</v>
      </c>
      <c r="F10" s="5" t="n">
        <v>120000</v>
      </c>
      <c r="G10" s="5" t="n">
        <v>120000</v>
      </c>
    </row>
    <row r="11" spans="1:8">
      <c r="A11" s="4" t="s">
        <v>961</v>
      </c>
    </row>
    <row r="12" spans="1:8">
      <c r="A12" s="3" t="s">
        <v>956</v>
      </c>
    </row>
    <row r="13" spans="1:8">
      <c r="A13" s="4" t="s">
        <v>957</v>
      </c>
      <c r="D13" s="6" t="n">
        <v>2</v>
      </c>
    </row>
    <row r="14" spans="1:8">
      <c r="A14" s="4" t="s">
        <v>962</v>
      </c>
    </row>
    <row r="15" spans="1:8">
      <c r="A15" s="3" t="s">
        <v>956</v>
      </c>
    </row>
    <row r="16" spans="1:8">
      <c r="A16" s="4" t="s">
        <v>963</v>
      </c>
      <c r="B16" s="5" t="n">
        <v>700329</v>
      </c>
    </row>
    <row r="17" spans="1:8">
      <c r="A17" s="4" t="s">
        <v>957</v>
      </c>
      <c r="B17" s="6"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445</v>
      </c>
    </row>
    <row r="2" spans="1:2">
      <c r="A2" s="3" t="s">
        <v>965</v>
      </c>
    </row>
    <row r="3" spans="1:2">
      <c r="A3" s="4" t="s">
        <v>966</v>
      </c>
      <c r="B3" s="5" t="n">
        <v>69291</v>
      </c>
    </row>
    <row r="4" spans="1:2">
      <c r="A4" s="4" t="s">
        <v>967</v>
      </c>
      <c r="B4" s="6" t="n">
        <v>60588</v>
      </c>
    </row>
    <row r="5" spans="1:2">
      <c r="A5" s="4" t="s">
        <v>968</v>
      </c>
      <c r="B5" s="6" t="n">
        <v>46720</v>
      </c>
    </row>
    <row r="6" spans="1:2">
      <c r="A6" s="4" t="s">
        <v>969</v>
      </c>
      <c r="B6" s="6" t="n">
        <v>32062</v>
      </c>
    </row>
    <row r="7" spans="1:2">
      <c r="A7" s="4" t="s">
        <v>970</v>
      </c>
      <c r="B7" s="6" t="n">
        <v>19969</v>
      </c>
    </row>
    <row r="8" spans="1:2">
      <c r="A8" s="4" t="s">
        <v>971</v>
      </c>
      <c r="B8" s="6" t="n">
        <v>39256</v>
      </c>
    </row>
    <row r="9" spans="1:2">
      <c r="A9" s="4" t="s">
        <v>157</v>
      </c>
      <c r="B9" s="6" t="n">
        <v>267886</v>
      </c>
    </row>
    <row r="10" spans="1:2">
      <c r="A10" s="3" t="s">
        <v>972</v>
      </c>
    </row>
    <row r="11" spans="1:2">
      <c r="A11" s="4" t="s">
        <v>966</v>
      </c>
      <c r="B11" s="6" t="n">
        <v>3028</v>
      </c>
    </row>
    <row r="12" spans="1:2">
      <c r="A12" s="4" t="s">
        <v>967</v>
      </c>
      <c r="B12" s="6" t="n">
        <v>3228</v>
      </c>
    </row>
    <row r="13" spans="1:2">
      <c r="A13" s="4" t="s">
        <v>968</v>
      </c>
      <c r="B13" s="6" t="n">
        <v>3001</v>
      </c>
    </row>
    <row r="14" spans="1:2">
      <c r="A14" s="4" t="s">
        <v>969</v>
      </c>
      <c r="B14" s="6" t="n">
        <v>2511</v>
      </c>
    </row>
    <row r="15" spans="1:2">
      <c r="A15" s="4" t="s">
        <v>970</v>
      </c>
      <c r="B15" s="6" t="n">
        <v>839</v>
      </c>
    </row>
    <row r="16" spans="1:2">
      <c r="A16" s="4" t="s">
        <v>971</v>
      </c>
      <c r="B16" s="6" t="n">
        <v>0</v>
      </c>
    </row>
    <row r="17" spans="1:2">
      <c r="A17" s="4" t="s">
        <v>157</v>
      </c>
      <c r="B17" s="5" t="n">
        <v>126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7"/>
    <col customWidth="1" max="2" min="2" width="21"/>
    <col customWidth="1" max="3" min="3" width="37"/>
    <col customWidth="1" max="4" min="4" width="21"/>
    <col customWidth="1" max="5" min="5" width="14"/>
    <col customWidth="1" max="6" min="6" width="21"/>
    <col customWidth="1" max="7" min="7" width="21"/>
    <col customWidth="1" max="8" min="8" width="21"/>
  </cols>
  <sheetData>
    <row r="1" spans="1:8">
      <c r="A1" s="1" t="s">
        <v>973</v>
      </c>
      <c r="B1" s="2" t="s">
        <v>974</v>
      </c>
      <c r="C1" s="2" t="s">
        <v>975</v>
      </c>
      <c r="D1" s="2" t="s">
        <v>976</v>
      </c>
      <c r="E1" s="2" t="s">
        <v>71</v>
      </c>
      <c r="F1" s="2" t="s">
        <v>445</v>
      </c>
      <c r="G1" s="2" t="s">
        <v>489</v>
      </c>
      <c r="H1" s="2" t="s">
        <v>977</v>
      </c>
    </row>
    <row r="2" spans="1:8">
      <c r="A2" s="3" t="s">
        <v>978</v>
      </c>
    </row>
    <row r="3" spans="1:8">
      <c r="A3" s="4" t="s">
        <v>979</v>
      </c>
      <c r="F3" s="5" t="n">
        <v>267886</v>
      </c>
    </row>
    <row r="4" spans="1:8">
      <c r="A4" s="4" t="s">
        <v>980</v>
      </c>
      <c r="F4" s="6" t="n">
        <v>12607</v>
      </c>
    </row>
    <row r="5" spans="1:8">
      <c r="A5" s="4" t="s">
        <v>981</v>
      </c>
      <c r="B5" s="5" t="n">
        <v>700</v>
      </c>
    </row>
    <row r="6" spans="1:8">
      <c r="A6" s="4" t="s">
        <v>982</v>
      </c>
    </row>
    <row r="7" spans="1:8">
      <c r="A7" s="3" t="s">
        <v>978</v>
      </c>
    </row>
    <row r="8" spans="1:8">
      <c r="A8" s="4" t="s">
        <v>983</v>
      </c>
      <c r="C8" s="4" t="s">
        <v>984</v>
      </c>
    </row>
    <row r="9" spans="1:8">
      <c r="A9" s="4" t="s">
        <v>985</v>
      </c>
      <c r="C9" s="5" t="n">
        <v>2500</v>
      </c>
    </row>
    <row r="10" spans="1:8">
      <c r="A10" s="4" t="s">
        <v>986</v>
      </c>
      <c r="C10" s="5" t="n">
        <v>3900</v>
      </c>
    </row>
    <row r="11" spans="1:8">
      <c r="A11" s="4" t="s">
        <v>987</v>
      </c>
      <c r="C11" s="6" t="n">
        <v>2</v>
      </c>
    </row>
    <row r="12" spans="1:8">
      <c r="A12" s="4" t="s">
        <v>988</v>
      </c>
      <c r="C12" s="4" t="s">
        <v>467</v>
      </c>
    </row>
    <row r="13" spans="1:8">
      <c r="A13" s="4" t="s">
        <v>979</v>
      </c>
      <c r="F13" s="5" t="n">
        <v>38100</v>
      </c>
    </row>
    <row r="14" spans="1:8">
      <c r="A14" s="4" t="s">
        <v>980</v>
      </c>
      <c r="G14" s="5" t="n">
        <v>12200</v>
      </c>
      <c r="H14" s="5" t="n">
        <v>12200</v>
      </c>
    </row>
    <row r="15" spans="1:8">
      <c r="A15" s="4" t="s">
        <v>989</v>
      </c>
      <c r="E15" s="4" t="s">
        <v>990</v>
      </c>
    </row>
    <row r="16" spans="1:8">
      <c r="A16" s="4" t="s">
        <v>991</v>
      </c>
    </row>
    <row r="17" spans="1:8">
      <c r="A17" s="3" t="s">
        <v>978</v>
      </c>
    </row>
    <row r="18" spans="1:8">
      <c r="A18" s="4" t="s">
        <v>980</v>
      </c>
      <c r="D18" s="5" t="n">
        <v>4600</v>
      </c>
    </row>
    <row r="19" spans="1:8">
      <c r="A19" s="4" t="s">
        <v>992</v>
      </c>
    </row>
    <row r="20" spans="1:8">
      <c r="A20" s="3" t="s">
        <v>978</v>
      </c>
    </row>
    <row r="21" spans="1:8">
      <c r="A21" s="4" t="s">
        <v>993</v>
      </c>
      <c r="D21" s="4" t="s">
        <v>994</v>
      </c>
    </row>
    <row r="22" spans="1:8">
      <c r="A22" s="4" t="s">
        <v>436</v>
      </c>
    </row>
    <row r="23" spans="1:8">
      <c r="A23" s="3" t="s">
        <v>978</v>
      </c>
    </row>
    <row r="24" spans="1:8">
      <c r="A24" s="4" t="s">
        <v>983</v>
      </c>
      <c r="F24" s="4" t="s">
        <v>995</v>
      </c>
    </row>
    <row r="25" spans="1:8">
      <c r="A25" s="4" t="s">
        <v>988</v>
      </c>
      <c r="F25" s="4" t="s">
        <v>995</v>
      </c>
    </row>
    <row r="26" spans="1:8">
      <c r="A26" s="4" t="s">
        <v>996</v>
      </c>
    </row>
    <row r="27" spans="1:8">
      <c r="A27" s="3" t="s">
        <v>978</v>
      </c>
    </row>
    <row r="28" spans="1:8">
      <c r="A28" s="4" t="s">
        <v>983</v>
      </c>
      <c r="F28" s="4" t="s">
        <v>464</v>
      </c>
    </row>
    <row r="29" spans="1:8">
      <c r="A29" s="4" t="s">
        <v>988</v>
      </c>
      <c r="F29" s="4" t="s">
        <v>4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97</v>
      </c>
      <c r="B1" s="2" t="s">
        <v>1</v>
      </c>
    </row>
    <row r="2" spans="1:4">
      <c r="B2" s="2" t="s">
        <v>2</v>
      </c>
      <c r="C2" s="2" t="s">
        <v>71</v>
      </c>
      <c r="D2" s="2" t="s">
        <v>113</v>
      </c>
    </row>
    <row r="3" spans="1:4">
      <c r="A3" s="3" t="s">
        <v>259</v>
      </c>
    </row>
    <row r="4" spans="1:4">
      <c r="A4" s="4" t="s">
        <v>998</v>
      </c>
      <c r="B4" s="5" t="n">
        <v>65295</v>
      </c>
      <c r="C4" s="5" t="n">
        <v>61821</v>
      </c>
      <c r="D4" s="5" t="n">
        <v>56794</v>
      </c>
    </row>
    <row r="5" spans="1:4">
      <c r="A5" s="4" t="s">
        <v>999</v>
      </c>
      <c r="B5" s="6" t="n">
        <v>-35</v>
      </c>
      <c r="C5" s="6" t="n">
        <v>-109</v>
      </c>
      <c r="D5" s="6" t="n">
        <v>-56</v>
      </c>
    </row>
    <row r="6" spans="1:4">
      <c r="A6" s="4" t="s">
        <v>1000</v>
      </c>
      <c r="B6" s="5" t="n">
        <v>65260</v>
      </c>
      <c r="C6" s="5" t="n">
        <v>61712</v>
      </c>
      <c r="D6" s="5" t="n">
        <v>567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1001</v>
      </c>
      <c r="B1" s="2" t="s">
        <v>1</v>
      </c>
    </row>
    <row r="2" spans="1:2">
      <c r="B2" s="2" t="s">
        <v>1002</v>
      </c>
    </row>
    <row r="3" spans="1:2">
      <c r="A3" s="3" t="s">
        <v>1003</v>
      </c>
    </row>
    <row r="4" spans="1:2">
      <c r="A4" s="4" t="s">
        <v>1004</v>
      </c>
      <c r="B4" s="4" t="s">
        <v>995</v>
      </c>
    </row>
    <row r="5" spans="1:2">
      <c r="A5" s="4" t="s">
        <v>1005</v>
      </c>
      <c r="B5" s="4" t="s">
        <v>515</v>
      </c>
    </row>
    <row r="6" spans="1:2">
      <c r="A6" s="4" t="s">
        <v>1006</v>
      </c>
      <c r="B6" s="4" t="s">
        <v>995</v>
      </c>
    </row>
    <row r="7" spans="1:2">
      <c r="A7" s="4" t="s">
        <v>1007</v>
      </c>
      <c r="B7" s="4" t="s">
        <v>1008</v>
      </c>
    </row>
    <row r="8" spans="1:2">
      <c r="A8" s="4" t="s">
        <v>1009</v>
      </c>
      <c r="B8" s="4" t="s">
        <v>515</v>
      </c>
    </row>
    <row r="9" spans="1:2">
      <c r="A9" s="4" t="s">
        <v>1010</v>
      </c>
      <c r="B9" s="4" t="s">
        <v>515</v>
      </c>
    </row>
    <row r="10" spans="1:2">
      <c r="A10" s="4" t="s">
        <v>1011</v>
      </c>
      <c r="B10" s="6" t="n">
        <v>60</v>
      </c>
    </row>
    <row r="11" spans="1:2">
      <c r="A11" s="4" t="s">
        <v>1012</v>
      </c>
      <c r="B11" s="4" t="s">
        <v>467</v>
      </c>
    </row>
    <row r="12" spans="1:2">
      <c r="A12" s="4" t="s">
        <v>1013</v>
      </c>
    </row>
    <row r="13" spans="1:2">
      <c r="A13" s="3" t="s">
        <v>1003</v>
      </c>
    </row>
    <row r="14" spans="1:2">
      <c r="A14" s="4" t="s">
        <v>1014</v>
      </c>
      <c r="B14" s="4" t="s">
        <v>10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71</v>
      </c>
      <c r="D2" s="2" t="s">
        <v>113</v>
      </c>
    </row>
    <row r="3" spans="1:4">
      <c r="A3" s="4" t="s">
        <v>1017</v>
      </c>
    </row>
    <row r="4" spans="1:4">
      <c r="A4" s="3" t="s">
        <v>1018</v>
      </c>
    </row>
    <row r="5" spans="1:4">
      <c r="A5" s="4" t="s">
        <v>1019</v>
      </c>
      <c r="B5" s="5" t="n">
        <v>964</v>
      </c>
      <c r="C5" s="5" t="n">
        <v>810</v>
      </c>
      <c r="D5" s="5" t="n">
        <v>6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71</v>
      </c>
      <c r="D2" s="2" t="s">
        <v>113</v>
      </c>
    </row>
    <row r="3" spans="1:4">
      <c r="A3" s="3" t="s">
        <v>262</v>
      </c>
    </row>
    <row r="4" spans="1:4">
      <c r="A4" s="4" t="s">
        <v>1021</v>
      </c>
      <c r="B4" s="5" t="n">
        <v>509</v>
      </c>
      <c r="C4" s="5" t="n">
        <v>483</v>
      </c>
      <c r="D4" s="5" t="n">
        <v>536</v>
      </c>
    </row>
    <row r="5" spans="1:4">
      <c r="A5" s="4" t="s">
        <v>1022</v>
      </c>
      <c r="B5" s="5" t="n">
        <v>474</v>
      </c>
      <c r="C5" s="5" t="n">
        <v>476</v>
      </c>
      <c r="D5" s="5" t="n">
        <v>5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0"/>
  </cols>
  <sheetData>
    <row r="1" spans="1:4">
      <c r="A1" s="1" t="s">
        <v>1023</v>
      </c>
      <c r="B1" s="2" t="s">
        <v>1024</v>
      </c>
    </row>
    <row r="2" spans="1:4">
      <c r="B2" s="2" t="s">
        <v>1025</v>
      </c>
      <c r="C2" s="2" t="s">
        <v>445</v>
      </c>
      <c r="D2" s="2" t="s">
        <v>1026</v>
      </c>
    </row>
    <row r="3" spans="1:4">
      <c r="A3" s="3" t="s">
        <v>1027</v>
      </c>
    </row>
    <row r="4" spans="1:4">
      <c r="A4" s="4" t="s">
        <v>1028</v>
      </c>
      <c r="C4" s="8" t="n">
        <v>3.6</v>
      </c>
    </row>
    <row r="5" spans="1:4">
      <c r="A5" s="4" t="s">
        <v>1029</v>
      </c>
    </row>
    <row r="6" spans="1:4">
      <c r="A6" s="3" t="s">
        <v>1027</v>
      </c>
    </row>
    <row r="7" spans="1:4">
      <c r="A7" s="4" t="s">
        <v>1030</v>
      </c>
      <c r="B7" s="6" t="n">
        <v>2</v>
      </c>
    </row>
    <row r="8" spans="1:4">
      <c r="A8" s="4" t="s">
        <v>1031</v>
      </c>
    </row>
    <row r="9" spans="1:4">
      <c r="A9" s="3" t="s">
        <v>1027</v>
      </c>
    </row>
    <row r="10" spans="1:4">
      <c r="A10" s="4" t="s">
        <v>1028</v>
      </c>
      <c r="D10" s="8" t="n">
        <v>4.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8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32</v>
      </c>
      <c r="B1" s="2" t="s">
        <v>434</v>
      </c>
      <c r="J1" s="2" t="s">
        <v>1</v>
      </c>
    </row>
    <row r="2" spans="1:12">
      <c r="B2" s="2" t="s">
        <v>445</v>
      </c>
      <c r="C2" s="2" t="s">
        <v>604</v>
      </c>
      <c r="D2" s="2" t="s">
        <v>564</v>
      </c>
      <c r="E2" s="2" t="s">
        <v>506</v>
      </c>
      <c r="F2" s="2" t="s">
        <v>486</v>
      </c>
      <c r="G2" s="2" t="s">
        <v>507</v>
      </c>
      <c r="H2" s="2" t="s">
        <v>1033</v>
      </c>
      <c r="I2" s="2" t="s">
        <v>487</v>
      </c>
      <c r="J2" s="2" t="s">
        <v>1034</v>
      </c>
      <c r="K2" s="2" t="s">
        <v>486</v>
      </c>
      <c r="L2" s="2" t="s">
        <v>489</v>
      </c>
    </row>
    <row r="3" spans="1:12">
      <c r="A3" s="3" t="s">
        <v>1035</v>
      </c>
    </row>
    <row r="4" spans="1:12">
      <c r="A4" s="4" t="s">
        <v>1036</v>
      </c>
      <c r="J4" s="6" t="n">
        <v>3</v>
      </c>
    </row>
    <row r="5" spans="1:12">
      <c r="A5" s="3" t="s">
        <v>114</v>
      </c>
    </row>
    <row r="6" spans="1:12">
      <c r="A6" s="4" t="s">
        <v>115</v>
      </c>
      <c r="B6" s="5" t="n">
        <v>214339000</v>
      </c>
      <c r="C6" s="5" t="n">
        <v>202465000</v>
      </c>
      <c r="D6" s="5" t="n">
        <v>214730000</v>
      </c>
      <c r="E6" s="5" t="n">
        <v>215695000</v>
      </c>
      <c r="F6" s="5" t="n">
        <v>205976000</v>
      </c>
      <c r="G6" s="5" t="n">
        <v>199612000</v>
      </c>
      <c r="H6" s="5" t="n">
        <v>202398000</v>
      </c>
      <c r="I6" s="5" t="n">
        <v>204170000</v>
      </c>
      <c r="J6" s="5" t="n">
        <v>847229000</v>
      </c>
      <c r="K6" s="5" t="n">
        <v>812156000</v>
      </c>
      <c r="L6" s="5" t="n">
        <v>747951000</v>
      </c>
    </row>
    <row r="7" spans="1:12">
      <c r="A7" s="4" t="s">
        <v>116</v>
      </c>
      <c r="B7" s="5" t="n">
        <v>120856000</v>
      </c>
      <c r="C7" s="5" t="n">
        <v>115853000</v>
      </c>
      <c r="D7" s="5" t="n">
        <v>127690000</v>
      </c>
      <c r="E7" s="6" t="n">
        <v>130049000</v>
      </c>
      <c r="F7" s="5" t="n">
        <v>124463000</v>
      </c>
      <c r="G7" s="5" t="n">
        <v>114742000</v>
      </c>
      <c r="H7" s="5" t="n">
        <v>120257000</v>
      </c>
      <c r="I7" s="6" t="n">
        <v>122089000</v>
      </c>
      <c r="J7" s="6" t="n">
        <v>494448000</v>
      </c>
      <c r="K7" s="6" t="n">
        <v>481551000</v>
      </c>
      <c r="L7" s="6" t="n">
        <v>435507000</v>
      </c>
    </row>
    <row r="8" spans="1:12">
      <c r="A8" s="3" t="s">
        <v>117</v>
      </c>
    </row>
    <row r="9" spans="1:12">
      <c r="A9" s="4" t="s">
        <v>118</v>
      </c>
      <c r="E9" s="6" t="n">
        <v>88763000</v>
      </c>
      <c r="I9" s="6" t="n">
        <v>83592000</v>
      </c>
      <c r="J9" s="6" t="n">
        <v>350578000</v>
      </c>
      <c r="K9" s="6" t="n">
        <v>334841000</v>
      </c>
      <c r="L9" s="6" t="n">
        <v>304956000</v>
      </c>
    </row>
    <row r="10" spans="1:12">
      <c r="A10" s="4" t="s">
        <v>119</v>
      </c>
      <c r="E10" s="6" t="n">
        <v>15255000</v>
      </c>
      <c r="I10" s="6" t="n">
        <v>13081000</v>
      </c>
      <c r="J10" s="6" t="n">
        <v>63665000</v>
      </c>
      <c r="K10" s="6" t="n">
        <v>53639000</v>
      </c>
      <c r="L10" s="6" t="n">
        <v>53492000</v>
      </c>
    </row>
    <row r="11" spans="1:12">
      <c r="A11" s="4" t="s">
        <v>120</v>
      </c>
      <c r="J11" s="6" t="n">
        <v>28797000</v>
      </c>
      <c r="K11" s="6" t="n">
        <v>25484000</v>
      </c>
      <c r="L11" s="6" t="n">
        <v>23661000</v>
      </c>
    </row>
    <row r="12" spans="1:12">
      <c r="A12" s="4" t="s">
        <v>121</v>
      </c>
      <c r="J12" s="6" t="n">
        <v>4399000</v>
      </c>
      <c r="K12" s="6" t="n">
        <v>463000</v>
      </c>
      <c r="L12" s="6" t="n">
        <v>359000</v>
      </c>
    </row>
    <row r="13" spans="1:12">
      <c r="A13" s="4" t="s">
        <v>124</v>
      </c>
      <c r="J13" s="6" t="n">
        <v>32637000</v>
      </c>
      <c r="K13" s="6" t="n">
        <v>27834000</v>
      </c>
      <c r="L13" s="6" t="n">
        <v>27803000</v>
      </c>
    </row>
    <row r="14" spans="1:12">
      <c r="A14" s="4" t="s">
        <v>125</v>
      </c>
      <c r="J14" s="6" t="n">
        <v>-11086000</v>
      </c>
      <c r="K14" s="6" t="n">
        <v>-17041000</v>
      </c>
      <c r="L14" s="6" t="n">
        <v>-12103000</v>
      </c>
    </row>
    <row r="15" spans="1:12">
      <c r="A15" s="4" t="s">
        <v>126</v>
      </c>
      <c r="J15" s="6" t="n">
        <v>135000</v>
      </c>
      <c r="K15" s="6" t="n">
        <v>-5529000</v>
      </c>
      <c r="L15" s="6" t="n">
        <v>-4916000</v>
      </c>
    </row>
    <row r="16" spans="1:12">
      <c r="A16" s="4" t="s">
        <v>195</v>
      </c>
      <c r="J16" s="6" t="n">
        <v>19725000</v>
      </c>
      <c r="K16" s="6" t="n">
        <v>11712000</v>
      </c>
      <c r="L16" s="6" t="n">
        <v>0</v>
      </c>
    </row>
    <row r="17" spans="1:12">
      <c r="A17" s="4" t="s">
        <v>1037</v>
      </c>
      <c r="J17" s="6" t="n">
        <v>1424000</v>
      </c>
      <c r="K17" s="6" t="n">
        <v>-5391000</v>
      </c>
      <c r="L17" s="6" t="n">
        <v>-423000</v>
      </c>
    </row>
    <row r="18" spans="1:12">
      <c r="A18" s="4" t="s">
        <v>129</v>
      </c>
      <c r="E18" s="5" t="n">
        <v>-4718000</v>
      </c>
      <c r="I18" s="5" t="n">
        <v>19709000</v>
      </c>
      <c r="J18" s="6" t="n">
        <v>4174000</v>
      </c>
      <c r="K18" s="6" t="n">
        <v>55539000</v>
      </c>
      <c r="L18" s="6" t="n">
        <v>42678000</v>
      </c>
    </row>
    <row r="19" spans="1:12">
      <c r="A19" s="4" t="s">
        <v>1038</v>
      </c>
    </row>
    <row r="20" spans="1:12">
      <c r="A20" s="3" t="s">
        <v>114</v>
      </c>
    </row>
    <row r="21" spans="1:12">
      <c r="A21" s="4" t="s">
        <v>115</v>
      </c>
      <c r="J21" s="6" t="n">
        <v>847229000</v>
      </c>
      <c r="K21" s="6" t="n">
        <v>812156000</v>
      </c>
      <c r="L21" s="6" t="n">
        <v>747951000</v>
      </c>
    </row>
    <row r="22" spans="1:12">
      <c r="A22" s="4" t="s">
        <v>116</v>
      </c>
      <c r="J22" s="6" t="n">
        <v>494448000</v>
      </c>
      <c r="K22" s="6" t="n">
        <v>481551000</v>
      </c>
      <c r="L22" s="6" t="n">
        <v>435507000</v>
      </c>
    </row>
    <row r="23" spans="1:12">
      <c r="A23" s="3" t="s">
        <v>117</v>
      </c>
    </row>
    <row r="24" spans="1:12">
      <c r="A24" s="4" t="s">
        <v>118</v>
      </c>
      <c r="J24" s="6" t="n">
        <v>350578000</v>
      </c>
      <c r="K24" s="6" t="n">
        <v>334841000</v>
      </c>
      <c r="L24" s="6" t="n">
        <v>304956000</v>
      </c>
    </row>
    <row r="25" spans="1:12">
      <c r="A25" s="4" t="s">
        <v>119</v>
      </c>
      <c r="J25" s="6" t="n">
        <v>0</v>
      </c>
      <c r="K25" s="6" t="n">
        <v>0</v>
      </c>
      <c r="L25" s="6" t="n">
        <v>0</v>
      </c>
    </row>
    <row r="26" spans="1:12">
      <c r="A26" s="4" t="s">
        <v>120</v>
      </c>
      <c r="J26" s="6" t="n">
        <v>18365000</v>
      </c>
      <c r="K26" s="6" t="n">
        <v>17121000</v>
      </c>
      <c r="L26" s="6" t="n">
        <v>13037000</v>
      </c>
    </row>
    <row r="27" spans="1:12">
      <c r="A27" s="4" t="s">
        <v>121</v>
      </c>
      <c r="J27" s="6" t="n">
        <v>4375000</v>
      </c>
      <c r="K27" s="6" t="n">
        <v>230000</v>
      </c>
      <c r="L27" s="6" t="n">
        <v>332000</v>
      </c>
    </row>
    <row r="28" spans="1:12">
      <c r="A28" s="4" t="s">
        <v>124</v>
      </c>
      <c r="J28" s="6" t="n">
        <v>2100000</v>
      </c>
      <c r="K28" s="6" t="n">
        <v>96000</v>
      </c>
      <c r="L28" s="6" t="n">
        <v>9000</v>
      </c>
    </row>
    <row r="29" spans="1:12">
      <c r="A29" s="4" t="s">
        <v>125</v>
      </c>
      <c r="J29" s="6" t="n">
        <v>-1601000</v>
      </c>
      <c r="K29" s="6" t="n">
        <v>-2619000</v>
      </c>
      <c r="L29" s="6" t="n">
        <v>-1930000</v>
      </c>
    </row>
    <row r="30" spans="1:12">
      <c r="A30" s="4" t="s">
        <v>126</v>
      </c>
      <c r="J30" s="6" t="n">
        <v>135000</v>
      </c>
      <c r="K30" s="6" t="n">
        <v>-5529000</v>
      </c>
      <c r="L30" s="6" t="n">
        <v>-4916000</v>
      </c>
    </row>
    <row r="31" spans="1:12">
      <c r="A31" s="4" t="s">
        <v>195</v>
      </c>
      <c r="J31" s="6" t="n">
        <v>19725000</v>
      </c>
      <c r="K31" s="6" t="n">
        <v>11712000</v>
      </c>
    </row>
    <row r="32" spans="1:12">
      <c r="A32" s="4" t="s">
        <v>1037</v>
      </c>
      <c r="J32" s="6" t="n">
        <v>1802000</v>
      </c>
      <c r="K32" s="6" t="n">
        <v>-177000</v>
      </c>
      <c r="L32" s="6" t="n">
        <v>-184000</v>
      </c>
    </row>
    <row r="33" spans="1:12">
      <c r="A33" s="4" t="s">
        <v>129</v>
      </c>
      <c r="J33" s="6" t="n">
        <v>98969000</v>
      </c>
      <c r="K33" s="6" t="n">
        <v>125876000</v>
      </c>
      <c r="L33" s="6" t="n">
        <v>124203000</v>
      </c>
    </row>
    <row r="34" spans="1:12">
      <c r="A34" s="4" t="s">
        <v>1039</v>
      </c>
    </row>
    <row r="35" spans="1:12">
      <c r="A35" s="3" t="s">
        <v>114</v>
      </c>
    </row>
    <row r="36" spans="1:12">
      <c r="A36" s="4" t="s">
        <v>115</v>
      </c>
      <c r="J36" s="6" t="n">
        <v>650413000</v>
      </c>
      <c r="K36" s="6" t="n">
        <v>635780000</v>
      </c>
      <c r="L36" s="6" t="n">
        <v>638945000</v>
      </c>
    </row>
    <row r="37" spans="1:12">
      <c r="A37" s="4" t="s">
        <v>116</v>
      </c>
      <c r="J37" s="6" t="n">
        <v>385959000</v>
      </c>
      <c r="K37" s="6" t="n">
        <v>378955000</v>
      </c>
      <c r="L37" s="6" t="n">
        <v>374036000</v>
      </c>
    </row>
    <row r="38" spans="1:12">
      <c r="A38" s="3" t="s">
        <v>117</v>
      </c>
    </row>
    <row r="39" spans="1:12">
      <c r="A39" s="4" t="s">
        <v>118</v>
      </c>
      <c r="J39" s="6" t="n">
        <v>269003000</v>
      </c>
      <c r="K39" s="6" t="n">
        <v>263094000</v>
      </c>
      <c r="L39" s="6" t="n">
        <v>260089000</v>
      </c>
    </row>
    <row r="40" spans="1:12">
      <c r="A40" s="4" t="s">
        <v>119</v>
      </c>
      <c r="J40" s="6" t="n">
        <v>0</v>
      </c>
      <c r="K40" s="6" t="n">
        <v>0</v>
      </c>
      <c r="L40" s="6" t="n">
        <v>0</v>
      </c>
    </row>
    <row r="41" spans="1:12">
      <c r="A41" s="4" t="s">
        <v>120</v>
      </c>
      <c r="J41" s="6" t="n">
        <v>11879000</v>
      </c>
      <c r="K41" s="6" t="n">
        <v>12869000</v>
      </c>
      <c r="L41" s="6" t="n">
        <v>10171000</v>
      </c>
    </row>
    <row r="42" spans="1:12">
      <c r="A42" s="4" t="s">
        <v>121</v>
      </c>
      <c r="J42" s="6" t="n">
        <v>3402000</v>
      </c>
      <c r="K42" s="6" t="n">
        <v>203000</v>
      </c>
      <c r="L42" s="6" t="n">
        <v>198000</v>
      </c>
    </row>
    <row r="43" spans="1:12">
      <c r="A43" s="4" t="s">
        <v>124</v>
      </c>
      <c r="J43" s="6" t="n">
        <v>0</v>
      </c>
      <c r="K43" s="6" t="n">
        <v>71000</v>
      </c>
      <c r="L43" s="6" t="n">
        <v>0</v>
      </c>
    </row>
    <row r="44" spans="1:12">
      <c r="A44" s="4" t="s">
        <v>125</v>
      </c>
      <c r="J44" s="6" t="n">
        <v>0</v>
      </c>
      <c r="K44" s="6" t="n">
        <v>0</v>
      </c>
      <c r="L44" s="6" t="n">
        <v>0</v>
      </c>
    </row>
    <row r="45" spans="1:12">
      <c r="A45" s="4" t="s">
        <v>126</v>
      </c>
      <c r="J45" s="6" t="n">
        <v>0</v>
      </c>
      <c r="K45" s="6" t="n">
        <v>0</v>
      </c>
      <c r="L45" s="6" t="n">
        <v>0</v>
      </c>
    </row>
    <row r="46" spans="1:12">
      <c r="A46" s="4" t="s">
        <v>195</v>
      </c>
      <c r="J46" s="6" t="n">
        <v>0</v>
      </c>
      <c r="K46" s="6" t="n">
        <v>0</v>
      </c>
    </row>
    <row r="47" spans="1:12">
      <c r="A47" s="4" t="s">
        <v>1037</v>
      </c>
      <c r="J47" s="6" t="n">
        <v>0</v>
      </c>
      <c r="K47" s="6" t="n">
        <v>-3000</v>
      </c>
      <c r="L47" s="6" t="n">
        <v>-19000</v>
      </c>
    </row>
    <row r="48" spans="1:12">
      <c r="A48" s="4" t="s">
        <v>129</v>
      </c>
      <c r="J48" s="6" t="n">
        <v>101675000</v>
      </c>
      <c r="K48" s="6" t="n">
        <v>102721000</v>
      </c>
      <c r="L48" s="6" t="n">
        <v>103597000</v>
      </c>
    </row>
    <row r="49" spans="1:12">
      <c r="A49" s="4" t="s">
        <v>1040</v>
      </c>
    </row>
    <row r="50" spans="1:12">
      <c r="A50" s="3" t="s">
        <v>114</v>
      </c>
    </row>
    <row r="51" spans="1:12">
      <c r="A51" s="4" t="s">
        <v>115</v>
      </c>
      <c r="J51" s="6" t="n">
        <v>191185000</v>
      </c>
      <c r="K51" s="6" t="n">
        <v>168256000</v>
      </c>
      <c r="L51" s="6" t="n">
        <v>101020000</v>
      </c>
    </row>
    <row r="52" spans="1:12">
      <c r="A52" s="4" t="s">
        <v>116</v>
      </c>
      <c r="J52" s="6" t="n">
        <v>105196000</v>
      </c>
      <c r="K52" s="6" t="n">
        <v>96173000</v>
      </c>
      <c r="L52" s="6" t="n">
        <v>55473000</v>
      </c>
    </row>
    <row r="53" spans="1:12">
      <c r="A53" s="3" t="s">
        <v>117</v>
      </c>
    </row>
    <row r="54" spans="1:12">
      <c r="A54" s="4" t="s">
        <v>118</v>
      </c>
      <c r="J54" s="6" t="n">
        <v>74199000</v>
      </c>
      <c r="K54" s="6" t="n">
        <v>61553000</v>
      </c>
      <c r="L54" s="6" t="n">
        <v>36419000</v>
      </c>
    </row>
    <row r="55" spans="1:12">
      <c r="A55" s="4" t="s">
        <v>119</v>
      </c>
      <c r="J55" s="6" t="n">
        <v>0</v>
      </c>
      <c r="K55" s="6" t="n">
        <v>0</v>
      </c>
      <c r="L55" s="6" t="n">
        <v>0</v>
      </c>
    </row>
    <row r="56" spans="1:12">
      <c r="A56" s="4" t="s">
        <v>120</v>
      </c>
      <c r="J56" s="6" t="n">
        <v>6267000</v>
      </c>
      <c r="K56" s="6" t="n">
        <v>4068000</v>
      </c>
      <c r="L56" s="6" t="n">
        <v>2675000</v>
      </c>
    </row>
    <row r="57" spans="1:12">
      <c r="A57" s="4" t="s">
        <v>121</v>
      </c>
      <c r="J57" s="6" t="n">
        <v>691000</v>
      </c>
      <c r="K57" s="6" t="n">
        <v>27000</v>
      </c>
      <c r="L57" s="6" t="n">
        <v>134000</v>
      </c>
    </row>
    <row r="58" spans="1:12">
      <c r="A58" s="4" t="s">
        <v>124</v>
      </c>
      <c r="J58" s="6" t="n">
        <v>1609000</v>
      </c>
      <c r="K58" s="6" t="n">
        <v>25000</v>
      </c>
      <c r="L58" s="6" t="n">
        <v>9000</v>
      </c>
    </row>
    <row r="59" spans="1:12">
      <c r="A59" s="4" t="s">
        <v>125</v>
      </c>
      <c r="J59" s="6" t="n">
        <v>-1601000</v>
      </c>
      <c r="K59" s="6" t="n">
        <v>-2619000</v>
      </c>
      <c r="L59" s="6" t="n">
        <v>-1930000</v>
      </c>
    </row>
    <row r="60" spans="1:12">
      <c r="A60" s="4" t="s">
        <v>126</v>
      </c>
      <c r="J60" s="6" t="n">
        <v>0</v>
      </c>
      <c r="K60" s="6" t="n">
        <v>0</v>
      </c>
      <c r="L60" s="6" t="n">
        <v>0</v>
      </c>
    </row>
    <row r="61" spans="1:12">
      <c r="A61" s="4" t="s">
        <v>195</v>
      </c>
      <c r="J61" s="6" t="n">
        <v>0</v>
      </c>
      <c r="K61" s="6" t="n">
        <v>0</v>
      </c>
    </row>
    <row r="62" spans="1:12">
      <c r="A62" s="4" t="s">
        <v>1037</v>
      </c>
      <c r="J62" s="6" t="n">
        <v>-93000</v>
      </c>
      <c r="K62" s="6" t="n">
        <v>-42000</v>
      </c>
      <c r="L62" s="6" t="n">
        <v>-69000</v>
      </c>
    </row>
    <row r="63" spans="1:12">
      <c r="A63" s="4" t="s">
        <v>129</v>
      </c>
      <c r="J63" s="6" t="n">
        <v>24124000</v>
      </c>
      <c r="K63" s="6" t="n">
        <v>33161000</v>
      </c>
      <c r="L63" s="6" t="n">
        <v>18235000</v>
      </c>
    </row>
    <row r="64" spans="1:12">
      <c r="A64" s="4" t="s">
        <v>1041</v>
      </c>
    </row>
    <row r="65" spans="1:12">
      <c r="A65" s="3" t="s">
        <v>114</v>
      </c>
    </row>
    <row r="66" spans="1:12">
      <c r="A66" s="4" t="s">
        <v>115</v>
      </c>
      <c r="J66" s="6" t="n">
        <v>5631000</v>
      </c>
      <c r="K66" s="6" t="n">
        <v>8120000</v>
      </c>
      <c r="L66" s="6" t="n">
        <v>7986000</v>
      </c>
    </row>
    <row r="67" spans="1:12">
      <c r="A67" s="4" t="s">
        <v>116</v>
      </c>
      <c r="J67" s="6" t="n">
        <v>3293000</v>
      </c>
      <c r="K67" s="6" t="n">
        <v>6423000</v>
      </c>
      <c r="L67" s="6" t="n">
        <v>5998000</v>
      </c>
    </row>
    <row r="68" spans="1:12">
      <c r="A68" s="3" t="s">
        <v>117</v>
      </c>
    </row>
    <row r="69" spans="1:12">
      <c r="A69" s="4" t="s">
        <v>118</v>
      </c>
      <c r="J69" s="6" t="n">
        <v>7376000</v>
      </c>
      <c r="K69" s="6" t="n">
        <v>10194000</v>
      </c>
      <c r="L69" s="6" t="n">
        <v>8448000</v>
      </c>
    </row>
    <row r="70" spans="1:12">
      <c r="A70" s="4" t="s">
        <v>119</v>
      </c>
      <c r="J70" s="6" t="n">
        <v>0</v>
      </c>
      <c r="K70" s="6" t="n">
        <v>0</v>
      </c>
      <c r="L70" s="6" t="n">
        <v>0</v>
      </c>
    </row>
    <row r="71" spans="1:12">
      <c r="A71" s="4" t="s">
        <v>120</v>
      </c>
      <c r="J71" s="6" t="n">
        <v>219000</v>
      </c>
      <c r="K71" s="6" t="n">
        <v>184000</v>
      </c>
      <c r="L71" s="6" t="n">
        <v>191000</v>
      </c>
    </row>
    <row r="72" spans="1:12">
      <c r="A72" s="4" t="s">
        <v>121</v>
      </c>
      <c r="J72" s="6" t="n">
        <v>282000</v>
      </c>
      <c r="K72" s="6" t="n">
        <v>0</v>
      </c>
      <c r="L72" s="6" t="n">
        <v>0</v>
      </c>
    </row>
    <row r="73" spans="1:12">
      <c r="A73" s="4" t="s">
        <v>124</v>
      </c>
      <c r="J73" s="6" t="n">
        <v>491000</v>
      </c>
      <c r="K73" s="6" t="n">
        <v>0</v>
      </c>
      <c r="L73" s="6" t="n">
        <v>0</v>
      </c>
    </row>
    <row r="74" spans="1:12">
      <c r="A74" s="4" t="s">
        <v>125</v>
      </c>
      <c r="J74" s="6" t="n">
        <v>0</v>
      </c>
      <c r="K74" s="6" t="n">
        <v>0</v>
      </c>
      <c r="L74" s="6" t="n">
        <v>0</v>
      </c>
    </row>
    <row r="75" spans="1:12">
      <c r="A75" s="4" t="s">
        <v>126</v>
      </c>
      <c r="J75" s="6" t="n">
        <v>135000</v>
      </c>
      <c r="K75" s="6" t="n">
        <v>-5529000</v>
      </c>
      <c r="L75" s="6" t="n">
        <v>-4916000</v>
      </c>
    </row>
    <row r="76" spans="1:12">
      <c r="A76" s="4" t="s">
        <v>195</v>
      </c>
      <c r="J76" s="6" t="n">
        <v>19725000</v>
      </c>
      <c r="K76" s="6" t="n">
        <v>11712000</v>
      </c>
    </row>
    <row r="77" spans="1:12">
      <c r="A77" s="4" t="s">
        <v>1037</v>
      </c>
      <c r="J77" s="6" t="n">
        <v>1895000</v>
      </c>
      <c r="K77" s="6" t="n">
        <v>-132000</v>
      </c>
      <c r="L77" s="6" t="n">
        <v>-96000</v>
      </c>
    </row>
    <row r="78" spans="1:12">
      <c r="A78" s="4" t="s">
        <v>129</v>
      </c>
      <c r="J78" s="6" t="n">
        <v>-26830000</v>
      </c>
      <c r="K78" s="6" t="n">
        <v>-10006000</v>
      </c>
      <c r="L78" s="6" t="n">
        <v>2371000</v>
      </c>
    </row>
    <row r="79" spans="1:12">
      <c r="A79" s="4" t="s">
        <v>1042</v>
      </c>
    </row>
    <row r="80" spans="1:12">
      <c r="A80" s="3" t="s">
        <v>114</v>
      </c>
    </row>
    <row r="81" spans="1:12">
      <c r="A81" s="4" t="s">
        <v>115</v>
      </c>
      <c r="J81" s="6" t="n">
        <v>0</v>
      </c>
      <c r="K81" s="6" t="n">
        <v>0</v>
      </c>
      <c r="L81" s="6" t="n">
        <v>0</v>
      </c>
    </row>
    <row r="82" spans="1:12">
      <c r="A82" s="4" t="s">
        <v>116</v>
      </c>
      <c r="J82" s="6" t="n">
        <v>0</v>
      </c>
      <c r="K82" s="6" t="n">
        <v>0</v>
      </c>
      <c r="L82" s="6" t="n">
        <v>0</v>
      </c>
    </row>
    <row r="83" spans="1:12">
      <c r="A83" s="3" t="s">
        <v>117</v>
      </c>
    </row>
    <row r="84" spans="1:12">
      <c r="A84" s="4" t="s">
        <v>118</v>
      </c>
      <c r="J84" s="6" t="n">
        <v>0</v>
      </c>
      <c r="K84" s="6" t="n">
        <v>0</v>
      </c>
      <c r="L84" s="6" t="n">
        <v>0</v>
      </c>
    </row>
    <row r="85" spans="1:12">
      <c r="A85" s="4" t="s">
        <v>119</v>
      </c>
      <c r="J85" s="6" t="n">
        <v>63665000</v>
      </c>
      <c r="K85" s="6" t="n">
        <v>53639000</v>
      </c>
      <c r="L85" s="6" t="n">
        <v>53492000</v>
      </c>
    </row>
    <row r="86" spans="1:12">
      <c r="A86" s="4" t="s">
        <v>120</v>
      </c>
      <c r="J86" s="6" t="n">
        <v>10432000</v>
      </c>
      <c r="K86" s="6" t="n">
        <v>8363000</v>
      </c>
      <c r="L86" s="6" t="n">
        <v>10624000</v>
      </c>
    </row>
    <row r="87" spans="1:12">
      <c r="A87" s="4" t="s">
        <v>121</v>
      </c>
      <c r="J87" s="6" t="n">
        <v>24000</v>
      </c>
      <c r="K87" s="6" t="n">
        <v>233000</v>
      </c>
      <c r="L87" s="6" t="n">
        <v>27000</v>
      </c>
    </row>
    <row r="88" spans="1:12">
      <c r="A88" s="4" t="s">
        <v>124</v>
      </c>
      <c r="J88" s="6" t="n">
        <v>30537000</v>
      </c>
      <c r="K88" s="6" t="n">
        <v>27738000</v>
      </c>
      <c r="L88" s="6" t="n">
        <v>27794000</v>
      </c>
    </row>
    <row r="89" spans="1:12">
      <c r="A89" s="4" t="s">
        <v>125</v>
      </c>
      <c r="J89" s="6" t="n">
        <v>-9485000</v>
      </c>
      <c r="K89" s="6" t="n">
        <v>-14422000</v>
      </c>
      <c r="L89" s="6" t="n">
        <v>-10173000</v>
      </c>
    </row>
    <row r="90" spans="1:12">
      <c r="A90" s="4" t="s">
        <v>126</v>
      </c>
      <c r="J90" s="6" t="n">
        <v>0</v>
      </c>
      <c r="K90" s="6" t="n">
        <v>0</v>
      </c>
      <c r="L90" s="6" t="n">
        <v>0</v>
      </c>
    </row>
    <row r="91" spans="1:12">
      <c r="A91" s="4" t="s">
        <v>195</v>
      </c>
      <c r="J91" s="6" t="n">
        <v>0</v>
      </c>
      <c r="K91" s="6" t="n">
        <v>0</v>
      </c>
    </row>
    <row r="92" spans="1:12">
      <c r="A92" s="4" t="s">
        <v>1037</v>
      </c>
      <c r="J92" s="6" t="n">
        <v>-378000</v>
      </c>
      <c r="K92" s="6" t="n">
        <v>-5214000</v>
      </c>
      <c r="L92" s="6" t="n">
        <v>-239000</v>
      </c>
    </row>
    <row r="93" spans="1:12">
      <c r="A93" s="4" t="s">
        <v>129</v>
      </c>
      <c r="J93" s="6" t="n">
        <v>-94795000</v>
      </c>
      <c r="K93" s="6" t="n">
        <v>-70337000</v>
      </c>
      <c r="L93" s="6" t="n">
        <v>-81525000</v>
      </c>
    </row>
    <row r="94" spans="1:12">
      <c r="A94" s="4" t="s">
        <v>142</v>
      </c>
    </row>
    <row r="95" spans="1:12">
      <c r="A95" s="3" t="s">
        <v>114</v>
      </c>
    </row>
    <row r="96" spans="1:12">
      <c r="A96" s="4" t="s">
        <v>115</v>
      </c>
      <c r="J96" s="6" t="n">
        <v>453375000</v>
      </c>
      <c r="K96" s="6" t="n">
        <v>438372000</v>
      </c>
      <c r="L96" s="6" t="n">
        <v>414838000</v>
      </c>
    </row>
    <row r="97" spans="1:12">
      <c r="A97" s="4" t="s">
        <v>143</v>
      </c>
      <c r="J97" s="6" t="n">
        <v>297508000</v>
      </c>
      <c r="K97" s="6" t="n">
        <v>276618000</v>
      </c>
      <c r="L97" s="6" t="n">
        <v>266525000</v>
      </c>
    </row>
    <row r="98" spans="1:12">
      <c r="A98" s="4" t="s">
        <v>1043</v>
      </c>
    </row>
    <row r="99" spans="1:12">
      <c r="A99" s="3" t="s">
        <v>114</v>
      </c>
    </row>
    <row r="100" spans="1:12">
      <c r="A100" s="4" t="s">
        <v>115</v>
      </c>
      <c r="J100" s="6" t="n">
        <v>453375000</v>
      </c>
      <c r="K100" s="6" t="n">
        <v>438372000</v>
      </c>
      <c r="L100" s="6" t="n">
        <v>414838000</v>
      </c>
    </row>
    <row r="101" spans="1:12">
      <c r="A101" s="4" t="s">
        <v>143</v>
      </c>
      <c r="J101" s="6" t="n">
        <v>297508000</v>
      </c>
      <c r="K101" s="6" t="n">
        <v>276618000</v>
      </c>
      <c r="L101" s="6" t="n">
        <v>266525000</v>
      </c>
    </row>
    <row r="102" spans="1:12">
      <c r="A102" s="4" t="s">
        <v>1044</v>
      </c>
    </row>
    <row r="103" spans="1:12">
      <c r="A103" s="3" t="s">
        <v>114</v>
      </c>
    </row>
    <row r="104" spans="1:12">
      <c r="A104" s="4" t="s">
        <v>115</v>
      </c>
      <c r="J104" s="6" t="n">
        <v>355996000</v>
      </c>
      <c r="K104" s="6" t="n">
        <v>350699000</v>
      </c>
      <c r="L104" s="6" t="n">
        <v>351878000</v>
      </c>
    </row>
    <row r="105" spans="1:12">
      <c r="A105" s="4" t="s">
        <v>143</v>
      </c>
      <c r="J105" s="6" t="n">
        <v>225136000</v>
      </c>
      <c r="K105" s="6" t="n">
        <v>216408000</v>
      </c>
      <c r="L105" s="6" t="n">
        <v>223475000</v>
      </c>
    </row>
    <row r="106" spans="1:12">
      <c r="A106" s="4" t="s">
        <v>1045</v>
      </c>
    </row>
    <row r="107" spans="1:12">
      <c r="A107" s="3" t="s">
        <v>114</v>
      </c>
    </row>
    <row r="108" spans="1:12">
      <c r="A108" s="4" t="s">
        <v>115</v>
      </c>
      <c r="J108" s="6" t="n">
        <v>97379000</v>
      </c>
      <c r="K108" s="6" t="n">
        <v>87673000</v>
      </c>
      <c r="L108" s="6" t="n">
        <v>62957000</v>
      </c>
    </row>
    <row r="109" spans="1:12">
      <c r="A109" s="4" t="s">
        <v>143</v>
      </c>
      <c r="J109" s="6" t="n">
        <v>72372000</v>
      </c>
      <c r="K109" s="6" t="n">
        <v>60210000</v>
      </c>
      <c r="L109" s="6" t="n">
        <v>43050000</v>
      </c>
    </row>
    <row r="110" spans="1:12">
      <c r="A110" s="4" t="s">
        <v>1046</v>
      </c>
    </row>
    <row r="111" spans="1:12">
      <c r="A111" s="3" t="s">
        <v>114</v>
      </c>
    </row>
    <row r="112" spans="1:12">
      <c r="A112" s="4" t="s">
        <v>115</v>
      </c>
      <c r="J112" s="6" t="n">
        <v>0</v>
      </c>
      <c r="K112" s="6" t="n">
        <v>0</v>
      </c>
      <c r="L112" s="6" t="n">
        <v>3000</v>
      </c>
    </row>
    <row r="113" spans="1:12">
      <c r="A113" s="4" t="s">
        <v>143</v>
      </c>
      <c r="J113" s="6" t="n">
        <v>0</v>
      </c>
      <c r="K113" s="6" t="n">
        <v>0</v>
      </c>
      <c r="L113" s="6" t="n">
        <v>0</v>
      </c>
    </row>
    <row r="114" spans="1:12">
      <c r="A114" s="4" t="s">
        <v>1047</v>
      </c>
    </row>
    <row r="115" spans="1:12">
      <c r="A115" s="3" t="s">
        <v>114</v>
      </c>
    </row>
    <row r="116" spans="1:12">
      <c r="A116" s="4" t="s">
        <v>115</v>
      </c>
      <c r="J116" s="6" t="n">
        <v>0</v>
      </c>
      <c r="K116" s="6" t="n">
        <v>0</v>
      </c>
      <c r="L116" s="6" t="n">
        <v>0</v>
      </c>
    </row>
    <row r="117" spans="1:12">
      <c r="A117" s="4" t="s">
        <v>143</v>
      </c>
      <c r="J117" s="6" t="n">
        <v>0</v>
      </c>
      <c r="K117" s="6" t="n">
        <v>0</v>
      </c>
      <c r="L117" s="6" t="n">
        <v>0</v>
      </c>
    </row>
    <row r="118" spans="1:12">
      <c r="A118" s="4" t="s">
        <v>144</v>
      </c>
    </row>
    <row r="119" spans="1:12">
      <c r="A119" s="3" t="s">
        <v>114</v>
      </c>
    </row>
    <row r="120" spans="1:12">
      <c r="A120" s="4" t="s">
        <v>115</v>
      </c>
      <c r="J120" s="6" t="n">
        <v>60445000</v>
      </c>
      <c r="K120" s="6" t="n">
        <v>60752000</v>
      </c>
      <c r="L120" s="6" t="n">
        <v>51189000</v>
      </c>
    </row>
    <row r="121" spans="1:12">
      <c r="A121" s="4" t="s">
        <v>143</v>
      </c>
      <c r="J121" s="6" t="n">
        <v>52935000</v>
      </c>
      <c r="K121" s="6" t="n">
        <v>52290000</v>
      </c>
      <c r="L121" s="6" t="n">
        <v>43931000</v>
      </c>
    </row>
    <row r="122" spans="1:12">
      <c r="A122" s="4" t="s">
        <v>1048</v>
      </c>
    </row>
    <row r="123" spans="1:12">
      <c r="A123" s="3" t="s">
        <v>114</v>
      </c>
    </row>
    <row r="124" spans="1:12">
      <c r="A124" s="4" t="s">
        <v>115</v>
      </c>
      <c r="J124" s="6" t="n">
        <v>60445000</v>
      </c>
      <c r="K124" s="6" t="n">
        <v>60752000</v>
      </c>
      <c r="L124" s="6" t="n">
        <v>51189000</v>
      </c>
    </row>
    <row r="125" spans="1:12">
      <c r="A125" s="4" t="s">
        <v>143</v>
      </c>
      <c r="J125" s="6" t="n">
        <v>52935000</v>
      </c>
      <c r="K125" s="6" t="n">
        <v>52290000</v>
      </c>
      <c r="L125" s="6" t="n">
        <v>43931000</v>
      </c>
    </row>
    <row r="126" spans="1:12">
      <c r="A126" s="4" t="s">
        <v>1049</v>
      </c>
    </row>
    <row r="127" spans="1:12">
      <c r="A127" s="3" t="s">
        <v>114</v>
      </c>
    </row>
    <row r="128" spans="1:12">
      <c r="A128" s="4" t="s">
        <v>115</v>
      </c>
      <c r="J128" s="6" t="n">
        <v>45815000</v>
      </c>
      <c r="K128" s="6" t="n">
        <v>47745000</v>
      </c>
      <c r="L128" s="6" t="n">
        <v>48203000</v>
      </c>
    </row>
    <row r="129" spans="1:12">
      <c r="A129" s="4" t="s">
        <v>143</v>
      </c>
      <c r="J129" s="6" t="n">
        <v>39318000</v>
      </c>
      <c r="K129" s="6" t="n">
        <v>40417000</v>
      </c>
      <c r="L129" s="6" t="n">
        <v>41434000</v>
      </c>
    </row>
    <row r="130" spans="1:12">
      <c r="A130" s="4" t="s">
        <v>1050</v>
      </c>
    </row>
    <row r="131" spans="1:12">
      <c r="A131" s="3" t="s">
        <v>114</v>
      </c>
    </row>
    <row r="132" spans="1:12">
      <c r="A132" s="4" t="s">
        <v>115</v>
      </c>
      <c r="J132" s="6" t="n">
        <v>14630000</v>
      </c>
      <c r="K132" s="6" t="n">
        <v>13007000</v>
      </c>
      <c r="L132" s="6" t="n">
        <v>2986000</v>
      </c>
    </row>
    <row r="133" spans="1:12">
      <c r="A133" s="4" t="s">
        <v>143</v>
      </c>
      <c r="J133" s="6" t="n">
        <v>13617000</v>
      </c>
      <c r="K133" s="6" t="n">
        <v>11873000</v>
      </c>
      <c r="L133" s="6" t="n">
        <v>2497000</v>
      </c>
    </row>
    <row r="134" spans="1:12">
      <c r="A134" s="4" t="s">
        <v>1051</v>
      </c>
    </row>
    <row r="135" spans="1:12">
      <c r="A135" s="3" t="s">
        <v>114</v>
      </c>
    </row>
    <row r="136" spans="1:12">
      <c r="A136" s="4" t="s">
        <v>115</v>
      </c>
      <c r="J136" s="6" t="n">
        <v>0</v>
      </c>
      <c r="K136" s="6" t="n">
        <v>0</v>
      </c>
      <c r="L136" s="6" t="n">
        <v>0</v>
      </c>
    </row>
    <row r="137" spans="1:12">
      <c r="A137" s="4" t="s">
        <v>143</v>
      </c>
      <c r="J137" s="6" t="n">
        <v>0</v>
      </c>
      <c r="K137" s="6" t="n">
        <v>0</v>
      </c>
      <c r="L137" s="6" t="n">
        <v>0</v>
      </c>
    </row>
    <row r="138" spans="1:12">
      <c r="A138" s="4" t="s">
        <v>1052</v>
      </c>
    </row>
    <row r="139" spans="1:12">
      <c r="A139" s="3" t="s">
        <v>114</v>
      </c>
    </row>
    <row r="140" spans="1:12">
      <c r="A140" s="4" t="s">
        <v>115</v>
      </c>
      <c r="J140" s="6" t="n">
        <v>0</v>
      </c>
      <c r="K140" s="6" t="n">
        <v>0</v>
      </c>
      <c r="L140" s="6" t="n">
        <v>0</v>
      </c>
    </row>
    <row r="141" spans="1:12">
      <c r="A141" s="4" t="s">
        <v>143</v>
      </c>
      <c r="J141" s="6" t="n">
        <v>0</v>
      </c>
      <c r="K141" s="6" t="n">
        <v>0</v>
      </c>
      <c r="L141" s="6" t="n">
        <v>0</v>
      </c>
    </row>
    <row r="142" spans="1:12">
      <c r="A142" s="4" t="s">
        <v>145</v>
      </c>
    </row>
    <row r="143" spans="1:12">
      <c r="A143" s="3" t="s">
        <v>114</v>
      </c>
    </row>
    <row r="144" spans="1:12">
      <c r="A144" s="4" t="s">
        <v>115</v>
      </c>
      <c r="J144" s="6" t="n">
        <v>327366000</v>
      </c>
      <c r="K144" s="6" t="n">
        <v>304577000</v>
      </c>
      <c r="L144" s="6" t="n">
        <v>273077000</v>
      </c>
    </row>
    <row r="145" spans="1:12">
      <c r="A145" s="4" t="s">
        <v>1053</v>
      </c>
    </row>
    <row r="146" spans="1:12">
      <c r="A146" s="3" t="s">
        <v>114</v>
      </c>
    </row>
    <row r="147" spans="1:12">
      <c r="A147" s="4" t="s">
        <v>115</v>
      </c>
      <c r="J147" s="6" t="n">
        <v>327366000</v>
      </c>
      <c r="K147" s="6" t="n">
        <v>304577000</v>
      </c>
      <c r="L147" s="6" t="n">
        <v>273077000</v>
      </c>
    </row>
    <row r="148" spans="1:12">
      <c r="A148" s="4" t="s">
        <v>1054</v>
      </c>
    </row>
    <row r="149" spans="1:12">
      <c r="A149" s="3" t="s">
        <v>114</v>
      </c>
    </row>
    <row r="150" spans="1:12">
      <c r="A150" s="4" t="s">
        <v>115</v>
      </c>
      <c r="J150" s="6" t="n">
        <v>248369000</v>
      </c>
      <c r="K150" s="6" t="n">
        <v>237086000</v>
      </c>
      <c r="L150" s="6" t="n">
        <v>238645000</v>
      </c>
    </row>
    <row r="151" spans="1:12">
      <c r="A151" s="4" t="s">
        <v>1055</v>
      </c>
    </row>
    <row r="152" spans="1:12">
      <c r="A152" s="3" t="s">
        <v>114</v>
      </c>
    </row>
    <row r="153" spans="1:12">
      <c r="A153" s="4" t="s">
        <v>115</v>
      </c>
      <c r="J153" s="6" t="n">
        <v>78997000</v>
      </c>
      <c r="K153" s="6" t="n">
        <v>67491000</v>
      </c>
      <c r="L153" s="6" t="n">
        <v>34432000</v>
      </c>
    </row>
    <row r="154" spans="1:12">
      <c r="A154" s="4" t="s">
        <v>1056</v>
      </c>
    </row>
    <row r="155" spans="1:12">
      <c r="A155" s="3" t="s">
        <v>114</v>
      </c>
    </row>
    <row r="156" spans="1:12">
      <c r="A156" s="4" t="s">
        <v>115</v>
      </c>
      <c r="J156" s="6" t="n">
        <v>0</v>
      </c>
      <c r="K156" s="6" t="n">
        <v>0</v>
      </c>
      <c r="L156" s="6" t="n">
        <v>0</v>
      </c>
    </row>
    <row r="157" spans="1:12">
      <c r="A157" s="4" t="s">
        <v>1057</v>
      </c>
    </row>
    <row r="158" spans="1:12">
      <c r="A158" s="3" t="s">
        <v>114</v>
      </c>
    </row>
    <row r="159" spans="1:12">
      <c r="A159" s="4" t="s">
        <v>115</v>
      </c>
      <c r="J159" s="6" t="n">
        <v>0</v>
      </c>
      <c r="K159" s="6" t="n">
        <v>0</v>
      </c>
      <c r="L159" s="6" t="n">
        <v>0</v>
      </c>
    </row>
    <row r="160" spans="1:12">
      <c r="A160" s="4" t="s">
        <v>146</v>
      </c>
    </row>
    <row r="161" spans="1:12">
      <c r="A161" s="3" t="s">
        <v>114</v>
      </c>
    </row>
    <row r="162" spans="1:12">
      <c r="A162" s="4" t="s">
        <v>115</v>
      </c>
      <c r="J162" s="6" t="n">
        <v>6043000</v>
      </c>
      <c r="K162" s="6" t="n">
        <v>8455000</v>
      </c>
      <c r="L162" s="6" t="n">
        <v>8847000</v>
      </c>
    </row>
    <row r="163" spans="1:12">
      <c r="A163" s="4" t="s">
        <v>143</v>
      </c>
      <c r="J163" s="6" t="n">
        <v>2338000</v>
      </c>
      <c r="K163" s="6" t="n">
        <v>1697000</v>
      </c>
      <c r="L163" s="6" t="n">
        <v>1988000</v>
      </c>
    </row>
    <row r="164" spans="1:12">
      <c r="A164" s="4" t="s">
        <v>1058</v>
      </c>
    </row>
    <row r="165" spans="1:12">
      <c r="A165" s="3" t="s">
        <v>114</v>
      </c>
    </row>
    <row r="166" spans="1:12">
      <c r="A166" s="4" t="s">
        <v>115</v>
      </c>
      <c r="J166" s="6" t="n">
        <v>6043000</v>
      </c>
      <c r="K166" s="6" t="n">
        <v>8455000</v>
      </c>
      <c r="L166" s="6" t="n">
        <v>8847000</v>
      </c>
    </row>
    <row r="167" spans="1:12">
      <c r="A167" s="4" t="s">
        <v>143</v>
      </c>
      <c r="J167" s="6" t="n">
        <v>2338000</v>
      </c>
      <c r="K167" s="6" t="n">
        <v>1697000</v>
      </c>
      <c r="L167" s="6" t="n">
        <v>1988000</v>
      </c>
    </row>
    <row r="168" spans="1:12">
      <c r="A168" s="4" t="s">
        <v>1059</v>
      </c>
    </row>
    <row r="169" spans="1:12">
      <c r="A169" s="3" t="s">
        <v>114</v>
      </c>
    </row>
    <row r="170" spans="1:12">
      <c r="A170" s="4" t="s">
        <v>115</v>
      </c>
      <c r="J170" s="6" t="n">
        <v>233000</v>
      </c>
      <c r="K170" s="6" t="n">
        <v>250000</v>
      </c>
      <c r="L170" s="6" t="n">
        <v>219000</v>
      </c>
    </row>
    <row r="171" spans="1:12">
      <c r="A171" s="4" t="s">
        <v>143</v>
      </c>
      <c r="J171" s="6" t="n">
        <v>0</v>
      </c>
      <c r="K171" s="6" t="n">
        <v>0</v>
      </c>
      <c r="L171" s="6" t="n">
        <v>0</v>
      </c>
    </row>
    <row r="172" spans="1:12">
      <c r="A172" s="4" t="s">
        <v>1060</v>
      </c>
    </row>
    <row r="173" spans="1:12">
      <c r="A173" s="3" t="s">
        <v>114</v>
      </c>
    </row>
    <row r="174" spans="1:12">
      <c r="A174" s="4" t="s">
        <v>115</v>
      </c>
      <c r="J174" s="6" t="n">
        <v>179000</v>
      </c>
      <c r="K174" s="6" t="n">
        <v>85000</v>
      </c>
      <c r="L174" s="6" t="n">
        <v>645000</v>
      </c>
    </row>
    <row r="175" spans="1:12">
      <c r="A175" s="4" t="s">
        <v>143</v>
      </c>
      <c r="J175" s="6" t="n">
        <v>0</v>
      </c>
      <c r="K175" s="6" t="n">
        <v>0</v>
      </c>
      <c r="L175" s="6" t="n">
        <v>0</v>
      </c>
    </row>
    <row r="176" spans="1:12">
      <c r="A176" s="4" t="s">
        <v>1061</v>
      </c>
    </row>
    <row r="177" spans="1:12">
      <c r="A177" s="3" t="s">
        <v>114</v>
      </c>
    </row>
    <row r="178" spans="1:12">
      <c r="A178" s="4" t="s">
        <v>115</v>
      </c>
      <c r="J178" s="6" t="n">
        <v>5631000</v>
      </c>
      <c r="K178" s="6" t="n">
        <v>8120000</v>
      </c>
      <c r="L178" s="6" t="n">
        <v>7983000</v>
      </c>
    </row>
    <row r="179" spans="1:12">
      <c r="A179" s="4" t="s">
        <v>143</v>
      </c>
      <c r="J179" s="6" t="n">
        <v>2338000</v>
      </c>
      <c r="K179" s="6" t="n">
        <v>1697000</v>
      </c>
      <c r="L179" s="6" t="n">
        <v>1988000</v>
      </c>
    </row>
    <row r="180" spans="1:12">
      <c r="A180" s="4" t="s">
        <v>1062</v>
      </c>
    </row>
    <row r="181" spans="1:12">
      <c r="A181" s="3" t="s">
        <v>114</v>
      </c>
    </row>
    <row r="182" spans="1:12">
      <c r="A182" s="4" t="s">
        <v>115</v>
      </c>
      <c r="J182" s="6" t="n">
        <v>0</v>
      </c>
      <c r="K182" s="6" t="n">
        <v>0</v>
      </c>
      <c r="L182" s="6" t="n">
        <v>0</v>
      </c>
    </row>
    <row r="183" spans="1:12">
      <c r="A183" s="4" t="s">
        <v>143</v>
      </c>
      <c r="J183" s="5" t="n">
        <v>0</v>
      </c>
      <c r="K183" s="5" t="n">
        <v>0</v>
      </c>
      <c r="L183" s="5"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71</v>
      </c>
    </row>
    <row r="2" spans="1:3">
      <c r="A2" s="3" t="s">
        <v>1035</v>
      </c>
    </row>
    <row r="3" spans="1:3">
      <c r="A3" s="4" t="s">
        <v>74</v>
      </c>
      <c r="B3" s="5" t="n">
        <v>199058</v>
      </c>
      <c r="C3" s="5" t="n">
        <v>198463</v>
      </c>
    </row>
    <row r="4" spans="1:3">
      <c r="A4" s="4" t="s">
        <v>75</v>
      </c>
      <c r="B4" s="6" t="n">
        <v>31802</v>
      </c>
      <c r="C4" s="6" t="n">
        <v>30959</v>
      </c>
    </row>
    <row r="5" spans="1:3">
      <c r="A5" s="4" t="s">
        <v>76</v>
      </c>
      <c r="B5" s="6" t="n">
        <v>179355</v>
      </c>
      <c r="C5" s="6" t="n">
        <v>166997</v>
      </c>
    </row>
    <row r="6" spans="1:3">
      <c r="A6" s="4" t="s">
        <v>86</v>
      </c>
      <c r="B6" s="6" t="n">
        <v>1083702</v>
      </c>
      <c r="C6" s="6" t="n">
        <v>1241780</v>
      </c>
    </row>
    <row r="7" spans="1:3">
      <c r="A7" s="4" t="s">
        <v>1039</v>
      </c>
    </row>
    <row r="8" spans="1:3">
      <c r="A8" s="3" t="s">
        <v>1035</v>
      </c>
    </row>
    <row r="9" spans="1:3">
      <c r="A9" s="4" t="s">
        <v>74</v>
      </c>
      <c r="B9" s="6" t="n">
        <v>157408</v>
      </c>
      <c r="C9" s="6" t="n">
        <v>154986</v>
      </c>
    </row>
    <row r="10" spans="1:3">
      <c r="A10" s="4" t="s">
        <v>75</v>
      </c>
      <c r="B10" s="6" t="n">
        <v>27623</v>
      </c>
      <c r="C10" s="6" t="n">
        <v>26380</v>
      </c>
    </row>
    <row r="11" spans="1:3">
      <c r="A11" s="4" t="s">
        <v>76</v>
      </c>
      <c r="B11" s="6" t="n">
        <v>142266</v>
      </c>
      <c r="C11" s="6" t="n">
        <v>135154</v>
      </c>
    </row>
    <row r="12" spans="1:3">
      <c r="A12" s="4" t="s">
        <v>86</v>
      </c>
      <c r="B12" s="6" t="n">
        <v>635152</v>
      </c>
      <c r="C12" s="6" t="n">
        <v>624174</v>
      </c>
    </row>
    <row r="13" spans="1:3">
      <c r="A13" s="4" t="s">
        <v>1040</v>
      </c>
    </row>
    <row r="14" spans="1:3">
      <c r="A14" s="3" t="s">
        <v>1035</v>
      </c>
    </row>
    <row r="15" spans="1:3">
      <c r="A15" s="4" t="s">
        <v>74</v>
      </c>
      <c r="B15" s="6" t="n">
        <v>41650</v>
      </c>
      <c r="C15" s="6" t="n">
        <v>43477</v>
      </c>
    </row>
    <row r="16" spans="1:3">
      <c r="A16" s="4" t="s">
        <v>75</v>
      </c>
      <c r="B16" s="6" t="n">
        <v>4179</v>
      </c>
      <c r="C16" s="6" t="n">
        <v>4579</v>
      </c>
    </row>
    <row r="17" spans="1:3">
      <c r="A17" s="4" t="s">
        <v>76</v>
      </c>
      <c r="B17" s="6" t="n">
        <v>37089</v>
      </c>
      <c r="C17" s="6" t="n">
        <v>31843</v>
      </c>
    </row>
    <row r="18" spans="1:3">
      <c r="A18" s="4" t="s">
        <v>86</v>
      </c>
      <c r="B18" s="6" t="n">
        <v>202565</v>
      </c>
      <c r="C18" s="6" t="n">
        <v>185631</v>
      </c>
    </row>
    <row r="19" spans="1:3">
      <c r="A19" s="4" t="s">
        <v>1064</v>
      </c>
      <c r="B19" s="6" t="n">
        <v>205300</v>
      </c>
    </row>
    <row r="20" spans="1:3">
      <c r="A20" s="4" t="s">
        <v>1041</v>
      </c>
    </row>
    <row r="21" spans="1:3">
      <c r="A21" s="3" t="s">
        <v>1035</v>
      </c>
    </row>
    <row r="22" spans="1:3">
      <c r="A22" s="4" t="s">
        <v>74</v>
      </c>
      <c r="B22" s="6" t="n">
        <v>0</v>
      </c>
      <c r="C22" s="6" t="n">
        <v>0</v>
      </c>
    </row>
    <row r="23" spans="1:3">
      <c r="A23" s="4" t="s">
        <v>75</v>
      </c>
      <c r="B23" s="6" t="n">
        <v>0</v>
      </c>
      <c r="C23" s="6" t="n">
        <v>0</v>
      </c>
    </row>
    <row r="24" spans="1:3">
      <c r="A24" s="4" t="s">
        <v>76</v>
      </c>
      <c r="B24" s="6" t="n">
        <v>0</v>
      </c>
      <c r="C24" s="6" t="n">
        <v>0</v>
      </c>
    </row>
    <row r="25" spans="1:3">
      <c r="A25" s="4" t="s">
        <v>86</v>
      </c>
      <c r="B25" s="6" t="n">
        <v>35041</v>
      </c>
      <c r="C25" s="6" t="n">
        <v>56776</v>
      </c>
    </row>
    <row r="26" spans="1:3">
      <c r="A26" s="4" t="s">
        <v>1042</v>
      </c>
    </row>
    <row r="27" spans="1:3">
      <c r="A27" s="3" t="s">
        <v>1035</v>
      </c>
    </row>
    <row r="28" spans="1:3">
      <c r="A28" s="4" t="s">
        <v>74</v>
      </c>
      <c r="B28" s="6" t="n">
        <v>0</v>
      </c>
      <c r="C28" s="6" t="n">
        <v>0</v>
      </c>
    </row>
    <row r="29" spans="1:3">
      <c r="A29" s="4" t="s">
        <v>75</v>
      </c>
      <c r="B29" s="6" t="n">
        <v>0</v>
      </c>
      <c r="C29" s="6" t="n">
        <v>0</v>
      </c>
    </row>
    <row r="30" spans="1:3">
      <c r="A30" s="4" t="s">
        <v>76</v>
      </c>
      <c r="B30" s="6" t="n">
        <v>0</v>
      </c>
      <c r="C30" s="6" t="n">
        <v>0</v>
      </c>
    </row>
    <row r="31" spans="1:3">
      <c r="A31" s="4" t="s">
        <v>86</v>
      </c>
      <c r="B31" s="5" t="n">
        <v>210944</v>
      </c>
      <c r="C31" s="5" t="n">
        <v>3751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34</v>
      </c>
      <c r="J1" s="2" t="s">
        <v>1</v>
      </c>
    </row>
    <row r="2" spans="1:12">
      <c r="B2" s="2" t="s">
        <v>2</v>
      </c>
      <c r="C2" s="2" t="s">
        <v>414</v>
      </c>
      <c r="D2" s="2" t="s">
        <v>4</v>
      </c>
      <c r="E2" s="2" t="s">
        <v>415</v>
      </c>
      <c r="F2" s="2" t="s">
        <v>71</v>
      </c>
      <c r="G2" s="2" t="s">
        <v>416</v>
      </c>
      <c r="H2" s="2" t="s">
        <v>417</v>
      </c>
      <c r="I2" s="2" t="s">
        <v>418</v>
      </c>
      <c r="J2" s="2" t="s">
        <v>2</v>
      </c>
      <c r="K2" s="2" t="s">
        <v>71</v>
      </c>
      <c r="L2" s="2" t="s">
        <v>113</v>
      </c>
    </row>
    <row r="3" spans="1:12">
      <c r="A3" s="3" t="s">
        <v>1066</v>
      </c>
    </row>
    <row r="4" spans="1:12">
      <c r="A4" s="4" t="s">
        <v>115</v>
      </c>
      <c r="B4" s="5" t="n">
        <v>214339</v>
      </c>
      <c r="C4" s="5" t="n">
        <v>202465</v>
      </c>
      <c r="D4" s="5" t="n">
        <v>214730</v>
      </c>
      <c r="E4" s="5" t="n">
        <v>215695</v>
      </c>
      <c r="F4" s="5" t="n">
        <v>205976</v>
      </c>
      <c r="G4" s="5" t="n">
        <v>199612</v>
      </c>
      <c r="H4" s="5" t="n">
        <v>202398</v>
      </c>
      <c r="I4" s="5" t="n">
        <v>204170</v>
      </c>
      <c r="J4" s="5" t="n">
        <v>847229</v>
      </c>
      <c r="K4" s="5" t="n">
        <v>812156</v>
      </c>
      <c r="L4" s="5" t="n">
        <v>747951</v>
      </c>
    </row>
    <row r="5" spans="1:12">
      <c r="A5" s="4" t="s">
        <v>1067</v>
      </c>
      <c r="B5" s="6" t="n">
        <v>67357</v>
      </c>
      <c r="F5" s="6" t="n">
        <v>73649</v>
      </c>
      <c r="J5" s="6" t="n">
        <v>67357</v>
      </c>
      <c r="K5" s="6" t="n">
        <v>73649</v>
      </c>
    </row>
    <row r="6" spans="1:12">
      <c r="A6" s="4" t="s">
        <v>1068</v>
      </c>
    </row>
    <row r="7" spans="1:12">
      <c r="A7" s="3" t="s">
        <v>1066</v>
      </c>
    </row>
    <row r="8" spans="1:12">
      <c r="A8" s="4" t="s">
        <v>115</v>
      </c>
      <c r="J8" s="6" t="n">
        <v>650413</v>
      </c>
      <c r="K8" s="6" t="n">
        <v>635780</v>
      </c>
      <c r="L8" s="6" t="n">
        <v>638945</v>
      </c>
    </row>
    <row r="9" spans="1:12">
      <c r="A9" s="4" t="s">
        <v>1067</v>
      </c>
      <c r="B9" s="6" t="n">
        <v>43274</v>
      </c>
      <c r="F9" s="6" t="n">
        <v>52310</v>
      </c>
      <c r="J9" s="6" t="n">
        <v>43274</v>
      </c>
      <c r="K9" s="6" t="n">
        <v>52310</v>
      </c>
    </row>
    <row r="10" spans="1:12">
      <c r="A10" s="4" t="s">
        <v>1069</v>
      </c>
    </row>
    <row r="11" spans="1:12">
      <c r="A11" s="3" t="s">
        <v>1066</v>
      </c>
    </row>
    <row r="12" spans="1:12">
      <c r="A12" s="4" t="s">
        <v>115</v>
      </c>
      <c r="J12" s="6" t="n">
        <v>138897</v>
      </c>
      <c r="K12" s="6" t="n">
        <v>122702</v>
      </c>
      <c r="L12" s="6" t="n">
        <v>101020</v>
      </c>
    </row>
    <row r="13" spans="1:12">
      <c r="A13" s="4" t="s">
        <v>1067</v>
      </c>
      <c r="B13" s="6" t="n">
        <v>18566</v>
      </c>
      <c r="F13" s="6" t="n">
        <v>18497</v>
      </c>
      <c r="J13" s="6" t="n">
        <v>18566</v>
      </c>
      <c r="K13" s="6" t="n">
        <v>18497</v>
      </c>
    </row>
    <row r="14" spans="1:12">
      <c r="A14" s="4" t="s">
        <v>1070</v>
      </c>
    </row>
    <row r="15" spans="1:12">
      <c r="A15" s="3" t="s">
        <v>1066</v>
      </c>
    </row>
    <row r="16" spans="1:12">
      <c r="A16" s="4" t="s">
        <v>115</v>
      </c>
      <c r="J16" s="6" t="n">
        <v>52288</v>
      </c>
      <c r="K16" s="6" t="n">
        <v>45554</v>
      </c>
      <c r="L16" s="6" t="n">
        <v>0</v>
      </c>
    </row>
    <row r="17" spans="1:12">
      <c r="A17" s="4" t="s">
        <v>1067</v>
      </c>
      <c r="B17" s="6" t="n">
        <v>5432</v>
      </c>
      <c r="F17" s="6" t="n">
        <v>2489</v>
      </c>
      <c r="J17" s="6" t="n">
        <v>5432</v>
      </c>
      <c r="K17" s="6" t="n">
        <v>2489</v>
      </c>
    </row>
    <row r="18" spans="1:12">
      <c r="A18" s="4" t="s">
        <v>1071</v>
      </c>
    </row>
    <row r="19" spans="1:12">
      <c r="A19" s="3" t="s">
        <v>1066</v>
      </c>
    </row>
    <row r="20" spans="1:12">
      <c r="A20" s="4" t="s">
        <v>115</v>
      </c>
      <c r="J20" s="6" t="n">
        <v>5631</v>
      </c>
      <c r="K20" s="6" t="n">
        <v>8120</v>
      </c>
      <c r="L20" s="5" t="n">
        <v>7986</v>
      </c>
    </row>
    <row r="21" spans="1:12">
      <c r="A21" s="4" t="s">
        <v>1067</v>
      </c>
      <c r="B21" s="5" t="n">
        <v>85</v>
      </c>
      <c r="F21" s="5" t="n">
        <v>353</v>
      </c>
      <c r="J21" s="5" t="n">
        <v>85</v>
      </c>
      <c r="K21" s="5" t="n">
        <v>35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2</v>
      </c>
      <c r="B1" s="2" t="s">
        <v>2</v>
      </c>
      <c r="C1" s="2" t="s">
        <v>415</v>
      </c>
      <c r="D1" s="2" t="s">
        <v>71</v>
      </c>
      <c r="E1" s="2" t="s">
        <v>418</v>
      </c>
      <c r="F1" s="2" t="s">
        <v>113</v>
      </c>
      <c r="G1" s="2" t="s">
        <v>1073</v>
      </c>
    </row>
    <row r="2" spans="1:7">
      <c r="A2" s="3" t="s">
        <v>227</v>
      </c>
    </row>
    <row r="3" spans="1:7">
      <c r="A3" s="4" t="s">
        <v>73</v>
      </c>
      <c r="B3" s="5" t="n">
        <v>157567</v>
      </c>
      <c r="D3" s="5" t="n">
        <v>285311</v>
      </c>
      <c r="E3" s="5" t="n">
        <v>112957</v>
      </c>
    </row>
    <row r="4" spans="1:7">
      <c r="A4" s="4" t="s">
        <v>1074</v>
      </c>
      <c r="B4" s="6" t="n">
        <v>4875</v>
      </c>
      <c r="D4" s="6" t="n">
        <v>267</v>
      </c>
    </row>
    <row r="5" spans="1:7">
      <c r="A5" s="4" t="s">
        <v>1075</v>
      </c>
      <c r="B5" s="6" t="n">
        <v>162442</v>
      </c>
      <c r="D5" s="6" t="n">
        <v>285578</v>
      </c>
      <c r="F5" s="5" t="n">
        <v>163869</v>
      </c>
      <c r="G5" s="5" t="n">
        <v>72531</v>
      </c>
    </row>
    <row r="6" spans="1:7">
      <c r="A6" s="4" t="s">
        <v>1076</v>
      </c>
      <c r="B6" s="6" t="n">
        <v>41838</v>
      </c>
      <c r="D6" s="6" t="n">
        <v>40719</v>
      </c>
    </row>
    <row r="7" spans="1:7">
      <c r="A7" s="4" t="s">
        <v>1077</v>
      </c>
      <c r="B7" s="6" t="n">
        <v>-10036</v>
      </c>
      <c r="D7" s="6" t="n">
        <v>-9760</v>
      </c>
    </row>
    <row r="8" spans="1:7">
      <c r="A8" s="4" t="s">
        <v>75</v>
      </c>
      <c r="B8" s="6" t="n">
        <v>31802</v>
      </c>
      <c r="D8" s="6" t="n">
        <v>30959</v>
      </c>
    </row>
    <row r="9" spans="1:7">
      <c r="A9" s="4" t="s">
        <v>1078</v>
      </c>
      <c r="B9" s="6" t="n">
        <v>189092</v>
      </c>
      <c r="D9" s="6" t="n">
        <v>176198</v>
      </c>
    </row>
    <row r="10" spans="1:7">
      <c r="A10" s="4" t="s">
        <v>1079</v>
      </c>
      <c r="B10" s="6" t="n">
        <v>-9737</v>
      </c>
      <c r="D10" s="6" t="n">
        <v>-9201</v>
      </c>
    </row>
    <row r="11" spans="1:7">
      <c r="A11" s="4" t="s">
        <v>76</v>
      </c>
      <c r="B11" s="6" t="n">
        <v>179355</v>
      </c>
      <c r="D11" s="6" t="n">
        <v>166997</v>
      </c>
    </row>
    <row r="12" spans="1:7">
      <c r="A12" s="4" t="s">
        <v>1080</v>
      </c>
      <c r="B12" s="6" t="n">
        <v>4784</v>
      </c>
      <c r="D12" s="6" t="n">
        <v>9402</v>
      </c>
    </row>
    <row r="13" spans="1:7">
      <c r="A13" s="4" t="s">
        <v>1081</v>
      </c>
      <c r="B13" s="6" t="n">
        <v>10889</v>
      </c>
      <c r="D13" s="6" t="n">
        <v>18901</v>
      </c>
    </row>
    <row r="14" spans="1:7">
      <c r="A14" s="4" t="s">
        <v>1082</v>
      </c>
      <c r="B14" s="6" t="n">
        <v>10248</v>
      </c>
      <c r="D14" s="6" t="n">
        <v>2334</v>
      </c>
    </row>
    <row r="15" spans="1:7">
      <c r="A15" s="4" t="s">
        <v>1083</v>
      </c>
      <c r="B15" s="6" t="n">
        <v>0</v>
      </c>
      <c r="D15" s="6" t="n">
        <v>2552</v>
      </c>
    </row>
    <row r="16" spans="1:7">
      <c r="A16" s="4" t="s">
        <v>78</v>
      </c>
      <c r="B16" s="6" t="n">
        <v>30796</v>
      </c>
      <c r="C16" s="5" t="n">
        <v>31483</v>
      </c>
      <c r="D16" s="6" t="n">
        <v>33456</v>
      </c>
      <c r="E16" s="6" t="n">
        <v>26394</v>
      </c>
    </row>
    <row r="17" spans="1:7">
      <c r="A17" s="4" t="s">
        <v>1084</v>
      </c>
      <c r="B17" s="6" t="n">
        <v>265922</v>
      </c>
      <c r="D17" s="6" t="n">
        <v>253022</v>
      </c>
    </row>
    <row r="18" spans="1:7">
      <c r="A18" s="4" t="s">
        <v>1085</v>
      </c>
      <c r="B18" s="6" t="n">
        <v>-198565</v>
      </c>
      <c r="D18" s="6" t="n">
        <v>-179373</v>
      </c>
    </row>
    <row r="19" spans="1:7">
      <c r="A19" s="4" t="s">
        <v>81</v>
      </c>
      <c r="B19" s="6" t="n">
        <v>67357</v>
      </c>
      <c r="D19" s="6" t="n">
        <v>73649</v>
      </c>
    </row>
    <row r="20" spans="1:7">
      <c r="A20" s="4" t="s">
        <v>1086</v>
      </c>
      <c r="B20" s="6" t="n">
        <v>25946</v>
      </c>
      <c r="D20" s="6" t="n">
        <v>10500</v>
      </c>
    </row>
    <row r="21" spans="1:7">
      <c r="A21" s="4" t="s">
        <v>1087</v>
      </c>
      <c r="B21" s="6" t="n">
        <v>6149</v>
      </c>
      <c r="D21" s="6" t="n">
        <v>6294</v>
      </c>
    </row>
    <row r="22" spans="1:7">
      <c r="A22" s="4" t="s">
        <v>1088</v>
      </c>
      <c r="B22" s="6" t="n">
        <v>9901</v>
      </c>
      <c r="D22" s="6" t="n">
        <v>12738</v>
      </c>
    </row>
    <row r="23" spans="1:7">
      <c r="A23" s="4" t="s">
        <v>1089</v>
      </c>
      <c r="B23" s="6" t="n">
        <v>5040</v>
      </c>
      <c r="D23" s="6" t="n">
        <v>2963</v>
      </c>
    </row>
    <row r="24" spans="1:7">
      <c r="A24" s="4" t="s">
        <v>1090</v>
      </c>
      <c r="B24" s="6" t="n">
        <v>2793</v>
      </c>
      <c r="D24" s="6" t="n">
        <v>3835</v>
      </c>
    </row>
    <row r="25" spans="1:7">
      <c r="A25" s="4" t="s">
        <v>1091</v>
      </c>
      <c r="B25" s="6" t="n">
        <v>11702</v>
      </c>
      <c r="D25" s="6" t="n">
        <v>12106</v>
      </c>
    </row>
    <row r="26" spans="1:7">
      <c r="A26" s="4" t="s">
        <v>1092</v>
      </c>
      <c r="B26" s="6" t="n">
        <v>10680</v>
      </c>
      <c r="D26" s="6" t="n">
        <v>1319</v>
      </c>
    </row>
    <row r="27" spans="1:7">
      <c r="A27" s="4" t="s">
        <v>1093</v>
      </c>
      <c r="B27" s="6" t="n">
        <v>2929</v>
      </c>
      <c r="D27" s="6" t="n">
        <v>2747</v>
      </c>
    </row>
    <row r="28" spans="1:7">
      <c r="A28" s="4" t="s">
        <v>1094</v>
      </c>
      <c r="B28" s="6" t="n">
        <v>2510</v>
      </c>
      <c r="D28" s="6" t="n">
        <v>2659</v>
      </c>
    </row>
    <row r="29" spans="1:7">
      <c r="A29" s="4" t="s">
        <v>1095</v>
      </c>
      <c r="B29" s="6" t="n">
        <v>307</v>
      </c>
      <c r="D29" s="6" t="n">
        <v>2797</v>
      </c>
    </row>
    <row r="30" spans="1:7">
      <c r="A30" s="4" t="s">
        <v>1096</v>
      </c>
      <c r="B30" s="6" t="n">
        <v>77957</v>
      </c>
      <c r="C30" s="5" t="n">
        <v>57380</v>
      </c>
      <c r="D30" s="6" t="n">
        <v>57958</v>
      </c>
      <c r="E30" s="5" t="n">
        <v>60134</v>
      </c>
    </row>
    <row r="31" spans="1:7">
      <c r="A31" s="4" t="s">
        <v>1097</v>
      </c>
      <c r="B31" s="6" t="n">
        <v>1362</v>
      </c>
      <c r="D31" s="6" t="n">
        <v>1148</v>
      </c>
    </row>
    <row r="32" spans="1:7">
      <c r="A32" s="4" t="s">
        <v>94</v>
      </c>
      <c r="B32" s="6" t="n">
        <v>5940</v>
      </c>
      <c r="D32" s="6" t="n">
        <v>5742</v>
      </c>
    </row>
    <row r="33" spans="1:7">
      <c r="A33" s="4" t="s">
        <v>94</v>
      </c>
      <c r="B33" s="5" t="n">
        <v>7302</v>
      </c>
      <c r="D33" s="5" t="n">
        <v>689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6:05:00Z</dcterms:created>
  <dcterms:modified xmlns:dcterms="http://purl.org/dc/terms/" xmlns:xsi="http://www.w3.org/2001/XMLSchema-instance" xsi:type="dcterms:W3CDTF">2019-12-05T16:05:00Z</dcterms:modified>
</cp:coreProperties>
</file>